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PRESEN" sheetId="9" state="visible" r:id="rId9"/>
    <sheet xmlns:r="http://schemas.openxmlformats.org/officeDocument/2006/relationships" name="RECENT ACCOUNTING PRONOUNCEMENT" sheetId="10" state="visible" r:id="rId10"/>
    <sheet xmlns:r="http://schemas.openxmlformats.org/officeDocument/2006/relationships" name="FAIR VALUE" sheetId="11" state="visible" r:id="rId11"/>
    <sheet xmlns:r="http://schemas.openxmlformats.org/officeDocument/2006/relationships" name="BALANCE SHEET NETTING" sheetId="12" state="visible" r:id="rId12"/>
    <sheet xmlns:r="http://schemas.openxmlformats.org/officeDocument/2006/relationships" name="LOANS HELD FOR SALE, AT FAIR VA" sheetId="13" state="visible" r:id="rId13"/>
    <sheet xmlns:r="http://schemas.openxmlformats.org/officeDocument/2006/relationships" name="SERVICING RIGHTS, AT FAIR VALUE" sheetId="14" state="visible" r:id="rId14"/>
    <sheet xmlns:r="http://schemas.openxmlformats.org/officeDocument/2006/relationships" name="DERIVATIVE FINANCIAL INSTRUMENT" sheetId="15" state="visible" r:id="rId15"/>
    <sheet xmlns:r="http://schemas.openxmlformats.org/officeDocument/2006/relationships" name="GOODWILL AND OTHER INTANGIBLE A" sheetId="16" state="visible" r:id="rId16"/>
    <sheet xmlns:r="http://schemas.openxmlformats.org/officeDocument/2006/relationships" name="VARIABLE INTEREST ENTITIES" sheetId="17" state="visible" r:id="rId17"/>
    <sheet xmlns:r="http://schemas.openxmlformats.org/officeDocument/2006/relationships" name="ACCOUNTS RECEIVABLE, NET" sheetId="18" state="visible" r:id="rId18"/>
    <sheet xmlns:r="http://schemas.openxmlformats.org/officeDocument/2006/relationships" name="PROPERTY AND EQUIPMENT, NET" sheetId="19" state="visible" r:id="rId19"/>
    <sheet xmlns:r="http://schemas.openxmlformats.org/officeDocument/2006/relationships" name="WAREHOUSE AND OTHER LINES OF CR" sheetId="20" state="visible" r:id="rId20"/>
    <sheet xmlns:r="http://schemas.openxmlformats.org/officeDocument/2006/relationships" name="DEBT OBLIGATIONS" sheetId="21" state="visible" r:id="rId21"/>
    <sheet xmlns:r="http://schemas.openxmlformats.org/officeDocument/2006/relationships" name="ACCOUNTS PAYABLE AND ACCRUED EX"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EQUITY" sheetId="26" state="visible" r:id="rId26"/>
    <sheet xmlns:r="http://schemas.openxmlformats.org/officeDocument/2006/relationships" name="STOCK-BASED COMPENSATION" sheetId="27" state="visible" r:id="rId27"/>
    <sheet xmlns:r="http://schemas.openxmlformats.org/officeDocument/2006/relationships" name="EARNINGS PER SHARE" sheetId="28" state="visible" r:id="rId28"/>
    <sheet xmlns:r="http://schemas.openxmlformats.org/officeDocument/2006/relationships" name="EMPLOYEE BENEFIT PLAN" sheetId="29" state="visible" r:id="rId29"/>
    <sheet xmlns:r="http://schemas.openxmlformats.org/officeDocument/2006/relationships" name="COMMITMENTS AND CONTINGENCIES" sheetId="30" state="visible" r:id="rId30"/>
    <sheet xmlns:r="http://schemas.openxmlformats.org/officeDocument/2006/relationships" name="REGULATORY CAPITAL AND LIQUIDIT" sheetId="31" state="visible" r:id="rId31"/>
    <sheet xmlns:r="http://schemas.openxmlformats.org/officeDocument/2006/relationships" name="DESCRIPTION OF BUSINESS, PRES_2" sheetId="32" state="visible" r:id="rId32"/>
    <sheet xmlns:r="http://schemas.openxmlformats.org/officeDocument/2006/relationships" name="DESCRIPTION OF BUSINESS, PRES_3" sheetId="33" state="visible" r:id="rId33"/>
    <sheet xmlns:r="http://schemas.openxmlformats.org/officeDocument/2006/relationships" name="FAIR VALUE (Tables)" sheetId="34" state="visible" r:id="rId34"/>
    <sheet xmlns:r="http://schemas.openxmlformats.org/officeDocument/2006/relationships" name="BALANCE SHEET NETTING (Tables)" sheetId="35" state="visible" r:id="rId35"/>
    <sheet xmlns:r="http://schemas.openxmlformats.org/officeDocument/2006/relationships" name="LOANS HELD FOR SALE, AT FAIR _2" sheetId="36" state="visible" r:id="rId36"/>
    <sheet xmlns:r="http://schemas.openxmlformats.org/officeDocument/2006/relationships" name="SERVICING RIGHTS, AT FAIR VAL_2" sheetId="37" state="visible" r:id="rId37"/>
    <sheet xmlns:r="http://schemas.openxmlformats.org/officeDocument/2006/relationships" name="DERIVATIVE FINANCIAL INSTRUME_2" sheetId="38" state="visible" r:id="rId38"/>
    <sheet xmlns:r="http://schemas.openxmlformats.org/officeDocument/2006/relationships" name="GOODWILL AND OTHER INTANGIBLE_2" sheetId="39" state="visible" r:id="rId39"/>
    <sheet xmlns:r="http://schemas.openxmlformats.org/officeDocument/2006/relationships" name="VARIABLE INTEREST ENTITIES (Tab" sheetId="40" state="visible" r:id="rId40"/>
    <sheet xmlns:r="http://schemas.openxmlformats.org/officeDocument/2006/relationships" name="ACCOUNTS RECEIVABLE, NET (Table" sheetId="41" state="visible" r:id="rId41"/>
    <sheet xmlns:r="http://schemas.openxmlformats.org/officeDocument/2006/relationships" name="PROPERTY AND EQUIPMENT, NET (Ta" sheetId="42" state="visible" r:id="rId42"/>
    <sheet xmlns:r="http://schemas.openxmlformats.org/officeDocument/2006/relationships" name="WAREHOUSE AND OTHER LINES OF _2" sheetId="43" state="visible" r:id="rId43"/>
    <sheet xmlns:r="http://schemas.openxmlformats.org/officeDocument/2006/relationships" name="DEBT OBLIGATIONS (Tables)" sheetId="44" state="visible" r:id="rId44"/>
    <sheet xmlns:r="http://schemas.openxmlformats.org/officeDocument/2006/relationships" name="ACCOUNTS PAYABLE AND ACCRUED _2"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RELATED PARTY TRANSACTIONS (Tab" sheetId="48" state="visible" r:id="rId48"/>
    <sheet xmlns:r="http://schemas.openxmlformats.org/officeDocument/2006/relationships" name="EQUITY (Tables)" sheetId="49" state="visible" r:id="rId49"/>
    <sheet xmlns:r="http://schemas.openxmlformats.org/officeDocument/2006/relationships" name="STOCK-BASED COMPENSATION (Table" sheetId="50" state="visible" r:id="rId50"/>
    <sheet xmlns:r="http://schemas.openxmlformats.org/officeDocument/2006/relationships" name="EARNINGS PER SHARE (Tables)" sheetId="51" state="visible" r:id="rId51"/>
    <sheet xmlns:r="http://schemas.openxmlformats.org/officeDocument/2006/relationships" name="COMMITMENTS AND CONTINGENCIES (" sheetId="52" state="visible" r:id="rId52"/>
    <sheet xmlns:r="http://schemas.openxmlformats.org/officeDocument/2006/relationships" name="DESCRIPTION OF BUSINESS, PRES_4" sheetId="53" state="visible" r:id="rId53"/>
    <sheet xmlns:r="http://schemas.openxmlformats.org/officeDocument/2006/relationships" name="DESCRIPTION OF BUSINESS, PRES_5" sheetId="54" state="visible" r:id="rId54"/>
    <sheet xmlns:r="http://schemas.openxmlformats.org/officeDocument/2006/relationships" name="DESCRIPTION OF BUSINESS, PRES_6" sheetId="55" state="visible" r:id="rId55"/>
    <sheet xmlns:r="http://schemas.openxmlformats.org/officeDocument/2006/relationships" name="DESCRIPTION OF BUSINESS, PRES_7" sheetId="56" state="visible" r:id="rId56"/>
    <sheet xmlns:r="http://schemas.openxmlformats.org/officeDocument/2006/relationships" name="DESCRIPTION OF BUSINESS, PRES_8" sheetId="57" state="visible" r:id="rId57"/>
    <sheet xmlns:r="http://schemas.openxmlformats.org/officeDocument/2006/relationships" name="DESCRIPTION OF BUSINESS, PRES_9" sheetId="58" state="visible" r:id="rId58"/>
    <sheet xmlns:r="http://schemas.openxmlformats.org/officeDocument/2006/relationships" name="FAIR VALUE - Financial Statemen" sheetId="59" state="visible" r:id="rId59"/>
    <sheet xmlns:r="http://schemas.openxmlformats.org/officeDocument/2006/relationships" name="FAIR VALUE - Financial Statem_2" sheetId="60" state="visible" r:id="rId60"/>
    <sheet xmlns:r="http://schemas.openxmlformats.org/officeDocument/2006/relationships" name="FAIR VALUE - Assets and Liabili" sheetId="61" state="visible" r:id="rId61"/>
    <sheet xmlns:r="http://schemas.openxmlformats.org/officeDocument/2006/relationships" name="FAIR VALUE - Gains and Losses i" sheetId="62" state="visible" r:id="rId62"/>
    <sheet xmlns:r="http://schemas.openxmlformats.org/officeDocument/2006/relationships" name="FAIR VALUE - Fair Value Inputs " sheetId="63" state="visible" r:id="rId63"/>
    <sheet xmlns:r="http://schemas.openxmlformats.org/officeDocument/2006/relationships" name="BALANCE SHEET NETTING (Details)" sheetId="64" state="visible" r:id="rId64"/>
    <sheet xmlns:r="http://schemas.openxmlformats.org/officeDocument/2006/relationships" name="LOANS HELD FOR SALE, AT FAIR _3" sheetId="65" state="visible" r:id="rId65"/>
    <sheet xmlns:r="http://schemas.openxmlformats.org/officeDocument/2006/relationships" name="LOANS HELD FOR SALE, AT FAIR _4" sheetId="66" state="visible" r:id="rId66"/>
    <sheet xmlns:r="http://schemas.openxmlformats.org/officeDocument/2006/relationships" name="LOANS HELD FOR SALE, AT FAIR _5" sheetId="67" state="visible" r:id="rId67"/>
    <sheet xmlns:r="http://schemas.openxmlformats.org/officeDocument/2006/relationships" name="SERVICING RIGHTS, AT FAIR VAL_3" sheetId="68" state="visible" r:id="rId68"/>
    <sheet xmlns:r="http://schemas.openxmlformats.org/officeDocument/2006/relationships" name="SERVICING RIGHTS, AT FAIR VAL_4" sheetId="69" state="visible" r:id="rId69"/>
    <sheet xmlns:r="http://schemas.openxmlformats.org/officeDocument/2006/relationships" name="SERVICING RIGHTS, AT FAIR VAL_5" sheetId="70" state="visible" r:id="rId70"/>
    <sheet xmlns:r="http://schemas.openxmlformats.org/officeDocument/2006/relationships" name="SERVICING RIGHTS, AT FAIR VAL_6" sheetId="71" state="visible" r:id="rId71"/>
    <sheet xmlns:r="http://schemas.openxmlformats.org/officeDocument/2006/relationships" name="SERVICING RIGHTS, AT FAIR VAL_7" sheetId="72" state="visible" r:id="rId72"/>
    <sheet xmlns:r="http://schemas.openxmlformats.org/officeDocument/2006/relationships" name="SERVICING RIGHTS, AT FAIR VAL_8"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VARIABLE INTEREST ENTITIES - Co" sheetId="79" state="visible" r:id="rId79"/>
    <sheet xmlns:r="http://schemas.openxmlformats.org/officeDocument/2006/relationships" name="VARIABLE INTEREST ENTITIES - No" sheetId="80" state="visible" r:id="rId80"/>
    <sheet xmlns:r="http://schemas.openxmlformats.org/officeDocument/2006/relationships" name="VARIABLE INTEREST ENTITIES - Ad" sheetId="81" state="visible" r:id="rId81"/>
    <sheet xmlns:r="http://schemas.openxmlformats.org/officeDocument/2006/relationships" name="ACCOUNTS RECEIVABLE, NET - Sche" sheetId="82" state="visible" r:id="rId82"/>
    <sheet xmlns:r="http://schemas.openxmlformats.org/officeDocument/2006/relationships" name="ACCOUNTS RECEIVABLE, NET - Addi" sheetId="83" state="visible" r:id="rId83"/>
    <sheet xmlns:r="http://schemas.openxmlformats.org/officeDocument/2006/relationships" name="PROPERTY AND EQUIPMENT, NET - S" sheetId="84" state="visible" r:id="rId84"/>
    <sheet xmlns:r="http://schemas.openxmlformats.org/officeDocument/2006/relationships" name="PROPERTY AND EQUIPMENT, NET - A" sheetId="85" state="visible" r:id="rId85"/>
    <sheet xmlns:r="http://schemas.openxmlformats.org/officeDocument/2006/relationships" name="PROPERTY AND EQUIPMENT, NET - C" sheetId="86" state="visible" r:id="rId86"/>
    <sheet xmlns:r="http://schemas.openxmlformats.org/officeDocument/2006/relationships" name="PROPERTY AND EQUIPMENT, NET - F" sheetId="87" state="visible" r:id="rId87"/>
    <sheet xmlns:r="http://schemas.openxmlformats.org/officeDocument/2006/relationships" name="WAREHOUSE AND OTHER LINES OF _3" sheetId="88" state="visible" r:id="rId88"/>
    <sheet xmlns:r="http://schemas.openxmlformats.org/officeDocument/2006/relationships" name="WAREHOUSE AND OTHER LINES OF _4" sheetId="89" state="visible" r:id="rId89"/>
    <sheet xmlns:r="http://schemas.openxmlformats.org/officeDocument/2006/relationships" name="WAREHOUSE AND OTHER LINES OF _5" sheetId="90" state="visible" r:id="rId90"/>
    <sheet xmlns:r="http://schemas.openxmlformats.org/officeDocument/2006/relationships" name="DEBT OBLIGATIONS - Information " sheetId="91" state="visible" r:id="rId91"/>
    <sheet xmlns:r="http://schemas.openxmlformats.org/officeDocument/2006/relationships" name="DEBT OBLIGATIONS - MSR Faciliti" sheetId="92" state="visible" r:id="rId92"/>
    <sheet xmlns:r="http://schemas.openxmlformats.org/officeDocument/2006/relationships" name="DEBT OBLIGATIONS - Securities F" sheetId="93" state="visible" r:id="rId93"/>
    <sheet xmlns:r="http://schemas.openxmlformats.org/officeDocument/2006/relationships" name="DEBT OBLIGATIONS - Servicing Ad" sheetId="94" state="visible" r:id="rId94"/>
    <sheet xmlns:r="http://schemas.openxmlformats.org/officeDocument/2006/relationships" name="DEBT OBLIGATIONS - Term Notes (" sheetId="95" state="visible" r:id="rId95"/>
    <sheet xmlns:r="http://schemas.openxmlformats.org/officeDocument/2006/relationships" name="DEBT OBLIGATIONS - Senior Notes" sheetId="96" state="visible" r:id="rId96"/>
    <sheet xmlns:r="http://schemas.openxmlformats.org/officeDocument/2006/relationships" name="DEBT OBLIGATIONS - Interest Exp" sheetId="97" state="visible" r:id="rId97"/>
    <sheet xmlns:r="http://schemas.openxmlformats.org/officeDocument/2006/relationships" name="ACCOUNTS PAYABLE AND ACCRUED _3" sheetId="98" state="visible" r:id="rId98"/>
    <sheet xmlns:r="http://schemas.openxmlformats.org/officeDocument/2006/relationships" name="INCOME TAXES - Components of In" sheetId="99" state="visible" r:id="rId99"/>
    <sheet xmlns:r="http://schemas.openxmlformats.org/officeDocument/2006/relationships" name="INCOME TAXES - Reconciliation (" sheetId="100" state="visible" r:id="rId100"/>
    <sheet xmlns:r="http://schemas.openxmlformats.org/officeDocument/2006/relationships" name="INCOME TAXES - Components of Ne" sheetId="101" state="visible" r:id="rId101"/>
    <sheet xmlns:r="http://schemas.openxmlformats.org/officeDocument/2006/relationships" name="INCOME TAXES - Additional Infor" sheetId="102" state="visible" r:id="rId102"/>
    <sheet xmlns:r="http://schemas.openxmlformats.org/officeDocument/2006/relationships" name="INCOME TAXES - Unrecognized Tax" sheetId="103" state="visible" r:id="rId103"/>
    <sheet xmlns:r="http://schemas.openxmlformats.org/officeDocument/2006/relationships" name="LEASES - Additional Information" sheetId="104" state="visible" r:id="rId104"/>
    <sheet xmlns:r="http://schemas.openxmlformats.org/officeDocument/2006/relationships" name="LEASES - Components of Lease Ex" sheetId="105" state="visible" r:id="rId105"/>
    <sheet xmlns:r="http://schemas.openxmlformats.org/officeDocument/2006/relationships" name="LEASES - Future Minimum Lease P" sheetId="106" state="visible" r:id="rId106"/>
    <sheet xmlns:r="http://schemas.openxmlformats.org/officeDocument/2006/relationships" name="RELATED PARTY TRANSACTIONS - Sc" sheetId="107" state="visible" r:id="rId107"/>
    <sheet xmlns:r="http://schemas.openxmlformats.org/officeDocument/2006/relationships" name="RELATED PARTY TRANSACTIONS - Ad" sheetId="108" state="visible" r:id="rId108"/>
    <sheet xmlns:r="http://schemas.openxmlformats.org/officeDocument/2006/relationships" name="EQUITY - Additional Information" sheetId="109" state="visible" r:id="rId109"/>
    <sheet xmlns:r="http://schemas.openxmlformats.org/officeDocument/2006/relationships" name="EQUITY - Summary of Ownership (" sheetId="110" state="visible" r:id="rId110"/>
    <sheet xmlns:r="http://schemas.openxmlformats.org/officeDocument/2006/relationships" name="STOCK-BASED COMPENSATION - Addi" sheetId="111" state="visible" r:id="rId111"/>
    <sheet xmlns:r="http://schemas.openxmlformats.org/officeDocument/2006/relationships" name="STOCK-BASED COMPENSATION - Summ" sheetId="112" state="visible" r:id="rId112"/>
    <sheet xmlns:r="http://schemas.openxmlformats.org/officeDocument/2006/relationships" name="STOCK-BASED COMPENSATION - Hold" sheetId="113" state="visible" r:id="rId113"/>
    <sheet xmlns:r="http://schemas.openxmlformats.org/officeDocument/2006/relationships" name="STOCK-BASED COMPENSATION - Valu" sheetId="114" state="visible" r:id="rId114"/>
    <sheet xmlns:r="http://schemas.openxmlformats.org/officeDocument/2006/relationships" name="EARNINGS PER SHARE (Details)" sheetId="115" state="visible" r:id="rId115"/>
    <sheet xmlns:r="http://schemas.openxmlformats.org/officeDocument/2006/relationships" name="EMPLOYEE BENEFIT PLAN (Details)"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REGULATORY CAPITAL AND LIQUID_2" sheetId="119" state="visible" r:id="rId119"/>
    <sheet xmlns:r="http://schemas.openxmlformats.org/officeDocument/2006/relationships" name="Uncategorized Items - ldi-20211" sheetId="120" state="visible" r:id="rId12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7,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003</t>
        </is>
      </c>
    </row>
    <row r="10">
      <c r="A10" s="4" t="inlineStr">
        <is>
          <t>Entity Registrant Name</t>
        </is>
      </c>
      <c r="B10" s="4" t="inlineStr">
        <is>
          <t>loanDepot, Inc.</t>
        </is>
      </c>
    </row>
    <row r="11">
      <c r="A11" s="4" t="inlineStr">
        <is>
          <t>Entity Incorporation, State or Country Code</t>
        </is>
      </c>
      <c r="B11" s="4" t="inlineStr">
        <is>
          <t>DE</t>
        </is>
      </c>
    </row>
    <row r="12">
      <c r="A12" s="4" t="inlineStr">
        <is>
          <t>Entity Tax Identification Number</t>
        </is>
      </c>
      <c r="B12" s="4" t="inlineStr">
        <is>
          <t>85-3948939</t>
        </is>
      </c>
    </row>
    <row r="13">
      <c r="A13" s="4" t="inlineStr">
        <is>
          <t>Entity Address, Address Line One</t>
        </is>
      </c>
      <c r="B13" s="4" t="inlineStr">
        <is>
          <t>26642 Towne Centre Drive,</t>
        </is>
      </c>
    </row>
    <row r="14">
      <c r="A14" s="4" t="inlineStr">
        <is>
          <t>Entity Address, City or Town</t>
        </is>
      </c>
      <c r="B14" s="4" t="inlineStr">
        <is>
          <t>Foothill Ranch,</t>
        </is>
      </c>
    </row>
    <row r="15">
      <c r="A15" s="4" t="inlineStr">
        <is>
          <t>Entity Address, State or Province</t>
        </is>
      </c>
      <c r="B15" s="4" t="inlineStr">
        <is>
          <t>CA</t>
        </is>
      </c>
    </row>
    <row r="16">
      <c r="A16" s="4" t="inlineStr">
        <is>
          <t>Entity Address, Postal Zip Code</t>
        </is>
      </c>
      <c r="B16" s="4" t="inlineStr">
        <is>
          <t>92610</t>
        </is>
      </c>
    </row>
    <row r="17">
      <c r="A17" s="4" t="inlineStr">
        <is>
          <t>City Area Code</t>
        </is>
      </c>
      <c r="B17" s="4" t="inlineStr">
        <is>
          <t>(888)</t>
        </is>
      </c>
    </row>
    <row r="18">
      <c r="A18" s="4" t="inlineStr">
        <is>
          <t>Local Phone Number</t>
        </is>
      </c>
      <c r="B18" s="4" t="inlineStr">
        <is>
          <t>337-6888</t>
        </is>
      </c>
    </row>
    <row r="19">
      <c r="A19" s="4" t="inlineStr">
        <is>
          <t>Title of 12(b) Security</t>
        </is>
      </c>
      <c r="B19" s="4" t="inlineStr">
        <is>
          <t>Class A Common Stock, $0.001 per value per share</t>
        </is>
      </c>
    </row>
    <row r="20">
      <c r="A20" s="4" t="inlineStr">
        <is>
          <t>Trading Symbol</t>
        </is>
      </c>
      <c r="B20" s="4" t="inlineStr">
        <is>
          <t>LDI</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31309730</v>
      </c>
    </row>
    <row r="32">
      <c r="A32" s="4" t="inlineStr">
        <is>
          <t>Documents Incorporated by Reference</t>
        </is>
      </c>
      <c r="B32" s="4" t="inlineStr">
        <is>
          <t>DOCUMENTS INCORPORATED BY REFERENCE Portions of the registrant’s definitive proxy statement for use in connection with its 2022 Annual Meeting of Stockholders, which is to be filed no later than 120 days after December 31, 2021, are incorporated by reference into Part III of this Annual Report on Form 10-K.</t>
        </is>
      </c>
    </row>
    <row r="33">
      <c r="A33" s="4" t="inlineStr">
        <is>
          <t>Entity Central Index Key</t>
        </is>
      </c>
      <c r="B33" s="4" t="inlineStr">
        <is>
          <t>000183163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Class A</t>
        </is>
      </c>
    </row>
    <row r="38">
      <c r="A38" s="3" t="inlineStr">
        <is>
          <t>Document Information [Line Items]</t>
        </is>
      </c>
    </row>
    <row r="39">
      <c r="A39" s="4" t="inlineStr">
        <is>
          <t>Entity Common Stock, Shares Outstanding</t>
        </is>
      </c>
      <c r="C39" s="6" t="n">
        <v>43594694</v>
      </c>
    </row>
    <row r="40">
      <c r="A40" s="4" t="inlineStr">
        <is>
          <t>Class B</t>
        </is>
      </c>
    </row>
    <row r="41">
      <c r="A41" s="3" t="inlineStr">
        <is>
          <t>Document Information [Line Items]</t>
        </is>
      </c>
    </row>
    <row r="42">
      <c r="A42" s="4" t="inlineStr">
        <is>
          <t>Entity Common Stock, Shares Outstanding</t>
        </is>
      </c>
      <c r="C42" s="6" t="n">
        <v>0</v>
      </c>
    </row>
    <row r="43">
      <c r="A43" s="4" t="inlineStr">
        <is>
          <t>Class C</t>
        </is>
      </c>
    </row>
    <row r="44">
      <c r="A44" s="3" t="inlineStr">
        <is>
          <t>Document Information [Line Items]</t>
        </is>
      </c>
    </row>
    <row r="45">
      <c r="A45" s="4" t="inlineStr">
        <is>
          <t>Entity Common Stock, Shares Outstanding</t>
        </is>
      </c>
      <c r="C45" s="6" t="n">
        <v>170306167</v>
      </c>
    </row>
    <row r="46">
      <c r="A46" s="4" t="inlineStr">
        <is>
          <t>Class D</t>
        </is>
      </c>
    </row>
    <row r="47">
      <c r="A47" s="3" t="inlineStr">
        <is>
          <t>Document Information [Line Items]</t>
        </is>
      </c>
    </row>
    <row r="48">
      <c r="A48" s="4" t="inlineStr">
        <is>
          <t>Entity Common Stock, Shares Outstanding</t>
        </is>
      </c>
      <c r="C48" s="6" t="n">
        <v>970266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In December 2019, FASB issued ASU 2019-12, “ Income Taxes (Topic 740): Simplifying the Accounting for Income Taxes.” The amendments in ASU 2019-12 simplify the accounting for income taxes by removing certain exceptions to the general principles in ASC Topic 740, Income Taxe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clarifies that single-member limited liability companies and similar disregarded entities that are not subject to income tax are not required to recognize an allocation of consolidated income tax expense in their separate financial statements, but they could elect to do so. This ASU was effective for public business entities for fiscal years and interim periods beginning after December 15, 2020. The adoption of this guidance on January 1, 2021 did not have a significant effect on the Company’s consolidated financial statements.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1</t>
        </is>
      </c>
      <c r="C2" s="2" t="inlineStr">
        <is>
          <t>Dec. 31, 2020</t>
        </is>
      </c>
      <c r="D2" s="2" t="inlineStr">
        <is>
          <t>Dec. 31, 2019</t>
        </is>
      </c>
    </row>
    <row r="3">
      <c r="A3" s="3" t="inlineStr">
        <is>
          <t>Reconciliation of the statutory federal income tax rate to effective income tax rate</t>
        </is>
      </c>
    </row>
    <row r="4">
      <c r="A4" s="4" t="inlineStr">
        <is>
          <t>Federal income tax at statutory rate</t>
        </is>
      </c>
      <c r="B4" s="4" t="inlineStr">
        <is>
          <t>21.00%</t>
        </is>
      </c>
      <c r="C4" s="4" t="inlineStr">
        <is>
          <t>21.00%</t>
        </is>
      </c>
      <c r="D4" s="4" t="inlineStr">
        <is>
          <t>21.00%</t>
        </is>
      </c>
    </row>
    <row r="5">
      <c r="A5" s="4" t="inlineStr">
        <is>
          <t>State and local income taxes (net of federal benefit)</t>
        </is>
      </c>
      <c r="B5" s="4" t="inlineStr">
        <is>
          <t>0.90%</t>
        </is>
      </c>
      <c r="C5" s="4" t="inlineStr">
        <is>
          <t>0.00%</t>
        </is>
      </c>
      <c r="D5" s="4" t="inlineStr">
        <is>
          <t>0.00%</t>
        </is>
      </c>
    </row>
    <row r="6">
      <c r="A6" s="4" t="inlineStr">
        <is>
          <t>Non-controlling interests</t>
        </is>
      </c>
      <c r="B6" s="4" t="inlineStr">
        <is>
          <t>(16.20%)</t>
        </is>
      </c>
      <c r="C6" s="4" t="inlineStr">
        <is>
          <t>(20.90%)</t>
        </is>
      </c>
      <c r="D6" s="4" t="inlineStr">
        <is>
          <t>(26.40%)</t>
        </is>
      </c>
    </row>
    <row r="7">
      <c r="A7" s="4" t="inlineStr">
        <is>
          <t>Other, net</t>
        </is>
      </c>
      <c r="B7" s="4" t="inlineStr">
        <is>
          <t>0.80%</t>
        </is>
      </c>
      <c r="C7" s="4" t="inlineStr">
        <is>
          <t>0.00%</t>
        </is>
      </c>
      <c r="D7" s="4" t="inlineStr">
        <is>
          <t>0.00%</t>
        </is>
      </c>
    </row>
    <row r="8">
      <c r="A8" s="4" t="inlineStr">
        <is>
          <t>Total income tax expense (benefit)</t>
        </is>
      </c>
      <c r="B8" s="4" t="inlineStr">
        <is>
          <t>6.50%</t>
        </is>
      </c>
      <c r="C8" s="4" t="inlineStr">
        <is>
          <t>0.10%</t>
        </is>
      </c>
      <c r="D8" s="4" t="inlineStr">
        <is>
          <t>(5.4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21</t>
        </is>
      </c>
      <c r="C1" s="2" t="inlineStr">
        <is>
          <t>Dec. 31, 2020</t>
        </is>
      </c>
    </row>
    <row r="2">
      <c r="A2" s="3" t="inlineStr">
        <is>
          <t>Deferred tax assets:</t>
        </is>
      </c>
    </row>
    <row r="3">
      <c r="A3" s="4" t="inlineStr">
        <is>
          <t>Accrued compensation</t>
        </is>
      </c>
      <c r="B3" s="5" t="n">
        <v>0</v>
      </c>
      <c r="C3" s="5" t="n">
        <v>35</v>
      </c>
    </row>
    <row r="4">
      <c r="A4" s="4" t="inlineStr">
        <is>
          <t>State taxes</t>
        </is>
      </c>
      <c r="B4" s="6" t="n">
        <v>437</v>
      </c>
      <c r="C4" s="6" t="n">
        <v>0</v>
      </c>
    </row>
    <row r="5">
      <c r="A5" s="4" t="inlineStr">
        <is>
          <t>Acquired intangible assets</t>
        </is>
      </c>
      <c r="B5" s="6" t="n">
        <v>0</v>
      </c>
      <c r="C5" s="6" t="n">
        <v>14</v>
      </c>
    </row>
    <row r="6">
      <c r="A6" s="4" t="inlineStr">
        <is>
          <t>Total deferred tax assets</t>
        </is>
      </c>
      <c r="B6" s="6" t="n">
        <v>437</v>
      </c>
      <c r="C6" s="6" t="n">
        <v>49</v>
      </c>
    </row>
    <row r="7">
      <c r="A7" s="3" t="inlineStr">
        <is>
          <t>Deferred tax liabilities:</t>
        </is>
      </c>
    </row>
    <row r="8">
      <c r="A8" s="4" t="inlineStr">
        <is>
          <t>Outside basis difference</t>
        </is>
      </c>
      <c r="B8" s="6" t="n">
        <v>193353</v>
      </c>
      <c r="C8" s="6" t="n">
        <v>0</v>
      </c>
    </row>
    <row r="9">
      <c r="A9" s="4" t="inlineStr">
        <is>
          <t>Depreciation</t>
        </is>
      </c>
      <c r="B9" s="6" t="n">
        <v>0</v>
      </c>
      <c r="C9" s="6" t="n">
        <v>1</v>
      </c>
    </row>
    <row r="10">
      <c r="A10" s="4" t="inlineStr">
        <is>
          <t>Total deferred tax liabilities</t>
        </is>
      </c>
      <c r="B10" s="6" t="n">
        <v>193353</v>
      </c>
      <c r="C10" s="6" t="n">
        <v>1</v>
      </c>
    </row>
    <row r="11">
      <c r="A11" s="4" t="inlineStr">
        <is>
          <t>Net deferred tax (liabilities) assets</t>
        </is>
      </c>
      <c r="C11" s="5" t="n">
        <v>48</v>
      </c>
    </row>
    <row r="12">
      <c r="A12" s="4" t="inlineStr">
        <is>
          <t>Net deferred tax (liabilities) assets</t>
        </is>
      </c>
      <c r="B12" s="5" t="n">
        <v>-1929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bined federal and state rate, percent</t>
        </is>
      </c>
      <c r="B4" s="4" t="inlineStr">
        <is>
          <t>26.00%</t>
        </is>
      </c>
      <c r="C4" s="4" t="inlineStr">
        <is>
          <t>26.00%</t>
        </is>
      </c>
    </row>
    <row r="5">
      <c r="A5" s="4" t="inlineStr">
        <is>
          <t>Interest or penalties related to uncertain tax positions</t>
        </is>
      </c>
      <c r="B5" s="5" t="n">
        <v>0</v>
      </c>
      <c r="C5" s="5" t="n">
        <v>0</v>
      </c>
      <c r="D5" s="5" t="n">
        <v>0</v>
      </c>
    </row>
    <row r="6">
      <c r="A6" s="4" t="inlineStr">
        <is>
          <t>TRA liability</t>
        </is>
      </c>
      <c r="B6" s="5" t="n">
        <v>32865</v>
      </c>
      <c r="C6"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Position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0</v>
      </c>
      <c r="C4" s="5" t="n">
        <v>282</v>
      </c>
      <c r="D4" s="5" t="n">
        <v>1655</v>
      </c>
    </row>
    <row r="5">
      <c r="A5" s="4" t="inlineStr">
        <is>
          <t>Increases related to positions taken during prior years</t>
        </is>
      </c>
      <c r="B5" s="6" t="n">
        <v>540</v>
      </c>
      <c r="C5" s="6" t="n">
        <v>0</v>
      </c>
      <c r="D5" s="6" t="n">
        <v>0</v>
      </c>
    </row>
    <row r="6">
      <c r="A6" s="4" t="inlineStr">
        <is>
          <t>Increases related to positions taken during the current year</t>
        </is>
      </c>
      <c r="B6" s="6" t="n">
        <v>114</v>
      </c>
      <c r="C6" s="6" t="n">
        <v>0</v>
      </c>
      <c r="D6" s="6" t="n">
        <v>0</v>
      </c>
    </row>
    <row r="7">
      <c r="A7" s="4" t="inlineStr">
        <is>
          <t>Decreases due to a lapse of applicable statute of limitations</t>
        </is>
      </c>
      <c r="B7" s="6" t="n">
        <v>0</v>
      </c>
      <c r="C7" s="6" t="n">
        <v>-282</v>
      </c>
      <c r="D7" s="6" t="n">
        <v>-1373</v>
      </c>
    </row>
    <row r="8">
      <c r="A8" s="4" t="inlineStr">
        <is>
          <t>Ending balance</t>
        </is>
      </c>
      <c r="B8" s="5" t="n">
        <v>654</v>
      </c>
      <c r="C8" s="5" t="n">
        <v>0</v>
      </c>
      <c r="D8" s="5" t="n">
        <v>28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LEASES - Additional Information (Details) $ in Millions</t>
        </is>
      </c>
      <c r="B1" s="2" t="inlineStr">
        <is>
          <t>Dec. 31, 2021USD ($)lease</t>
        </is>
      </c>
    </row>
    <row r="2">
      <c r="A2" s="3" t="inlineStr">
        <is>
          <t>Lessee, Lease, Description [Line Items]</t>
        </is>
      </c>
    </row>
    <row r="3">
      <c r="A3" s="4" t="inlineStr">
        <is>
          <t>Number of operating leases that have not yet commenced | lease</t>
        </is>
      </c>
      <c r="B3" s="6" t="n">
        <v>3</v>
      </c>
    </row>
    <row r="4">
      <c r="A4" s="4" t="inlineStr">
        <is>
          <t>Aggregate undiscounted required payment for operating leases that have not yet commenced | $</t>
        </is>
      </c>
      <c r="B4" s="9" t="n">
        <v>0.4</v>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7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Components of Lease Expense and Other Information (Details) - USD ($) $ in Thousands</t>
        </is>
      </c>
      <c r="B1" s="2" t="inlineStr">
        <is>
          <t>12 Months Ended</t>
        </is>
      </c>
    </row>
    <row r="2">
      <c r="B2" s="2" t="inlineStr">
        <is>
          <t>Dec. 31, 2021</t>
        </is>
      </c>
      <c r="C2" s="2" t="inlineStr">
        <is>
          <t>Dec. 31, 2020</t>
        </is>
      </c>
      <c r="D2" s="2" t="inlineStr">
        <is>
          <t>Dec. 31, 2019</t>
        </is>
      </c>
    </row>
    <row r="3">
      <c r="A3" s="3" t="inlineStr">
        <is>
          <t>Lease expense:</t>
        </is>
      </c>
    </row>
    <row r="4">
      <c r="A4" s="4" t="inlineStr">
        <is>
          <t>Operating leases</t>
        </is>
      </c>
      <c r="B4" s="5" t="n">
        <v>28322</v>
      </c>
      <c r="C4" s="5" t="n">
        <v>30350</v>
      </c>
      <c r="D4" s="5" t="n">
        <v>29560</v>
      </c>
    </row>
    <row r="5">
      <c r="A5" s="4" t="inlineStr">
        <is>
          <t>Short-term leases</t>
        </is>
      </c>
      <c r="B5" s="6" t="n">
        <v>747</v>
      </c>
      <c r="C5" s="6" t="n">
        <v>688</v>
      </c>
      <c r="D5" s="6" t="n">
        <v>430</v>
      </c>
    </row>
    <row r="6">
      <c r="A6" s="4" t="inlineStr">
        <is>
          <t>Sublease income</t>
        </is>
      </c>
      <c r="B6" s="6" t="n">
        <v>-1049</v>
      </c>
      <c r="C6" s="6" t="n">
        <v>-1518</v>
      </c>
      <c r="D6" s="6" t="n">
        <v>-1000</v>
      </c>
    </row>
    <row r="7">
      <c r="A7" s="4" t="inlineStr">
        <is>
          <t>Lease expense included in occupancy expense</t>
        </is>
      </c>
      <c r="B7" s="6" t="n">
        <v>28020</v>
      </c>
      <c r="C7" s="6" t="n">
        <v>29520</v>
      </c>
      <c r="D7" s="5" t="n">
        <v>28990</v>
      </c>
    </row>
    <row r="8">
      <c r="A8" s="3" t="inlineStr">
        <is>
          <t>Other information:</t>
        </is>
      </c>
    </row>
    <row r="9">
      <c r="A9" s="4" t="inlineStr">
        <is>
          <t>Cash paid for operating leases</t>
        </is>
      </c>
      <c r="B9" s="6" t="n">
        <v>31377</v>
      </c>
      <c r="C9" s="6" t="n">
        <v>29394</v>
      </c>
    </row>
    <row r="10">
      <c r="A10" s="4" t="inlineStr">
        <is>
          <t>Right-of-use assets obtained in exchange for lease obligations: New leases entered into during the year</t>
        </is>
      </c>
      <c r="B10" s="5" t="n">
        <v>11826</v>
      </c>
      <c r="C10" s="5" t="n">
        <v>29768</v>
      </c>
    </row>
    <row r="11">
      <c r="A11" s="4" t="inlineStr">
        <is>
          <t>Weighted average remaining lease term (years)</t>
        </is>
      </c>
      <c r="B11" s="4" t="inlineStr">
        <is>
          <t>3 years 9 months 18 days</t>
        </is>
      </c>
      <c r="C11" s="4" t="inlineStr">
        <is>
          <t>4 years 2 months 12 days</t>
        </is>
      </c>
    </row>
    <row r="12">
      <c r="A12" s="4" t="inlineStr">
        <is>
          <t>Weighted average remaining lease term (years)</t>
        </is>
      </c>
      <c r="B12" s="4" t="inlineStr">
        <is>
          <t>7.00%</t>
        </is>
      </c>
      <c r="C12" s="4" t="inlineStr">
        <is>
          <t>7.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1</t>
        </is>
      </c>
      <c r="C1" s="2" t="inlineStr">
        <is>
          <t>Dec. 31, 2020</t>
        </is>
      </c>
    </row>
    <row r="2">
      <c r="A2" s="3" t="inlineStr">
        <is>
          <t>Leases [Abstract]</t>
        </is>
      </c>
    </row>
    <row r="3">
      <c r="A3" s="4" t="inlineStr">
        <is>
          <t>2022</t>
        </is>
      </c>
      <c r="B3" s="5" t="n">
        <v>28713</v>
      </c>
    </row>
    <row r="4">
      <c r="A4" s="4" t="inlineStr">
        <is>
          <t>2023</t>
        </is>
      </c>
      <c r="B4" s="6" t="n">
        <v>19905</v>
      </c>
    </row>
    <row r="5">
      <c r="A5" s="4" t="inlineStr">
        <is>
          <t>2024</t>
        </is>
      </c>
      <c r="B5" s="6" t="n">
        <v>14568</v>
      </c>
    </row>
    <row r="6">
      <c r="A6" s="4" t="inlineStr">
        <is>
          <t>2025</t>
        </is>
      </c>
      <c r="B6" s="6" t="n">
        <v>8562</v>
      </c>
    </row>
    <row r="7">
      <c r="A7" s="4" t="inlineStr">
        <is>
          <t>2026</t>
        </is>
      </c>
      <c r="B7" s="6" t="n">
        <v>4666</v>
      </c>
    </row>
    <row r="8">
      <c r="A8" s="4" t="inlineStr">
        <is>
          <t>Thereafter</t>
        </is>
      </c>
      <c r="B8" s="6" t="n">
        <v>6344</v>
      </c>
    </row>
    <row r="9">
      <c r="A9" s="4" t="inlineStr">
        <is>
          <t>Total operating lease payments</t>
        </is>
      </c>
      <c r="B9" s="6" t="n">
        <v>82758</v>
      </c>
    </row>
    <row r="10">
      <c r="A10" s="4" t="inlineStr">
        <is>
          <t>Less: Imputed interest</t>
        </is>
      </c>
      <c r="B10" s="6" t="n">
        <v>-10826</v>
      </c>
    </row>
    <row r="11">
      <c r="A11" s="4" t="inlineStr">
        <is>
          <t>Operating lease liability</t>
        </is>
      </c>
      <c r="B11" s="5" t="n">
        <v>71932</v>
      </c>
      <c r="C11" s="5" t="n">
        <v>8602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Joint Venture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Loan processing and administrative services fee income</t>
        </is>
      </c>
      <c r="B4" s="5" t="n">
        <v>15023</v>
      </c>
      <c r="C4" s="5" t="n">
        <v>14483</v>
      </c>
      <c r="D4" s="5" t="n">
        <v>9909</v>
      </c>
    </row>
    <row r="5">
      <c r="A5" s="4" t="inlineStr">
        <is>
          <t>Loan origination broker fees expense</t>
        </is>
      </c>
      <c r="B5" s="6" t="n">
        <v>90266</v>
      </c>
      <c r="C5" s="6" t="n">
        <v>80636</v>
      </c>
      <c r="D5" s="5" t="n">
        <v>75420</v>
      </c>
    </row>
    <row r="6">
      <c r="A6" s="4" t="inlineStr">
        <is>
          <t>Receivables from joint ventures</t>
        </is>
      </c>
      <c r="B6" s="5" t="n">
        <v>1855</v>
      </c>
      <c r="C6" s="5" t="n">
        <v>219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Personnel expense</t>
        </is>
      </c>
      <c r="B4" s="5" t="n">
        <v>1929752</v>
      </c>
      <c r="C4" s="5" t="n">
        <v>1531371</v>
      </c>
      <c r="D4" s="5" t="n">
        <v>765256</v>
      </c>
    </row>
    <row r="5">
      <c r="A5" s="4" t="inlineStr">
        <is>
          <t>Shareholder</t>
        </is>
      </c>
    </row>
    <row r="6">
      <c r="A6" s="3" t="inlineStr">
        <is>
          <t>Related Party Transaction [Line Items]</t>
        </is>
      </c>
    </row>
    <row r="7">
      <c r="A7" s="4" t="inlineStr">
        <is>
          <t>Management fees</t>
        </is>
      </c>
      <c r="B7" s="6" t="n">
        <v>200</v>
      </c>
      <c r="C7" s="6" t="n">
        <v>1000</v>
      </c>
      <c r="D7" s="6" t="n">
        <v>700</v>
      </c>
    </row>
    <row r="8">
      <c r="A8" s="4" t="inlineStr">
        <is>
          <t>Personnel expense</t>
        </is>
      </c>
      <c r="B8" s="6" t="n">
        <v>400</v>
      </c>
      <c r="C8" s="6" t="n">
        <v>200</v>
      </c>
      <c r="D8" s="6" t="n">
        <v>200</v>
      </c>
    </row>
    <row r="9">
      <c r="A9" s="4" t="inlineStr">
        <is>
          <t>NA Charters and JLSSAA | Management</t>
        </is>
      </c>
    </row>
    <row r="10">
      <c r="A10" s="3" t="inlineStr">
        <is>
          <t>Related Party Transaction [Line Items]</t>
        </is>
      </c>
    </row>
    <row r="11">
      <c r="A11" s="4" t="inlineStr">
        <is>
          <t>Travel expenses</t>
        </is>
      </c>
      <c r="B11" s="5" t="n">
        <v>200</v>
      </c>
      <c r="C11" s="5" t="n">
        <v>0</v>
      </c>
      <c r="D11" s="5" t="n">
        <v>2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4" customWidth="1" min="2" max="2"/>
    <col width="21" customWidth="1" min="3" max="3"/>
    <col width="21" customWidth="1" min="4" max="4"/>
    <col width="21" customWidth="1" min="5" max="5"/>
  </cols>
  <sheetData>
    <row r="1">
      <c r="A1" s="1" t="inlineStr">
        <is>
          <t>EQUITY - Additional Information (Details) $ in Thousands</t>
        </is>
      </c>
      <c r="B1" s="2" t="inlineStr">
        <is>
          <t>Feb. 11, 2021</t>
        </is>
      </c>
      <c r="C1" s="2" t="inlineStr">
        <is>
          <t>Dec. 31, 2021USD ($)</t>
        </is>
      </c>
      <c r="D1" s="2" t="inlineStr">
        <is>
          <t>Dec. 31, 2020USD ($)</t>
        </is>
      </c>
      <c r="E1" s="2" t="inlineStr">
        <is>
          <t>Dec. 31, 2019USD ($)</t>
        </is>
      </c>
    </row>
    <row r="2">
      <c r="A2" s="3" t="inlineStr">
        <is>
          <t>Equity [Abstract]</t>
        </is>
      </c>
    </row>
    <row r="3">
      <c r="A3" s="4" t="inlineStr">
        <is>
          <t>Stock, exchange ratio</t>
        </is>
      </c>
      <c r="B3" s="6" t="n">
        <v>1</v>
      </c>
    </row>
    <row r="4">
      <c r="A4" s="4" t="inlineStr">
        <is>
          <t>Noncontrolling interest</t>
        </is>
      </c>
      <c r="C4" s="5" t="n">
        <v>1105803</v>
      </c>
      <c r="D4" s="5" t="n">
        <v>1656613</v>
      </c>
      <c r="E4" s="5" t="n">
        <v>3758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The Company's consolidated financial statements include assets and liabilities that are measured based on their estimated fair values. Refer to Note 1- Description of Business, Presentation and Summary of Significant Accounting Policies for information on the fair value hierarchy, valuation methodologies, and key inputs used to measure financial assets and liabilities recorded at fair value, as well as methods and assumptions used to estimate fair value disclosures for financial instruments not recorded at fair value in their entirety on a recurring basis. The following tables present the carrying amount and estimated fair value of financial instruments included in the consolidated financial statements. December 31, 2021 Carrying Amount Estimated Fair Value Level 1 Level 2 Level 3 Assets Cash and cash equivalents $ 419,571 $ 419,571 $ — $ — Restricted cash 201,025 201,025 — — Loans held for sale, at fair value 8,136,817 — 8,136,817 — Derivative assets, at fair value 194,665 4,924 5,358 184,383 Servicing rights, at fair value 2,006,712 — — 2,006,712 Trading securities, at fair value 72,874 — 72,874 — Loans eligible for repurchase 363,373 — 363,373 — Liabilities Warehouse and other lines of credit $ 7,457,199 $ — $ 7,457,199 $ — Derivative liabilities, at fair value 37,797 31,070 2,964 3,763 Servicing rights, at fair value 7,310 — — 7,310 Debt obligations: Secured credit facilities 343,759 — 345,596 — Term Notes 199,133 — 200,000 — Senior Notes 1,085,316 — 1,057,977 — Liability for loans eligible for repurchase 363,373 — 363,373 — December 31, 2020 Carrying Amount Estimated Fair Value Level 1 Level 2 Level 3 Assets Cash and cash equivalents $ 284,224 $ 284,224 $ — $ — Restricted cash 204,465 204,465 — — Loans held for sale, at fair value 6,955,424 — 6,955,424 — Derivative assets, at fair value 647,939 483 107 647,349 Servicing rights, at fair value 1,127,866 — — 1,127,866 Loans eligible for repurchase 1,246,158 — 1,246,158 — Liabilities Warehouse and other lines of credit $ 6,577,429 $ — $ 6,577,429 $ — Derivative liabilities, at fair value 168,169 4,299 163,566 304 Servicing rights, at fair value 3,564 — — 3,564 Debt obligations: Secured credit facilities 22,571 — 23,593 — Term Notes 198,640 — 200,000 — Senior Notes 491,255 518,245 Liability for loans eligible for repurchase 1,246,158 — 1,246,158 — Financial Statement Items Measured at Fair Value on a Recurring Basis The following tables presents the Company’s assets and liabilities that are measured at fair value on a recurring basis by fair value hierarchy as of the dates indicated. December 31, 2021 Recurring Fair Value Measurements of Assets and Liabilities Using: Quoted Market Prices in Active Markets for Identical Assets Significant Other Observable Inputs Significant Unobservable Inputs Total Fair Value Measurements Fair value through net income: Assets: Loans held for sale $ — $ 8,136,817 $ — $ 8,136,817 Trading Securities — 72,874 — 72,874 Derivative assets: Interest rate lock commitments — — 184,383 184,383 Forward sale contracts — 5,358 — 5,358 Interest rate swap futures 4,924 — — 4,924 Servicing rights — — 2,006,712 2,006,712 Total assets at fair value $ 4,924 $ 8,215,049 $ 2,191,095 $ 10,411,068 Liabilities: Derivative liabilities: Interest rate lock commitments $ — $ — $ 3,763 $ 3,763 Forward sale contracts — 2,964 — 2,964 Put options on treasuries 31,070 — — 31,070 Servicing rights — — 7,310 7,310 Total liabilities at fair value $ 31,070 $ 2,964 $ 11,073 $ 45,107 December 31, 2020 Recurring Fair Value Measurements of Assets and Liabilities Using: Quoted Market Prices in Active Markets for Identical Assets Significant Other Observable Inputs Significant Unobservable Inputs Total Fair Value Measurements Fair value through net income: Assets: Loans held for sale $ — $ 6,955,424 $ — $ 6,955,424 Derivative assets: Interest rate lock commitments — — 647,349 647,349 Forward sale contracts — 107 — 107 Interest rate swap futures 483 — — 483 Servicing rights — — 1,127,866 1,127,866 Total assets at fair value $ 483 $ 6,955,531 $ 1,775,215 $ 8,731,229 Liabilities: Derivative liabilities: Interest rate lock commitments $ — $ — $ 304 $ 304 Forward sale contracts — 163,566 — 163,566 Put options on treasuries 4,299 — — 4,299 Servicing rights — — 3,564 3,564 Total liabilities at fair value $ 4,299 $ 163,566 $ 3,868 $ 171,733 The following presents the changes in the Company’s assets and liabilities that are measured at fair value on a recurring basis using significant unobservable inputs (Level 3): Year Ended December 31, 2021 IRLCs, net Servicing Balance at beginning of period $ 647,045 $ 1,124,302 Total net gains or losses included in earnings (realized and unrealized) 2,169,847 1,258,829 Sales and settlements Sales — (383,729) Settlements (1) (1,969,541) — Transfers of IRLCs to closed loans (666,731) — Balance at end of period $ 180,620 $ 1,999,402 (1) Funded amount for IRLCs. Year Ended December 31, 2020 IRLCs, net Servicing Contingent Consideration Balance at beginning of period $ 128,208 $ 444,443 $ (2,374) Total net gains or losses included in earnings (realized and unrealized) 3,628,891 686,632 (32,650) Sales and settlements Sales — (6,773) — Settlements (1)(2) (2,460,225) — 34,835 Transfers of IRLCs to closed loans (649,829) — — Transfers from Level 3 (3) — — 189 Balance at end of period $ 647,045 $ 1,124,302 $ — (1) The $34.8 million settlement of contingent consideration included $14.7 million to satisfy the initial contingent consideration liability, the remaining $20.1 million was paid in accordance with an annual earnout computation. (2) Funded amount for IRLCs. (3) The $189,000 as of December 31, 2020 represents a fixed amount recorded in accounts payable and accrued liabilities on the Company’s consolidated balance sheet. Year Ended December 31, 2019 IRLCs, net Servicing Contingent Consideration Balance at beginning of period $ 60,466 $ 408,989 $ (961) Total net gains or losses included in earnings (realized and unrealized) 957,418 200,392 (2,374) Sales and settlements Sales — (164,938) — Settlements (1) (655,644) — 961 Transfers of IRLCs to closed loans (234,032) — — Balance at end of period $ 128,208 $ 444,443 $ (2,374) (1) Funded amount for IRLCs. The following presents the gains and losses included in earnings relating to the Company’s assets and liabilities that are measured at fair value on a recurring basis using significant unobservable inputs (Level 3): Year Ended December 31, 2021 IRLCs, net (1) Servicing Rights, net (2) Total net (losses) gains included in earnings $ (466,425) $ 1,258,829 Change in unrealized gains relating to assets and liabilities still held at period end $ 180,620 $ 1,341,289 (1) Gains (losses) included in gain on origination and sale of loans, net. (2) Includes $1.6 billion in gains included in gain on origination and sale of loans, net and $351.8 million in losses included in change in fair value of servicing rights, net, for the year ended December 31, 2021. Year Ended December 31, 2020 IRLCs (1) Servicing Rights, net (2) Total net gains included in earnings $ 518,837 $ 686,632 Change in unrealized gains relating to assets and liabilities still held at period end $ 647,045 $ 860,212 (1) Gains (losses) included in gain on origination and sale of loans, net. (2) Includes $986.1 million in gains included in gain on origination and sale of loans, net and $299.4 million in losses included in change in fair value of servicing rights, net, for the year ended December 31, 2020. Year Ended December 31, 2019 IRLCs (1) Servicing Rights, net (2) Contingent Consideration (3) Total net gains (losses) included in earnings $ 67,742 $ 200,392 $ (2,374) Change in unrealized gains (losses) relating to assets and liabilities still held at period end $ 128,208 $ 229,979 $ (2,374) (1) Gains (losses) included in gain on origination and sale of loans, net. (2) Includes $334.2 million in gains included in gain on origination and sale of loans, net and $133.8 million in losses included in change in fair value of servicing rights, net, for the year ended December 31, 2019. (3) Gains (losses) included in general and administrative expense. The following table presents quantitative information about the valuation techniques and unobservable inputs applied to Level 3 fair value measurements for financial instruments measured at fair value on a recurring basis: December 31, 2021 December 31, 2020 Unobservable Input Range of inputs Weighted Average (2) Range of inputs Weighted Average (2) IRLCs: Pull-through rate 0.3% - 99.3% 74.2% 2.8% - 99.9% 70.5% Servicing rights Discount rate (1) 4.5% - 9.0% 5.8% 5.0% - 10.0% 6.2% Prepayment rate (1) 8.4% - 18.7% 10.2% 13.4% - 34.8% 14.0% Cost to service (per loan) $70 - $114 $82 $71 - $139 $89 (1) The Company estimates the fair value of MSRs using an option-adjusted spread (“OAS”) model, which projects MSR cash flows over multiple interest rate scenarios in conjunction with the Company’s prepayment model, and then discounts these cash flows at risk-adjusted rates. (2) Weighted average inputs are based on the committed amounts for IRLCs and the UPB of the underlying loans for servicing rights. Financial Statement Items Measured at Fair Value on a Nonrecurring Basis The Company did not have any material assets or liabilities that were recorded at fair value on a non-recurring basis as of December 31, 2021 and 2020. Financial Statement Items Measured at Amortized Cost Warehouse lines - The Company’s warehouse lines of credit bear interest at a rate that is periodically adjusted based on a market index. The carrying value of warehouse lines of credit approximates fair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0" customWidth="1" min="2" max="2"/>
  </cols>
  <sheetData>
    <row r="1">
      <c r="A1" s="1" t="inlineStr">
        <is>
          <t>EQUITY - Summary of Ownership (Details) - LD Holdings</t>
        </is>
      </c>
      <c r="B1" s="2" t="inlineStr">
        <is>
          <t>Dec. 31, 2021shares</t>
        </is>
      </c>
    </row>
    <row r="2">
      <c r="A2" s="3" t="inlineStr">
        <is>
          <t>Noncontrolling Interest [Line Items]</t>
        </is>
      </c>
    </row>
    <row r="3">
      <c r="A3" s="4" t="inlineStr">
        <is>
          <t>Holdco Units (in shares)</t>
        </is>
      </c>
      <c r="B3" s="6" t="n">
        <v>310018188</v>
      </c>
    </row>
    <row r="4">
      <c r="A4" s="4" t="inlineStr">
        <is>
          <t>Ownership Percentage</t>
        </is>
      </c>
      <c r="B4" s="4" t="inlineStr">
        <is>
          <t>100.00%</t>
        </is>
      </c>
    </row>
    <row r="5">
      <c r="A5" s="4" t="inlineStr">
        <is>
          <t>loanDepot, Inc.</t>
        </is>
      </c>
    </row>
    <row r="6">
      <c r="A6" s="3" t="inlineStr">
        <is>
          <t>Noncontrolling Interest [Line Items]</t>
        </is>
      </c>
    </row>
    <row r="7">
      <c r="A7" s="4" t="inlineStr">
        <is>
          <t>Holdco Units (in shares)</t>
        </is>
      </c>
      <c r="B7" s="6" t="n">
        <v>137289020</v>
      </c>
    </row>
    <row r="8">
      <c r="A8" s="4" t="inlineStr">
        <is>
          <t>Ownership Percentage by Noncontrolling Owners</t>
        </is>
      </c>
      <c r="B8" s="4" t="inlineStr">
        <is>
          <t>44.28%</t>
        </is>
      </c>
    </row>
    <row r="9">
      <c r="A9" s="4" t="inlineStr">
        <is>
          <t>Continuing LLC Members</t>
        </is>
      </c>
    </row>
    <row r="10">
      <c r="A10" s="3" t="inlineStr">
        <is>
          <t>Noncontrolling Interest [Line Items]</t>
        </is>
      </c>
    </row>
    <row r="11">
      <c r="A11" s="4" t="inlineStr">
        <is>
          <t>Holdco Units (in shares)</t>
        </is>
      </c>
      <c r="B11" s="6" t="n">
        <v>172729168</v>
      </c>
    </row>
    <row r="12">
      <c r="A12" s="4" t="inlineStr">
        <is>
          <t>Ownership Percentage by Parent</t>
        </is>
      </c>
      <c r="B12" s="4" t="inlineStr">
        <is>
          <t>55.72%</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27" customWidth="1" min="3" max="3"/>
    <col width="21" customWidth="1" min="4" max="4"/>
    <col width="21" customWidth="1" min="5" max="5"/>
  </cols>
  <sheetData>
    <row r="1">
      <c r="A1" s="1" t="inlineStr">
        <is>
          <t>STOCK-BASED COMPENSATION - Additional Information (Details) $ in Millions</t>
        </is>
      </c>
      <c r="B1" s="2" t="inlineStr">
        <is>
          <t>Feb. 11, 2021</t>
        </is>
      </c>
      <c r="C1" s="2" t="inlineStr">
        <is>
          <t>Dec. 31, 2021USD ($)shares</t>
        </is>
      </c>
      <c r="D1" s="2" t="inlineStr">
        <is>
          <t>Dec. 31, 2020USD ($)</t>
        </is>
      </c>
      <c r="E1" s="2" t="inlineStr">
        <is>
          <t>Dec. 31, 2019USD ($)</t>
        </is>
      </c>
    </row>
    <row r="2">
      <c r="A2" s="3" t="inlineStr">
        <is>
          <t>Share-based Compensation Arrangement by Share-based Payment Award [Line Items]</t>
        </is>
      </c>
    </row>
    <row r="3">
      <c r="A3" s="4" t="inlineStr">
        <is>
          <t>Stock-based compensation expense</t>
        </is>
      </c>
      <c r="C3" s="9" t="n">
        <v>67.09999999999999</v>
      </c>
      <c r="D3" s="9" t="n">
        <v>8.5</v>
      </c>
    </row>
    <row r="4">
      <c r="A4" s="4" t="inlineStr">
        <is>
          <t>Unrecognized compensation</t>
        </is>
      </c>
      <c r="C4" s="11" t="n">
        <v>30.3</v>
      </c>
    </row>
    <row r="5">
      <c r="A5" s="4" t="inlineStr">
        <is>
          <t>Stock, exchange ratio</t>
        </is>
      </c>
      <c r="B5" s="6" t="n">
        <v>1</v>
      </c>
    </row>
    <row r="6">
      <c r="A6" s="4" t="inlineStr">
        <is>
          <t>Class V to Class X Units</t>
        </is>
      </c>
    </row>
    <row r="7">
      <c r="A7" s="3" t="inlineStr">
        <is>
          <t>Share-based Compensation Arrangement by Share-based Payment Award [Line Items]</t>
        </is>
      </c>
    </row>
    <row r="8">
      <c r="A8" s="4" t="inlineStr">
        <is>
          <t>Stock-based compensation expense</t>
        </is>
      </c>
      <c r="D8" s="11" t="n">
        <v>6.4</v>
      </c>
    </row>
    <row r="9">
      <c r="A9" s="4" t="inlineStr">
        <is>
          <t>RSUs</t>
        </is>
      </c>
    </row>
    <row r="10">
      <c r="A10" s="3" t="inlineStr">
        <is>
          <t>Share-based Compensation Arrangement by Share-based Payment Award [Line Items]</t>
        </is>
      </c>
    </row>
    <row r="11">
      <c r="A11" s="4" t="inlineStr">
        <is>
          <t>Unrecognized compensation</t>
        </is>
      </c>
      <c r="C11" s="9" t="n">
        <v>24.5</v>
      </c>
    </row>
    <row r="12">
      <c r="A12" s="4" t="inlineStr">
        <is>
          <t>Recognition period</t>
        </is>
      </c>
      <c r="C12" s="4" t="inlineStr">
        <is>
          <t>3 years 5 months 12 days</t>
        </is>
      </c>
    </row>
    <row r="13">
      <c r="A13" s="4" t="inlineStr">
        <is>
          <t>Holdco Units</t>
        </is>
      </c>
    </row>
    <row r="14">
      <c r="A14" s="3" t="inlineStr">
        <is>
          <t>Share-based Compensation Arrangement by Share-based Payment Award [Line Items]</t>
        </is>
      </c>
    </row>
    <row r="15">
      <c r="A15" s="4" t="inlineStr">
        <is>
          <t>Stock-based compensation expense</t>
        </is>
      </c>
      <c r="C15" s="9" t="n">
        <v>2.8</v>
      </c>
      <c r="D15" s="11" t="n">
        <v>8.5</v>
      </c>
      <c r="E15" s="9" t="n">
        <v>0.2</v>
      </c>
    </row>
    <row r="16">
      <c r="A16" s="4" t="inlineStr">
        <is>
          <t>Unrecognized compensation</t>
        </is>
      </c>
      <c r="C16" s="9" t="n">
        <v>5.8</v>
      </c>
      <c r="D16" s="9" t="n">
        <v>9.5</v>
      </c>
    </row>
    <row r="17">
      <c r="A17" s="4" t="inlineStr">
        <is>
          <t>Recognition period</t>
        </is>
      </c>
      <c r="C17" s="4" t="inlineStr">
        <is>
          <t>2 years 9 months 18 days</t>
        </is>
      </c>
    </row>
    <row r="18">
      <c r="A18" s="4" t="inlineStr">
        <is>
          <t>2021 Plan</t>
        </is>
      </c>
    </row>
    <row r="19">
      <c r="A19" s="3" t="inlineStr">
        <is>
          <t>Share-based Compensation Arrangement by Share-based Payment Award [Line Items]</t>
        </is>
      </c>
    </row>
    <row r="20">
      <c r="A20" s="4" t="inlineStr">
        <is>
          <t>Stock-based compensation expense</t>
        </is>
      </c>
      <c r="C20" s="9" t="n">
        <v>64.3</v>
      </c>
    </row>
    <row r="21">
      <c r="A21" s="4" t="inlineStr">
        <is>
          <t>Common stock reserved for issuance (in shares) | shares</t>
        </is>
      </c>
      <c r="C21" s="6" t="n">
        <v>16250000</v>
      </c>
    </row>
    <row r="22">
      <c r="A22" s="4" t="inlineStr">
        <is>
          <t>Percentage of shares of common stock outstanding</t>
        </is>
      </c>
      <c r="C22" s="4" t="inlineStr">
        <is>
          <t>2.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0" customWidth="1" min="2" max="2"/>
  </cols>
  <sheetData>
    <row r="1">
      <c r="A1" s="1" t="inlineStr">
        <is>
          <t>STOCK-BASED COMPENSATION - Summary of RSU Activity (Details) - RSUs</t>
        </is>
      </c>
      <c r="B1" s="2" t="inlineStr">
        <is>
          <t>12 Months Ended</t>
        </is>
      </c>
    </row>
    <row r="2">
      <c r="B2" s="2" t="inlineStr">
        <is>
          <t>Dec. 31, 2021$ / sharesshares</t>
        </is>
      </c>
    </row>
    <row r="3">
      <c r="A3" s="3" t="inlineStr">
        <is>
          <t>Shares</t>
        </is>
      </c>
    </row>
    <row r="4">
      <c r="A4" s="4" t="inlineStr">
        <is>
          <t>Unvested - beginning of period (in shares) | shares</t>
        </is>
      </c>
      <c r="B4" s="6" t="n">
        <v>0</v>
      </c>
    </row>
    <row r="5">
      <c r="A5" s="4" t="inlineStr">
        <is>
          <t>Granted (in shares) | shares</t>
        </is>
      </c>
      <c r="B5" s="6" t="n">
        <v>4109405</v>
      </c>
    </row>
    <row r="6">
      <c r="A6" s="4" t="inlineStr">
        <is>
          <t>Vested (in shares) | shares</t>
        </is>
      </c>
      <c r="B6" s="6" t="n">
        <v>-2269355</v>
      </c>
    </row>
    <row r="7">
      <c r="A7" s="4" t="inlineStr">
        <is>
          <t>Forfeited/Cancelled (in shares) | shares</t>
        </is>
      </c>
      <c r="B7" s="6" t="n">
        <v>-74287</v>
      </c>
    </row>
    <row r="8">
      <c r="A8" s="4" t="inlineStr">
        <is>
          <t>Unvested - end of period (in shares) | shares</t>
        </is>
      </c>
      <c r="B8" s="6" t="n">
        <v>1765763</v>
      </c>
    </row>
    <row r="9">
      <c r="A9" s="3" t="inlineStr">
        <is>
          <t>Weighted Average Grant Date Fair Value</t>
        </is>
      </c>
    </row>
    <row r="10">
      <c r="A10" s="4" t="inlineStr">
        <is>
          <t>Unvested - beginning of period (in usd per share) | $ / shares</t>
        </is>
      </c>
      <c r="B10" s="5" t="n">
        <v>0</v>
      </c>
    </row>
    <row r="11">
      <c r="A11" s="4" t="inlineStr">
        <is>
          <t>Granted (in usd per share) | $ / shares</t>
        </is>
      </c>
      <c r="B11" s="12" t="n">
        <v>22.06</v>
      </c>
    </row>
    <row r="12">
      <c r="A12" s="4" t="inlineStr">
        <is>
          <t>Vested (in usd per share) | $ / shares</t>
        </is>
      </c>
      <c r="B12" s="12" t="n">
        <v>26.22</v>
      </c>
    </row>
    <row r="13">
      <c r="A13" s="4" t="inlineStr">
        <is>
          <t>Forfeited/Cancelled (in usd per share) | $ / shares</t>
        </is>
      </c>
      <c r="B13" s="12" t="n">
        <v>25.16</v>
      </c>
    </row>
    <row r="14">
      <c r="A14" s="4" t="inlineStr">
        <is>
          <t>Unvested - end of period (in usd per share) | $ / shares</t>
        </is>
      </c>
      <c r="B14" s="8" t="n">
        <v>16.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STOCK-BASED COMPENSATION - Holdco Unit Activity (Details) - $ / shares</t>
        </is>
      </c>
      <c r="B1" s="2" t="inlineStr">
        <is>
          <t>1 Months Ended</t>
        </is>
      </c>
      <c r="C1" s="2" t="inlineStr">
        <is>
          <t>12 Months Ended</t>
        </is>
      </c>
    </row>
    <row r="2">
      <c r="B2" s="2" t="inlineStr">
        <is>
          <t>Feb. 10, 2021</t>
        </is>
      </c>
      <c r="C2" s="2" t="inlineStr">
        <is>
          <t>Dec. 31, 2021</t>
        </is>
      </c>
      <c r="D2" s="2" t="inlineStr">
        <is>
          <t>Dec. 31, 2020</t>
        </is>
      </c>
      <c r="E2" s="2" t="inlineStr">
        <is>
          <t>Dec. 31, 2019</t>
        </is>
      </c>
    </row>
    <row r="3">
      <c r="A3" s="4" t="inlineStr">
        <is>
          <t>Holdco Units | LDI Units</t>
        </is>
      </c>
    </row>
    <row r="4">
      <c r="A4" s="3" t="inlineStr">
        <is>
          <t>Shares</t>
        </is>
      </c>
    </row>
    <row r="5">
      <c r="A5" s="4" t="inlineStr">
        <is>
          <t>Unvested - beginning of period (in shares)</t>
        </is>
      </c>
      <c r="B5" s="6" t="n">
        <v>19632883</v>
      </c>
      <c r="C5" s="6" t="n">
        <v>19632883</v>
      </c>
    </row>
    <row r="6">
      <c r="A6" s="4" t="inlineStr">
        <is>
          <t>Vested (in shares)</t>
        </is>
      </c>
      <c r="C6" s="6" t="n">
        <v>-6184267</v>
      </c>
    </row>
    <row r="7">
      <c r="A7" s="4" t="inlineStr">
        <is>
          <t>Forfeited/Cancelled (in shares)</t>
        </is>
      </c>
      <c r="C7" s="6" t="n">
        <v>-1838474</v>
      </c>
    </row>
    <row r="8">
      <c r="A8" s="4" t="inlineStr">
        <is>
          <t>Unvested - end of period (in shares)</t>
        </is>
      </c>
      <c r="C8" s="6" t="n">
        <v>11610142</v>
      </c>
      <c r="D8" s="6" t="n">
        <v>19632883</v>
      </c>
    </row>
    <row r="9">
      <c r="A9" s="3" t="inlineStr">
        <is>
          <t>Weighted Average Grant Date Fair Value</t>
        </is>
      </c>
    </row>
    <row r="10">
      <c r="A10" s="4" t="inlineStr">
        <is>
          <t>Unvested - beginning of period (in usd per share)</t>
        </is>
      </c>
      <c r="B10" s="8" t="n">
        <v>0.5</v>
      </c>
      <c r="C10" s="8" t="n">
        <v>0.5</v>
      </c>
    </row>
    <row r="11">
      <c r="A11" s="4" t="inlineStr">
        <is>
          <t>Vested (in usd per share)</t>
        </is>
      </c>
      <c r="C11" s="12" t="n">
        <v>0.52</v>
      </c>
    </row>
    <row r="12">
      <c r="A12" s="4" t="inlineStr">
        <is>
          <t>Forfeited/Cancelled (in usd per share)</t>
        </is>
      </c>
      <c r="C12" s="12" t="n">
        <v>0.51</v>
      </c>
    </row>
    <row r="13">
      <c r="A13" s="4" t="inlineStr">
        <is>
          <t>Unvested - end of period (in usd per share)</t>
        </is>
      </c>
      <c r="C13" s="8" t="n">
        <v>0.5</v>
      </c>
      <c r="D13" s="8" t="n">
        <v>0.5</v>
      </c>
    </row>
    <row r="14">
      <c r="A14" s="4" t="inlineStr">
        <is>
          <t>Class Z, Class Y, Class X, Class W and Class V Common Units</t>
        </is>
      </c>
    </row>
    <row r="15">
      <c r="A15" s="3" t="inlineStr">
        <is>
          <t>Shares</t>
        </is>
      </c>
    </row>
    <row r="16">
      <c r="A16" s="4" t="inlineStr">
        <is>
          <t>Unvested - beginning of period (in shares)</t>
        </is>
      </c>
      <c r="B16" s="6" t="n">
        <v>610497758</v>
      </c>
      <c r="C16" s="6" t="n">
        <v>610497758</v>
      </c>
      <c r="D16" s="6" t="n">
        <v>100679480</v>
      </c>
      <c r="E16" s="6" t="n">
        <v>257789340</v>
      </c>
    </row>
    <row r="17">
      <c r="A17" s="4" t="inlineStr">
        <is>
          <t>Granted (in shares)</t>
        </is>
      </c>
      <c r="B17" s="6" t="n">
        <v>0</v>
      </c>
      <c r="D17" s="6" t="n">
        <v>1228708539</v>
      </c>
      <c r="E17" s="6" t="n">
        <v>0</v>
      </c>
    </row>
    <row r="18">
      <c r="A18" s="4" t="inlineStr">
        <is>
          <t>Vested (in shares)</t>
        </is>
      </c>
      <c r="D18" s="6" t="n">
        <v>-623673773</v>
      </c>
      <c r="E18" s="6" t="n">
        <v>-89639924</v>
      </c>
    </row>
    <row r="19">
      <c r="A19" s="4" t="inlineStr">
        <is>
          <t>Forfeited/Cancelled (in shares)</t>
        </is>
      </c>
      <c r="D19" s="6" t="n">
        <v>-95216488</v>
      </c>
      <c r="E19" s="6" t="n">
        <v>-67469936</v>
      </c>
    </row>
    <row r="20">
      <c r="A20" s="4" t="inlineStr">
        <is>
          <t>Unvested - end of period (in shares)</t>
        </is>
      </c>
      <c r="D20" s="6" t="n">
        <v>610497758</v>
      </c>
      <c r="E20" s="6" t="n">
        <v>100679480</v>
      </c>
    </row>
    <row r="21">
      <c r="A21" s="3" t="inlineStr">
        <is>
          <t>Weighted Average Grant Date Fair Value</t>
        </is>
      </c>
    </row>
    <row r="22">
      <c r="A22" s="4" t="inlineStr">
        <is>
          <t>Unvested - beginning of period (in usd per share)</t>
        </is>
      </c>
      <c r="B22" s="7" t="n">
        <v>0.016</v>
      </c>
      <c r="C22" s="7" t="n">
        <v>0.016</v>
      </c>
      <c r="D22" s="7" t="n">
        <v>0.006</v>
      </c>
      <c r="E22" s="7" t="n">
        <v>0.03</v>
      </c>
    </row>
    <row r="23">
      <c r="A23" s="4" t="inlineStr">
        <is>
          <t>Granted (in usd per share)</t>
        </is>
      </c>
      <c r="B23" s="5" t="n">
        <v>0</v>
      </c>
      <c r="D23" s="10" t="n">
        <v>0.016</v>
      </c>
      <c r="E23" s="6" t="n">
        <v>0</v>
      </c>
    </row>
    <row r="24">
      <c r="A24" s="4" t="inlineStr">
        <is>
          <t>Vested (in usd per share)</t>
        </is>
      </c>
      <c r="D24" s="10" t="n">
        <v>0.016</v>
      </c>
      <c r="E24" s="10" t="n">
        <v>0.004</v>
      </c>
    </row>
    <row r="25">
      <c r="A25" s="4" t="inlineStr">
        <is>
          <t>Forfeited/Cancelled (in usd per share)</t>
        </is>
      </c>
      <c r="D25" s="10" t="n">
        <v>0.008</v>
      </c>
      <c r="E25" s="10" t="n">
        <v>0.008</v>
      </c>
    </row>
    <row r="26">
      <c r="A26" s="4" t="inlineStr">
        <is>
          <t>Unvested - end of period (in usd per share)</t>
        </is>
      </c>
      <c r="D26" s="7" t="n">
        <v>0.016</v>
      </c>
      <c r="E26" s="7" t="n">
        <v>0.006</v>
      </c>
    </row>
    <row r="27">
      <c r="A27" s="4" t="inlineStr">
        <is>
          <t>Class Z, Class Y, Class X, Class W and Class V Common Units | LDI Units</t>
        </is>
      </c>
    </row>
    <row r="28">
      <c r="A28" s="3" t="inlineStr">
        <is>
          <t>Shares</t>
        </is>
      </c>
    </row>
    <row r="29">
      <c r="A29" s="4" t="inlineStr">
        <is>
          <t>Unvested - beginning of period (in shares)</t>
        </is>
      </c>
      <c r="B29" s="6" t="n">
        <v>610497758</v>
      </c>
      <c r="C29" s="6" t="n">
        <v>610497758</v>
      </c>
    </row>
    <row r="30">
      <c r="A30" s="4" t="inlineStr">
        <is>
          <t>Vested (in shares)</t>
        </is>
      </c>
      <c r="B30" s="6" t="n">
        <v>-12656379</v>
      </c>
    </row>
    <row r="31">
      <c r="A31" s="4" t="inlineStr">
        <is>
          <t>Forfeited/Cancelled (in shares)</t>
        </is>
      </c>
      <c r="B31" s="6" t="n">
        <v>-3552286</v>
      </c>
    </row>
    <row r="32">
      <c r="A32" s="4" t="inlineStr">
        <is>
          <t>Unvested - end of period (in shares)</t>
        </is>
      </c>
      <c r="B32" s="6" t="n">
        <v>594289093</v>
      </c>
      <c r="D32" s="6" t="n">
        <v>610497758</v>
      </c>
    </row>
    <row r="33">
      <c r="A33" s="3" t="inlineStr">
        <is>
          <t>Weighted Average Grant Date Fair Value</t>
        </is>
      </c>
    </row>
    <row r="34">
      <c r="A34" s="4" t="inlineStr">
        <is>
          <t>Unvested - beginning of period (in usd per share)</t>
        </is>
      </c>
      <c r="B34" s="7" t="n">
        <v>0.016</v>
      </c>
      <c r="C34" s="7" t="n">
        <v>0.016</v>
      </c>
    </row>
    <row r="35">
      <c r="A35" s="4" t="inlineStr">
        <is>
          <t>Vested (in usd per share)</t>
        </is>
      </c>
      <c r="B35" s="10" t="n">
        <v>0.016</v>
      </c>
    </row>
    <row r="36">
      <c r="A36" s="4" t="inlineStr">
        <is>
          <t>Forfeited/Cancelled (in usd per share)</t>
        </is>
      </c>
      <c r="B36" s="10" t="n">
        <v>0.016</v>
      </c>
    </row>
    <row r="37">
      <c r="A37" s="4" t="inlineStr">
        <is>
          <t>Unvested - end of period (in usd per share)</t>
        </is>
      </c>
      <c r="B37" s="7" t="n">
        <v>0.016</v>
      </c>
      <c r="D37" s="7" t="n">
        <v>0.016</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4" customWidth="1" min="2" max="2"/>
  </cols>
  <sheetData>
    <row r="1">
      <c r="A1" s="1" t="inlineStr">
        <is>
          <t>STOCK-BASED COMPENSATION - Valuation Assumptions (Details)</t>
        </is>
      </c>
      <c r="B1" s="2" t="inlineStr">
        <is>
          <t>12 Months Ended</t>
        </is>
      </c>
    </row>
    <row r="2">
      <c r="B2" s="2" t="inlineStr">
        <is>
          <t>Dec. 31, 2020</t>
        </is>
      </c>
    </row>
    <row r="3">
      <c r="A3" s="3" t="inlineStr">
        <is>
          <t>Share-based Payment Arrangement [Abstract]</t>
        </is>
      </c>
    </row>
    <row r="4">
      <c r="A4" s="4" t="inlineStr">
        <is>
          <t>Risk-free interest rate</t>
        </is>
      </c>
      <c r="B4" s="4" t="inlineStr">
        <is>
          <t>0.30%</t>
        </is>
      </c>
    </row>
    <row r="5">
      <c r="A5" s="4" t="inlineStr">
        <is>
          <t>Expected life</t>
        </is>
      </c>
      <c r="B5" s="4" t="inlineStr">
        <is>
          <t>1 year 8 months 12 days</t>
        </is>
      </c>
    </row>
    <row r="6">
      <c r="A6" s="4" t="inlineStr">
        <is>
          <t>Minimum expected volatility rate</t>
        </is>
      </c>
      <c r="B6" s="4" t="inlineStr">
        <is>
          <t>160.00%</t>
        </is>
      </c>
    </row>
    <row r="7">
      <c r="A7" s="4" t="inlineStr">
        <is>
          <t>Maximum expected volatility rate</t>
        </is>
      </c>
      <c r="B7" s="4" t="inlineStr">
        <is>
          <t>175.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EARNINGS PER SHARE (Details) - USD ($) $ / shares in Units, $ in Thousands</t>
        </is>
      </c>
      <c r="B1" s="2" t="inlineStr">
        <is>
          <t>1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Basic earnings per share:</t>
        </is>
      </c>
    </row>
    <row r="4">
      <c r="A4" s="4" t="inlineStr">
        <is>
          <t>Net income attributable to loanDepot, Inc.</t>
        </is>
      </c>
      <c r="C4" s="5" t="n">
        <v>113524</v>
      </c>
      <c r="D4" s="5" t="n">
        <v>0</v>
      </c>
      <c r="E4" s="5" t="n">
        <v>0</v>
      </c>
    </row>
    <row r="5">
      <c r="A5" s="4" t="inlineStr">
        <is>
          <t>Weighted average shares - basic (in shares)</t>
        </is>
      </c>
      <c r="C5" s="6" t="n">
        <v>129998894</v>
      </c>
    </row>
    <row r="6">
      <c r="A6" s="4" t="inlineStr">
        <is>
          <t>Earnings per share - basic (in usd per share)</t>
        </is>
      </c>
      <c r="C6" s="8" t="n">
        <v>0.87</v>
      </c>
    </row>
    <row r="7">
      <c r="A7" s="3" t="inlineStr">
        <is>
          <t>Diluted earnings per share:</t>
        </is>
      </c>
    </row>
    <row r="8">
      <c r="A8" s="4" t="inlineStr">
        <is>
          <t>Net income allocated to common stockholders - diluted</t>
        </is>
      </c>
      <c r="C8" s="5" t="n">
        <v>113524</v>
      </c>
    </row>
    <row r="9">
      <c r="A9" s="4" t="inlineStr">
        <is>
          <t>Weighted average shares - diluted (in shares)</t>
        </is>
      </c>
      <c r="C9" s="6" t="n">
        <v>129998894</v>
      </c>
    </row>
    <row r="10">
      <c r="A10" s="4" t="inlineStr">
        <is>
          <t>Earnings per share - diluted (in usd per share)</t>
        </is>
      </c>
      <c r="C10" s="8" t="n">
        <v>0.87</v>
      </c>
    </row>
    <row r="11">
      <c r="A11" s="4" t="inlineStr">
        <is>
          <t>RSUs</t>
        </is>
      </c>
    </row>
    <row r="12">
      <c r="A12" s="3" t="inlineStr">
        <is>
          <t>Earnings Per Share, Basic, by Common Class, Including Two Class Method [Line Items]</t>
        </is>
      </c>
    </row>
    <row r="13">
      <c r="A13" s="4" t="inlineStr">
        <is>
          <t>Antidilutive securities (in shares)</t>
        </is>
      </c>
      <c r="B13" s="6" t="n">
        <v>1192211</v>
      </c>
    </row>
    <row r="14">
      <c r="A14" s="4" t="inlineStr">
        <is>
          <t>Class B</t>
        </is>
      </c>
    </row>
    <row r="15">
      <c r="A15" s="3" t="inlineStr">
        <is>
          <t>Earnings Per Share, Basic, by Common Class, Including Two Class Method [Line Items]</t>
        </is>
      </c>
    </row>
    <row r="16">
      <c r="A16" s="4" t="inlineStr">
        <is>
          <t>Common stock, shares, outstanding</t>
        </is>
      </c>
      <c r="B16" s="6" t="n">
        <v>0</v>
      </c>
      <c r="C16" s="6" t="n">
        <v>0</v>
      </c>
    </row>
    <row r="17">
      <c r="A17" s="4" t="inlineStr">
        <is>
          <t>Class A</t>
        </is>
      </c>
    </row>
    <row r="18">
      <c r="A18" s="3" t="inlineStr">
        <is>
          <t>Basic earnings per share:</t>
        </is>
      </c>
    </row>
    <row r="19">
      <c r="A19" s="4" t="inlineStr">
        <is>
          <t>Net income attributable to loanDepot, Inc.</t>
        </is>
      </c>
      <c r="C19" s="5" t="n">
        <v>13998</v>
      </c>
    </row>
    <row r="20">
      <c r="A20" s="4" t="inlineStr">
        <is>
          <t>Weighted average shares - basic (in shares)</t>
        </is>
      </c>
      <c r="C20" s="6" t="n">
        <v>16029314</v>
      </c>
    </row>
    <row r="21">
      <c r="A21" s="4" t="inlineStr">
        <is>
          <t>Earnings per share - basic (in usd per share)</t>
        </is>
      </c>
      <c r="C21" s="8" t="n">
        <v>0.87</v>
      </c>
    </row>
    <row r="22">
      <c r="A22" s="3" t="inlineStr">
        <is>
          <t>Diluted earnings per share:</t>
        </is>
      </c>
    </row>
    <row r="23">
      <c r="A23" s="4" t="inlineStr">
        <is>
          <t>Net income allocated to common stockholders - diluted</t>
        </is>
      </c>
      <c r="C23" s="5" t="n">
        <v>13998</v>
      </c>
    </row>
    <row r="24">
      <c r="A24" s="4" t="inlineStr">
        <is>
          <t>Weighted average shares - diluted (in shares)</t>
        </is>
      </c>
      <c r="C24" s="6" t="n">
        <v>16029314</v>
      </c>
    </row>
    <row r="25">
      <c r="A25" s="4" t="inlineStr">
        <is>
          <t>Earnings per share - diluted (in usd per share)</t>
        </is>
      </c>
      <c r="C25" s="8" t="n">
        <v>0.87</v>
      </c>
    </row>
    <row r="26">
      <c r="A26" s="4" t="inlineStr">
        <is>
          <t>Class D</t>
        </is>
      </c>
    </row>
    <row r="27">
      <c r="A27" s="3" t="inlineStr">
        <is>
          <t>Basic earnings per share:</t>
        </is>
      </c>
    </row>
    <row r="28">
      <c r="A28" s="4" t="inlineStr">
        <is>
          <t>Net income attributable to loanDepot, Inc.</t>
        </is>
      </c>
      <c r="C28" s="5" t="n">
        <v>99526</v>
      </c>
    </row>
    <row r="29">
      <c r="A29" s="4" t="inlineStr">
        <is>
          <t>Weighted average shares - basic (in shares)</t>
        </is>
      </c>
      <c r="C29" s="6" t="n">
        <v>113969580</v>
      </c>
    </row>
    <row r="30">
      <c r="A30" s="4" t="inlineStr">
        <is>
          <t>Earnings per share - basic (in usd per share)</t>
        </is>
      </c>
      <c r="C30" s="8" t="n">
        <v>0.87</v>
      </c>
    </row>
    <row r="31">
      <c r="A31" s="3" t="inlineStr">
        <is>
          <t>Diluted earnings per share:</t>
        </is>
      </c>
    </row>
    <row r="32">
      <c r="A32" s="4" t="inlineStr">
        <is>
          <t>Net income allocated to common stockholders - diluted</t>
        </is>
      </c>
      <c r="C32" s="5" t="n">
        <v>99526</v>
      </c>
    </row>
    <row r="33">
      <c r="A33" s="4" t="inlineStr">
        <is>
          <t>Weighted average shares - diluted (in shares)</t>
        </is>
      </c>
      <c r="C33" s="6" t="n">
        <v>113969580</v>
      </c>
    </row>
    <row r="34">
      <c r="A34" s="4" t="inlineStr">
        <is>
          <t>Earnings per share - diluted (in usd per share)</t>
        </is>
      </c>
      <c r="C34" s="8" t="n">
        <v>0.87</v>
      </c>
    </row>
    <row r="35">
      <c r="A35" s="4" t="inlineStr">
        <is>
          <t>Class C | Common shares</t>
        </is>
      </c>
    </row>
    <row r="36">
      <c r="A36" s="3" t="inlineStr">
        <is>
          <t>Earnings Per Share, Basic, by Common Class, Including Two Class Method [Line Items]</t>
        </is>
      </c>
    </row>
    <row r="37">
      <c r="A37" s="4" t="inlineStr">
        <is>
          <t>Antidilutive securities (in shares)</t>
        </is>
      </c>
      <c r="B37" s="6" t="n">
        <v>192465222</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Employer matching contribution, percent of match</t>
        </is>
      </c>
      <c r="B4" s="4" t="inlineStr">
        <is>
          <t>50.00%</t>
        </is>
      </c>
    </row>
    <row r="5">
      <c r="A5" s="4" t="inlineStr">
        <is>
          <t>Matching contribution, percent of employees' gross pay</t>
        </is>
      </c>
      <c r="B5" s="4" t="inlineStr">
        <is>
          <t>6.00%</t>
        </is>
      </c>
    </row>
    <row r="6">
      <c r="A6" s="4" t="inlineStr">
        <is>
          <t>Matching contributions</t>
        </is>
      </c>
      <c r="B6" s="9" t="n">
        <v>25.4</v>
      </c>
      <c r="C6" s="9" t="n">
        <v>18.4</v>
      </c>
      <c r="D6" s="9" t="n">
        <v>10.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MMITMENTS AND CONTINGENCIES - Additional Information (Details) - USD ($) $ in Thousands</t>
        </is>
      </c>
      <c r="B1" s="2" t="inlineStr">
        <is>
          <t>1 Months Ended</t>
        </is>
      </c>
      <c r="C1" s="2" t="inlineStr">
        <is>
          <t>3 Months Ended</t>
        </is>
      </c>
      <c r="D1" s="2" t="inlineStr">
        <is>
          <t>13 Months Ended</t>
        </is>
      </c>
    </row>
    <row r="2">
      <c r="B2" s="2" t="inlineStr">
        <is>
          <t>Jan. 31, 2021</t>
        </is>
      </c>
      <c r="C2" s="2" t="inlineStr">
        <is>
          <t>Mar. 31, 2021</t>
        </is>
      </c>
      <c r="D2" s="2" t="inlineStr">
        <is>
          <t>Jan. 31, 2021</t>
        </is>
      </c>
      <c r="E2" s="2" t="inlineStr">
        <is>
          <t>Dec. 31, 2021</t>
        </is>
      </c>
      <c r="F2" s="2" t="inlineStr">
        <is>
          <t>Dec. 31, 2020</t>
        </is>
      </c>
      <c r="G2" s="2" t="inlineStr">
        <is>
          <t>Dec. 31, 2019</t>
        </is>
      </c>
    </row>
    <row r="3">
      <c r="A3" s="3" t="inlineStr">
        <is>
          <t>Other Commitments [Line Items]</t>
        </is>
      </c>
    </row>
    <row r="4">
      <c r="A4" s="4" t="inlineStr">
        <is>
          <t>Customer escrow balance</t>
        </is>
      </c>
      <c r="E4" s="5" t="n">
        <v>21100</v>
      </c>
      <c r="F4" s="5" t="n">
        <v>377300</v>
      </c>
    </row>
    <row r="5">
      <c r="A5" s="4" t="inlineStr">
        <is>
          <t>TRA liability</t>
        </is>
      </c>
      <c r="E5" s="6" t="n">
        <v>32865</v>
      </c>
      <c r="F5" s="6" t="n">
        <v>0</v>
      </c>
    </row>
    <row r="6">
      <c r="A6" s="4" t="inlineStr">
        <is>
          <t>Commitments to Extend Credit</t>
        </is>
      </c>
    </row>
    <row r="7">
      <c r="A7" s="3" t="inlineStr">
        <is>
          <t>Other Commitments [Line Items]</t>
        </is>
      </c>
    </row>
    <row r="8">
      <c r="A8" s="4" t="inlineStr">
        <is>
          <t>Commitments to originate loans</t>
        </is>
      </c>
      <c r="E8" s="5" t="n">
        <v>12700000</v>
      </c>
      <c r="F8" s="5" t="n">
        <v>31500000</v>
      </c>
    </row>
    <row r="9">
      <c r="A9" s="4" t="inlineStr">
        <is>
          <t>Per Diem Charge Overage Refunds</t>
        </is>
      </c>
    </row>
    <row r="10">
      <c r="A10" s="3" t="inlineStr">
        <is>
          <t>Other Commitments [Line Items]</t>
        </is>
      </c>
    </row>
    <row r="11">
      <c r="A11" s="4" t="inlineStr">
        <is>
          <t>Loss contingency accrual</t>
        </is>
      </c>
      <c r="G11" s="5" t="n">
        <v>4800</v>
      </c>
    </row>
    <row r="12">
      <c r="A12" s="4" t="inlineStr">
        <is>
          <t>Processed refunds</t>
        </is>
      </c>
      <c r="B12" s="5" t="n">
        <v>300</v>
      </c>
      <c r="C12" s="5" t="n">
        <v>3900</v>
      </c>
      <c r="D12" s="5" t="n">
        <v>42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oan Loss Obligation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alance at beginning of period</t>
        </is>
      </c>
      <c r="B4" s="5" t="n">
        <v>33591</v>
      </c>
      <c r="C4" s="5" t="n">
        <v>17677</v>
      </c>
      <c r="D4" s="5" t="n">
        <v>18301</v>
      </c>
    </row>
    <row r="5">
      <c r="A5" s="4" t="inlineStr">
        <is>
          <t>Provision for loan loss obligations</t>
        </is>
      </c>
      <c r="B5" s="6" t="n">
        <v>7185</v>
      </c>
      <c r="C5" s="6" t="n">
        <v>25973</v>
      </c>
      <c r="D5" s="6" t="n">
        <v>8673</v>
      </c>
    </row>
    <row r="6">
      <c r="A6" s="4" t="inlineStr">
        <is>
          <t>Charge-offs</t>
        </is>
      </c>
      <c r="B6" s="6" t="n">
        <v>-10899</v>
      </c>
      <c r="C6" s="6" t="n">
        <v>-10059</v>
      </c>
      <c r="D6" s="6" t="n">
        <v>-9297</v>
      </c>
    </row>
    <row r="7">
      <c r="A7" s="4" t="inlineStr">
        <is>
          <t>Balance at end of period</t>
        </is>
      </c>
      <c r="B7" s="5" t="n">
        <v>29877</v>
      </c>
      <c r="C7" s="5" t="n">
        <v>33591</v>
      </c>
      <c r="D7" s="5" t="n">
        <v>1767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REGULATORY CAPITAL AND LIQUIDITY REQUIREMENTS (Details) $ in Millions</t>
        </is>
      </c>
      <c r="B1" s="2" t="inlineStr">
        <is>
          <t>Dec. 31, 2021USD ($)</t>
        </is>
      </c>
    </row>
    <row r="2">
      <c r="A2" s="3" t="inlineStr">
        <is>
          <t>Mortgage Banking [Abstract]</t>
        </is>
      </c>
    </row>
    <row r="3">
      <c r="A3" s="4" t="inlineStr">
        <is>
          <t>Minimum adjusted net worth balance requirement</t>
        </is>
      </c>
      <c r="B3" s="9" t="n">
        <v>12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NETTING</t>
        </is>
      </c>
      <c r="B1" s="2" t="inlineStr">
        <is>
          <t>12 Months Ended</t>
        </is>
      </c>
    </row>
    <row r="2">
      <c r="B2" s="2" t="inlineStr">
        <is>
          <t>Dec. 31, 2021</t>
        </is>
      </c>
    </row>
    <row r="3">
      <c r="A3" s="3" t="inlineStr">
        <is>
          <t>Offsetting [Abstract]</t>
        </is>
      </c>
    </row>
    <row r="4">
      <c r="A4" s="4" t="inlineStr">
        <is>
          <t>BALANCE SHEET NETTING</t>
        </is>
      </c>
      <c r="B4" s="4" t="inlineStr">
        <is>
          <t>BALANCE SHEET NETTING Certain derivatives, loan warehouse and repurchase agreements are subject to master netting arrangements or similar agreements. In certain circumstances the Company may elect to present certain financial assets, liabilities, and related collateral subject to master netting arrangements in a net position on the consolidated balance sheets. The table below represents financial assets and liabilities that are subject to master netting arrangements or similar agreements categorized by financial instrument, together with corresponding financial instruments and corresponding collateral received or pledged. Warehouse lines and secured debt obligations were secured by sufficient collateral with fair value that exceeded the liability amount recorded on the consolidated balance sheets as of December 31, 2021 and 2020, respectively. December 31, 2021 Gross amounts recognized Gross amounts offset in consolidated balance sheet Net amounts presented in consolidated balance sheet Gross amounts not offset in consolidated balance sheet Net amount Financial instruments Cash collateral Assets Forward sale contracts $ 29,497 $ (24,139) $ 5,358 $ — $ (1,447) $ 3,911 Interest rate swap futures 4,924 — 4,924 — — 4,924 Total Assets $ 34,421 $ (24,139) $ 10,282 $ — $ (1,447) $ 8,835 Liabilities Forward sale contracts $ 27,103 $ (24,139) $ 2,964 $ — $ (1,736) $ 1,228 Put options on treasuries 31,070 — 31,070 — — 31,070 Warehouse lines of credit 7,457,199 — 7,457,199 (7,457,199) — — Secured debt obligations (1) 545,596 — 545,596 (545,596) — — Total Liabilities $ 8,060,968 $ (24,139) $ 8,036,829 $ (8,002,795) $ (1,736) $ 32,298 (1) Secured debt obligations as of December 31, 2021 included the secured credit facilities and Term Notes. December 31, 2020 Gross amounts recognized Gross amounts offset in consolidated balance sheet Net amounts presented in consolidated balance sheet Gross amounts not offset in consolidated balance sheet Net amount Financial instruments Cash collateral Assets Forward sale contracts $ 71,029 $ (70,922) $ 107 $ — $ — $ 107 Interest rate swap futures 483 — 483 — — 483 Total Assets $ 71,512 $ (70,922) $ 590 $ — $ — $ 590 Liabilities Forward sale contracts $ 234,488 $ (70,922) $ 163,566 $ — $ — $ 163,566 Put options on treasuries 4,299 — 4,299 — — 4,299 Warehouse lines of credit 6,577,429 — 6,577,429 (6,577,429) — — Secured debt obligations (1) 223,593 — 223,593 (223,593) — — Total Liabilities $ 7,039,809 $ (70,922) $ 6,968,887 $ (6,801,022) $ — $ 167,865 (1) Secured debt obligations as of December 31, 2020 included the secured credit facilities and Term Notes. The Company has entered into agreements with counterparties, which include netting arrangements whereby the counterparties are entitled to settle their positions on a net basis. In certain circumstances, the Company is required to provide certain counterparties financial instruments and cash collateral against derivative financial instruments, warehouse lines of credit or debt obligations. Cash collateral is held in margin accounts and included in restricted cash on the Company's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Stock Vested During Period, Value</t>
        </is>
      </c>
      <c r="B2" s="4" t="inlineStr">
        <is>
          <t>ldi_StockVestedDuringPeriodValue</t>
        </is>
      </c>
      <c r="C2" s="5" t="n">
        <v>-12852000</v>
      </c>
    </row>
    <row r="3">
      <c r="A3" s="4" t="inlineStr">
        <is>
          <t>APIC, Share-based Payment Arrangement, Increase for Cost Recognition</t>
        </is>
      </c>
      <c r="B3" s="4" t="inlineStr">
        <is>
          <t>us-gaap_AdjustmentsToAdditionalPaidInCapitalSharebasedCompensationRequisiteServicePeriodRecognitionValue</t>
        </is>
      </c>
      <c r="C3" s="6" t="n">
        <v>66725000</v>
      </c>
    </row>
    <row r="4">
      <c r="A4" s="4" t="inlineStr">
        <is>
          <t>Stock Issued During Period, Value, Reorganization</t>
        </is>
      </c>
      <c r="B4" s="4" t="inlineStr">
        <is>
          <t>ldi_StockIssuedDuringPeriodValueReorganization</t>
        </is>
      </c>
      <c r="C4" s="6" t="n">
        <v>0</v>
      </c>
    </row>
    <row r="5">
      <c r="A5" s="4" t="inlineStr">
        <is>
          <t>Noncontrolling Interest, Decrease from Distributions to Noncontrolling Interest Holders</t>
        </is>
      </c>
      <c r="B5" s="4" t="inlineStr">
        <is>
          <t>us-gaap_MinorityInterestDecreaseFromDistributionsToNoncontrollingInterestHolders</t>
        </is>
      </c>
      <c r="C5" s="6" t="n">
        <v>160617000</v>
      </c>
    </row>
    <row r="6">
      <c r="A6" s="4" t="inlineStr">
        <is>
          <t>Distributions For State Taxes</t>
        </is>
      </c>
      <c r="B6" s="4" t="inlineStr">
        <is>
          <t>ldi_DistributionsForStateTaxes</t>
        </is>
      </c>
      <c r="C6" s="6" t="n">
        <v>63338000</v>
      </c>
    </row>
    <row r="7">
      <c r="A7" s="4" t="inlineStr">
        <is>
          <t>Noncontrolling Interest, Increase (Decrease) From Stock-Based Compensation</t>
        </is>
      </c>
      <c r="B7" s="4" t="inlineStr">
        <is>
          <t>ldi_NoncontrollingInterestIncreaseDecreaseFromStockBasedCompensation</t>
        </is>
      </c>
      <c r="C7" s="6" t="n">
        <v>338000</v>
      </c>
    </row>
    <row r="8">
      <c r="A8" s="4" t="inlineStr">
        <is>
          <t>Adjustments To Additional Paid In Capital, Tax Adjustments</t>
        </is>
      </c>
      <c r="B8" s="4" t="inlineStr">
        <is>
          <t>ldi_AdjustmentsToAdditionalPaidInCapitalTaxAdjustments</t>
        </is>
      </c>
      <c r="C8" s="6" t="n">
        <v>-203240000</v>
      </c>
    </row>
    <row r="9">
      <c r="A9" s="4" t="inlineStr">
        <is>
          <t>IPO [Member]</t>
        </is>
      </c>
    </row>
    <row r="10">
      <c r="A10" s="4" t="inlineStr">
        <is>
          <t>Stock Issued During Period, Value, New Issues</t>
        </is>
      </c>
      <c r="B10" s="4" t="inlineStr">
        <is>
          <t>us-gaap_StockIssuedDuringPeriodValueNewIssues</t>
        </is>
      </c>
      <c r="C10" s="6" t="n">
        <v>0</v>
      </c>
    </row>
    <row r="11">
      <c r="A11" s="4" t="inlineStr">
        <is>
          <t>Over-Allotment Option [Member]</t>
        </is>
      </c>
    </row>
    <row r="12">
      <c r="A12" s="4" t="inlineStr">
        <is>
          <t>Stock Issued During Period, Value, New Issues</t>
        </is>
      </c>
      <c r="B12" s="4" t="inlineStr">
        <is>
          <t>us-gaap_StockIssuedDuringPeriodValueNewIssues</t>
        </is>
      </c>
      <c r="C12" s="6" t="n">
        <v>0</v>
      </c>
    </row>
    <row r="13">
      <c r="A13" s="4" t="inlineStr">
        <is>
          <t>Retained Earnings [Member]</t>
        </is>
      </c>
    </row>
    <row r="14">
      <c r="A14" s="4" t="inlineStr">
        <is>
          <t>Distributions For State Taxes</t>
        </is>
      </c>
      <c r="B14" s="4" t="inlineStr">
        <is>
          <t>ldi_DistributionsForStateTaxes</t>
        </is>
      </c>
      <c r="C14" s="6" t="n">
        <v>27343000</v>
      </c>
    </row>
    <row r="15">
      <c r="A15" s="4" t="inlineStr">
        <is>
          <t>Net Income (Loss), Including Portion Attributable to Noncontrolling Interest</t>
        </is>
      </c>
      <c r="B15" s="4" t="inlineStr">
        <is>
          <t>us-gaap_ProfitLoss</t>
        </is>
      </c>
      <c r="C15" s="6" t="n">
        <v>113524000</v>
      </c>
    </row>
    <row r="16">
      <c r="A16" s="4" t="inlineStr">
        <is>
          <t>Additional Paid-in Capital [Member]</t>
        </is>
      </c>
    </row>
    <row r="17">
      <c r="A17" s="4" t="inlineStr">
        <is>
          <t>Stock Vested During Period, Value</t>
        </is>
      </c>
      <c r="B17" s="4" t="inlineStr">
        <is>
          <t>ldi_StockVestedDuringPeriodValue</t>
        </is>
      </c>
      <c r="C17" s="6" t="n">
        <v>-7000</v>
      </c>
    </row>
    <row r="18">
      <c r="A18" s="4" t="inlineStr">
        <is>
          <t>APIC, Share-based Payment Arrangement, Increase for Cost Recognition</t>
        </is>
      </c>
      <c r="B18" s="4" t="inlineStr">
        <is>
          <t>us-gaap_AdjustmentsToAdditionalPaidInCapitalSharebasedCompensationRequisiteServicePeriodRecognitionValue</t>
        </is>
      </c>
      <c r="C18" s="6" t="n">
        <v>27691000</v>
      </c>
    </row>
    <row r="19">
      <c r="A19" s="4" t="inlineStr">
        <is>
          <t>Stock Issued During Period, Value, Reorganization</t>
        </is>
      </c>
      <c r="B19" s="4" t="inlineStr">
        <is>
          <t>ldi_StockIssuedDuringPeriodValueReorganization</t>
        </is>
      </c>
      <c r="C19" s="6" t="n">
        <v>740629000</v>
      </c>
    </row>
    <row r="20">
      <c r="A20" s="4" t="inlineStr">
        <is>
          <t>Adjustments To Additional Paid In Capital, Tax Adjustments</t>
        </is>
      </c>
      <c r="B20" s="4" t="inlineStr">
        <is>
          <t>ldi_AdjustmentsToAdditionalPaidInCapitalTaxAdjustments</t>
        </is>
      </c>
      <c r="C20" s="6" t="n">
        <v>-203240000</v>
      </c>
    </row>
    <row r="21">
      <c r="A21" s="4" t="inlineStr">
        <is>
          <t>Treasury Stock [Member]</t>
        </is>
      </c>
    </row>
    <row r="22">
      <c r="A22" s="4" t="inlineStr">
        <is>
          <t>Stock Vested During Period, Value</t>
        </is>
      </c>
      <c r="B22" s="4" t="inlineStr">
        <is>
          <t>ldi_StockVestedDuringPeriodValue</t>
        </is>
      </c>
      <c r="C22" s="6" t="n">
        <v>-12852000</v>
      </c>
    </row>
    <row r="23">
      <c r="A23" s="4" t="inlineStr">
        <is>
          <t>Noncontrolling Interest [Member]</t>
        </is>
      </c>
    </row>
    <row r="24">
      <c r="A24" s="4" t="inlineStr">
        <is>
          <t>APIC, Share-based Payment Arrangement, Increase for Cost Recognition</t>
        </is>
      </c>
      <c r="B24" s="4" t="inlineStr">
        <is>
          <t>us-gaap_AdjustmentsToAdditionalPaidInCapitalSharebasedCompensationRequisiteServicePeriodRecognitionValue</t>
        </is>
      </c>
      <c r="C24" s="6" t="n">
        <v>39034000</v>
      </c>
    </row>
    <row r="25">
      <c r="A25" s="4" t="inlineStr">
        <is>
          <t>Stock Issued During Period, Value, Reorganization</t>
        </is>
      </c>
      <c r="B25" s="4" t="inlineStr">
        <is>
          <t>ldi_StockIssuedDuringPeriodValueReorganization</t>
        </is>
      </c>
      <c r="C25" s="6" t="n">
        <v>-740934000</v>
      </c>
    </row>
    <row r="26">
      <c r="A26" s="4" t="inlineStr">
        <is>
          <t>Noncontrolling Interest, Decrease from Distributions to Noncontrolling Interest Holders</t>
        </is>
      </c>
      <c r="B26" s="4" t="inlineStr">
        <is>
          <t>us-gaap_MinorityInterestDecreaseFromDistributionsToNoncontrollingInterestHolders</t>
        </is>
      </c>
      <c r="C26" s="6" t="n">
        <v>160617000</v>
      </c>
    </row>
    <row r="27">
      <c r="A27" s="4" t="inlineStr">
        <is>
          <t>Net Income (Loss) Attributable to Noncontrolling Interest</t>
        </is>
      </c>
      <c r="B27" s="4" t="inlineStr">
        <is>
          <t>us-gaap_NetIncomeLossAttributableToNoncontrollingInterest</t>
        </is>
      </c>
      <c r="C27" s="6" t="n">
        <v>294598000</v>
      </c>
    </row>
    <row r="28">
      <c r="A28" s="4" t="inlineStr">
        <is>
          <t>Distributions For State Taxes</t>
        </is>
      </c>
      <c r="B28" s="4" t="inlineStr">
        <is>
          <t>ldi_DistributionsForStateTaxes</t>
        </is>
      </c>
      <c r="C28" s="6" t="n">
        <v>35995000</v>
      </c>
    </row>
    <row r="29">
      <c r="A29" s="4" t="inlineStr">
        <is>
          <t>Noncontrolling Interest, Increase (Decrease) From Stock-Based Compensation</t>
        </is>
      </c>
      <c r="B29" s="4" t="inlineStr">
        <is>
          <t>ldi_NoncontrollingInterestIncreaseDecreaseFromStockBasedCompensation</t>
        </is>
      </c>
      <c r="C29" s="6" t="n">
        <v>338000</v>
      </c>
    </row>
    <row r="30">
      <c r="A30" s="4" t="inlineStr">
        <is>
          <t>Net Income (Loss), Including Portion Attributable to Noncontrolling Interest</t>
        </is>
      </c>
      <c r="B30" s="4" t="inlineStr">
        <is>
          <t>us-gaap_ProfitLoss</t>
        </is>
      </c>
      <c r="C30" s="6" t="n">
        <v>215024000</v>
      </c>
    </row>
    <row r="31">
      <c r="A31" s="4" t="inlineStr">
        <is>
          <t>Common Class D [Member] | Common Stock [Member]</t>
        </is>
      </c>
    </row>
    <row r="32">
      <c r="A32" s="4" t="inlineStr">
        <is>
          <t>Stock Vested During Period, Value</t>
        </is>
      </c>
      <c r="B32" s="4" t="inlineStr">
        <is>
          <t>ldi_StockVestedDuringPeriodValue</t>
        </is>
      </c>
      <c r="C32" s="6" t="n">
        <v>-18000</v>
      </c>
    </row>
    <row r="33">
      <c r="A33" s="4" t="inlineStr">
        <is>
          <t>Stock Issued During Period, Value, Reorganization</t>
        </is>
      </c>
      <c r="B33" s="4" t="inlineStr">
        <is>
          <t>ldi_StockIssuedDuringPeriodValueReorganization</t>
        </is>
      </c>
      <c r="C33" s="5" t="n">
        <v>121000</v>
      </c>
    </row>
    <row r="34">
      <c r="A34" s="4" t="inlineStr">
        <is>
          <t>Stock Vested During Period, Shares</t>
        </is>
      </c>
      <c r="B34" s="4" t="inlineStr">
        <is>
          <t>ldi_StockVestedDuringPeriodShares</t>
        </is>
      </c>
      <c r="C34" s="6" t="n">
        <v>-18872116</v>
      </c>
    </row>
    <row r="35">
      <c r="A35" s="4" t="inlineStr">
        <is>
          <t>Stock Issued During Period, Shares, Reorganization</t>
        </is>
      </c>
      <c r="B35" s="4" t="inlineStr">
        <is>
          <t>ldi_StockIssuedDuringPeriodSharesReorganization</t>
        </is>
      </c>
      <c r="C35" s="6" t="n">
        <v>121368600</v>
      </c>
    </row>
    <row r="36">
      <c r="A36" s="4" t="inlineStr">
        <is>
          <t>Common Class D [Member] | Common Stock [Member] | IPO [Member]</t>
        </is>
      </c>
    </row>
    <row r="37">
      <c r="A37" s="4" t="inlineStr">
        <is>
          <t>Stock Issued During Period, Value, New Issues</t>
        </is>
      </c>
      <c r="B37" s="4" t="inlineStr">
        <is>
          <t>us-gaap_StockIssuedDuringPeriodValueNewIssues</t>
        </is>
      </c>
      <c r="C37" s="5" t="n">
        <v>-2000</v>
      </c>
    </row>
    <row r="38">
      <c r="A38" s="4" t="inlineStr">
        <is>
          <t>Stock Issued During Period, Shares, New Issues</t>
        </is>
      </c>
      <c r="B38" s="4" t="inlineStr">
        <is>
          <t>us-gaap_StockIssuedDuringPeriodSharesNewIssues</t>
        </is>
      </c>
      <c r="C38" s="6" t="n">
        <v>-1456000</v>
      </c>
    </row>
    <row r="39">
      <c r="A39" s="4" t="inlineStr">
        <is>
          <t>Common Class D [Member] | Common Stock [Member] | Over-Allotment Option [Member]</t>
        </is>
      </c>
    </row>
    <row r="40">
      <c r="A40" s="4" t="inlineStr">
        <is>
          <t>Stock Issued During Period, Shares, New Issues</t>
        </is>
      </c>
      <c r="B40" s="4" t="inlineStr">
        <is>
          <t>us-gaap_StockIssuedDuringPeriodSharesNewIssues</t>
        </is>
      </c>
      <c r="C40" s="6" t="n">
        <v>-218400</v>
      </c>
    </row>
    <row r="41">
      <c r="A41" s="4" t="inlineStr">
        <is>
          <t>Common Class C [Member]</t>
        </is>
      </c>
    </row>
    <row r="42">
      <c r="A42" s="4" t="inlineStr">
        <is>
          <t>Dividends</t>
        </is>
      </c>
      <c r="B42" s="4" t="inlineStr">
        <is>
          <t>us-gaap_Dividends</t>
        </is>
      </c>
      <c r="C42" s="5" t="n">
        <v>167452000</v>
      </c>
    </row>
    <row r="43">
      <c r="A43" s="4" t="inlineStr">
        <is>
          <t>Common Class C [Member] | Retained Earnings [Member]</t>
        </is>
      </c>
    </row>
    <row r="44">
      <c r="A44" s="4" t="inlineStr">
        <is>
          <t>Dividends</t>
        </is>
      </c>
      <c r="B44" s="4" t="inlineStr">
        <is>
          <t>us-gaap_Dividends</t>
        </is>
      </c>
      <c r="C44" s="6" t="n">
        <v>69467000</v>
      </c>
    </row>
    <row r="45">
      <c r="A45" s="4" t="inlineStr">
        <is>
          <t>Common Class C [Member] | Noncontrolling Interest [Member]</t>
        </is>
      </c>
    </row>
    <row r="46">
      <c r="A46" s="4" t="inlineStr">
        <is>
          <t>Noncontrolling Interest, Decrease from Distributions to Noncontrolling Interest Holders</t>
        </is>
      </c>
      <c r="B46" s="4" t="inlineStr">
        <is>
          <t>us-gaap_MinorityInterestDecreaseFromDistributionsToNoncontrollingInterestHolders</t>
        </is>
      </c>
      <c r="C46" s="6" t="n">
        <v>97985000</v>
      </c>
    </row>
    <row r="47">
      <c r="A47" s="4" t="inlineStr">
        <is>
          <t>Common Class C [Member] | Common Stock [Member]</t>
        </is>
      </c>
    </row>
    <row r="48">
      <c r="A48" s="4" t="inlineStr">
        <is>
          <t>Stock Vested During Period, Value</t>
        </is>
      </c>
      <c r="B48" s="4" t="inlineStr">
        <is>
          <t>ldi_StockVestedDuringPeriodValue</t>
        </is>
      </c>
      <c r="C48" s="6" t="n">
        <v>-6000</v>
      </c>
    </row>
    <row r="49">
      <c r="A49" s="4" t="inlineStr">
        <is>
          <t>Stock Issued During Period, Value, Reorganization</t>
        </is>
      </c>
      <c r="B49" s="4" t="inlineStr">
        <is>
          <t>ldi_StockIssuedDuringPeriodValueReorganization</t>
        </is>
      </c>
      <c r="C49" s="5" t="n">
        <v>182000</v>
      </c>
    </row>
    <row r="50">
      <c r="A50" s="4" t="inlineStr">
        <is>
          <t>Stock Vested During Period, Shares</t>
        </is>
      </c>
      <c r="B50" s="4" t="inlineStr">
        <is>
          <t>ldi_StockVestedDuringPeriodShares</t>
        </is>
      </c>
      <c r="C50" s="6" t="n">
        <v>-6307061</v>
      </c>
    </row>
    <row r="51">
      <c r="A51" s="4" t="inlineStr">
        <is>
          <t>Stock Issued During Period, Shares, Reorganization</t>
        </is>
      </c>
      <c r="B51" s="4" t="inlineStr">
        <is>
          <t>ldi_StockIssuedDuringPeriodSharesReorganization</t>
        </is>
      </c>
      <c r="C51" s="6" t="n">
        <v>181789329</v>
      </c>
    </row>
    <row r="52">
      <c r="A52" s="4" t="inlineStr">
        <is>
          <t>Common Class C [Member] | Common Stock [Member] | IPO [Member]</t>
        </is>
      </c>
    </row>
    <row r="53">
      <c r="A53" s="4" t="inlineStr">
        <is>
          <t>Stock Issued During Period, Value, New Issues</t>
        </is>
      </c>
      <c r="B53" s="4" t="inlineStr">
        <is>
          <t>us-gaap_StockIssuedDuringPeriodValueNewIssues</t>
        </is>
      </c>
      <c r="C53" s="5" t="n">
        <v>-2000</v>
      </c>
    </row>
    <row r="54">
      <c r="A54" s="4" t="inlineStr">
        <is>
          <t>Stock Issued During Period, Shares, New Issues</t>
        </is>
      </c>
      <c r="B54" s="4" t="inlineStr">
        <is>
          <t>us-gaap_StockIssuedDuringPeriodSharesNewIssues</t>
        </is>
      </c>
      <c r="C54" s="6" t="n">
        <v>-2394000</v>
      </c>
    </row>
    <row r="55">
      <c r="A55" s="4" t="inlineStr">
        <is>
          <t>Common Class C [Member] | Common Stock [Member] | Over-Allotment Option [Member]</t>
        </is>
      </c>
    </row>
    <row r="56">
      <c r="A56" s="4" t="inlineStr">
        <is>
          <t>Stock Issued During Period, Value, New Issues</t>
        </is>
      </c>
      <c r="B56" s="4" t="inlineStr">
        <is>
          <t>us-gaap_StockIssuedDuringPeriodValueNewIssues</t>
        </is>
      </c>
      <c r="C56" s="5" t="n">
        <v>-1000</v>
      </c>
    </row>
    <row r="57">
      <c r="A57" s="4" t="inlineStr">
        <is>
          <t>Stock Issued During Period, Shares, New Issues</t>
        </is>
      </c>
      <c r="B57" s="4" t="inlineStr">
        <is>
          <t>us-gaap_StockIssuedDuringPeriodSharesNewIssues</t>
        </is>
      </c>
      <c r="C57" s="6" t="n">
        <v>-359100</v>
      </c>
    </row>
    <row r="58">
      <c r="A58" s="4" t="inlineStr">
        <is>
          <t>Common Class A [Member] | Common Stock [Member]</t>
        </is>
      </c>
    </row>
    <row r="59">
      <c r="A59" s="4" t="inlineStr">
        <is>
          <t>Stock Vested During Period, Value</t>
        </is>
      </c>
      <c r="B59" s="4" t="inlineStr">
        <is>
          <t>ldi_StockVestedDuringPeriodValue</t>
        </is>
      </c>
      <c r="C59" s="5" t="n">
        <v>31000</v>
      </c>
    </row>
    <row r="60">
      <c r="A60" s="4" t="inlineStr">
        <is>
          <t>Stock Issued During Period, Value, Reorganization</t>
        </is>
      </c>
      <c r="B60" s="4" t="inlineStr">
        <is>
          <t>ldi_StockIssuedDuringPeriodValueReorganization</t>
        </is>
      </c>
      <c r="C60" s="5" t="n">
        <v>2000</v>
      </c>
    </row>
    <row r="61">
      <c r="A61" s="4" t="inlineStr">
        <is>
          <t>Stock Vested During Period, Shares</t>
        </is>
      </c>
      <c r="B61" s="4" t="inlineStr">
        <is>
          <t>ldi_StockVestedDuringPeriodShares</t>
        </is>
      </c>
      <c r="C61" s="6" t="n">
        <v>29823749</v>
      </c>
    </row>
    <row r="62">
      <c r="A62" s="4" t="inlineStr">
        <is>
          <t>Stock Issued During Period, Shares, Reorganization</t>
        </is>
      </c>
      <c r="B62" s="4" t="inlineStr">
        <is>
          <t>ldi_StockIssuedDuringPeriodSharesReorganization</t>
        </is>
      </c>
      <c r="C62" s="6" t="n">
        <v>2215687</v>
      </c>
    </row>
    <row r="63">
      <c r="A63" s="4" t="inlineStr">
        <is>
          <t>Common Class A [Member] | Common Stock [Member] | IPO [Member]</t>
        </is>
      </c>
    </row>
    <row r="64">
      <c r="A64" s="4" t="inlineStr">
        <is>
          <t>Stock Issued During Period, Value, New Issues</t>
        </is>
      </c>
      <c r="B64" s="4" t="inlineStr">
        <is>
          <t>us-gaap_StockIssuedDuringPeriodValueNewIssues</t>
        </is>
      </c>
      <c r="C64" s="5" t="n">
        <v>4000</v>
      </c>
    </row>
    <row r="65">
      <c r="A65" s="4" t="inlineStr">
        <is>
          <t>Stock Issued During Period, Shares, New Issues</t>
        </is>
      </c>
      <c r="B65" s="4" t="inlineStr">
        <is>
          <t>us-gaap_StockIssuedDuringPeriodSharesNewIssues</t>
        </is>
      </c>
      <c r="C65" s="6" t="n">
        <v>3850000</v>
      </c>
    </row>
    <row r="66">
      <c r="A66" s="4" t="inlineStr">
        <is>
          <t>Common Class A [Member] | Common Stock [Member] | Over-Allotment Option [Member]</t>
        </is>
      </c>
    </row>
    <row r="67">
      <c r="A67" s="4" t="inlineStr">
        <is>
          <t>Stock Issued During Period, Value, New Issues</t>
        </is>
      </c>
      <c r="B67" s="4" t="inlineStr">
        <is>
          <t>us-gaap_StockIssuedDuringPeriodValueNewIssues</t>
        </is>
      </c>
      <c r="C67" s="5" t="n">
        <v>1000</v>
      </c>
    </row>
    <row r="68">
      <c r="A68" s="4" t="inlineStr">
        <is>
          <t>Stock Issued During Period, Shares, New Issues</t>
        </is>
      </c>
      <c r="B68" s="4" t="inlineStr">
        <is>
          <t>us-gaap_StockIssuedDuringPeriodSharesNewIssues</t>
        </is>
      </c>
      <c r="C68" s="6" t="n">
        <v>577500</v>
      </c>
    </row>
    <row r="69">
      <c r="A69" s="4" t="inlineStr">
        <is>
          <t>Class A And D Common Stock [Member]</t>
        </is>
      </c>
    </row>
    <row r="70">
      <c r="A70" s="4" t="inlineStr">
        <is>
          <t>Dividends</t>
        </is>
      </c>
      <c r="B70" s="4" t="inlineStr">
        <is>
          <t>us-gaap_Dividends</t>
        </is>
      </c>
      <c r="C70" s="5" t="n">
        <v>109963000</v>
      </c>
    </row>
    <row r="71">
      <c r="A71" s="4" t="inlineStr">
        <is>
          <t>Class A And D Common Stock [Member] | Retained Earnings [Member]</t>
        </is>
      </c>
    </row>
    <row r="72">
      <c r="A72" s="4" t="inlineStr">
        <is>
          <t>Dividends</t>
        </is>
      </c>
      <c r="B72" s="4" t="inlineStr">
        <is>
          <t>us-gaap_Dividends</t>
        </is>
      </c>
      <c r="C72" s="6" t="n">
        <v>45690000</v>
      </c>
    </row>
    <row r="73">
      <c r="A73" s="4" t="inlineStr">
        <is>
          <t>Class A And D Common Stock [Member] | Noncontrolling Interest [Member]</t>
        </is>
      </c>
    </row>
    <row r="74">
      <c r="A74" s="4" t="inlineStr">
        <is>
          <t>Noncontrolling Interest, Decrease from Distributions to Noncontrolling Interest Holders</t>
        </is>
      </c>
      <c r="B74" s="4" t="inlineStr">
        <is>
          <t>us-gaap_MinorityInterestDecreaseFromDistributionsToNoncontrollingInterestHolders</t>
        </is>
      </c>
      <c r="C74" s="5" t="n">
        <v>64273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T FAIR VALUE</t>
        </is>
      </c>
      <c r="B1" s="2" t="inlineStr">
        <is>
          <t>12 Months Ended</t>
        </is>
      </c>
    </row>
    <row r="2">
      <c r="B2" s="2" t="inlineStr">
        <is>
          <t>Dec. 31, 2021</t>
        </is>
      </c>
    </row>
    <row r="3">
      <c r="A3" s="3" t="inlineStr">
        <is>
          <t>Receivables [Abstract]</t>
        </is>
      </c>
    </row>
    <row r="4">
      <c r="A4" s="4" t="inlineStr">
        <is>
          <t>LOANS HELD FOR SALE, AT FAIR VALUE</t>
        </is>
      </c>
      <c r="B4" s="4" t="inlineStr">
        <is>
          <t>LOANS HELD FOR SALE, AT FAIR VALUE The following table represents the unpaid principal balance of LHFS by product type of loan as of December 31, 2021 and December 31, 2020: December 31, 2021 2020 Amount % Amount % Conforming - fixed $ 4,881,222 61 % $ 5,223,177 78 % Conforming - ARM 351,408 4 260 — Government - fixed 1,156,890 15 1,108,936 16 Government - ARM 10,906 — 45,243 1 Other - residential mortgage loans 1,576,858 20 312,954 5 Consumer loans 1,942 — 2,541 — 7,979,226 100 % 6,693,111 100 % Fair value adjustment 157,591 262,313 Total $ 8,136,817 $ 6,955,424 A summary of the changes in the balance of loans held for sale is as follows: Year Ended December 31, 2021 2020 Balance at beginning of period $ 6,955,424 $ 3,681,840 Origination and purchase of loans 136,606,028 100,535,715 Sales (136,081,060) (97,584,190) Repurchases 944,023 193,294 Principal payments (182,883) (57,120) Fair value (loss) gain (104,715) 185,885 Balance at end of period $ 8,136,817 $ 6,955,424 Gain on origination and sale of loans, net is comprised of the following components: Year Ended December 31, 2021 2020 2019 Premium from loan sales $ 1,882,557 $ 3,178,213 $ 905,257 Servicing rights 1,610,596 986,050 334,176 Unrealized (losses) gains from derivative assets and liabilities (308,200) 288,325 95,578 Realized gains (losses) from derivative assets and liabilities 347,014 (557,996) (160,151) Discount points, rebates and lender paid costs (206,716) (148,518) (75,948) Mark to market (loss) gain on loans held for sale (104,715) 185,885 13,996 Provision for loan loss obligation for loans sold (7,185) (25,973) (8,673) $ 3,213,351 $ 3,905,986 $ 1,104,235 The Company had $28.8 million and $25.8 million of loans held for sale on non-accrual status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RIGHTS, AT FAIR VALUE</t>
        </is>
      </c>
      <c r="B1" s="2" t="inlineStr">
        <is>
          <t>12 Months Ended</t>
        </is>
      </c>
    </row>
    <row r="2">
      <c r="B2" s="2" t="inlineStr">
        <is>
          <t>Dec. 31, 2021</t>
        </is>
      </c>
    </row>
    <row r="3">
      <c r="A3" s="3" t="inlineStr">
        <is>
          <t>Transfers and Servicing [Abstract]</t>
        </is>
      </c>
    </row>
    <row r="4">
      <c r="A4" s="4" t="inlineStr">
        <is>
          <t>SERVICING RIGHTS, AT FAIR VALUE</t>
        </is>
      </c>
      <c r="B4" s="4" t="inlineStr">
        <is>
          <t>SERVICING RIGHTS, AT FAIR VALUE The outstanding principal balance of the servicing portfolio was comprised of the following: December 31, 2021 2020 Conventional $ 127,270,097 $ 74,459,448 Government 34,842,868 28,471,810 Total servicing portfolio $ 162,112,965 $ 102,931,258 A summary of the unpaid principal balance underlying servicing rights is as follows: December 31, 2021 2020 Current loans $ 160,302,966 $ 100,358,713 Loans 30 - 89 days delinquent 504,467 709,946 Loans 90 or more days delinquent or in foreclosure 1,305,532 1,862,599 Total servicing portfolio (1) $ 162,112,965 $ 102,931,258 (1) At December 31, 2021 and 2020, 0.6% and 2.4%, respectively, of the servicing portfolio was in forbearance as a result of payment relief efforts afforded to borrowers as a result of the Coronavirus Aid, Relief, and Economic Security Act and other regulatory guidance. A summary of the changes in the balance of servicing rights, net of servicing rights liability is as follows: Year Ended December 31, 2021 2020 2019 Balance at beginning of period $ 1,124,302 $ 444,443 $ 408,989 Additions 1,610,596 986,050 334,176 Sales proceeds, net (382,271) (9,881) (162,220) Changes in fair value: Due to changes in valuation inputs or assumptions 68,399 (95,764) (51,086) Other changes in fair value (1) (421,624) (200,546) (85,416) Balance at end of period $ 1,999,402 $ 1,124,302 $ 444,443 (1) Other changes in fair value includes fall out and decay from loan payoffs and principal amortization. The following is a summary of the components of loan servicing fee income as reported in the Company’s consolidated statements of operations: Year Ended December 31, 2021 2020 2019 Contractual servicing fees $ 382,501 $ 174,532 $ 98,325 Late, ancillary and other fees 11,179 11,363 20,093 Servicing fee income $ 393,680 $ 185,895 $ 118,418 The following is a summary of the components of changes in fair value of servicing rights, net as reported in the Company’s consolidated statements of operations: Year Ended December 31, 2021 2020 2019 Changes in fair value: Due to changes in valuation inputs or assumptions $ 68,399 $ (95,764) $ (51,086) Other changes in fair value (1) (421,624) (200,546) (85,416) Realized losses on sales of servicing rights (9,759) (2,701) (4,018) Net (losses) gains from derivatives hedging servicing rights (82,878) 154,663 42,592 Changes in fair value of servicing rights, net $ (445,862) $ (144,348) $ (97,928) (1) Other changes in fair value includes fall out and decay from loan payoffs and principal amortization. The table below illustrates hypothetical changes in fair values of servicing rights, caused by assumed immediate changes to key assumptions that are used to determine fair value. December 31, 2021 2020 Fair Value of Servicing Rights, net $ 1,999,402 $ 1,124,302 Change in Fair Value from adverse changes: Discount Rate: Increase 1% (85,066) (45,745) Increase 2% (163,255) (87,800) Cost of Servicing: Increase 10% (20,843) (11,556) Increase 20% (41,727) (23,112) Prepayment Speed: Increase 10% (76,532) (63,351) Increase 20% (148,556) (122,294)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servicing rights values may differ significantly from those display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Derivatives instruments utilized by the Company primarily include interest rate lock commitments, forward sale contracts, MBS put options, put options on treasuries, and interest rate swap futures. Derivative financial instruments are recognized as assets or liabilities and are measured at fair value. The Company accounts for derivatives as free-standing derivatives and does not designate any derivative financial instruments for hedge accounting. All derivative financial instruments are recognized on the consolidated balance sheets at fair value with changes in the fair values being reported in current period earnings. The Company does not use derivative financial instruments for purposes other than in support of its risk management activities. Refer to Note 1- Description of Business, Presentation and Summary of Significant Accounting Policies and Note 3- Fair Value for further details on derivatives. The following summarizes the Company’s outstanding derivative instruments: Fair Value Notional Balance Sheet Location Asset Liability December 31, 2021: Interest rate lock commitments $ 11,530,721 Derivative asset, at fair value $ 184,383 $ — Interest rate lock commitments 1,125,911 Derivative liabilities, at fair value — 3,763 Forward sale contracts 19,482,705 Derivative asset, at fair value 5,358 — Forward sale contracts 13,171,462 Derivative liabilities, at fair value — 2,964 Put options on treasuries — Derivative asset, at fair value — — Put options on treasuries 16,980 Derivative liabilities, at fair value — 31,070 Interest rate swap futures 2,640 Derivative asset, at fair value 4,924 — Interest rate swap futures — Derivative liabilities, at fair value — — Total derivative financial instruments $ 194,665 $ 37,797 Fair Value Notional Balance Sheet Location Asset Liability December 31, 2020: Interest rate lock commitments $ 31,365,494 Derivative asset, at fair value $ 647,349 $ — Interest rate lock commitments 99,635 Derivative liabilities, at fair value — 304 Forward sale contracts 44,694 Derivative asset, at fair value 107 — Forward sale contracts 54,397,834 Derivative liabilities, at fair value — 163,566 Put options on treasuries — Derivative asset, at fair value — — Put options on treasuries 27,803 Derivative liabilities, at fair value — 4,299 Interest rate swap futures 2,350 Derivative asset, at fair value 483 — Interest rate swap futures — Derivative liabilities, at fair value — — Total derivative financial instruments $ 647,939 $ 168,169 Because many of the Company’s current derivative agreements are not exchange-traded, the Company is exposed to credit loss in the event of nonperformance by the counterparty to the agreements. The Company controls this risk through credit monitoring procedures including financial analysis, dollar limits and other monitoring procedures. The notional amount of the contracts does not represent the Company’s exposure to credit loss. The following summarizes the realized and unrealized net gains or losses on derivative financial instruments and the consolidated statements of operations line items where such gains and losses were included: Year Ended December 31, Derivative instrument Statements of Operations Location 2021 2020 2019 Interest rate lock commitments, net Gain on origination and sale of loans, net $ (466,425) $ 518,837 $ 67,742 Forward sale contracts Gain on origination and sale of loans, net 540,811 (748,245) (130,328) Interest rate swap futures Gain on origination and sale of loans, net (111,300) (13,151) (1,401) Put options Gain on origination and sale of loans, net 75,728 (27,112) (586) Forward sale contracts Change in fair value of servicing rights, net (89,127) 140,173 21,618 Interest rate swap futures Change in fair value of servicing rights, net 9,071 16,708 20,974 Put options Change in fair value of servicing rights, net (2,822) (2,218) — Total realized and unrealized losses on derivative financial instruments $ (44,064) $ (115,008) $ (21,9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GOODWILL AND OTHER INTANGIBLE ASSETS, NET Goodwill totaled $40.7 million at both December 31, 2021 and 2020. There were no changes in goodwill during the years ended December 31, 2021, 2020 and 2019. The Company's other intangible assets relate to its asset acquisition of iMortgage in October 2013, asset acquisition of Mortgage Master in January 2015, stock acquisition of CUSA in November 2016, and stock acquisition of ACT in June 2017. Intangible assets included trademarks with indefinite lives that totaled $0.1 million at both December 31, 2021 and 2020. The following table presents the Company’s amortizing intangible assets, net: December 31, 2021 Gross carrying amount Accumulated amortization Net carrying amount Weighted average life (years) Non compete agreements $ 2,130 $ (2,130) $ — 0.0 Trademarks and trade name 3,900 (2,437) 1,463 3.0 Domain name 30 (19) 11 3.0 Total $ 6,060 $ (4,586) $ 1,474 December 31, 2020 Gross carrying amount Accumulated amortization Net carrying amount Weighted average life (years) Non compete agreements $ 2,130 $ (2,112) $ 18 0.0 Trademarks and trade name 3,900 (1,950) 1,950 4.0 Domain name 30 (15) 15 4.0 Total $ 6,060 $ (4,077) $ 1,983 Amortization expense for amortizing intangible assets, net was $0.5 million and $0.5 million and $0.6 million for the years ended December 31, 2021, 2020 and 2019, respectively. The remaining weighted average amortization period for these assets is 36 months as of December 31, 2021. The following is a schedule of future estimated amortization expense: Year ending December 31, 2022 $ 491 2023 491 2024 492 Estimated amortization expense $ 1,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The determination of whether the assets and liabilities of the VIEs are consolidated in the consolidated balance sheets or not consolidated in the consolidated balance sheets depends on the terms of the related transaction and the Company’s continuing involvement, if any, with the VIE. The Company is deemed the primary beneficiary and therefore consolidates VIEs for which it has both (a) the power, through voting rights or similar rights, to direct the activities that most significantly impact the VIE's economic performance, and (b) benefits, as defined, from the VIE. The Company determines whether it holds a significant variable interest in a VIE based on a consideration of both qualitative and quantitative factors regarding the nature, size, and form of its involvement with the VIE. The Company assesses whether it is the primary beneficiary of a VIE on an ongoing basis. The Company did not provide any non-contractual financial support to VIEs for the year ended December 31, 2021 or December 31, 2020. Consolidated VIEs The Company is a holding company, its sole material asset is its equity interest in LD Holdings and as the sole managing member of LD Holdings, the Company indirectly operates and controls all of LD Holdings’ business and affairs. LD Holdings is considered a VIE and the financial results of LD Holdings and its subsidiaries are consolidated. A portion of net earnings or loss is allocated to noncontrolling interest to reflect the entitlement of the Continuing LLC Members. The Company’s other consolidated VIEs currently include VIEs established for certain securitization activities. The Company executes private-label securitizations to finance mortgage loans and mortgage servicing rights. In executing a securitization transaction, the Company sells assets to the securitization trusts. The securitization facility is funded through the issuance of beneficial interests in the securitized assets. The beneficial interests take the form of either notes and/or trust certificates, which are sold to investors. These beneficial interests are collateralized by the transferred assets and entitle the investors to specified cash flows generated from the underlying assets. The Company’s economic exposure to loss from outstanding third-party financing related to other consolidated VIEs is limited to the carrying value of the consolidated VIE assets financed. The table below presents a summary of the carrying value and balance sheet classification of assets and liabilities in the Company’s other consolidated VIEs established for its securitization activities. December 31, December 31, Assets Loans held for sale, at fair value $ 2,557,490 $ 1,595,442 Restricted cash 100,494 170,413 Servicing rights, at fair value 400,678 300,465 $ 3,058,662 $ 2,066,320 Liabilities Warehouse and other lines of credit $ 2,600,000 $ 1,699,803 Debt obligations, net 214,133 213,640 $ 2,814,133 $ 1,913,443 The Company’s exposure to these entities is primarily through its role as seller, servicer, and administrator of these entities. The Company has retained risks in the securitizations including customary representations and warranties. Additionally, the Company holds certain conditional repurchase options specific to securitizations that allow it to repurchase assets from the securitization entity. The Company, as seller, has an option to prepay and to redeem outstanding classes of issued notes at the Company’s discretion after a set time period has elapsed. The Company generally has discretion regarding when or if it will exercise these options, but would do so only when it was in the Company’s best interest. Servicing functions include, but are not limited to, general collection activity on current and noncurrent accounts, loss mitigation efforts including repossession and sale of collateral, as well as preparing and furnishing statements summarizing the asset and beneficial interest performance. These servicing responsibilities constitute the Company’s continued involvement in the transferred assets. Non-Consolidated VIEs The nature, purpose, and activities of non-consolidated VIEs currently encompass the Company’s investments in retained interests from securitizations and joint ventures. The table below presents a summary of the nonconsolidated VIEs for which the Company holds variable interests. December 31, 2021 Carrying value Maximum Total assets in VIEs Assets Liabilities Retained interests (1) $ 72,874 $ — $ 72,874 $ 1,424,857 Investments in joint ventures 18,553 — 18,553 20,783 $ 91,427 $ — $ 91,427 (1) Carrying value of retained interests is included within trading securities, at fair value on the consolidated balance sheets. December 31, 2020 Carrying value Maximum Total assets in VIEs Assets Liabilities Investments in joint ventures $ 17,528 $ — $ 17,528 $ 15,342 Retained interests During 2021, the Company completed the sale and securitization of non-owner occupied residential mortgage loans. Pursuant to the credit risk retention requirements, the Company, as sponsor, is required to retain at least a 5% economic interest in the credit risk of the assets collateralizing the securitization transactions. The retained interests represent a variable interest in the securitizations. The Company determined it was not the primary beneficiary of the VIE. The Company’s continuing involvement is limited to customary servicing obligations as servicing administrator associated with retained servicing rights and the receipt of principal and interest associated with the retained interests. As of December 31, 2021, the remaining principal balance of loans transferred was $1.4 billion and no loans were 90 days or more past due. Investments in joint ventures The Company’s joint ventures include investments with home builders, real estate brokers, and commercial real estate companies to provide loan origination services and real estate settlement services to customers referred by the Company’s joint venture partners. The Company is generally not determined to be the primary beneficiary in its joint venture VIEs because it does not have the power, through voting rights or similar rights, to direct the activities that most significantly impact the economic performance of the VIE. The Company’s pro rata share of net earnings of joint ventures was $11.9 million, $10.4 million, and $12.9 million for the year ended December 31, 2021, 2020, and 2019, respectively and is included in other income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ACCOUNTS RECEIVABLE, NET Accounts receivable, net consists of the following: December 31, 2021 2020 Servicing sales, net $ 19,134 $ 1,063 Loan sales 7,551 3,833 Loan origination 6,131 7,113 Loan principal and interest 5,835 5,158 Margin call receivable 1,740 91,920 Joint ventures 2,160 4,195 Settlement services 6,293 12,203 Servicing fee income 6,527 6,692 Other 812 5,945 $ 56,183 $ 138,122 There was $0.9 million and $0.4 million in allowance for credit losses at December 31, 2021 and 2020, respectively. There were $1.5 million, $0.5 million and $1.0 million of accounts receivable write-offs during the year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Property and equipment, net consists of the following: December 31, 2021 2020 Furniture and equipment $ 146,456 $ 125,349 Computer software 20,254 19,031 Software development 88,822 82,202 Leasehold improvements 44,706 41,330 Work in progress 40,565 18,647 Property and equipment 340,803 286,559 Accumulated depreciation and amortization (236,541) (201,557) Property and equipment, net $ 104,262 $ 85,002 The Company recorded $35.0 million, $35.2 million and $36.8 million of depreciation and amortization expense related to property and equipment for the year ended December 31, 2021, 2020 and 2019, respectively. Capitalized computer software development costs consist of the following: December 31, 2021 2020 Cost $ 88,822 $ 82,202 Accumulated depreciation (76,495) (65,014) Software development, net $ 12,327 $ 17,188 The Company recorded $11.5 million, $11.5 million and $11.2 million of depreciation expense related to software development for the year ended December 31, 2021, 2020 and 2019, respectively. Future computer software development depreciation for the remaining years: Year ending December 31, 2022 $ 7,244 2023 4,520 2024 and thereafter 563 Total $ 12,3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EHOUSE AND OTHER LINES OF CREDIT</t>
        </is>
      </c>
      <c r="B1" s="2" t="inlineStr">
        <is>
          <t>12 Months Ended</t>
        </is>
      </c>
    </row>
    <row r="2">
      <c r="B2" s="2" t="inlineStr">
        <is>
          <t>Dec. 31, 2021</t>
        </is>
      </c>
    </row>
    <row r="3">
      <c r="A3" s="3" t="inlineStr">
        <is>
          <t>Debt Disclosure [Abstract]</t>
        </is>
      </c>
    </row>
    <row r="4">
      <c r="A4" s="4" t="inlineStr">
        <is>
          <t>WAREHOUSE AND OTHER LINES OF CREDIT</t>
        </is>
      </c>
      <c r="B4" s="4" t="inlineStr">
        <is>
          <t>WAREHOUSE AND OTHER LINES OF CREDIT At December 31, 2021, the Company is a party to 15 lines of credit with lenders providing $11.8 billion of warehouse and revolving credit facilities. The warehouse and revolving credit facilities are used to fund, and are secured by, residential mortgage loans held for sale. Interest expense on warehouse and revolving lines of credit is recorded to interest expense on the consolidated statements of operations. The warehouse and revolving lines of credit are repaid using proceeds from the sale of loans. The base interest rates on the Company’s warehouse lines bear interest at 30-day LIBOR, or other alternative base rate such as SOFR, plus a margin. Some of the lines carry additional fees in the form of annual facility fees charged on the total line amount, commitment fees charged on the committed portion of the line and non-usage fees charged when monthly usage falls below a certain utilization percentage. The weighted average interest rate at December 31, 2021 totaled 1.91%. The Company’s warehouse lines are scheduled to expire through 2023 under one two The base interest rates for all warehouse lines of credit are subject to increase based upon the characteristics of the underlying loans collateralizing the lines of credit, including, but not limited to product type and number of days held for sale. Certain warehouse line lenders require the Company to maintain cash accounts with minimum required balances at all times. As of December 31, 2021 and December 31, 2020, there was $8.0 million and $6.7 million, respectively, held in these accounts which are recorded as a component of restricted cash on the consolidated balance sheets. Under the terms of these warehouse lines, the Company is required to maintain various financial and other covenants. These financial covenants include, but are not limited to, maintaining (i) minimum tangible net worth, (ii) minimum liquidity, (iii) a minimum current ratio, (iv) a maximum distribution requirement, (v) a maximum leverage ratio, (vi) pre-tax net income requirements and (vii) a maximum warehouse capacity ratio. As of December 31, 2021, the Company was in compliance with all warehouse lending related covenants. Securitization Facilities In May 2019, the Company issued notes through a securitization facility (“2019-1 Securitization Facility”) backed by a revolving warehouse line of credit. The 2019-1 Securitization Facility is secured by newly originated, first-lien, fixed rate or adjustable rate, residential mortgage loans which are originated in accordance with the criteria of Fannie Mae or Freddie Mac for the purchase of mortgage loans or in accordance with the criteria of Ginnie Mae for the guarantee of securities backed by mortgage loans. The 2019-1 Securitization Facility issued $300.0 million in notes and certificates that bear interest at 30-day LIBOR, or other alternative base rate such as SOFR, plus a margin. The 2019-1 Securitization Facility will terminate on the earlier of (i) the two-year anniversary of the initial purchase date, (ii) the Company exercising its right to optional prepayment in full and (iii) the date of the occurrence and continuance of an event of default. In May 2021, the Company repaid the notes and certificates of the 2019-1 Securitization Facility. In October 2019, the Company issued notes through an additional securitization facility (“2019-2 Securitization Facility”) backed by a revolving warehouse line of credit. The 2019-2 Securitization Facility is secured by newly originated, first-lien, fixed rate or adjustable rate, residential mortgage loans which are originated in accordance with the criteria of Fannie Mae or Freddie Mac for the purchase of mortgage loans or in accordance with the criteria of Ginnie Mae for the guarantee of securities backed by mortgage loans. The 2019-2 Securitization Facility issued $300.0 million in notes and certificates that bear interest at 30-day LIBOR, or other alternative base rate such as SOFR, plus a margin. The 2019-2 Securitization Facility will terminate on the earlier of (i) the two-year anniversary of the initial purchase date, (ii) the Company exercising its right to optional prepayment in full and (iii) the date of the occurrence and continuance of an event of default. In October 2021, the Company repaid the notes and certificates of the 2019-2 Securitization Facility. In October 2020, the Company issued notes through an additional securitization facility (“2020-1 Securitization Facility”) backed by a revolving warehouse line of credit. The 2020-1 Securitization Facility is secured by newly originated, first-lien, residential mortgage loans eligible for purchase by Fannie Mae and Freddie Mac for the purchase of mortgage loans or in accordance with the criteria of Ginnie Mae for the guarantee of securities backed by mortgage loans. The 2020-1 Securitization Facility issued $600.0 million in notes and certificates that bear interest at 30-day LIBOR, or other alternative base rate such as SOFR, plus a margin. The 2020-1 Securitization Facility will terminate on the earlier of (i) the two-year anniversary of the initial purchase date, (ii) the Company exercising its right to optional prepayment in full and (iii) the date of the occurrence and continuance of an event of default. In March 2022, the Company exercised its right to optional prepayment in full and terminated the 2020-1 Securitization Facility. In December 2020, the Company issued notes through an additional securitization facility (“2020-2 Securitization Facility”) backed by a revolving warehouse line of credit. The 2020-2 Securitization Facility is secured by newly originated, first-lien, fixed rate residential mortgage loans eligible for purchase by the GSEs or in accordance with the criteria of Ginnie Mae for the guarantee of securities backed by mortgage loans. The 2020-2 Securitization Facility issued $500.0 million in notes and certificates that bear interest at 30-day LIBOR, or other alternative base rate such as SOFR, plus a margin. The 2020-2 Securitization Facility will terminate on the earlier of (i) the three year anniversary of the initial purchase date, (ii) the Company exercising its right to optional prepayment in full and (iii) the date of the occurrence and continuance of an event of default. In February 2021, the Company issued notes and a class of owner trust certificates through an additional securitization facility (“2021-1 Securitization Facility”) backed by a revolving warehouse line of credit. The 2021-1 Securitization Facility is secured by newly originated, first-lien, fixed-rate or adjustable-rate, residential mortgage loans which are originated in accordance with the criteria of Fannie Mae and Freddie Mac for the purchase of mortgage loans or in accordance with the criteria of Ginnie Mae for the guarantee of securities backed by mortgage loans. The 2021-1 Securitization Facility issued $500.0 million in notes that bear interest at 30-day LIBOR, or other alternative base rate such as SOFR, plus a margin. The 2021-1 Securitization Facility will terminate on the earlier of (i) the three-year anniversary of the initial purchase date, (ii) the Company exercising its right to optional prepayment in full and (iii) the date of the occurrence and continuance of an event of default. In April 2021, the Company issued notes and a class of owner trust certificates through an additional securitization facility (“2021-2 Securitization Facility”) backed by a revolving warehouse line of credit. The 2021-2 Securitization Facility is secured by newly originated, first-lien, fixed-rate or adjustable-rate, residential mortgage loans which are originated in accordance with the criteria of Fannie Mae and Freddie Mac for the purchase of mortgage loans or in accordance with the criteria of Ginnie Mae for the guarantee of securities backed by mortgage loans. The 2021-2 Securitization Facility issued $500.0 million in notes that bear interest at 30-day LIBOR, or other alternative base rate such as SOFR, plus a margin. The 2021-2 Securitization Facility will terminate on the earlier of (i) the three-year anniversary of the initial purchase date, (ii) the Company exercising its right to optional prepayment in full and (iii) the date of the occurrence and continuance of an event of default. In October 2021, the Company issued notes and a class of owner trust certificates through an additional securitization facility (“2021-3 Securitization Facility”) backed by a revolving warehouse line of credit. The 2021-3 Securitization Facility is secured by newly originated, first-lien, fixed-rate or adjustable-rate, residential mortgage loans which are originated in accordance with the criteria of Fannie Mae and Freddie Mac for the purchase of mortgage loans or in accordance with the criteria of Ginnie Mae for the guarantee of securities backed by mortgage loans. The 2021-3 Securitization Facility issued $500.0 million in notes that bear interest at 30-day LIBOR, or other alternative base rate such as SOFR, plus a margin. The 2021-3 Securitization Facility will terminate on the earlier of (i) the three-year anniversary of the initial purchase date, (ii) the Company exercising its right to optional prepayment in full, and (iii) the date of the occurrence and continuance of an event of default. The following table presents information on warehouse borrowings and the outstanding balance as of December 31, 2021 and 2020: Outstanding Balance Committed Uncommitted Total Expiration December 31, December 31, Facility 1 (1) $ 400,000 $ 1,100,000 $ 1,500,000 10/29/2022 $ 851,088 $ 1,665,005 Facility 2 (2) — 600,000 600,000 9/26/2022 295,743 226,891 Facility 3 — 500,000 500,000 4/19/2022 459,018 206,863 Facility 4 — 900,000 900,000 11/14/2022 266,230 335,096 Facility 5 (2) — 200,000 200,000 N/A 391 — Facility 6 (2) 100,000 1,000,000 1,100,000 10/10/2022 583,449 626,741 Facility 7 (3) 750,000 1,250,000 2,000,000 5/5/2023 1,410,367 919,068 Facility 8 (4) — — — 5/14/2021 — 300,000 Facility 9 (4) — — — 10/23/2021 — 299,803 Facility 10 — 850,000 850,000 N/A 361,783 358,761 Facility 11 (5) (6) 600,000 — 600,000 10/25/2022 600,000 600,000 Facility 12 (5) 500,000 — 500,000 12/17/2023 500,000 500,000 Facility 13 — 1,000,000 1,000,000 9/23/2022 263,516 259,247 Facility 14 (4) — — — 2/10/2021 — 279,954 Facility 15 (5) 500,000 — 500,000 2/2/2024 500,000 — Facility 16 (5) 500,000 — 500,000 4/23/2024 500,000 — Facility 17 — 500,000 500,000 9/22/2022 365,614 — Facility 18 (5) 500,000 — 500,000 10/21/2024 500,000 — Total $ 3,850,000 $ 7,900,000 $ 11,750,000 $ 7,457,199 $ 6,577,429 (1) The total facility is available both to fund loan originations and also provide liquidity under a gestation facility to finance recently sold MBS up to the MBS settlement date. (2) In addition to the warehouse line, the lender provides a separate gestation facility to finance recently sold MBS up to the MBS settlement date. (3) In addition to the outstanding balance secured by mortgage loans, the Company has $15.0 million outstanding to finance servicing rights included within debt obligations in the consolidated balance sheets. (4) This facility expired. (5) Securitization backed by a revolving warehouse facility to finance newly originated first-lien fixed and adjustable rate mortgage loans. (6) This facility was prepaid and terminated in March 2022. The following table presents certain information on warehouse borrowings: Year Ended December 31, 2021 2020 2019 Maximum outstanding balance during the period $ 9,180,276 $ 7,037,828 $ 4,370,205 Average balance outstanding during the period 8,149,855 3,974,625 2,844,290 Collateral pledged (loans held for sale) 7,815,347 6,752,909 3,553,504 Weighted average interest rate during the period 2.21 % 2.54 % 3.83 % The following table shows the outstanding debt as of December 31, 2021 and 2020. December 31, 2021 2020 Secured debt obligations, net: Secured credit facilities: MSR facilities $ 262,250 $ 15,000 Securities financing facilities 66,439 — Servicing advance facilities 15,070 7,571 Total secured credit facilities 343,759 22,571 Term Notes 199,133 198,640 Total secured debt obligations, net 542,892 221,211 Unsecured debt obligations, net: Senior Notes 1,085,316 491,255 Total debt obligations, net $ 1,628,208 $ 712,466 Secured Credit Facilities MSR Facilities The Company entered into a $25.0 million revolving secured credit facility (the “Original Secured Credit Facility”) in October 2014 to finance servicing rights and for other working capital needs and general corporate purposes. The Company has entered into subsequent amendments with the lender to increase and decrease the size of the facility and extend the maturity date. The Original Secured Credit Facility is secured by servicing rights and accrues interest at a base rate per annum of 30-day LIBOR, or other alternative base rate such as SOFR, plus a margin. As of December 31, 2021, there was $248.0 million outstanding on the Original Secured Credit Facility with a maturity of June 2022. At December 31, 2021, capacity under the facility was $268.0 million and the Company had pledged $890.0 million in fair value of servicing rights as collateral to secure the outstanding advances. Advances for servicing rights are determined using a borrowing base formula calculated against the fair market value of the pledged servicing rights. As of December 31, 2021, there was $248.0 million in Original Secured Credit Facility outstanding. Under the Original Secured Credit Facility, the Company is required to satisfy certain financial covenants, including minimum tangible net worth, minimum liquidity, maximum leverage and debt service coverage. As of December 31, 2021, the Company was in compliance with all such covenants. The Company amended one of its warehouse line facilities to provide a $50.0 million sub-limit to finance servicing rights and for other working capital needs and general corporate purposes (the “Second Secured Credit Facility”) in May 2015. In March 2021, we terminated the sub-limit on this facility. The Company entered into a master repurchase agreement with one of its wholly-owned subsidiaries, loanDepot GMSR Master Trust (“GMSR Trust”) in August 2017 to finance Ginnie Mae mortgage servicing rights (the “GNMA MSRs”) owned by the Company (the “GNMA MSR Facility”) pursuant to the terms of a base indenture (the “GNMA MSR Indenture”). The Company pledged participation certificates representing beneficial interests in GNMA MSRs to the GMSR Trust. The Company is party to an acknowledgment agreement with Ginnie Mae whereby we may, from time to time pursuant to the terms of any supplemental indenture, issue to institutional investors variable funding notes or one or more series of term notes, in each case secured by the participation certificates relating to the GNMA MSRs held by the GMSR Trust. In August 2017, the Company, through the GMSR Trust, issued a variable funding note (the “GMSR VFN”) in the initial amount of $65.0 million. The maximum amount of the GMSR VFN is $150.0 million. The GMSR VFN is secured by GNMA MSRs and bears interest at 30-day LIBOR, or other alternative base rate such as SOFR, plus a margin per annum. The Company has entered into subsequent agreements to amend certain terms of the GMSR VFN and extend the maturity date. As of December 31, 2021, there was $15.0 million in GMSR VFN outstanding. In October 2021, the maturity date was extended to November 2022. Under this facility, the Company is required to satisfy certain financial covenants. As of December 31, 2021, the Company was in compliance with all such covenants. In December 2021 the Company entered into a third secured credit facility agreement (the “Third Secured Credit Facility”) which provides $300.0 million in borrowing capacity, with an option to increase up to $500.0 million upon mutual consent, available to the Company that is secured by certain of the Company’s mortgage servicing rights under the servicing agreement and other collateral. At December 31, 2021, there was a zero outstanding balance on the Third Secured Credit Facility and $0.8 million in unamortized deferred financing costs. Securities Financing Facilities In June 2021, the Company entered into a master repurchase agreement to finance securities retained in a securitization ("Securities Financing"). During the second half of 2021, the Company entered into three additional master repurchase agreements for Securities Financing. The Securities Financing has an advance rate between 60% and 92% based on the class of security and accrues interest at a rate of 90-day LIBOR, or other alternative base rate such as SOFR, plus a margin. The Securities Financing is secured by retained interests with a fair value of $72.9 million at December 31, 2021 that are recorded in trading securities, at fair value on the consolidated balance sheets. At December 31, 2021, there was $66.4 million in Securities Financing outstanding. Servicing Advance Facilities In September 2020, the Company, through its indirect-wholly owned subsidiary loanDepot Agency Advance Receivables Trust (the “Advance Receivables Trust”), entered into a variable funding note facility for the financing of servicing advance receivables with respect to residential mortgage loans serviced by it on behalf of Fannie Mae and Freddie Mac. Pursuant to an indenture, the Advance Receivables Trust can issue up to $130.0 million in variable funding notes (the “2020-VF1 Notes”). The 2020-VF1 Notes accrue interest at 30-day LIBOR, or other alternative base rate such as SOFR, plus a margin per annum and mature in September 2022 (unless earlier redeemed in accordance with their terms). The 2020-VF1 Notes are secured by LDLLC's rights to reimbursement for advances made pursuant to Fannie Mae and Freddie Mac requirements. At December 31, 2021, there was $16.2 million in 2020-VF1 Notes outstanding. Under this facility, the Company is required to satisfy certain financial covenants including minimum levels of tangible net worth and liquidity and maximum levels of consolidated leverage. As of December 31, 2021, the Company was in compliance with all such covenants. In November 2021, the Company, through the GMSR Trust, amended and restated the GMSR VFN to issue two new series of variable funding notes for the financing of principal and interest advance receivables and servicing advance receivables with respect to residential mortgage loans serviced by it on behalf of Ginnie Mae. Pursuant to an indenture, the Company can issue up to $150.0 million in variable funding notes secured by principal and interest advance reimbursement amounts or servicing advance reimbursement amounts. The variable funding notes bear interest at 30-day LIBOR, or other alternative base rate such as SOFR, plus a margin per annum. As of December 31, 2021, there was no outstanding balance on the variable funding notes and $1.1 million in unamortized deferred financing costs. Term Notes In October 2018, the GMSR Trust was amended and restated for the purpose of issuing the Series 2018-GT1 Term Notes (“Term Notes”). The Term Notes accrue interest at 30-day LIBOR, or other alternative base rate such as SOFR, plus a margin per annum and mature in October 2023 or, if extended pursuant to the terms of the related indenture supplement, October 2025 (unless earlier redeemed in accordance with their terms). At December 31, 2021, there was $200.0 million in Term Notes outstanding and $0.9 million in unamortized deferred financing costs. Under this facility, the Company is required to satisfy certain financial covenants. As of December 31, 2021, the Company was in compliance with all such covenants. Senior Notes In October 2020, the Company issued $500.0 million in aggregate principal amount of 6.50% senior unsecured notes due 2025, (the “2025 Senior Notes”). The 2025 Senior Notes will mature on November 1, 2025. Interest on the 2025 Senior Notes accrues at a rate of 6.50% per annum, payable semi-annually in arrears on May 1 and November 1 of each year. At any time prior to November 1, 2022, we may redeem some or all of the 2025 Senior Notes at a price equal to 100% of the principal amount of the 2025 Senior Notes, plus accrued and unpaid interest, if any, to, but not including, the date of redemption plus a make-whole premium. The Company may also redeem the 2025 Senior Notes at our option, in whole or in part, at any time on or after November 1, 2022 at various redemption prices. In addition, subject to certain conditions at any time prior to November 1, 2022, we may redeem up to 40% of the principal amount of the 2025 Senior Notes with the proceeds of certain equity offerings at a redemption price of 106.50% of the principal amount of the 2025 Senior Notes, together with accrued and unpaid interest, if any, to, but not including, the date of redemption. At December 31, 2021, there was $500.0 million in 2025 Senior Notes outstanding and $6.8 million in unamortized deferred financing costs. In March 2021, the Company issued $600.0 million in aggregate principal amount of 6.125% senior unsecured notes due 2028 (the “2028 Senior Notes” and together with the 2025 Senior Notes, the "Senior Notes"). The 2028 Senior Notes will mature on April 1, 2028. Interest on the 2028 Senior Notes accrues at a rate of 6.125% per annum, payable semi-annually in arrears on April 1 and October 1 of each year. At any time prior to April 1, 2024, we may redeem some or all of the 2028 Senior Notes at a price equal to 100% of the principal amount of the 2028 Senior Notes, plus accrued and unpaid interest, if any, to, but not including, the date of redemption plus a make-whole premium. The Company may also redeem the 2028 Senior Notes at our option, in whole or in part, at any time on or after April 1, 2024 at various redemption prices. In addition, subject to certain conditions at any time prior to April 1, 2024, we may redeem up to 40% of the principal amount of the 2028 Senior Notes with the proceeds of certain equity offerings at a redemption price of 106.125% of the principal amount of the 2028 Senior Notes, together with accrued and unpaid interest, if any, to, but not including, the date of redemption. At December 31, 2021, there was $600.0 million in 2028 Senior Notes outstanding and $7.9 million in unamortized deferred financing costs.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WAREHOUSE AND OTHER LINES OF CREDIT At December 31, 2021, the Company is a party to 15 lines of credit with lenders providing $11.8 billion of warehouse and revolving credit facilities. The warehouse and revolving credit facilities are used to fund, and are secured by, residential mortgage loans held for sale. Interest expense on warehouse and revolving lines of credit is recorded to interest expense on the consolidated statements of operations. The warehouse and revolving lines of credit are repaid using proceeds from the sale of loans. The base interest rates on the Company’s warehouse lines bear interest at 30-day LIBOR, or other alternative base rate such as SOFR, plus a margin. Some of the lines carry additional fees in the form of annual facility fees charged on the total line amount, commitment fees charged on the committed portion of the line and non-usage fees charged when monthly usage falls below a certain utilization percentage. The weighted average interest rate at December 31, 2021 totaled 1.91%. The Company’s warehouse lines are scheduled to expire through 2023 under one two The base interest rates for all warehouse lines of credit are subject to increase based upon the characteristics of the underlying loans collateralizing the lines of credit, including, but not limited to product type and number of days held for sale. Certain warehouse line lenders require the Company to maintain cash accounts with minimum required balances at all times. As of December 31, 2021 and December 31, 2020, there was $8.0 million and $6.7 million, respectively, held in these accounts which are recorded as a component of restricted cash on the consolidated balance sheets. Under the terms of these warehouse lines, the Company is required to maintain various financial and other covenants. These financial covenants include, but are not limited to, maintaining (i) minimum tangible net worth, (ii) minimum liquidity, (iii) a minimum current ratio, (iv) a maximum distribution requirement, (v) a maximum leverage ratio, (vi) pre-tax net income requirements and (vii) a maximum warehouse capacity ratio. As of December 31, 2021, the Company was in compliance with all warehouse lending related covenants. Securitization Facilities In May 2019, the Company issued notes through a securitization facility (“2019-1 Securitization Facility”) backed by a revolving warehouse line of credit. The 2019-1 Securitization Facility is secured by newly originated, first-lien, fixed rate or adjustable rate, residential mortgage loans which are originated in accordance with the criteria of Fannie Mae or Freddie Mac for the purchase of mortgage loans or in accordance with the criteria of Ginnie Mae for the guarantee of securities backed by mortgage loans. The 2019-1 Securitization Facility issued $300.0 million in notes and certificates that bear interest at 30-day LIBOR, or other alternative base rate such as SOFR, plus a margin. The 2019-1 Securitization Facility will terminate on the earlier of (i) the two-year anniversary of the initial purchase date, (ii) the Company exercising its right to optional prepayment in full and (iii) the date of the occurrence and continuance of an event of default. In May 2021, the Company repaid the notes and certificates of the 2019-1 Securitization Facility. In October 2019, the Company issued notes through an additional securitization facility (“2019-2 Securitization Facility”) backed by a revolving warehouse line of credit. The 2019-2 Securitization Facility is secured by newly originated, first-lien, fixed rate or adjustable rate, residential mortgage loans which are originated in accordance with the criteria of Fannie Mae or Freddie Mac for the purchase of mortgage loans or in accordance with the criteria of Ginnie Mae for the guarantee of securities backed by mortgage loans. The 2019-2 Securitization Facility issued $300.0 million in notes and certificates that bear interest at 30-day LIBOR, or other alternative base rate such as SOFR, plus a margin. The 2019-2 Securitization Facility will terminate on the earlier of (i) the two-year anniversary of the initial purchase date, (ii) the Company exercising its right to optional prepayment in full and (iii) the date of the occurrence and continuance of an event of default. In October 2021, the Company repaid the notes and certificates of the 2019-2 Securitization Facility. In October 2020, the Company issued notes through an additional securitization facility (“2020-1 Securitization Facility”) backed by a revolving warehouse line of credit. The 2020-1 Securitization Facility is secured by newly originated, first-lien, residential mortgage loans eligible for purchase by Fannie Mae and Freddie Mac for the purchase of mortgage loans or in accordance with the criteria of Ginnie Mae for the guarantee of securities backed by mortgage loans. The 2020-1 Securitization Facility issued $600.0 million in notes and certificates that bear interest at 30-day LIBOR, or other alternative base rate such as SOFR, plus a margin. The 2020-1 Securitization Facility will terminate on the earlier of (i) the two-year anniversary of the initial purchase date, (ii) the Company exercising its right to optional prepayment in full and (iii) the date of the occurrence and continuance of an event of default. In March 2022, the Company exercised its right to optional prepayment in full and terminated the 2020-1 Securitization Facility. In December 2020, the Company issued notes through an additional securitization facility (“2020-2 Securitization Facility”) backed by a revolving warehouse line of credit. The 2020-2 Securitization Facility is secured by newly originated, first-lien, fixed rate residential mortgage loans eligible for purchase by the GSEs or in accordance with the criteria of Ginnie Mae for the guarantee of securities backed by mortgage loans. The 2020-2 Securitization Facility issued $500.0 million in notes and certificates that bear interest at 30-day LIBOR, or other alternative base rate such as SOFR, plus a margin. The 2020-2 Securitization Facility will terminate on the earlier of (i) the three year anniversary of the initial purchase date, (ii) the Company exercising its right to optional prepayment in full and (iii) the date of the occurrence and continuance of an event of default. In February 2021, the Company issued notes and a class of owner trust certificates through an additional securitization facility (“2021-1 Securitization Facility”) backed by a revolving warehouse line of credit. The 2021-1 Securitization Facility is secured by newly originated, first-lien, fixed-rate or adjustable-rate, residential mortgage loans which are originated in accordance with the criteria of Fannie Mae and Freddie Mac for the purchase of mortgage loans or in accordance with the criteria of Ginnie Mae for the guarantee of securities backed by mortgage loans. The 2021-1 Securitization Facility issued $500.0 million in notes that bear interest at 30-day LIBOR, or other alternative base rate such as SOFR, plus a margin. The 2021-1 Securitization Facility will terminate on the earlier of (i) the three-year anniversary of the initial purchase date, (ii) the Company exercising its right to optional prepayment in full and (iii) the date of the occurrence and continuance of an event of default. In April 2021, the Company issued notes and a class of owner trust certificates through an additional securitization facility (“2021-2 Securitization Facility”) backed by a revolving warehouse line of credit. The 2021-2 Securitization Facility is secured by newly originated, first-lien, fixed-rate or adjustable-rate, residential mortgage loans which are originated in accordance with the criteria of Fannie Mae and Freddie Mac for the purchase of mortgage loans or in accordance with the criteria of Ginnie Mae for the guarantee of securities backed by mortgage loans. The 2021-2 Securitization Facility issued $500.0 million in notes that bear interest at 30-day LIBOR, or other alternative base rate such as SOFR, plus a margin. The 2021-2 Securitization Facility will terminate on the earlier of (i) the three-year anniversary of the initial purchase date, (ii) the Company exercising its right to optional prepayment in full and (iii) the date of the occurrence and continuance of an event of default. In October 2021, the Company issued notes and a class of owner trust certificates through an additional securitization facility (“2021-3 Securitization Facility”) backed by a revolving warehouse line of credit. The 2021-3 Securitization Facility is secured by newly originated, first-lien, fixed-rate or adjustable-rate, residential mortgage loans which are originated in accordance with the criteria of Fannie Mae and Freddie Mac for the purchase of mortgage loans or in accordance with the criteria of Ginnie Mae for the guarantee of securities backed by mortgage loans. The 2021-3 Securitization Facility issued $500.0 million in notes that bear interest at 30-day LIBOR, or other alternative base rate such as SOFR, plus a margin. The 2021-3 Securitization Facility will terminate on the earlier of (i) the three-year anniversary of the initial purchase date, (ii) the Company exercising its right to optional prepayment in full, and (iii) the date of the occurrence and continuance of an event of default. The following table presents information on warehouse borrowings and the outstanding balance as of December 31, 2021 and 2020: Outstanding Balance Committed Uncommitted Total Expiration December 31, December 31, Facility 1 (1) $ 400,000 $ 1,100,000 $ 1,500,000 10/29/2022 $ 851,088 $ 1,665,005 Facility 2 (2) — 600,000 600,000 9/26/2022 295,743 226,891 Facility 3 — 500,000 500,000 4/19/2022 459,018 206,863 Facility 4 — 900,000 900,000 11/14/2022 266,230 335,096 Facility 5 (2) — 200,000 200,000 N/A 391 — Facility 6 (2) 100,000 1,000,000 1,100,000 10/10/2022 583,449 626,741 Facility 7 (3) 750,000 1,250,000 2,000,000 5/5/2023 1,410,367 919,068 Facility 8 (4) — — — 5/14/2021 — 300,000 Facility 9 (4) — — — 10/23/2021 — 299,803 Facility 10 — 850,000 850,000 N/A 361,783 358,761 Facility 11 (5) (6) 600,000 — 600,000 10/25/2022 600,000 600,000 Facility 12 (5) 500,000 — 500,000 12/17/2023 500,000 500,000 Facility 13 — 1,000,000 1,000,000 9/23/2022 263,516 259,247 Facility 14 (4) — — — 2/10/2021 — 279,954 Facility 15 (5) 500,000 — 500,000 2/2/2024 500,000 — Facility 16 (5) 500,000 — 500,000 4/23/2024 500,000 — Facility 17 — 500,000 500,000 9/22/2022 365,614 — Facility 18 (5) 500,000 — 500,000 10/21/2024 500,000 — Total $ 3,850,000 $ 7,900,000 $ 11,750,000 $ 7,457,199 $ 6,577,429 (1) The total facility is available both to fund loan originations and also provide liquidity under a gestation facility to finance recently sold MBS up to the MBS settlement date. (2) In addition to the warehouse line, the lender provides a separate gestation facility to finance recently sold MBS up to the MBS settlement date. (3) In addition to the outstanding balance secured by mortgage loans, the Company has $15.0 million outstanding to finance servicing rights included within debt obligations in the consolidated balance sheets. (4) This facility expired. (5) Securitization backed by a revolving warehouse facility to finance newly originated first-lien fixed and adjustable rate mortgage loans. (6) This facility was prepaid and terminated in March 2022. The following table presents certain information on warehouse borrowings: Year Ended December 31, 2021 2020 2019 Maximum outstanding balance during the period $ 9,180,276 $ 7,037,828 $ 4,370,205 Average balance outstanding during the period 8,149,855 3,974,625 2,844,290 Collateral pledged (loans held for sale) 7,815,347 6,752,909 3,553,504 Weighted average interest rate during the period 2.21 % 2.54 % 3.83 % The following table shows the outstanding debt as of December 31, 2021 and 2020. December 31, 2021 2020 Secured debt obligations, net: Secured credit facilities: MSR facilities $ 262,250 $ 15,000 Securities financing facilities 66,439 — Servicing advance facilities 15,070 7,571 Total secured credit facilities 343,759 22,571 Term Notes 199,133 198,640 Total secured debt obligations, net 542,892 221,211 Unsecured debt obligations, net: Senior Notes 1,085,316 491,255 Total debt obligations, net $ 1,628,208 $ 712,466 Secured Credit Facilities MSR Facilities The Company entered into a $25.0 million revolving secured credit facility (the “Original Secured Credit Facility”) in October 2014 to finance servicing rights and for other working capital needs and general corporate purposes. The Company has entered into subsequent amendments with the lender to increase and decrease the size of the facility and extend the maturity date. The Original Secured Credit Facility is secured by servicing rights and accrues interest at a base rate per annum of 30-day LIBOR, or other alternative base rate such as SOFR, plus a margin. As of December 31, 2021, there was $248.0 million outstanding on the Original Secured Credit Facility with a maturity of June 2022. At December 31, 2021, capacity under the facility was $268.0 million and the Company had pledged $890.0 million in fair value of servicing rights as collateral to secure the outstanding advances. Advances for servicing rights are determined using a borrowing base formula calculated against the fair market value of the pledged servicing rights. As of December 31, 2021, there was $248.0 million in Original Secured Credit Facility outstanding. Under the Original Secured Credit Facility, the Company is required to satisfy certain financial covenants, including minimum tangible net worth, minimum liquidity, maximum leverage and debt service coverage. As of December 31, 2021, the Company was in compliance with all such covenants. The Company amended one of its warehouse line facilities to provide a $50.0 million sub-limit to finance servicing rights and for other working capital needs and general corporate purposes (the “Second Secured Credit Facility”) in May 2015. In March 2021, we terminated the sub-limit on this facility. The Company entered into a master repurchase agreement with one of its wholly-owned subsidiaries, loanDepot GMSR Master Trust (“GMSR Trust”) in August 2017 to finance Ginnie Mae mortgage servicing rights (the “GNMA MSRs”) owned by the Company (the “GNMA MSR Facility”) pursuant to the terms of a base indenture (the “GNMA MSR Indenture”). The Company pledged participation certificates representing beneficial interests in GNMA MSRs to the GMSR Trust. The Company is party to an acknowledgment agreement with Ginnie Mae whereby we may, from time to time pursuant to the terms of any supplemental indenture, issue to institutional investors variable funding notes or one or more series of term notes, in each case secured by the participation certificates relating to the GNMA MSRs held by the GMSR Trust. In August 2017, the Company, through the GMSR Trust, issued a variable funding note (the “GMSR VFN”) in the initial amount of $65.0 million. The maximum amount of the GMSR VFN is $150.0 million. The GMSR VFN is secured by GNMA MSRs and bears interest at 30-day LIBOR, or other alternative base rate such as SOFR, plus a margin per annum. The Company has entered into subsequent agreements to amend certain terms of the GMSR VFN and extend the maturity date. As of December 31, 2021, there was $15.0 million in GMSR VFN outstanding. In October 2021, the maturity date was extended to November 2022. Under this facility, the Company is required to satisfy certain financial covenants. As of December 31, 2021, the Company was in compliance with all such covenants. In December 2021 the Company entered into a third secured credit facility agreement (the “Third Secured Credit Facility”) which provides $300.0 million in borrowing capacity, with an option to increase up to $500.0 million upon mutual consent, available to the Company that is secured by certain of the Company’s mortgage servicing rights under the servicing agreement and other collateral. At December 31, 2021, there was a zero outstanding balance on the Third Secured Credit Facility and $0.8 million in unamortized deferred financing costs. Securities Financing Facilities In June 2021, the Company entered into a master repurchase agreement to finance securities retained in a securitization ("Securities Financing"). During the second half of 2021, the Company entered into three additional master repurchase agreements for Securities Financing. The Securities Financing has an advance rate between 60% and 92% based on the class of security and accrues interest at a rate of 90-day LIBOR, or other alternative base rate such as SOFR, plus a margin. The Securities Financing is secured by retained interests with a fair value of $72.9 million at December 31, 2021 that are recorded in trading securities, at fair value on the consolidated balance sheets. At December 31, 2021, there was $66.4 million in Securities Financing outstanding. Servicing Advance Facilities In September 2020, the Company, through its indirect-wholly owned subsidiary loanDepot Agency Advance Receivables Trust (the “Advance Receivables Trust”), entered into a variable funding note facility for the financing of servicing advance receivables with respect to residential mortgage loans serviced by it on behalf of Fannie Mae and Freddie Mac. Pursuant to an indenture, the Advance Receivables Trust can issue up to $130.0 million in variable funding notes (the “2020-VF1 Notes”). The 2020-VF1 Notes accrue interest at 30-day LIBOR, or other alternative base rate such as SOFR, plus a margin per annum and mature in September 2022 (unless earlier redeemed in accordance with their terms). The 2020-VF1 Notes are secured by LDLLC's rights to reimbursement for advances made pursuant to Fannie Mae and Freddie Mac requirements. At December 31, 2021, there was $16.2 million in 2020-VF1 Notes outstanding. Under this facility, the Company is required to satisfy certain financial covenants including minimum levels of tangible net worth and liquidity and maximum levels of consolidated leverage. As of December 31, 2021, the Company was in compliance with all such covenants. In November 2021, the Company, through the GMSR Trust, amended and restated the GMSR VFN to issue two new series of variable funding notes for the financing of principal and interest advance receivables and servicing advance receivables with respect to residential mortgage loans serviced by it on behalf of Ginnie Mae. Pursuant to an indenture, the Company can issue up to $150.0 million in variable funding notes secured by principal and interest advance reimbursement amounts or servicing advance reimbursement amounts. The variable funding notes bear interest at 30-day LIBOR, or other alternative base rate such as SOFR, plus a margin per annum. As of December 31, 2021, there was no outstanding balance on the variable funding notes and $1.1 million in unamortized deferred financing costs. Term Notes In October 2018, the GMSR Trust was amended and restated for the purpose of issuing the Series 2018-GT1 Term Notes (“Term Notes”). The Term Notes accrue interest at 30-day LIBOR, or other alternative base rate such as SOFR, plus a margin per annum and mature in October 2023 or, if extended pursuant to the terms of the related indenture supplement, October 2025 (unless earlier redeemed in accordance with their terms). At December 31, 2021, there was $200.0 million in Term Notes outstanding and $0.9 million in unamortized deferred financing costs. Under this facility, the Company is required to satisfy certain financial covenants. As of December 31, 2021, the Company was in compliance with all such covenants. Senior Notes In October 2020, the Company issued $500.0 million in aggregate principal amount of 6.50% senior unsecured notes due 2025, (the “2025 Senior Notes”). The 2025 Senior Notes will mature on November 1, 2025. Interest on the 2025 Senior Notes accrues at a rate of 6.50% per annum, payable semi-annually in arrears on May 1 and November 1 of each year. At any time prior to November 1, 2022, we may redeem some or all of the 2025 Senior Notes at a price equal to 100% of the principal amount of the 2025 Senior Notes, plus accrued and unpaid interest, if any, to, but not including, the date of redemption plus a make-whole premium. The Company may also redeem the 2025 Senior Notes at our option, in whole or in part, at any time on or after November 1, 2022 at various redemption prices. In addition, subject to certain conditions at any time prior to November 1, 2022, we may redeem up to 40% of the principal amount of the 2025 Senior Notes with the proceeds of certain equity offerings at a redemption price of 106.50% of the principal amount of the 2025 Senior Notes, together with accrued and unpaid interest, if any, to, but not including, the date of redemption. At December 31, 2021, there was $500.0 million in 2025 Senior Notes outstanding and $6.8 million in unamortized deferred financing costs. In March 2021, the Company issued $600.0 million in aggregate principal amount of 6.125% senior unsecured notes due 2028 (the “2028 Senior Notes” and together with the 2025 Senior Notes, the "Senior Notes"). The 2028 Senior Notes will mature on April 1, 2028. Interest on the 2028 Senior Notes accrues at a rate of 6.125% per annum, payable semi-annually in arrears on April 1 and October 1 of each year. At any time prior to April 1, 2024, we may redeem some or all of the 2028 Senior Notes at a price equal to 100% of the principal amount of the 2028 Senior Notes, plus accrued and unpaid interest, if any, to, but not including, the date of redemption plus a make-whole premium. The Company may also redeem the 2028 Senior Notes at our option, in whole or in part, at any time on or after April 1, 2024 at various redemption prices. In addition, subject to certain conditions at any time prior to April 1, 2024, we may redeem up to 40% of the principal amount of the 2028 Senior Notes with the proceeds of certain equity offerings at a redemption price of 106.125% of the principal amount of the 2028 Senior Notes, together with accrued and unpaid interest, if any, to, but not including, the date of redemption. At December 31, 2021, there was $600.0 million in 2028 Senior Notes outstanding and $7.9 million in unamortized deferred financing costs.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December 31, 2021 2020 Accrued compensation and benefits $ 154,154 $ 285,138 Accounts payable 136,619 110,618 Loan loss obligation for sold loans 29,877 33,591 Accrued pricing adjustments on sold loans 12,336 4,536 Deferred tax liability 193,020 — TRA liability 32,865 — Income tax payable 12,821 1,712 Dividends and dividend equivalents payable 38,057 — Servicing rights, at fair value 7,310 3,564 Financing lease obligations — 3,442 Other 7,385 3,769 $ 624,444 $ 446,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details the Company’s provision for income taxes: Year Ended December 31, 2021 2020 2019 Current Federal $ 8,936 $ 1,745 $ (1,809) State 3,120 581 40 Total current 12,056 2,326 (1,769) Deferred Federal 26,623 (82) 18 State 4,692 4 2 Total deferred 31,315 (78) 20 Total provision (benefit) for income taxes $ 43,371 $ 2,248 $ (1,749) The following table is a reconciliation of the estimated provision for income taxes at statutory rates to the provision for income taxes at the Company’s effective tax rate: Year Ended December 31, 2021 2020 2019 Federal income tax at statutory rate 21.0 % 21.0 % 21.0 % State and local income taxes (net of federal benefit) 0.9 — — Non-controlling interests (16.2) (20.9) (26.4) Other, net 0.8 — — Total income tax expense (benefit) 6.5 % 0.1 % (5.4) % The Company’s income tax expense varies from the expense that would be expected based on statutory rates due principally to income passed through to noncontrolling interests. Prior to the IPO, income taxes for LD Holdings at the consolidated level were primarily federal, state, and local taxes for ACT, a C Corporation. Subsequent to the IPO, the Company became a C Corporation subject to federal, state, and local income taxes with respect to its share of net taxable income of LD Holdings. Temporary differences and carryforwards that give rise to deferred tax assets and liabilities are comprised of the following: December 31, 2021 2020 Deferred tax assets: Accrued compensation $ — $ 35 State taxes 437 — Acquired intangible assets — 14 Total deferred tax assets 437 49 Deferred tax liabilities: Outside basis difference 193,353 — Depreciation — 1 Total deferred tax liabilities 193,353 1 Net deferred tax (liabilities) assets $ (192,916) $ 48 Deferred income taxes arise from temporary differences between the tax basis of assets and liabilities and their reported amounts in the financial statements, which will result in taxable or deductible amounts in the future. The deferred tax liability as of December 31, 2021 relates to temporary outside basis differences in the book basis as compared to the tax basis of loanDepot, Inc.’s investment in LD Holdings, net of tax benefits from future deductions for payments made under the TRA as a result of the offering transaction. Changes in tax laws and rates may affect recorded deferred tax assets and liabilities and the Company’s effective tax rate in the future. Deferred income taxes are measured using the applicable tax rates that are expected to apply in the year when the asset is realized or the liability is settled, based on the tax rates that have been enacted at the reporting date. The Company measured its deferred tax assets and liabilities at December 31, 2021 and December 31, 2020 using the combined federal and state rate (less federal benefit) of 26%. The Company establishes a valuation allowance when it is more-likely-than-not that some portion or all of the deferred tax assets will not be realized. In determining the need for a valuation allowance, the Company considered all negative and positive evidence. As of December 31, 2021, the Company did not have a valuation allowance on any deferred tax assets as the Company believes it is more-likely-than-not that the Company will realize the benefits of the deferred tax assets. Uncertain tax positions relate to various federal and state income tax matters. The income tax returns for 2017-2021 are subject to examination by the relevant taxing authorities. There was no interest or penalties related to uncertain tax positions for the years ended December 31, 2021, 2020, and 2019, respectively. A reconciliation of the beginning and ending amount of uncertain tax positions is as follows: Year Ended December 31, 2021 2020 2019 Beginning balance $ — $ 282 $ 1,655 Increases related to positions taken during prior years 540 — — Increases related to positions taken during the current year 114 — — Decreases due to a lapse of applicable statute of limitations — (282) (1,373) Ending balance $ 654 $ — $ 282 The Company recognized a TRA liability of $32.9 million as of December 31, 2021, which represents the Company’s estimate of the aggregate amount that it will pay under the TRA as a result of the offering transaction, refer to Note 22- Commitments and Contingencies, for further information on the TRA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entered into operating leases related to its corporate headquarters and support, sales, and processing offices which expire at various dates through 2028. The Company’s operating lease agreements have remaining terms ranging from less than one year to seven years. Certain of these operating lease agreements include options to extend the original term. The Company’s operating lease agreements do not require the Company to make variable lease payments. Year Ended December 31, 2021 2020 2019 Lease expense: Operating leases $ 28,322 $ 30,350 $ 29,560 Short-term leases 747 688 430 Sublease income (1,049) (1,518) (1,000) Lease expense included in occupancy expense $ 28,020 $ 29,520 $ 28,990 Year Ended December 31, 2021 2020 Other information: Cash paid for operating leases $ 31,377 $ 29,394 Right-of-use assets obtained in exchange for lease obligations: New leases entered into during the year 11,826 29,768 December 31, December 31, 2020 Period-end: Operating leases: Weighted average remaining lease term (years) 3.8 4.2 Weighted average discount rate 7.0 % 7.0 % The following is a schedule of future minimum lease payments for operating leases with initial terms in excess of one year as of December 31, 2021: Amount Year ending December 31, 2022 $ 28,713 2023 19,905 2024 14,568 2025 8,562 2026 4,666 Thereafter 6,344 Total operating lease payments 82,758 Less: Imputed interest (10,826) Operating lease liability $ 71,932 As of December 31, 2021, the Company has three operating leases that have not yet commenced with aggregate undiscounted required payments of $0.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In conjunction with its joint ventures, the Company entered into agreements to provide services to the joint ventures for which it receives and pays fees. Services for which the Company earns fees comprise of loan processing and administrative services (legal, accounting, human resources, data processing and management information, assignment processing, post-closing, underwriting, facilities management, quality control, management consulting, risk management, promotions, public relations, advertising and compliance with credit agreements). The Company also originates eligible mortgage loans referred by its joint ventures for which the Company pays the joint ventures a broker fee. Fees earned, costs incurred, and receivables from joint ventures were as follows: Year Ended December 31, 2021 2020 2019 Loan processing and administrative services fee income $ 15,023 $ 14,483 $ 9,909 Loan origination broker fees expense 90,266 80,636 75,420 December 31, 2021 2020 Receivables from joint ventures $ 1,855 $ 2,196 The Company paid management fees of $0.2 million, $1.0 million and $0.7 million to a shareholder of the Company during the year ended December 31, 2021, 2020 and 2019, respectively. The Company employed certain individuals who provided services to a shareholder whose salaries totaled $0.4 million, $0.2 million and $0.2 million for the year ended December 31, 2021, 2020 and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As a result of the IPO and reorganization, the financial statements for the periods prior to the IPO were adjusted to combine the previously separate entities for presentation. Prior to the IPO, the Company completed a reorganization by which it changed its equity structure to create a single class of LLC Units in LD Holdings. Prior to that transaction, the capital structure consisted of different classes of membership interests held by Continuing LLC Members. The LLC Units were then exchanged on a one-for-one basis for Holdco Units and Class C common stock. The Continuing LLC Members have the right to exchange one Holdco Unit and one share of Class B common stock or Class C common stock, as applicable, together for cash or one share of Class A common stock at the Company’s election, subject to customary conversion rate adjustments for stock splits, stock dividends, and reclassifications. The Company consolidates the financial results of LD Holdings and reports noncontrolling interest related to the interests held by the Continuing LLC Members. The noncontrolling interest of $1.1 billion and $1.7 billion as of December 31, 2021 and December 31, 2020, respectively, represented the economic interest in LD Holdings held by the Continuing LLC Members. The following table summarizes the ownership of LD Holdings as of December 31, 2021. Holding Member Interests: Holdco Units Ownership Percentage loanDepot, Inc. 137,289,020 44.28% Continuing LLC Members 172,729,168 55.72% Total 310,018,188 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stock-based compensation expense recognized on all share-based awards was $67.1 million for the year ended December 31, 2021 and $8.5 million for the year ended December 31, 2020. As of December 31, 2021, there was $30.3 million of unrecognized compensation related to all unvested awards. LDI Awards Effective upon the completion of the IPO, the Company adopted the 2021 Plan. The 2021 Plan allows for the grant of stock options, restricted stock, RSUs, and stock appreciation rights. The Company reserved a total of 16,250,000 shares of common stock for issuance pursuant to the 2021 Plan, which amount shall be increased on the first day of each fiscal year during the term of the 2021 Plan commencing with the 2022 fiscal year by (i) 2% of the total number of shares of common stock outstanding on the last day of the immediately preceding fiscal year, or (ii) a lesser amount determined by the Company's board of directors. There are currently only RSUs granted under the 2021 Plan. The following is a summary of RSU activity for the year ended December 31, 2021. Year Ended December 31, 2021 Weighted Average Grant Date Shares Fair Value Unvested - beginning of period — $ — Granted 4,109,405 22.06 Vested (2,269,355) 26.22 Forfeited/Cancelled (74,287) 25.16 Unvested - end of period 1,765,763 16.60 Total compensation expense for the LDI awards was $64.3 million for the year ended December 31, 2021. Unrecognized compensation expense related to these RSUs was $24.5 million and is expected to be recognized over a weighted average period of 3.45 years. Holdco Units Prior to the IPO, the Company’s 2009 Incentive Equity Plan, 2012 Incentive Equity Plan, and 2015 Incentive Equity Plan (collectively, the “Plans”) provided for the granting of Class Z, Class Y, Class X, and Class W Common Units of LD Holdings to employees, managers, consultants, and advisors of the Company and its subsidiaries. Participants that received grants or purchased Class Z, Class Y, Class X, or Class W Common Units of LD Holdings pursuant to the Plans were required to become a party to the Limited Liability Company Agreement. As part of the IPO and reorganization discussed in Note 1- Description of Business, Presentation, and Summary of Significant Accounting Policies, any outstanding units were equitably adjusted and replaced with a single new class of LLC Units that were exchanged on a one-for-one basis for Holdco Units . No further awards will be granted under the Plans as both the Plans and LLC Agreement were terminated. The following table presents a summary of the changes in awards subsequent to the conversion into Holdco Units for the period ended December 31, 2021: Year Ended December 31, 2021 Shares Weighted Average Grant Date Fair Value Unvested - beginning of period 19,632,883 $ 0.50 Vested (6,184,267) 0.52 Forfeited/Cancelled (1,838,474) 0.51 Unvested - end of period 11,610,142 0.50 The following table presents a summary of the changes in Class Z, Class Y, Class X, Class W and Class V Common Units for the period January 1, 2021 through February 10, 2021 and for the years ended December 31, 2020 and 2019, prior to the conversion to Holdco Units . January 1, 2021 Year Ended 2020 2019 Shares Weighted Average Grant Date Fair Value Shares Weighted Average Grant Date Fair Value Shares Weighted Average Grant Date Fair Value Unvested - beginning of period 610,497,758 $ 0.016 100,679,480 $ 0.006 257,789,340 $ 0.030 Granted — — 1,228,708,539 0.016 — — Vested (12,656,379) 0.016 (623,673,773) 0.016 (89,639,924) 0.004 Forfeited/Cancelled (3,552,286) 0.016 (95,216,488) 0.008 (67,469,936) 0.008 Unvested - end of period 594,289,093 0.016 610,497,758 0.016 100,679,480 0.006 The following assumptions were used for the grants during the year ended December 31, 2020: Risk-free interest rate 0.30 % Expected life 1.7 years Expected volatility 160.0 - 175.0% The risk-free interest rate was the U.S. Treasury yield curve in effect at the time of grant based on the expected life of the unit grants. The expected life of the units granted represented the period of time the unit grants were expected to be outstanding. The expected volatility was based on the historical volatility of a public peer group of Companies’ stock price in the most recent period that was equal to the expected term of the unit grants that were being valued. Total compensation expense associated with the Holdco Units was $2.8 million, $8.5 million, and $0.2 million for the years ended December 31, 2021, 2020, and 2019, respectively. There was an additional $6.4 million of compensation expense for the year ended December 31, 2020 related to the modification of Class V Units for Class X Units based on the market value of those units at the modification date. At December 31, 2021 and December 31, 2020, the total unrecognized compensation cost related to unvested Holdco Units was $5.8 million and $9.5 million, respectively. This cost is expected to be recognized over the next 2.8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of Class A common stock and Class D common stock is computed by dividing net income attributable to loanDepot, Inc. by the weighted-average number of shares of Class A common stock and Class D common stock, respectively, outstanding during the period. Diluted earnings per share of Class A common stock and Class D common stock is computed by dividing net income attributable to loanDepot, Inc. by the weighted-average number of shares of Class A common stock and Class D common stock respectively, outstanding adjusted to give effect to potentially dilutive securities. Earnings per share information has not been presented for the years ended December 31, 2020 or December 31, 2019. The basic and diluted earnings per share period for the year ended December 31, 2021 represents the period after February 11, 2021, wherein the Company had outstanding Class A common stock and Class D common stock. There was no Class B common stock outstanding as of December 31, 2021.The following table sets forth the calculation of basic and diluted earnings per share for the period following the reorganization and IPO for Class A common stock and Class D common stock: Year Ended December 31, 2021 Class A Class D Total Net income attributable to loanDepot, Inc. $ 13,998 $ 99,526 $ 113,524 Weighted average shares - basic 16,029,314 113,969,580 129,998,894 Earnings per share - basic $ 0.87 $ 0.87 $ 0.87 Net income allocated to common stockholders - diluted $ 13,998 $ 99,526 $ 113,524 Weighted average shares - diluted 16,029,314 113,969,580 129,998,894 Earnings per share - diluted $ 0.87 $ 0.87 $ 0.87 For the period from February 11, 2021 to December 31, 2021, 192,465,222 shares of Class C common stock were evaluated for the assumed exchange of noncontrolling interests and determined to be anti-dilutive, and thus were excluded from the computation of diluted earnings per share. For the period from February 11, 2021 to December 31, 2021, 1,192,211 of RSUs were determined to be anti-dilutive, and thus excluded from the computation of diluted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3" t="inlineStr">
        <is>
          <t>Postemployment Benefits [Abstract]</t>
        </is>
      </c>
    </row>
    <row r="4">
      <c r="A4" s="4" t="inlineStr">
        <is>
          <t>EMPLOYEE BENEFIT PLAN</t>
        </is>
      </c>
      <c r="B4" s="4" t="inlineStr">
        <is>
          <t>EMPLOYEE BENEFIT PLANThe Company’s employees are eligible to participate in a defined contribution plan (“401(k) Plan”). The Company matches 50% of participant contributions, up to 6% of each participant’s total eligible gross compensation. Matching contributions totaled approximately $25.4 million, $18.4 million and $10.7 million for the year ended December 31,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419571</v>
      </c>
      <c r="C3" s="5" t="n">
        <v>284224</v>
      </c>
    </row>
    <row r="4">
      <c r="A4" s="4" t="inlineStr">
        <is>
          <t>Restricted cash</t>
        </is>
      </c>
      <c r="B4" s="6" t="n">
        <v>201025</v>
      </c>
      <c r="C4" s="6" t="n">
        <v>204465</v>
      </c>
    </row>
    <row r="5">
      <c r="A5" s="4" t="inlineStr">
        <is>
          <t>Accounts receivable, net</t>
        </is>
      </c>
      <c r="B5" s="6" t="n">
        <v>56183</v>
      </c>
      <c r="C5" s="6" t="n">
        <v>138122</v>
      </c>
    </row>
    <row r="6">
      <c r="A6" s="4" t="inlineStr">
        <is>
          <t>Loans held for sale, at fair value (includes $2,557,490 and $1,595,442 pledged to creditors in securitization trusts at December 31, 2021 and December 31, 2020, respectively)</t>
        </is>
      </c>
      <c r="B6" s="6" t="n">
        <v>8136817</v>
      </c>
      <c r="C6" s="6" t="n">
        <v>6955424</v>
      </c>
    </row>
    <row r="7">
      <c r="A7" s="4" t="inlineStr">
        <is>
          <t>Derivative assets, at fair value</t>
        </is>
      </c>
      <c r="B7" s="6" t="n">
        <v>194665</v>
      </c>
      <c r="C7" s="6" t="n">
        <v>647939</v>
      </c>
    </row>
    <row r="8">
      <c r="A8" s="4" t="inlineStr">
        <is>
          <t>Servicing rights, at fair value (includes $400,678 and $300,465 pledged to creditors in securitization trusts at December 31, 2021 and December 31, 2020, respectively)</t>
        </is>
      </c>
      <c r="B8" s="6" t="n">
        <v>2006712</v>
      </c>
      <c r="C8" s="6" t="n">
        <v>1127866</v>
      </c>
    </row>
    <row r="9">
      <c r="A9" s="4" t="inlineStr">
        <is>
          <t>Trading securities, at fair value</t>
        </is>
      </c>
      <c r="B9" s="6" t="n">
        <v>72874</v>
      </c>
      <c r="C9" s="6" t="n">
        <v>0</v>
      </c>
    </row>
    <row r="10">
      <c r="A10" s="4" t="inlineStr">
        <is>
          <t>Property and equipment, net</t>
        </is>
      </c>
      <c r="B10" s="6" t="n">
        <v>104262</v>
      </c>
      <c r="C10" s="6" t="n">
        <v>85002</v>
      </c>
    </row>
    <row r="11">
      <c r="A11" s="4" t="inlineStr">
        <is>
          <t>Operating lease right-of-use assets</t>
        </is>
      </c>
      <c r="B11" s="6" t="n">
        <v>55646</v>
      </c>
      <c r="C11" s="6" t="n">
        <v>66433</v>
      </c>
    </row>
    <row r="12">
      <c r="A12" s="4" t="inlineStr">
        <is>
          <t>Prepaid expenses and other assets</t>
        </is>
      </c>
      <c r="B12" s="6" t="n">
        <v>140315</v>
      </c>
      <c r="C12" s="6" t="n">
        <v>77241</v>
      </c>
    </row>
    <row r="13">
      <c r="A13" s="4" t="inlineStr">
        <is>
          <t>Loans eligible for repurchase</t>
        </is>
      </c>
      <c r="B13" s="6" t="n">
        <v>363373</v>
      </c>
      <c r="C13" s="6" t="n">
        <v>1246158</v>
      </c>
    </row>
    <row r="14">
      <c r="A14" s="4" t="inlineStr">
        <is>
          <t>Investments in joint ventures</t>
        </is>
      </c>
      <c r="B14" s="6" t="n">
        <v>18553</v>
      </c>
      <c r="C14" s="6" t="n">
        <v>17528</v>
      </c>
    </row>
    <row r="15">
      <c r="A15" s="4" t="inlineStr">
        <is>
          <t>Goodwill and intangible assets, net</t>
        </is>
      </c>
      <c r="B15" s="6" t="n">
        <v>42317</v>
      </c>
      <c r="C15" s="6" t="n">
        <v>42826</v>
      </c>
    </row>
    <row r="16">
      <c r="A16" s="4" t="inlineStr">
        <is>
          <t>Total assets</t>
        </is>
      </c>
      <c r="B16" s="6" t="n">
        <v>11812313</v>
      </c>
      <c r="C16" s="6" t="n">
        <v>10893228</v>
      </c>
    </row>
    <row r="17">
      <c r="A17" s="3" t="inlineStr">
        <is>
          <t>Liabilities:</t>
        </is>
      </c>
    </row>
    <row r="18">
      <c r="A18" s="4" t="inlineStr">
        <is>
          <t>Warehouse and other lines of credit</t>
        </is>
      </c>
      <c r="B18" s="6" t="n">
        <v>7457199</v>
      </c>
      <c r="C18" s="6" t="n">
        <v>6577429</v>
      </c>
    </row>
    <row r="19">
      <c r="A19" s="4" t="inlineStr">
        <is>
          <t>Accounts payable, accrued expenses and other liabilities</t>
        </is>
      </c>
      <c r="B19" s="6" t="n">
        <v>624444</v>
      </c>
      <c r="C19" s="6" t="n">
        <v>446370</v>
      </c>
    </row>
    <row r="20">
      <c r="A20" s="4" t="inlineStr">
        <is>
          <t>Derivative liabilities, at fair value</t>
        </is>
      </c>
      <c r="B20" s="6" t="n">
        <v>37797</v>
      </c>
      <c r="C20" s="6" t="n">
        <v>168169</v>
      </c>
    </row>
    <row r="21">
      <c r="A21" s="4" t="inlineStr">
        <is>
          <t>Liability for loans eligible for repurchase</t>
        </is>
      </c>
      <c r="B21" s="6" t="n">
        <v>363373</v>
      </c>
      <c r="C21" s="6" t="n">
        <v>1246158</v>
      </c>
    </row>
    <row r="22">
      <c r="A22" s="4" t="inlineStr">
        <is>
          <t>Operating lease liability</t>
        </is>
      </c>
      <c r="B22" s="6" t="n">
        <v>71932</v>
      </c>
      <c r="C22" s="6" t="n">
        <v>86023</v>
      </c>
    </row>
    <row r="23">
      <c r="A23" s="4" t="inlineStr">
        <is>
          <t>Debt obligations, net</t>
        </is>
      </c>
      <c r="B23" s="6" t="n">
        <v>1628208</v>
      </c>
      <c r="C23" s="6" t="n">
        <v>712466</v>
      </c>
    </row>
    <row r="24">
      <c r="A24" s="4" t="inlineStr">
        <is>
          <t>Total liabilities</t>
        </is>
      </c>
      <c r="B24" s="6" t="n">
        <v>10182953</v>
      </c>
      <c r="C24" s="6" t="n">
        <v>9236615</v>
      </c>
    </row>
    <row r="25">
      <c r="A25" s="4" t="inlineStr">
        <is>
          <t>Commitments and contingencies (Note 22)</t>
        </is>
      </c>
      <c r="B25" s="4" t="inlineStr">
        <is>
          <t xml:space="preserve"> </t>
        </is>
      </c>
      <c r="C25" s="4" t="inlineStr">
        <is>
          <t xml:space="preserve"> </t>
        </is>
      </c>
    </row>
    <row r="26">
      <c r="A26" s="3" t="inlineStr">
        <is>
          <t>Equity:</t>
        </is>
      </c>
    </row>
    <row r="27">
      <c r="A27" s="4" t="inlineStr">
        <is>
          <t>Preferred stock, $0.001 par value, 50,000,000 authorized, none issued as of December 31, 2021</t>
        </is>
      </c>
      <c r="B27" s="6" t="n">
        <v>0</v>
      </c>
    </row>
    <row r="28">
      <c r="A28" s="4" t="inlineStr">
        <is>
          <t>Treasury stock at cost, 1,593,366 shares as of December 31, 2021</t>
        </is>
      </c>
      <c r="B28" s="6" t="n">
        <v>-12852</v>
      </c>
    </row>
    <row r="29">
      <c r="A29" s="4" t="inlineStr">
        <is>
          <t>Additional paid-in capital</t>
        </is>
      </c>
      <c r="B29" s="6" t="n">
        <v>565073</v>
      </c>
    </row>
    <row r="30">
      <c r="A30" s="4" t="inlineStr">
        <is>
          <t>Retained deficit</t>
        </is>
      </c>
      <c r="B30" s="6" t="n">
        <v>-28976</v>
      </c>
    </row>
    <row r="31">
      <c r="A31" s="4" t="inlineStr">
        <is>
          <t>Noncontrolling interest</t>
        </is>
      </c>
      <c r="B31" s="6" t="n">
        <v>1105803</v>
      </c>
      <c r="C31" s="6" t="n">
        <v>1656613</v>
      </c>
    </row>
    <row r="32">
      <c r="A32" s="4" t="inlineStr">
        <is>
          <t>Total equity</t>
        </is>
      </c>
      <c r="B32" s="6" t="n">
        <v>1629360</v>
      </c>
      <c r="C32" s="6" t="n">
        <v>1656613</v>
      </c>
    </row>
    <row r="33">
      <c r="A33" s="4" t="inlineStr">
        <is>
          <t>Total liabilities and equity</t>
        </is>
      </c>
      <c r="B33" s="6" t="n">
        <v>11812313</v>
      </c>
      <c r="C33" s="5" t="n">
        <v>10893228</v>
      </c>
    </row>
    <row r="34">
      <c r="A34" s="4" t="inlineStr">
        <is>
          <t>Class A</t>
        </is>
      </c>
    </row>
    <row r="35">
      <c r="A35" s="3" t="inlineStr">
        <is>
          <t>Equity:</t>
        </is>
      </c>
    </row>
    <row r="36">
      <c r="A36" s="4" t="inlineStr">
        <is>
          <t>Common stock, $0.001 par value</t>
        </is>
      </c>
      <c r="B36" s="6" t="n">
        <v>38</v>
      </c>
    </row>
    <row r="37">
      <c r="A37" s="4" t="inlineStr">
        <is>
          <t>Class B</t>
        </is>
      </c>
    </row>
    <row r="38">
      <c r="A38" s="3" t="inlineStr">
        <is>
          <t>Equity:</t>
        </is>
      </c>
    </row>
    <row r="39">
      <c r="A39" s="4" t="inlineStr">
        <is>
          <t>Common stock, $0.001 par value</t>
        </is>
      </c>
      <c r="B39" s="6" t="n">
        <v>0</v>
      </c>
    </row>
    <row r="40">
      <c r="A40" s="4" t="inlineStr">
        <is>
          <t>Class C</t>
        </is>
      </c>
    </row>
    <row r="41">
      <c r="A41" s="3" t="inlineStr">
        <is>
          <t>Equity:</t>
        </is>
      </c>
    </row>
    <row r="42">
      <c r="A42" s="4" t="inlineStr">
        <is>
          <t>Common stock, $0.001 par value</t>
        </is>
      </c>
      <c r="B42" s="6" t="n">
        <v>173</v>
      </c>
    </row>
    <row r="43">
      <c r="A43" s="4" t="inlineStr">
        <is>
          <t>Class D</t>
        </is>
      </c>
    </row>
    <row r="44">
      <c r="A44" s="3" t="inlineStr">
        <is>
          <t>Equity:</t>
        </is>
      </c>
    </row>
    <row r="45">
      <c r="A45" s="4" t="inlineStr">
        <is>
          <t>Common stock, $0.001 par value</t>
        </is>
      </c>
      <c r="B45" s="5" t="n">
        <v>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Escrow Services In conducting its operations, the Company, through its wholly-owned subsidiaries, LDSS and ACT, routinely hold customers' assets in escrow pending completion of real estate financing transactions. These amounts are maintained in segregated bank accounts and are offset with the related liabilities resulting in no amounts reported in the accompanying consolidated balance sheets. The balances held for the Company’s customers totaled $21.1 million and $377.3 million at December 31, 2021 and 2020, respectively. Legal Proceedings The Company is a defendant in or a party to a number of legal actions or proceedings that arise in the ordinary course of business. In some of these actions and proceedings, claims for monetary damages are asserted against the Company. These matters include actions alleging improper lending practices, improper servicing, quiet title actions, improper foreclosure practices, violations of consumer protection laws, etc. and on account of consumer bankruptcies. In many of these actions, the Company may not be the real party of interest (because the Company is not the servicer of the loan or the holder of the note) but it may appear in the pleadings because it is in the chain of title to property over which there may be a dispute. Such matters are turned over to the servicer of the loan for those loans the Company does not service. In other cases, such as lien avoidance cases brought in bankruptcy, the Company is insured by title insurance and the case is turned over to the title insurer who tenders our defense.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Any estimated loss is subject to significant judgment and is based upon currently available information, a variety of assumptions, and known and unknown uncertainties.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During the second quarter of 2021, the Company settled, on an individual basis, a putative Telephone Consumer Protection Act (“TCPA”) class action for a nominal amount. The Company previously disclosed a second putative TCPA class action where (i) the Company filed dispositive motions to dismiss the claims, (ii) the court granted the Company’s motion to stay the matter pending the outcome of a circuit court’s decision in a TCPA matter in which the Company is not a party, and (iii) the Company has determined that the legal action will not have a material adverse effect on the financial condition of the Company. On December 24, 2020, the Company received a demand letter from one of the senior members of its operations team alleging, among other things, loan origination noncompliance and various employment related claims, including hostile work environment and gender discrimination, with unspecified damages. The executive has since resigned her position with the Company. The parties participated in pre-litigation mediation in May 2021. The parties did not resolve the matter at mediation and a complaint was filed with the Superior Court of the State of California, County of Orange on September 21, 2021 and an amended complaint was filed on December 21, 2021. In response, on February 2, 2022 the Company filed a demurrer to the complaint with the Superior Court of the State of California, County of Orange, for failing to state facts sufficient to constitute a cause of action while still vigorously denying the claims within the complaint. While the Company’s management does not believe these allegations have merit, defending such allegations could result in substantial costs and a diversion of management’s attention and resources. The ultimate outcome of the other legal proceedings is uncertain and the amount of any future potential loss is not considered probable or estimable. The Company will incur defense costs and other expenses in connection with these legal proceedings. If the final resolution of any legal proceedings is unfavorable, it could have a material adverse effect on the Company’s business and financial condition.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unfavorable resolution could affect the consolidated financial position, results of operations or cash flows for the years in which they are resolved. Compliance Matters During the fourth quarter of 2019 an increase in mortgage originations resulted in an increase in title orders and loan settlements creating personnel and operational pressures within the Company. The Company increased staffing, adjusted schedules, and enhanced processes, but still experienced constraints in order to meet settlement timelines. Specifically, there was an increase in the number of days between receipt of funds from the originating lender and disbursement of those funds to pay off those loan transactions. In 2019, the Company initiated a review to refund consumers for any overage in per diem charges due to delays based on loan program and state property requirements. The Company established an accrual of $4.8 million as of December 31, 2019 for its estimate of the remaining refunds. As of January 2021, the Company had completed its review and processed refunds that totaled $4.2 million of which $3.9 million were completed throughout 2020 and the remaining $0.3 million in January 2021. As a result of this event and in order to prevent recurrence, the Company has decreased the number of states in which they accept orders in order to manage pipelines and routinely review key performance indicators along with pipeline estimates from their customers. Regulatory Requirements The Company is subject to various capital requirements by the U.S. Department of Housing and Urban Development (“HUD”); lenders of the warehouse lines of credit; and secondary markets investors. Failure to maintain minimum capital requirements could result in the inability to participate in HUD-assisted mortgage insurance programs, to borrow funds from warehouse line lenders or to sell or service mortgage loans. As of December 31, 2021 and 2020, the Company was in compliance with its selling and servicing capital requirements.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December 31, 2021 and 2020 approximated $12.7 billion and $31.5 billion, respectively. These loan commitments are treated as derivatives and are carried at fair value, refer to Note 7- Derivative Financial Instruments and Hedging Activities for further information on derivatives. Loan Loss Obligation for Sold Loans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 establishes a loan repurchase reserve for losses associated with repurchased loans if the Company breached a representation or warranty given to the loan purchaser. Additionally, the Company’s loan loss obligation for sold loans includes an estimate for losses associated with early payoffs and early payment defaults. There have been charge-offs associated with early payoffs, early payment defaults and losses related to representations, warranties and other provisions for the years ended December 31, 2021, 2020 and 2019. The activity related to the loan loss obligation for sold loans is as follows: Year Ended December 31, 2021 2020 2019 Balance at beginning of period $ 33,591 $ 17,677 $ 18,301 Provision for loan loss obligations 7,185 25,973 8,673 Charge-offs (10,899) (10,059) (9,297) Balance at end of period $ 29,877 $ 33,591 $ 17,677 TRA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12 Months Ended</t>
        </is>
      </c>
    </row>
    <row r="2">
      <c r="B2" s="2" t="inlineStr">
        <is>
          <t>Dec. 31, 2021</t>
        </is>
      </c>
    </row>
    <row r="3">
      <c r="A3" s="3" t="inlineStr">
        <is>
          <t>Mortgage Banking [Abstract]</t>
        </is>
      </c>
    </row>
    <row r="4">
      <c r="A4" s="4" t="inlineStr">
        <is>
          <t>REGULATORY CAPITAL AND LIQUIDITY REQUIREMENTS</t>
        </is>
      </c>
      <c r="B4" s="4" t="inlineStr">
        <is>
          <t>REGULATORY CAPITAL AND LIQUIDITY REQUIREMENTS The Company, through certain subsidiaries, is required to maintain minimum net worth, liquidity and other financial requirements specified in certain of its selling and servicing agreements, including: • Ginnie Mae single-family issuers . The eligibility requirements include net worth of $2.5 million plus 0.35% of outstanding Ginnie Mae single-family obligations and a liquidity requirement equal to the greater of $1.0 million or 0.10% of outstanding Ginnie Mae single-family securities. • Fannie Mae and Freddie Mac. The eligibility requirements for seller/servicers include tangible net worth of $2.5 million plus 0.25% of the Company’s total single-family servicing portfolio, excluding loans subserviced for others and a liquidity requirement equal to 0.35% of the aggregate UPB serviced for the agencies plus 2.0% of total nonperforming agency servicing UPB in excess of 6%. • HUD . The eligibility requirements include a minimum adjusted net worth of $1,000,000 plus 1% of the total volume in excess of $25.0 million of FHA Single Family Mortgages originated, underwritten, serviced, and/or purchased during the prior fiscal year, up to a maximum required adjusted net worth of $2.5 million • Fannie Mae, Freddie Mac and Ginnie Mae. The Company is also required to hold a ratio of Adjusted/Tangible Net Worth to Total Assets greater than 6%. To the extent that these requirements are not met, the Company may be subject to a variety of regulatory actions which could have a material adverse impact on our results of operations and financial condition. The most restrictive of the minimum net worth and capital thresholds require the Company to maintain a minimum adjusted net worth balance of $120.4 million as of December 31, 2021. The Company was in compliance with the net worth, liquidity and other financial requirements of its selling and servicing requirements as of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Consolidation</t>
        </is>
      </c>
      <c r="B4" s="4" t="inlineStr">
        <is>
          <t>Consolidation and Basis of Presentation The Company's consolidated financial statements are prepared in accordance with U.S. Generally Accepted Accounting Principles (“GAAP”) as codified in the Financial Accounting Standards Board's (“FASB”) Accounting Standards Codification (“ASC” or the “Codification”). ASC 250 requires that a change in the reporting entity or the consummation of a transaction accounted for in a manner similar to a pooling of interests, i.e., a reorganization of entities under common control, be retrospectively applied to the financial statements of all prior periods when the financial statements are issued for a period that includes the date the change in reporting entity or the transaction occurred. Prior to the IPO, the Company completed a reorganization where LLC units in LD Holdings held by certain members (“Continuing LLC Members) were exchanged on a one-for-one basis for Class A holding units (“Holdco Units”) and Class C common stock. LD Holdings continues to be a holding company and has no material assets other than its equity interests in its direct subsidiaries consisting of a 99.99% ownership in LDLLC (the majority asset of the group), and 100% equity ownership in ART, LDSS, Mello, and MCS. As a result of the IPO and reorganization, loanDepot, Inc. became a holding company, its sole material asset is its equity interest in LD Holdings and as the sole managing member of LD Holdings, loanDepot, Inc. indirectly operates and controls all of LD Holdings’ business and affairs. The IPO and reorganization were considered transactions between entities under common control, therefore, the financial statements for the periods prior to the IPO and reorganization were adjusted to combine the previously separate entities for presentation. The financial results of LD Holdings and its subsidiaries are consolidated with loanDepot, Inc, and the consolidated net earnings or loss are allocated to the noncontrolling interest to reflect the entitlement of the Continuing LLC Members. The accompanying consolidated financial statements include all of the assets, liabilities, and results of operations of the Company and consolidated variable interest entities (“VIEs”) in which the Company is the primary beneficiary. VIEs are entities that have a total equity investment at risk that is insufficient to permit the entity to finance its activities without additional subordinated financial support, whose equity investors at risk lack the ability to control the entity's activities, or is structured with non-substantive voting rights. The Company evaluates its associations with VIEs, both at inception and when there is a change in circumstance that requires reconsideration, to determine if the Company is the primary beneficiary and consolidation is required.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has not provided financial or other support during the periods presented to any VIE that it was not previously contractually required to provide. Other entities that the Company does not consolidate, but for which it has significant influence over operating and financial policies, are accounted for using the equity method. All intercompany accounts and transactions have been eliminated in consolidation. Certain items in prior periods were reclassified to conform to the current presentation. Financing lease obligations are included as part of accounts payable, accrued expenses and other liabilities on the consolidated balance sheets. Gain on the origination and sale of loans, net was adjusted to exclude the change in fair value of forward sale contracts, including pair offs hedging MSRs, which are now included in the change in fair value of servicing rights, net on the consolidated statements of operations. The Company determined that this change would more appropriately reflect the hedged item and better align with industry practice. Gain on origination and sale of loans, net and change in fair value of servicing rights, net, in the current and prior periods along with the related financial statement disclosures were adjusted to reflect this reclassification in reports beginning after the first quarter of 2021. The Company has evaluated subsequent events for recognition or disclosure through the date of this report and has not identified any recordable or disclosable events that were not already reported in these consolidated financial statements or notes thereto.</t>
        </is>
      </c>
    </row>
    <row r="5">
      <c r="A5" s="4" t="inlineStr">
        <is>
          <t>Basis of Presentation</t>
        </is>
      </c>
      <c r="B5" s="4" t="inlineStr">
        <is>
          <t>Consolidation and Basis of Presentation The Company's consolidated financial statements are prepared in accordance with U.S. Generally Accepted Accounting Principles (“GAAP”) as codified in the Financial Accounting Standards Board's (“FASB”) Accounting Standards Codification (“ASC” or the “Codification”). ASC 250 requires that a change in the reporting entity or the consummation of a transaction accounted for in a manner similar to a pooling of interests, i.e., a reorganization of entities under common control, be retrospectively applied to the financial statements of all prior periods when the financial statements are issued for a period that includes the date the change in reporting entity or the transaction occurred. Prior to the IPO, the Company completed a reorganization where LLC units in LD Holdings held by certain members (“Continuing LLC Members) were exchanged on a one-for-one basis for Class A holding units (“Holdco Units”) and Class C common stock. LD Holdings continues to be a holding company and has no material assets other than its equity interests in its direct subsidiaries consisting of a 99.99% ownership in LDLLC (the majority asset of the group), and 100% equity ownership in ART, LDSS, Mello, and MCS. As a result of the IPO and reorganization, loanDepot, Inc. became a holding company, its sole material asset is its equity interest in LD Holdings and as the sole managing member of LD Holdings, loanDepot, Inc. indirectly operates and controls all of LD Holdings’ business and affairs. The IPO and reorganization were considered transactions between entities under common control, therefore, the financial statements for the periods prior to the IPO and reorganization were adjusted to combine the previously separate entities for presentation. The financial results of LD Holdings and its subsidiaries are consolidated with loanDepot, Inc, and the consolidated net earnings or loss are allocated to the noncontrolling interest to reflect the entitlement of the Continuing LLC Members. The accompanying consolidated financial statements include all of the assets, liabilities, and results of operations of the Company and consolidated variable interest entities (“VIEs”) in which the Company is the primary beneficiary. VIEs are entities that have a total equity investment at risk that is insufficient to permit the entity to finance its activities without additional subordinated financial support, whose equity investors at risk lack the ability to control the entity's activities, or is structured with non-substantive voting rights. The Company evaluates its associations with VIEs, both at inception and when there is a change in circumstance that requires reconsideration, to determine if the Company is the primary beneficiary and consolidation is required.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has not provided financial or other support during the periods presented to any VIE that it was not previously contractually required to provide. Other entities that the Company does not consolidate, but for which it has significant influence over operating and financial policies, are accounted for using the equity method. All intercompany accounts and transactions have been eliminated in consolidation. Certain items in prior periods were reclassified to conform to the current presentation. Financing lease obligations are included as part of accounts payable, accrued expenses and other liabilities on the consolidated balance sheets. Gain on the origination and sale of loans, net was adjusted to exclude the change in fair value of forward sale contracts, including pair offs hedging MSRs, which are now included in the change in fair value of servicing rights, net on the consolidated statements of operations. The Company determined that this change would more appropriately reflect the hedged item and better align with industry practice. Gain on origination and sale of loans, net and change in fair value of servicing rights, net, in the current and prior periods along with the related financial statement disclosures were adjusted to reflect this reclassification in reports beginning after the first quarter of 2021. The Company has evaluated subsequent events for recognition or disclosure through the date of this report and has not identified any recordable or disclosable events that were not already reported in these consolidated financial statements or notes thereto.</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nagement has made significant estimates in certain areas, including determining the fair value of loans held for sale, servicing rights, derivative assets and derivative liabilities, trading securities, awards granted under the incentive equity plan, and determining the loan loss obligation on sold loans. Actual results could differ from those estimates.</t>
        </is>
      </c>
    </row>
    <row r="7">
      <c r="A7" s="4" t="inlineStr">
        <is>
          <t>Reportable Segments</t>
        </is>
      </c>
      <c r="B7" s="4" t="inlineStr">
        <is>
          <t>Reportable SegmentsThe Company’s organizational structure is currently comprised of one operating segment. This determination is based on the organizational structure, which reflects how the chief operating decision maker evaluates the performance of the business. The Company’s chief operating decision maker evaluates the performance of our business that comprise our one segment based on the measurement of income before income taxes.</t>
        </is>
      </c>
    </row>
    <row r="8">
      <c r="A8" s="4" t="inlineStr">
        <is>
          <t>Fair Value</t>
        </is>
      </c>
      <c r="B8" s="4" t="inlineStr">
        <is>
          <t xml:space="preserve">Fair Value Fair value is defined as the exchange price that would be received to sell an asset or paid to transfer a liability in an orderly transaction (not in a forced transaction) between willing market participants at the measurement date. Financial instruments recorded at fair value on a recurring basis include the Company’s loans held for sale, derivative assets and derivative liabilities, and servicing rights. Assets and liabilities measured at fair value are categorized based on whether the inputs are observable in the market and the degree that the inputs are observable. The categorization of assets and liabilities measured at fair value within the valuation hierarchy is based on the lowest level of input that is significant to the fair value measurement. The hierarchy is prioritized into three levels (with Level 3 being the lowest) defined as follows: • Level 1 - Quoted prices in active markets for identical assets or liabilities that the Company has the ability to access. • Level 2 - 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 -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The fair value option provides an option to elect fair value as an alternative measurement for selected financial assets, financial liabilities, unrecognized firm commitments, and written loan commitments not previously carried at fair value. The Company has elected the fair value option on loans held for sale (“LHFS”). Elections were made to mitigate income statement volatility caused by differences in the measurement basis of elected instruments with derivative financial instruments that are carried at fair value. The following are methods and assumptions used to measure the Company’s financial instruments recorded at fair value, as well as a description of the methods and significant assumptions used to estimate fair value disclosures for financial instruments not recorded at fair value in their entirety on a recurring basis. Loans held for sale, at fair value- Management has elected to account for loans held for sale at fair value, with changes in fair value recognized in current period income, to more timely reflect the Company's performance. LHFS are valued at the best execution value based on the underlying characteristics of the loan, which is either based off of the to be announced mortgage-backed securities (“TBA MBS”) prices market, or investor pricing, based on product, note rate and term, therefore LHFS are classified as Level 2. The most significant data inputs used in this valuation include, but are not limited to, loan type, underlying loan amount, note rate, loan program, and expected sale date of the loan. The valuations for LHFS are adjusted at the loan level to consider the servicing release premium and loan level pricing adjustments specific to each loan. Changes in the fair value of the LHFS are recorded in current earnings as a component of gain on origination and sale of loans, net. Loans eligible for repurchase - Loans eligible for repurchase represents certain mortgage loans sold pursuant to Government National Mortgage Association (“Ginnie Mae”) programs where the Company, as servicer, has the unilateral option to repurchase the loan if certain criteria are met, including if a loan is greater than 90 days delinquent. Regardless of whether the repurchase option has been exercised, the Company must recognize eligible loans as an asset with a corresponding repurchase liability in its consolidated balance sheets. These loans are government guaranteed. The carrying value of loans eligible for repurchase approximates the fair value. Servicing rights, at fair value - The Company uses a discounted cash flow approach to estimate the fair value of servicing rights. This approach consists of projecting servicing cash flows. The inputs used in the Company's discounted cash flow model are based on market factors, which management believes are consistent with assumptions and data used by market participants valuing similar servicing rights. The key inputs used in the valuation of servicing rights include mortgage prepayment speeds, discount rates, costs to service the loan, and other inputs such as projected and actual rates of delinquencies, defaults and liquidations, ancillary fee income, and amounts of future servicing advances. These inputs can, and generally do, change from period to period as market conditions change. Servicing rights are classified as Level 3 as considerable judgment is required to estimate the fair values and the exercise of such judgment can significantly affect the Company's income. Derivative assets and liabilities, at fair value - Derivative assets and liabilities at fair value include interest rate lock commitments (“IRLCs”), forward sales contracts, interest rate swap futures, and put options on treasuries. Changes in fair value of derivatives hedging IRLCs and loans held for sale at fair value are included in gain on origination and sale of loans, net on the consolidated statements of operations. Changes in fair value of derivatives hedging mortgage servicing rights (“MSRs”) are included in change in fair value of servicing rights, net on the consolidated statements of operations. Interest rate lock commitments- The Company enters into IRLCs with prospective borrowers, which are commitments to originate loans at a specified interest rate. The IRLCs are recorded as a component of derivative assets and liabilities on the consolidated balance sheets with changes in fair value being recorded in current earnings as a component of gain on origination and sale of loans, net. The Company estimates the fair value of the IRLCs based on quoted agency TBA MBS prices, its estimate of the fair value of the servicing rights it expects to receive in the sale of the loans, the probability that the mortgage loan will fund or be purchased (the “pull-through rate”), and estimated transformative costs. The pull-through rate is based on the Company’s own experience and is a significant unobservable input used in the fair value measurement of these instruments and results in the classification of these instruments as Level 3. Significant changes in the pull-through rate of the IRLCs, in isolation, could result in significant changes in fair value measurement. Forward sale contracts - Mandatory trades are valued using available market pricing sources that reflect the commitments particular product, coupon, and settlement. These derivatives are classified as Level 2. Best efforts forward delivery commitments are valued using investor pricing considering the current base loan price. An anticipated loan funding probability is applied to value best efforts commitments hedging IRLCs, which results in the classification of these contracts as Level 3. The current base loan price and the anticipated loan funding probability are the most significant assumptions affecting the value of the best efforts commitments. The best efforts forward delivery commitments hedging LHFS are classified as Level 2; such contracts are transferred from Level 3 to Level 2 at the time the underlying loan is originated. Put options on treasuries and interest rate swap futures - The Company also utilizes put options and treasury futures to hedge interest rate risk. These instruments are actively traded in a liquid market and classified as Level 1 inputs. Trading securities, at fair value - Trading securities, at fair value represent retained interest in the credit risk of the assets collateralizing certain securitization transactions. The fair value is based on observable market data for similar securities obtained from sources independent of the Company and therefore classified as Level 2. Warehouse lines - The Company’s warehouse lines of credit bear interest at a rate that is periodically adjusted based on a market index. The carrying value of warehouse lines of credit approximates fair value. The warehouse lines are classified as Level 2 in the fair value hierarchy. </t>
        </is>
      </c>
    </row>
    <row r="9">
      <c r="A9" s="4" t="inlineStr">
        <is>
          <t>Cash and Cash Equivalents and Restricted Cash</t>
        </is>
      </c>
      <c r="B9" s="4" t="inlineStr">
        <is>
          <t>Cash and Cash Equivalents All highly liquid investments with an original maturity of three months or less are considered to be cash equivalents. As of December 31, 2021 and 2020, all amounts recorded in cash and cash equivalents represent cash held in banks, with the exception of insignificant amounts of petty cash held on hand. Restricted Cash</t>
        </is>
      </c>
    </row>
    <row r="10">
      <c r="A10" s="4" t="inlineStr">
        <is>
          <t>Loans Held for Sale, at Fair Value</t>
        </is>
      </c>
      <c r="B10" s="4" t="inlineStr">
        <is>
          <t>Loans Held for Sale, at Fair Value Loans held for sale are accounted for at fair value, with changes in fair value recognized in current period income. All changes in fair value, including changes arising from the passage of time, are recognized as a component of gain on origination and sale of loans, net. Sale Recognition - The Company recognizes transfers of loans held for sale as sales when it surrenders control over the loans. Control over transferred assets is deemed to be surrender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If the sale criteria are not met, the transfer is recorded as a secured borrowing in which the assets remain on the balance sheet and the proceeds from the transaction are recognized as a liability. Net interest income - Interest income on loans held for sale is recognized using their contractual interest rates. Interest income recognition is suspended for loans when they become 90 days delinquent, or when, in management's opinion, a full recovery of interest and principal becomes doubtful. Interest income recognition is resumed when the loan becomes contractually current. When loans are placed on non-accrual status, all interest previously accrued but not collected is reversed against current period interest income. Interest income on non-accrual loans is subsequently recognized only to the extent cash is received. Interest expense on warehouse and other lines of credit, debt obligations, and other types of borrowings is recognized using their contractual rates. Interest expense includes the amortization of expenses incurred in connection with financing activities over the term of the related borrowings. Origination Income, net - Origination income, net, reflects the fees earned, net of lender credits paid from originating loans. Origination income includes loan origination fees, processing fees, underwriting fees and other fees collected from the borrower at the time of funding. Lender credits typically include rebates or concessions to borrowers for certain loan origination costs.</t>
        </is>
      </c>
    </row>
    <row r="11">
      <c r="A11" s="4" t="inlineStr">
        <is>
          <t>Loan Loss Obligations on Loans Sold</t>
        </is>
      </c>
      <c r="B11" s="4" t="inlineStr">
        <is>
          <t>Loan Loss Obligations on Loans Sold When the Company sells loans to investors, the risk of loss or default by the borrower is generally transferred to the investor. However, the Company is required by these investors to make certain representations relating to credit information, loan documentation and collateral. These representations and warranties may extend through the contractual life of the mortgage loan. Subsequent to the sale, if underwriting deficiencies, borrower fraud or documentation defects are discovered in individual mortgage loans, the Company may be obligated to repurchase the respective mortgage loan or indemnify the investors for any losses from borrower defaults if such deficiency or defect cannot be cured within the specified period following discovery. In the case of early loan payoffs and early defaults on certain loans, the Company may be required to repay all or a portion of the premium initially paid by the investor on loans. The estimated obligation associated with early loan payoffs and early defaults is calculated based on historical loss experience.</t>
        </is>
      </c>
    </row>
    <row r="12">
      <c r="A12" s="4" t="inlineStr">
        <is>
          <t>Securitizations</t>
        </is>
      </c>
      <c r="B12" s="4" t="inlineStr">
        <is>
          <t>Securitizations The Company is involved in several types of securitization and financing transactions that utilize special-purpose entities (SPEs). A SPE is an entity that is designed to fulfill a specified limited need of the sponsor. The Company’s principal use of SPEs is to obtain liquidity by securitizing certain of its financial and non-financial assets. SPEs involved in the Company’s securitization and other financing transactions are often considered VIEs. Securitization transactions are accounted for either as sales or secured borrowings. The Company may retain economic interests in the securitized and sold assets, which are generally retained in the form of subordinated interests, residual interests, and/or servicing rights.</t>
        </is>
      </c>
    </row>
    <row r="13">
      <c r="A13" s="4" t="inlineStr">
        <is>
          <t>Derivative Financial Instruments</t>
        </is>
      </c>
      <c r="B13" s="4" t="inlineStr">
        <is>
          <t xml:space="preserve">Derivative Financial Instruments Derivative financial instruments are recognized as assets or liabilities and are measured at fair value. The Company accounts for derivatives as free-standing derivatives and does not designate any derivative financial instruments for hedge accounting. All derivative financial instruments are recognized on the consolidated balance sheets at fair value with changes in the fair values being reported in current period earnings. The Company does not use derivative financial instruments for purposes other than in support of its risk management activities. Certain derivatives, loan warehouse and repurchase agreements are subject to master netting arrangements or similar agreements. In certain circumstances the Company may elect to present certain financial assets, liabilities subject to master netting arrangements in a net position on the consolidated balance sheets. Interest rate lock commitments - The Company enters into IRLCs to originate loans held for sale, at specified interest rates, with customers who have applied for residential mortgage loans and meet certain credit and underwriting criteria. The Company is exposed to price risk related to its loans held for sale, IRLCs and servicing rights. The Company bears price risk from the time a commitment to originate a loan is made to a borrower or to purchase a loan from a third-party, to the time the loan is sold. During this period, the Company is exposed to losses if mortgage interest rates rise because the value of the IRLC or the loan held for sale decreases. Forward sale contracts - The Company manages the price risk created by IRLCs and LHFS by entering into forward sale agreements to sell or buy specified residential mortgage loans at prices which are fixed as of the forward commitment date. Forward sale contracts also include pair offs hedging MSRs, IRLCs, and LHFS. </t>
        </is>
      </c>
    </row>
    <row r="14">
      <c r="A14" s="4" t="inlineStr">
        <is>
          <t>Servicing Rights</t>
        </is>
      </c>
      <c r="B14" s="4" t="inlineStr">
        <is>
          <t>Servicing Rights The value of the servicing rights is derived from the net positive cash flows associated with the servicing contracts. Servicing rights arise from contractual agreements between the Company and investors (or their agents) in mortgage securities and mortgage loans. Under these contracts, the Company performs loan servicing functions in exchange for fees and other remuneration. Servicing functions typically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in settlement of loans and property disposition. The Company is required to make servicing advances on behalf of borrowers and investors to cover delinquent balances for property taxes, insurance premiums and other costs. Advances are made in accordance with servicing agreements and are recoverable upon collection from the borrower or foreclosure of the underlying loans. The Company periodically reviews the receivable for collectability and amounts are written-off when deemed uncollectible. As of December 31, 2021 and 2020, the Company had $81.1 million and $46.6 million, respectively, in outstanding servicing advances included in prepaid expenses and other assets. When the Company sells a loan on a servicing-retained basis, it recognizes a servicing asset at fair value based on the present value of future cash flows generated by the servicing asset retained in the sale. The Company has made the election to carry its servicing rights at fair value. The Company recognizes sales of servicing rights to a purchaser as sales when (i) the Company has received approval from the investor, if required, (ii) the purchaser is currently approved as a servicer and is not at risk of losing approval status, (iii) if the portion of the sales price has been financed, an adequate nonrefundable down payment has been received and the note receivable from the purchaser provides full recourse to the purchaser, and (iv) any temporary servicing performed by the Company for a short period of time is compensated in accordance with a subservicing contract that provides adequate compensation. Additionally, the Company recognizes sales of servicing rights as sales if title passes, if substantially all risks and rewards of ownership have irrevocably passed to the purchaser and any protection provisions retained by the Company are minor and can be reasonably estimated. If a sale is recognized and only minor protection provisions exist, a liability is accrued for the estimated obligation associated with those provisions. The liability for servicing rights is included in accounts payable and accrued expenses on the consolidated balance sheets. Servicing Fee Income - The Company receives a servicing fee monthly on the remaining outstanding principal balances of the loans subject to the servicing contracts. Servicing fee income is recognized on an accrual basis and is recorded to servicing fee income. The servicing fees are collected from the monthly payments made by the mortgagors. The Company is contractually entitled to receive other remuneration including rights to various mortgagor-contracted fees such as late charges, collateral reconveyance charges and loan prepayment penalties, and the Company is generally entitled to retain the interest earned on funds held pending remittance related to its collection of mortgagor payments. Subservicing Expense - The Company utilizes a sub-servicer to service a portion of its loan servicing portfolio and records the costs to subservicing expense. Change in Fair Value of Servicing Rights, net - The Company is exposed to fair value risk related to its servicing rights. Servicing rights generally decline in fair value when market mortgage interest rates decrease. Decreasing market mortgage interest rates normally encourage increased mortgage refinancing activity. Increased refinancing activity reduces the life of the loans underlying the servicing rights, thereby reducing their value. Reductions in the value of these assets affect income primarily through change in fair value. Unrealized gains or losses resulting from changes in the fair value of servicing rights are recorded to change in fair value of servicing rights, net. Realized and unrealized hedging gains or losses used to hedge interest rate risk on servicing rights are recorded to change in fair value of servicing rights, net. Realized gains or losses from the sale of servicing rights are also included in change in fair value of servicing rights, net.</t>
        </is>
      </c>
    </row>
    <row r="15">
      <c r="A15" s="4" t="inlineStr">
        <is>
          <t>Accounts Receivable, net</t>
        </is>
      </c>
      <c r="B15" s="4" t="inlineStr">
        <is>
          <t>Accounts Receivable, netAccounts receivable are assessed for collectibility and a reserve is established when amounts are outstanding longer than the contractual payment terms. The Company writes off accounts receivable when management deems them uncollectible.</t>
        </is>
      </c>
    </row>
    <row r="16">
      <c r="A16" s="4" t="inlineStr">
        <is>
          <t>Property and Equipment</t>
        </is>
      </c>
      <c r="B16" s="4" t="inlineStr">
        <is>
          <t>Property and Equipment Property and equipment are recorded at cost and depreciated over their estimated useful lives using the straight-line method. Costs associated with internally developed software during the development stage, both internal expenses and those paid to third parties, are capitalized and amortized over three years. Leasehold improvements are capitalized and amortized over the lesser of the life of the lease or the estimated useful life of the asset. Useful lives for purposes of computing depreciation are as follows: Years Leasehold improvements 2 - 15 Furniture and equipment 5 - 7 Computer software 3 - 5 Expenditures that materially increase the asset life are capitalized, while ordinary maintenance and repairs are charged to operations as incurred. When assets are sold or retired, the cost and related accumulated depreciation are removed from the accounts and any resulting gains or losses are included in earnings.</t>
        </is>
      </c>
    </row>
    <row r="17">
      <c r="A17" s="4" t="inlineStr">
        <is>
          <t>Leases</t>
        </is>
      </c>
      <c r="B17" s="4" t="inlineStr">
        <is>
          <t>Leases The Company determines if an arrangement contains a lease at contract inception and recognizes an operating lease right-of-use (“ROU”) asset and corresponding operating lease liability based on the present value of lease payments over the lease term, except leases with initial terms less than or equal to 12 months. While the operating leases may include options to extend the term, these options are not included when calculating the operating lease right-of-use asset and lease liability unless the Company is reasonably certain it will exercise such options. Most of the leases do not provide an implicit rate and, therefore, the Company determines the present value of lease payments by using the Company’s incremental borrowing rate. Leases with an initial term of 12 months or less are not recorded in the consolidated balance sheets. The Company’s lease agreements include both lease and non-lease components (such as common area maintenance), which are generally included in the lease and are accounted for together with the lease as a single lease component. Certain of the Company’s lease agreements permit it to sublease leased assets. Sublease income is included as a component of lease expense. Operating lease ROU assets are regularly reviewed for impairment under the long-lived asset impairment guidance in ASC Subtopic 360-10, Property, Plant and Equipment - Overall .</t>
        </is>
      </c>
    </row>
    <row r="18">
      <c r="A18" s="4" t="inlineStr">
        <is>
          <t>Loans Eligible for Repurchase</t>
        </is>
      </c>
      <c r="B18" s="4" t="inlineStr">
        <is>
          <t>Loans Eligible for RepurchaseLoans eligible for repurchase represents certain mortgage loans sold pursuant to Government National Mortgage Association (“Ginnie Mae”) programs where the Company, as servicer, has the unilateral option to repurchase the loan if certain criteria are met, including if a loan is greater than 90 days delinquent. Regardless of whether the repurchase option has been exercised, the Company must recognize eligible loans and a corresponding repurchase liability in its consolidated balance sheets.  The terms of the Ginnie Mae MBS program allow, but do not require, the Company to repurchase mortgage loans when the borrower has made no payments for three consecutive months. As a result of this right, the Company records the loans in loans eligible for repurchase and records a corresponding liability in liability for loans eligible for repurchase on its consolidated balance sheets.</t>
        </is>
      </c>
    </row>
    <row r="19">
      <c r="A19" s="4" t="inlineStr">
        <is>
          <t>Goodwill and Other Intangible Assets</t>
        </is>
      </c>
      <c r="B19" s="4" t="inlineStr">
        <is>
          <t xml:space="preserve">Goodwill and Other Intangible Assets Business combinations are accounted for using the acquisition method of accounting. Acquired intangible assets are recognized and reported separately from goodwill. Goodwill represents the excess cost of acquisition over the fair value of net assets acquired. Intangible assets with finite lives are amortized over their estimated lives using the straight-line method. On an annual basis, during the fourth quarter, the Company evaluates whether there has been a change in the estimated useful life or if certain impairment indicators exist. Goodwill must be allocated to reporting units and tested for impairment. Goodwill is tested for impairment at least annually and more frequently if events or circumstances, such as adverse changes in the business climate, indicate there may be justification for conducting an interim test. Impairment testing is performed at the reporting unit level. In testing goodwill for impairment, the Company first assesses qualitative factors to determine whether it is more likely than not that the fair value of a reporting unit is less than its carrying amount. In making this assessment, the Company considers all relevant events and </t>
        </is>
      </c>
    </row>
    <row r="20">
      <c r="A20" s="4" t="inlineStr">
        <is>
          <t>Long-Lived Assets</t>
        </is>
      </c>
      <c r="B20" s="4" t="inlineStr">
        <is>
          <t>Long-Lived AssetsThe Company periodically assesses long-lived assets, including property and equipment, for recoverability when events or changes in circumstances indicate that their carrying amount may not be recoverable. If management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t>
        </is>
      </c>
    </row>
    <row r="21">
      <c r="A21" s="4" t="inlineStr">
        <is>
          <t>Income Taxes</t>
        </is>
      </c>
      <c r="B21" s="4" t="inlineStr">
        <is>
          <t>Income Taxes The Company’s provision for income taxes is made for current and deferred income tax on pretax net income adjusted for permanent and temporary differences based on enacted tax laws and applicable statutory tax rates. The Company accounts for interest and penalties associated with income tax obligations as a component of income tax expense. Income taxes are accounted for under the asset and liability method. Under this method, deferred tax assets and liabilities are recognized for future tax consequences attributable to differences between the consolidated financial statement carrying amounts of existing assets and liabilities and their respective tax bases. Deferred tax assets and liabilities are measured using enacted tax rates for the periods in which the differences are expected to reverse. The effect on deferred tax assets and liabilities of a change in tax rates is recognized in income in the period that includes the change. Deferred tax assets are recorded in prepaid expenses and other assets on the consolidated balance sheets. Deferred tax liabilities are recorded in accounts payable, accrued expenses and other liabilities on the consolidated balance sheets. Following the IPO and Reorganization, the Company’s purchase of Holdco Units and any future exchanges of Holdco Units for cash or Class A Common Stock are expected to result in increases to the Company’s allocable tax basis in its assets. These increases in tax basis are expected to increase (for tax purposes) depreciation and amortization deductions allocable to the Company, and therefore reduce the amount of tax that the Company would otherwise be required to pay in the future. As a result, the Company has entered into a Tax Receivable Agreement, (“TRA”) with Parthenon stockholders and certain Continuing LLC Members, whereby loanDepot, Inc. will be obligated to pay such parties or their permitted assignees, 85% of the amount of cash tax savings, if any, in U.S. federal, state, and local taxes that loanDepot, Inc. realizes, or is deemed to realize as a result of future tax benefits from increases in tax basis. The TRA liability is accounted for as a contingent liability within accounts payable, accrued expenses and other liabilities on the consolidated balance sheets with amounts accrued when deemed probable and estimable.</t>
        </is>
      </c>
    </row>
    <row r="22">
      <c r="A22" s="4" t="inlineStr">
        <is>
          <t>Stock-Based Compensation</t>
        </is>
      </c>
      <c r="B22" s="4" t="inlineStr">
        <is>
          <t xml:space="preserve">Stock-Based Compensation Effective upon the completion of the IPO, the Company adopted the loanDepot, Inc. 2021 Omnibus Incentive Plan (the “2021 Plan”). The 2021 Plan allows for the grant of stock options, restricted stock, restricted stock units (“RSUs”), and stock </t>
        </is>
      </c>
    </row>
    <row r="23">
      <c r="A23" s="4" t="inlineStr">
        <is>
          <t>Earnings per share</t>
        </is>
      </c>
      <c r="B23" s="4" t="inlineStr">
        <is>
          <t xml:space="preserve">Earnings per share Basic net income per common share is calculated using the two-class method. The two-class method is an earnings allocation formula that determines earnings per share for each share of common stock and participating security according to dividends declared (distributed earnings) and participation rights in undistributed earnings. Distributed and undistributed earnings are allocated between common and participating security shareholders based on their respective rights to receive dividends. According to the Company’s certificate of incorporation, the holders of Class A common stock and Class D common stock are entitled to share equally, on a per share basis, in dividends and other distributions of cash, property or shares of stock of the Company as may be declared by the board of directors. </t>
        </is>
      </c>
    </row>
    <row r="24">
      <c r="A24" s="4" t="inlineStr">
        <is>
          <t>Revenue Recognition</t>
        </is>
      </c>
      <c r="B24" s="4" t="inlineStr">
        <is>
          <t>Revenue RecognitionDirect title insurance premiums, escrow and sub escrow fees, and default and foreclosure service revenues are reported within other income in the consolidated statements of operations and are within the scope of ASC Topic 606. Direct title insurance premiums are based on a percentage of the gross title premiums charged by the title insurance provider and are recognized net as revenue when the Company is legally or contractually entitled to collect the premium. Revenue is recognized at the point-in-time upon the closing of the underlying real estate transaction as the earnings process is considered complete.  Cash is typically collected at the closing of the underlying real estate transaction. Escrow and sub escrow fees are primarily associated with managing the closing of real estate transactions including the processing of funds on behalf of the transaction participants, gathering and recording the required closing documents, and providing other related activities. Escrow and sub escrow fees are recognized as revenue when the closing process is complete or when the Company is legally or contractually entitled to collect the fee. Revenue is primarily recognized at a point-in-time upon closing of the underlying real estate transaction or completion and billing of services. Cash is typically collected at the closing of the underlying real estate transaction. Default and foreclosure service revenues are associated with foreclosure title searches, tax searches, title updates, deed recordings and other related services. Fees vary by service and are recognized as revenue when the service is complete and billed or when the Company is entitled to collect the fee.</t>
        </is>
      </c>
    </row>
    <row r="25">
      <c r="A25" s="4" t="inlineStr">
        <is>
          <t>Marketing and Advertising</t>
        </is>
      </c>
      <c r="B25" s="4" t="inlineStr">
        <is>
          <t>Marketing and Advertising Advertising costs are expensed in the period incurred and principally represent online advertising costs, including fees paid to search engines, distribution partners, master service agreements with brokers, and desk rental agreements with realtors. Prepaid advertising expenses are capitalized and recognized during the period the expenses are incurred.</t>
        </is>
      </c>
    </row>
    <row r="26">
      <c r="A26" s="4" t="inlineStr">
        <is>
          <t>Concentration of Risk</t>
        </is>
      </c>
      <c r="B26" s="4" t="inlineStr">
        <is>
          <t>Concentration of Risk The Company has concentrated its credit risk for cash by maintaining deposits in several financial institutions, which may at times exceed amounts covered by insurance provided by the Federal Deposit Insurance Corporation (FDIC). The Company has not experienced any losses in such accounts and believes it is not exposed to any significant credit risk related to cash. Due to the nature of the mortgage lending industry, changes in interest rates may significantly impact revenue from originating mortgages and subsequent sales of loans to investors, which are the primary source of income for the Company. The Company originates mortgage loans on property located throughout the United States, with loans originated for property located in California totaling approximately 31% and 30% of total loan originations for the years ended December 31, 2021 and 2020, respectively. The Company sells mortgage loans to various third-party investors. Three investors accounted for 41%, 32%, and 14% of the Company’s loan sales for the year ended December 31, 2021 and 41%, 31%, and 18% for the year ended December 31, 2020. No other investors accounted for more than 5% of the loan sales for the years ended December 31, 2021 and 2020.</t>
        </is>
      </c>
    </row>
    <row r="27">
      <c r="A27" s="4" t="inlineStr">
        <is>
          <t>Recent Accounting Pronouncements</t>
        </is>
      </c>
      <c r="B27" s="4" t="inlineStr">
        <is>
          <t>RECENT ACCOUNTING PRONOUNCEMENTS In December 2019, FASB issued ASU 2019-12, “ Income Taxes (Topic 740): Simplifying the Accounting for Income Taxes.” The amendments in ASU 2019-12 simplify the accounting for income taxes by removing certain exceptions to the general principles in ASC Topic 740, Income Taxe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clarifies that single-member limited liability companies and similar disregarded entities that are not subject to income tax are not required to recognize an allocation of consolidated income tax expense in their separate financial statements, but they could elect to do so. This ASU was effective for public business entities for fiscal years and interim periods beginning after December 15, 2020. The adoption of this guidance on January 1, 2021 did not have a significant effect on the Company’s consolidated financial statements.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Useful Life of Property, Plant and Equipment</t>
        </is>
      </c>
      <c r="B4" s="4" t="inlineStr">
        <is>
          <t xml:space="preserve">Useful lives for purposes of computing depreciation are as follows: Years Leasehold improvements 2 - 15 Furniture and equipment 5 - 7 Computer software 3 - 5 December 31, 2021 2020 Furniture and equipment $ 146,456 $ 125,349 Computer software 20,254 19,031 Software development 88,822 82,202 Leasehold improvements 44,706 41,330 Work in progress 40,565 18,647 Property and equipment 340,803 286,559 Accumulated depreciation and amortization (236,541) (201,557) Property and equipment, net $ 104,262 $ 85,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s present the carrying amount and estimated fair value of financial instruments included in the consolidated financial statements. December 31, 2021 Carrying Amount Estimated Fair Value Level 1 Level 2 Level 3 Assets Cash and cash equivalents $ 419,571 $ 419,571 $ — $ — Restricted cash 201,025 201,025 — — Loans held for sale, at fair value 8,136,817 — 8,136,817 — Derivative assets, at fair value 194,665 4,924 5,358 184,383 Servicing rights, at fair value 2,006,712 — — 2,006,712 Trading securities, at fair value 72,874 — 72,874 — Loans eligible for repurchase 363,373 — 363,373 — Liabilities Warehouse and other lines of credit $ 7,457,199 $ — $ 7,457,199 $ — Derivative liabilities, at fair value 37,797 31,070 2,964 3,763 Servicing rights, at fair value 7,310 — — 7,310 Debt obligations: Secured credit facilities 343,759 — 345,596 — Term Notes 199,133 — 200,000 — Senior Notes 1,085,316 — 1,057,977 — Liability for loans eligible for repurchase 363,373 — 363,373 — December 31, 2020 Carrying Amount Estimated Fair Value Level 1 Level 2 Level 3 Assets Cash and cash equivalents $ 284,224 $ 284,224 $ — $ — Restricted cash 204,465 204,465 — — Loans held for sale, at fair value 6,955,424 — 6,955,424 — Derivative assets, at fair value 647,939 483 107 647,349 Servicing rights, at fair value 1,127,866 — — 1,127,866 Loans eligible for repurchase 1,246,158 — 1,246,158 — Liabilities Warehouse and other lines of credit $ 6,577,429 $ — $ 6,577,429 $ — Derivative liabilities, at fair value 168,169 4,299 163,566 304 Servicing rights, at fair value 3,564 — — 3,564 Debt obligations: Secured credit facilities 22,571 — 23,593 — Term Notes 198,640 — 200,000 — Senior Notes 491,255 518,245 Liability for loans eligible for repurchase 1,246,158 — 1,246,158 — Financial Statement Items Measured at Fair Value on a Recurring Basis The following tables presents the Company’s assets and liabilities that are measured at fair value on a recurring basis by fair value hierarchy as of the dates indicated. December 31, 2021 Recurring Fair Value Measurements of Assets and Liabilities Using: Quoted Market Prices in Active Markets for Identical Assets Significant Other Observable Inputs Significant Unobservable Inputs Total Fair Value Measurements Fair value through net income: Assets: Loans held for sale $ — $ 8,136,817 $ — $ 8,136,817 Trading Securities — 72,874 — 72,874 Derivative assets: Interest rate lock commitments — — 184,383 184,383 Forward sale contracts — 5,358 — 5,358 Interest rate swap futures 4,924 — — 4,924 Servicing rights — — 2,006,712 2,006,712 Total assets at fair value $ 4,924 $ 8,215,049 $ 2,191,095 $ 10,411,068 Liabilities: Derivative liabilities: Interest rate lock commitments $ — $ — $ 3,763 $ 3,763 Forward sale contracts — 2,964 — 2,964 Put options on treasuries 31,070 — — 31,070 Servicing rights — — 7,310 7,310 Total liabilities at fair value $ 31,070 $ 2,964 $ 11,073 $ 45,107 December 31, 2020 Recurring Fair Value Measurements of Assets and Liabilities Using: Quoted Market Prices in Active Markets for Identical Assets Significant Other Observable Inputs Significant Unobservable Inputs Total Fair Value Measurements Fair value through net income: Assets: Loans held for sale $ — $ 6,955,424 $ — $ 6,955,424 Derivative assets: Interest rate lock commitments — — 647,349 647,349 Forward sale contracts — 107 — 107 Interest rate swap futures 483 — — 483 Servicing rights — — 1,127,866 1,127,866 Total assets at fair value $ 483 $ 6,955,531 $ 1,775,215 $ 8,731,229 Liabilities: Derivative liabilities: Interest rate lock commitments $ — $ — $ 304 $ 304 Forward sale contracts — 163,566 — 163,566 Put options on treasuries 4,299 — — 4,299 Servicing rights — — 3,564 3,564 Total liabilities at fair value $ 4,299 $ 163,566 $ 3,868 $ 171,733 </t>
        </is>
      </c>
    </row>
    <row r="5">
      <c r="A5" s="4" t="inlineStr">
        <is>
          <t>Fair Value, Assets Measured on Recurring Basis, Unobservable Input Reconciliation</t>
        </is>
      </c>
      <c r="B5" s="4" t="inlineStr">
        <is>
          <t>The following presents the changes in the Company’s assets and liabilities that are measured at fair value on a recurring basis using significant unobservable inputs (Level 3): Year Ended December 31, 2021 IRLCs, net Servicing Balance at beginning of period $ 647,045 $ 1,124,302 Total net gains or losses included in earnings (realized and unrealized) 2,169,847 1,258,829 Sales and settlements Sales — (383,729) Settlements (1) (1,969,541) — Transfers of IRLCs to closed loans (666,731) — Balance at end of period $ 180,620 $ 1,999,402 (1) Funded amount for IRLCs. Year Ended December 31, 2020 IRLCs, net Servicing Contingent Consideration Balance at beginning of period $ 128,208 $ 444,443 $ (2,374) Total net gains or losses included in earnings (realized and unrealized) 3,628,891 686,632 (32,650) Sales and settlements Sales — (6,773) — Settlements (1)(2) (2,460,225) — 34,835 Transfers of IRLCs to closed loans (649,829) — — Transfers from Level 3 (3) — — 189 Balance at end of period $ 647,045 $ 1,124,302 $ — (1) The $34.8 million settlement of contingent consideration included $14.7 million to satisfy the initial contingent consideration liability, the remaining $20.1 million was paid in accordance with an annual earnout computation. (2) Funded amount for IRLCs. (3) The $189,000 as of December 31, 2020 represents a fixed amount recorded in accounts payable and accrued liabilities on the Company’s consolidated balance sheet. Year Ended December 31, 2019 IRLCs, net Servicing Contingent Consideration Balance at beginning of period $ 60,466 $ 408,989 $ (961) Total net gains or losses included in earnings (realized and unrealized) 957,418 200,392 (2,374) Sales and settlements Sales — (164,938) — Settlements (1) (655,644) — 961 Transfers of IRLCs to closed loans (234,032) — — Balance at end of period $ 128,208 $ 444,443 $ (2,374) (1) Funded amount for IRLCs. The following presents the gains and losses included in earnings relating to the Company’s assets and liabilities that are measured at fair value on a recurring basis using significant unobservable inputs (Level 3): Year Ended December 31, 2021 IRLCs, net (1) Servicing Rights, net (2) Total net (losses) gains included in earnings $ (466,425) $ 1,258,829 Change in unrealized gains relating to assets and liabilities still held at period end $ 180,620 $ 1,341,289 (1) Gains (losses) included in gain on origination and sale of loans, net. (2) Includes $1.6 billion in gains included in gain on origination and sale of loans, net and $351.8 million in losses included in change in fair value of servicing rights, net, for the year ended December 31, 2021. Year Ended December 31, 2020 IRLCs (1) Servicing Rights, net (2) Total net gains included in earnings $ 518,837 $ 686,632 Change in unrealized gains relating to assets and liabilities still held at period end $ 647,045 $ 860,212 (1) Gains (losses) included in gain on origination and sale of loans, net. (2) Includes $986.1 million in gains included in gain on origination and sale of loans, net and $299.4 million in losses included in change in fair value of servicing rights, net, for the year ended December 31, 2020. Year Ended December 31, 2019 IRLCs (1) Servicing Rights, net (2) Contingent Consideration (3) Total net gains (losses) included in earnings $ 67,742 $ 200,392 $ (2,374) Change in unrealized gains (losses) relating to assets and liabilities still held at period end $ 128,208 $ 229,979 $ (2,374) (1) Gains (losses) included in gain on origination and sale of loans, net. (2) Includes $334.2 million in gains included in gain on origination and sale of loans, net and $133.8 million in losses included in change in fair value of servicing rights, net, for the year ended December 31, 2019. (3) Gains (losses) included in general and administrative expense.</t>
        </is>
      </c>
    </row>
    <row r="6">
      <c r="A6" s="4" t="inlineStr">
        <is>
          <t>Fair Value, Liabilities Measured on Recurring Basis, Unobservable Input Reconciliation</t>
        </is>
      </c>
      <c r="B6" s="4" t="inlineStr">
        <is>
          <t>The following presents the changes in the Company’s assets and liabilities that are measured at fair value on a recurring basis using significant unobservable inputs (Level 3): Year Ended December 31, 2021 IRLCs, net Servicing Balance at beginning of period $ 647,045 $ 1,124,302 Total net gains or losses included in earnings (realized and unrealized) 2,169,847 1,258,829 Sales and settlements Sales — (383,729) Settlements (1) (1,969,541) — Transfers of IRLCs to closed loans (666,731) — Balance at end of period $ 180,620 $ 1,999,402 (1) Funded amount for IRLCs. Year Ended December 31, 2020 IRLCs, net Servicing Contingent Consideration Balance at beginning of period $ 128,208 $ 444,443 $ (2,374) Total net gains or losses included in earnings (realized and unrealized) 3,628,891 686,632 (32,650) Sales and settlements Sales — (6,773) — Settlements (1)(2) (2,460,225) — 34,835 Transfers of IRLCs to closed loans (649,829) — — Transfers from Level 3 (3) — — 189 Balance at end of period $ 647,045 $ 1,124,302 $ — (1) The $34.8 million settlement of contingent consideration included $14.7 million to satisfy the initial contingent consideration liability, the remaining $20.1 million was paid in accordance with an annual earnout computation. (2) Funded amount for IRLCs. (3) The $189,000 as of December 31, 2020 represents a fixed amount recorded in accounts payable and accrued liabilities on the Company’s consolidated balance sheet. Year Ended December 31, 2019 IRLCs, net Servicing Contingent Consideration Balance at beginning of period $ 60,466 $ 408,989 $ (961) Total net gains or losses included in earnings (realized and unrealized) 957,418 200,392 (2,374) Sales and settlements Sales — (164,938) — Settlements (1) (655,644) — 961 Transfers of IRLCs to closed loans (234,032) — — Balance at end of period $ 128,208 $ 444,443 $ (2,374) (1) Funded amount for IRLCs. The following presents the gains and losses included in earnings relating to the Company’s assets and liabilities that are measured at fair value on a recurring basis using significant unobservable inputs (Level 3): Year Ended December 31, 2021 IRLCs, net (1) Servicing Rights, net (2) Total net (losses) gains included in earnings $ (466,425) $ 1,258,829 Change in unrealized gains relating to assets and liabilities still held at period end $ 180,620 $ 1,341,289 (1) Gains (losses) included in gain on origination and sale of loans, net. (2) Includes $1.6 billion in gains included in gain on origination and sale of loans, net and $351.8 million in losses included in change in fair value of servicing rights, net, for the year ended December 31, 2021. Year Ended December 31, 2020 IRLCs (1) Servicing Rights, net (2) Total net gains included in earnings $ 518,837 $ 686,632 Change in unrealized gains relating to assets and liabilities still held at period end $ 647,045 $ 860,212 (1) Gains (losses) included in gain on origination and sale of loans, net. (2) Includes $986.1 million in gains included in gain on origination and sale of loans, net and $299.4 million in losses included in change in fair value of servicing rights, net, for the year ended December 31, 2020. Year Ended December 31, 2019 IRLCs (1) Servicing Rights, net (2) Contingent Consideration (3) Total net gains (losses) included in earnings $ 67,742 $ 200,392 $ (2,374) Change in unrealized gains (losses) relating to assets and liabilities still held at period end $ 128,208 $ 229,979 $ (2,374) (1) Gains (losses) included in gain on origination and sale of loans, net. (2) Includes $334.2 million in gains included in gain on origination and sale of loans, net and $133.8 million in losses included in change in fair value of servicing rights, net, for the year ended December 31, 2019. (3) Gains (losses) included in general and administrative expense.</t>
        </is>
      </c>
    </row>
    <row r="7">
      <c r="A7" s="4" t="inlineStr">
        <is>
          <t>Fair Value Measurement Inputs and Valuation Techniques</t>
        </is>
      </c>
      <c r="B7" s="4" t="inlineStr">
        <is>
          <t>The following table presents quantitative information about the valuation techniques and unobservable inputs applied to Level 3 fair value measurements for financial instruments measured at fair value on a recurring basis: December 31, 2021 December 31, 2020 Unobservable Input Range of inputs Weighted Average (2) Range of inputs Weighted Average (2) IRLCs: Pull-through rate 0.3% - 99.3% 74.2% 2.8% - 99.9% 70.5% Servicing rights Discount rate (1) 4.5% - 9.0% 5.8% 5.0% - 10.0% 6.2% Prepayment rate (1) 8.4% - 18.7% 10.2% 13.4% - 34.8% 14.0% Cost to service (per loan) $70 - $114 $82 $71 - $139 $89 (1) The Company estimates the fair value of MSRs using an option-adjusted spread (“OAS”) model, which projects MSR cash flows over multiple interest rate scenarios in conjunction with the Company’s prepayment model, and then discounts these cash flows at risk-adjusted rates. (2) Weighted average inputs are based on the committed amounts for IRLCs and the UPB of the underlying loans for servicing righ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ALANCE SHEET NETTING (Tables)</t>
        </is>
      </c>
      <c r="B1" s="2" t="inlineStr">
        <is>
          <t>12 Months Ended</t>
        </is>
      </c>
    </row>
    <row r="2">
      <c r="B2" s="2" t="inlineStr">
        <is>
          <t>Dec. 31, 2021</t>
        </is>
      </c>
    </row>
    <row r="3">
      <c r="A3" s="3" t="inlineStr">
        <is>
          <t>Offsetting [Abstract]</t>
        </is>
      </c>
    </row>
    <row r="4">
      <c r="A4" s="4" t="inlineStr">
        <is>
          <t>Offsetting Assets</t>
        </is>
      </c>
      <c r="B4" s="4" t="inlineStr">
        <is>
          <t xml:space="preserve">The table below represents financial assets and liabilities that are subject to master netting arrangements or similar agreements categorized by financial instrument, together with corresponding financial instruments and corresponding collateral received or pledged. Warehouse lines and secured debt obligations were secured by sufficient collateral with fair value that exceeded the liability amount recorded on the consolidated balance sheets as of December 31, 2021 and 2020, respectively. December 31, 2021 Gross amounts recognized Gross amounts offset in consolidated balance sheet Net amounts presented in consolidated balance sheet Gross amounts not offset in consolidated balance sheet Net amount Financial instruments Cash collateral Assets Forward sale contracts $ 29,497 $ (24,139) $ 5,358 $ — $ (1,447) $ 3,911 Interest rate swap futures 4,924 — 4,924 — — 4,924 Total Assets $ 34,421 $ (24,139) $ 10,282 $ — $ (1,447) $ 8,835 Liabilities Forward sale contracts $ 27,103 $ (24,139) $ 2,964 $ — $ (1,736) $ 1,228 Put options on treasuries 31,070 — 31,070 — — 31,070 Warehouse lines of credit 7,457,199 — 7,457,199 (7,457,199) — — Secured debt obligations (1) 545,596 — 545,596 (545,596) — — Total Liabilities $ 8,060,968 $ (24,139) $ 8,036,829 $ (8,002,795) $ (1,736) $ 32,298 (1) Secured debt obligations as of December 31, 2021 included the secured credit facilities and Term Notes. December 31, 2020 Gross amounts recognized Gross amounts offset in consolidated balance sheet Net amounts presented in consolidated balance sheet Gross amounts not offset in consolidated balance sheet Net amount Financial instruments Cash collateral Assets Forward sale contracts $ 71,029 $ (70,922) $ 107 $ — $ — $ 107 Interest rate swap futures 483 — 483 — — 483 Total Assets $ 71,512 $ (70,922) $ 590 $ — $ — $ 590 Liabilities Forward sale contracts $ 234,488 $ (70,922) $ 163,566 $ — $ — $ 163,566 Put options on treasuries 4,299 — 4,299 — — 4,299 Warehouse lines of credit 6,577,429 — 6,577,429 (6,577,429) — — Secured debt obligations (1) 223,593 — 223,593 (223,593) — — Total Liabilities $ 7,039,809 $ (70,922) $ 6,968,887 $ (6,801,022) $ — $ 167,865 </t>
        </is>
      </c>
    </row>
    <row r="5">
      <c r="A5" s="4" t="inlineStr">
        <is>
          <t>Offsetting Liabilities</t>
        </is>
      </c>
      <c r="B5" s="4" t="inlineStr">
        <is>
          <t xml:space="preserve">The table below represents financial assets and liabilities that are subject to master netting arrangements or similar agreements categorized by financial instrument, together with corresponding financial instruments and corresponding collateral received or pledged. Warehouse lines and secured debt obligations were secured by sufficient collateral with fair value that exceeded the liability amount recorded on the consolidated balance sheets as of December 31, 2021 and 2020, respectively. December 31, 2021 Gross amounts recognized Gross amounts offset in consolidated balance sheet Net amounts presented in consolidated balance sheet Gross amounts not offset in consolidated balance sheet Net amount Financial instruments Cash collateral Assets Forward sale contracts $ 29,497 $ (24,139) $ 5,358 $ — $ (1,447) $ 3,911 Interest rate swap futures 4,924 — 4,924 — — 4,924 Total Assets $ 34,421 $ (24,139) $ 10,282 $ — $ (1,447) $ 8,835 Liabilities Forward sale contracts $ 27,103 $ (24,139) $ 2,964 $ — $ (1,736) $ 1,228 Put options on treasuries 31,070 — 31,070 — — 31,070 Warehouse lines of credit 7,457,199 — 7,457,199 (7,457,199) — — Secured debt obligations (1) 545,596 — 545,596 (545,596) — — Total Liabilities $ 8,060,968 $ (24,139) $ 8,036,829 $ (8,002,795) $ (1,736) $ 32,298 (1) Secured debt obligations as of December 31, 2021 included the secured credit facilities and Term Notes. December 31, 2020 Gross amounts recognized Gross amounts offset in consolidated balance sheet Net amounts presented in consolidated balance sheet Gross amounts not offset in consolidated balance sheet Net amount Financial instruments Cash collateral Assets Forward sale contracts $ 71,029 $ (70,922) $ 107 $ — $ — $ 107 Interest rate swap futures 483 — 483 — — 483 Total Assets $ 71,512 $ (70,922) $ 590 $ — $ — $ 590 Liabilities Forward sale contracts $ 234,488 $ (70,922) $ 163,566 $ — $ — $ 163,566 Put options on treasuries 4,299 — 4,299 — — 4,299 Warehouse lines of credit 6,577,429 — 6,577,429 (6,577,429) — — Secured debt obligations (1) 223,593 — 223,593 (223,593) — — Total Liabilities $ 7,039,809 $ (70,922) $ 6,968,887 $ (6,801,022) $ — $ 167,8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OANS HELD FOR SALE, AT FAIR VALUE (Tables)</t>
        </is>
      </c>
      <c r="B1" s="2" t="inlineStr">
        <is>
          <t>12 Months Ended</t>
        </is>
      </c>
    </row>
    <row r="2">
      <c r="B2" s="2" t="inlineStr">
        <is>
          <t>Dec. 31, 2021</t>
        </is>
      </c>
    </row>
    <row r="3">
      <c r="A3" s="3" t="inlineStr">
        <is>
          <t>Receivables [Abstract]</t>
        </is>
      </c>
    </row>
    <row r="4">
      <c r="A4" s="4" t="inlineStr">
        <is>
          <t>Schedule of Unpaid Principal Balance of LHFS by Type of Loan</t>
        </is>
      </c>
      <c r="B4" s="4" t="inlineStr">
        <is>
          <t xml:space="preserve">The following table represents the unpaid principal balance of LHFS by product type of loan as of December 31, 2021 and December 31, 2020: December 31, 2021 2020 Amount % Amount % Conforming - fixed $ 4,881,222 61 % $ 5,223,177 78 % Conforming - ARM 351,408 4 260 — Government - fixed 1,156,890 15 1,108,936 16 Government - ARM 10,906 — 45,243 1 Other - residential mortgage loans 1,576,858 20 312,954 5 Consumer loans 1,942 — 2,541 — 7,979,226 100 % 6,693,111 100 % Fair value adjustment 157,591 262,313 Total $ 8,136,817 $ 6,955,424 </t>
        </is>
      </c>
    </row>
    <row r="5">
      <c r="A5" s="4" t="inlineStr">
        <is>
          <t>Summary of Changes in Balance of Loans Held For Sale</t>
        </is>
      </c>
      <c r="B5" s="4" t="inlineStr">
        <is>
          <t xml:space="preserve">A summary of the changes in the balance of loans held for sale is as follows: Year Ended December 31, 2021 2020 Balance at beginning of period $ 6,955,424 $ 3,681,840 Origination and purchase of loans 136,606,028 100,535,715 Sales (136,081,060) (97,584,190) Repurchases 944,023 193,294 Principal payments (182,883) (57,120) Fair value (loss) gain (104,715) 185,885 Balance at end of period $ 8,136,817 $ 6,955,424 Accounts receivable, net consists of the following: December 31, 2021 2020 Servicing sales, net $ 19,134 $ 1,063 Loan sales 7,551 3,833 Loan origination 6,131 7,113 Loan principal and interest 5,835 5,158 Margin call receivable 1,740 91,920 Joint ventures 2,160 4,195 Settlement services 6,293 12,203 Servicing fee income 6,527 6,692 Other 812 5,945 $ 56,183 $ 138,122 </t>
        </is>
      </c>
    </row>
    <row r="6">
      <c r="A6" s="4" t="inlineStr">
        <is>
          <t>Components of Gain on Origination and Sale of Loans, Net</t>
        </is>
      </c>
      <c r="B6" s="4" t="inlineStr">
        <is>
          <t xml:space="preserve">Gain on origination and sale of loans, net is comprised of the following components: Year Ended December 31, 2021 2020 2019 Premium from loan sales $ 1,882,557 $ 3,178,213 $ 905,257 Servicing rights 1,610,596 986,050 334,176 Unrealized (losses) gains from derivative assets and liabilities (308,200) 288,325 95,578 Realized gains (losses) from derivative assets and liabilities 347,014 (557,996) (160,151) Discount points, rebates and lender paid costs (206,716) (148,518) (75,948) Mark to market (loss) gain on loans held for sale (104,715) 185,885 13,996 Provision for loan loss obligation for loans sold (7,185) (25,973) (8,673) $ 3,213,351 $ 3,905,986 $ 1,104,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ERVICING RIGHTS, AT FAIR VALUE (Tables)</t>
        </is>
      </c>
      <c r="B1" s="2" t="inlineStr">
        <is>
          <t>12 Months Ended</t>
        </is>
      </c>
    </row>
    <row r="2">
      <c r="B2" s="2" t="inlineStr">
        <is>
          <t>Dec. 31, 2021</t>
        </is>
      </c>
    </row>
    <row r="3">
      <c r="A3" s="3" t="inlineStr">
        <is>
          <t>Transfers and Servicing [Abstract]</t>
        </is>
      </c>
    </row>
    <row r="4">
      <c r="A4" s="4" t="inlineStr">
        <is>
          <t>Summary of Outstanding Principal Balance of Servicing Rights</t>
        </is>
      </c>
      <c r="B4" s="4" t="inlineStr">
        <is>
          <t xml:space="preserve">The outstanding principal balance of the servicing portfolio was comprised of the following: December 31, 2021 2020 Conventional $ 127,270,097 $ 74,459,448 Government 34,842,868 28,471,810 Total servicing portfolio $ 162,112,965 $ 102,931,258 </t>
        </is>
      </c>
    </row>
    <row r="5">
      <c r="A5" s="4" t="inlineStr">
        <is>
          <t>Summary of Unpaid Principal Balance Underlying Servicing Rights</t>
        </is>
      </c>
      <c r="B5" s="4" t="inlineStr">
        <is>
          <t xml:space="preserve">A summary of the unpaid principal balance underlying servicing rights is as follows: December 31, 2021 2020 Current loans $ 160,302,966 $ 100,358,713 Loans 30 - 89 days delinquent 504,467 709,946 Loans 90 or more days delinquent or in foreclosure 1,305,532 1,862,599 Total servicing portfolio (1) $ 162,112,965 $ 102,931,258 </t>
        </is>
      </c>
    </row>
    <row r="6">
      <c r="A6" s="4" t="inlineStr">
        <is>
          <t>Summary of Changes in Servicing Rights</t>
        </is>
      </c>
      <c r="B6" s="4" t="inlineStr">
        <is>
          <t xml:space="preserve">A summary of the changes in the balance of servicing rights, net of servicing rights liability is as follows: Year Ended December 31, 2021 2020 2019 Balance at beginning of period $ 1,124,302 $ 444,443 $ 408,989 Additions 1,610,596 986,050 334,176 Sales proceeds, net (382,271) (9,881) (162,220) Changes in fair value: Due to changes in valuation inputs or assumptions 68,399 (95,764) (51,086) Other changes in fair value (1) (421,624) (200,546) (85,416) Balance at end of period $ 1,999,402 $ 1,124,302 $ 444,443 </t>
        </is>
      </c>
    </row>
    <row r="7">
      <c r="A7" s="4" t="inlineStr">
        <is>
          <t>Summary of Components of Loan Servicing Fee Income</t>
        </is>
      </c>
      <c r="B7" s="4" t="inlineStr">
        <is>
          <t xml:space="preserve">The following is a summary of the components of loan servicing fee income as reported in the Company’s consolidated statements of operations: Year Ended December 31, 2021 2020 2019 Contractual servicing fees $ 382,501 $ 174,532 $ 98,325 Late, ancillary and other fees 11,179 11,363 20,093 Servicing fee income $ 393,680 $ 185,895 $ 118,418 </t>
        </is>
      </c>
    </row>
    <row r="8">
      <c r="A8" s="4" t="inlineStr">
        <is>
          <t>Summary of Components of Changes in Fair Value of Servicing Rights</t>
        </is>
      </c>
      <c r="B8" s="4" t="inlineStr">
        <is>
          <t>The following is a summary of the components of changes in fair value of servicing rights, net as reported in the Company’s consolidated statements of operations: Year Ended December 31, 2021 2020 2019 Changes in fair value: Due to changes in valuation inputs or assumptions $ 68,399 $ (95,764) $ (51,086) Other changes in fair value (1) (421,624) (200,546) (85,416) Realized losses on sales of servicing rights (9,759) (2,701) (4,018) Net (losses) gains from derivatives hedging servicing rights (82,878) 154,663 42,592 Changes in fair value of servicing rights, net $ (445,862) $ (144,348) $ (97,928)</t>
        </is>
      </c>
    </row>
    <row r="9">
      <c r="A9" s="4" t="inlineStr">
        <is>
          <t>Servicing Rights Sensitivity Analysis</t>
        </is>
      </c>
      <c r="B9" s="4" t="inlineStr">
        <is>
          <t>The table below illustrates hypothetical changes in fair values of servicing rights, caused by assumed immediate changes to key assumptions that are used to determine fair value. December 31, 2021 2020 Fair Value of Servicing Rights, net $ 1,999,402 $ 1,124,302 Change in Fair Value from adverse changes: Discount Rate: Increase 1% (85,066) (45,745) Increase 2% (163,255) (87,800) Cost of Servicing: Increase 10% (20,843) (11,556) Increase 20% (41,727) (23,112) Prepayment Speed: Increase 10% (76,532) (63,351) Increase 20% (148,556) (122,2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following summarizes the Company’s outstanding derivative instruments: Fair Value Notional Balance Sheet Location Asset Liability December 31, 2021: Interest rate lock commitments $ 11,530,721 Derivative asset, at fair value $ 184,383 $ — Interest rate lock commitments 1,125,911 Derivative liabilities, at fair value — 3,763 Forward sale contracts 19,482,705 Derivative asset, at fair value 5,358 — Forward sale contracts 13,171,462 Derivative liabilities, at fair value — 2,964 Put options on treasuries — Derivative asset, at fair value — — Put options on treasuries 16,980 Derivative liabilities, at fair value — 31,070 Interest rate swap futures 2,640 Derivative asset, at fair value 4,924 — Interest rate swap futures — Derivative liabilities, at fair value — — Total derivative financial instruments $ 194,665 $ 37,797 Fair Value Notional Balance Sheet Location Asset Liability December 31, 2020: Interest rate lock commitments $ 31,365,494 Derivative asset, at fair value $ 647,349 $ — Interest rate lock commitments 99,635 Derivative liabilities, at fair value — 304 Forward sale contracts 44,694 Derivative asset, at fair value 107 — Forward sale contracts 54,397,834 Derivative liabilities, at fair value — 163,566 Put options on treasuries — Derivative asset, at fair value — — Put options on treasuries 27,803 Derivative liabilities, at fair value — 4,299 Interest rate swap futures 2,350 Derivative asset, at fair value 483 — Interest rate swap futures — Derivative liabilities, at fair value — — Total derivative financial instruments $ 647,939 $ 168,169 </t>
        </is>
      </c>
    </row>
    <row r="5">
      <c r="A5" s="4" t="inlineStr">
        <is>
          <t>Net Gains (Losses) on Derivative Financial Instruments</t>
        </is>
      </c>
      <c r="B5" s="4" t="inlineStr">
        <is>
          <t>The following summarizes the realized and unrealized net gains or losses on derivative financial instruments and the consolidated statements of operations line items where such gains and losses were included: Year Ended December 31, Derivative instrument Statements of Operations Location 2021 2020 2019 Interest rate lock commitments, net Gain on origination and sale of loans, net $ (466,425) $ 518,837 $ 67,742 Forward sale contracts Gain on origination and sale of loans, net 540,811 (748,245) (130,328) Interest rate swap futures Gain on origination and sale of loans, net (111,300) (13,151) (1,401) Put options Gain on origination and sale of loans, net 75,728 (27,112) (586) Forward sale contracts Change in fair value of servicing rights, net (89,127) 140,173 21,618 Interest rate swap futures Change in fair value of servicing rights, net 9,071 16,708 20,974 Put options Change in fair value of servicing rights, net (2,822) (2,218) — Total realized and unrealized losses on derivative financial instruments $ (44,064) $ (115,008) $ (21,9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chedule of Amortizing Intangible Assets, Net</t>
        </is>
      </c>
      <c r="B4" s="4" t="inlineStr">
        <is>
          <t xml:space="preserve">The following table presents the Company’s amortizing intangible assets, net: December 31, 2021 Gross carrying amount Accumulated amortization Net carrying amount Weighted average life (years) Non compete agreements $ 2,130 $ (2,130) $ — 0.0 Trademarks and trade name 3,900 (2,437) 1,463 3.0 Domain name 30 (19) 11 3.0 Total $ 6,060 $ (4,586) $ 1,474 December 31, 2020 Gross carrying amount Accumulated amortization Net carrying amount Weighted average life (years) Non compete agreements $ 2,130 $ (2,112) $ 18 0.0 Trademarks and trade name 3,900 (1,950) 1,950 4.0 Domain name 30 (15) 15 4.0 Total $ 6,060 $ (4,077) $ 1,983 </t>
        </is>
      </c>
    </row>
    <row r="5">
      <c r="A5" s="4" t="inlineStr">
        <is>
          <t>Schedule of Estimated Amortization Expense</t>
        </is>
      </c>
      <c r="B5" s="4" t="inlineStr">
        <is>
          <t xml:space="preserve">The following is a schedule of future estimated amortization expense: Year ending December 31, 2022 $ 491 2023 491 2024 492 Estimated amortization expense $ 1,4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Loans held for sale, at fair value</t>
        </is>
      </c>
      <c r="B2" s="5" t="n">
        <v>8136817</v>
      </c>
      <c r="C2" s="5" t="n">
        <v>6955424</v>
      </c>
    </row>
    <row r="3">
      <c r="A3" s="4" t="inlineStr">
        <is>
          <t>Servicing rights, at fair value</t>
        </is>
      </c>
      <c r="B3" s="5" t="n">
        <v>2006712</v>
      </c>
      <c r="C3" s="6" t="n">
        <v>1127866</v>
      </c>
    </row>
    <row r="4">
      <c r="A4" s="4" t="inlineStr">
        <is>
          <t>Preferred stock, par value (in usd per share)</t>
        </is>
      </c>
      <c r="B4" s="7" t="n">
        <v>0.001</v>
      </c>
    </row>
    <row r="5">
      <c r="A5" s="4" t="inlineStr">
        <is>
          <t>Preferred stock, shares authorized</t>
        </is>
      </c>
      <c r="B5" s="6" t="n">
        <v>50000000</v>
      </c>
    </row>
    <row r="6">
      <c r="A6" s="4" t="inlineStr">
        <is>
          <t>Preferred stock, shares issued</t>
        </is>
      </c>
      <c r="B6" s="6" t="n">
        <v>0</v>
      </c>
    </row>
    <row r="7">
      <c r="A7" s="4" t="inlineStr">
        <is>
          <t>Treasury stock, shares</t>
        </is>
      </c>
      <c r="B7" s="6" t="n">
        <v>1593366</v>
      </c>
    </row>
    <row r="8">
      <c r="A8" s="4" t="inlineStr">
        <is>
          <t>Class A</t>
        </is>
      </c>
    </row>
    <row r="9">
      <c r="A9" s="4" t="inlineStr">
        <is>
          <t>Common stock, par value (in usd per share)</t>
        </is>
      </c>
      <c r="B9" s="7" t="n">
        <v>0.001</v>
      </c>
    </row>
    <row r="10">
      <c r="A10" s="4" t="inlineStr">
        <is>
          <t>Common stock, shares authorized</t>
        </is>
      </c>
      <c r="B10" s="6" t="n">
        <v>2500000000</v>
      </c>
    </row>
    <row r="11">
      <c r="A11" s="4" t="inlineStr">
        <is>
          <t>Common stock, shares, issued</t>
        </is>
      </c>
      <c r="B11" s="6" t="n">
        <v>38060302</v>
      </c>
    </row>
    <row r="12">
      <c r="A12" s="4" t="inlineStr">
        <is>
          <t>Class B</t>
        </is>
      </c>
    </row>
    <row r="13">
      <c r="A13" s="4" t="inlineStr">
        <is>
          <t>Common stock, par value (in usd per share)</t>
        </is>
      </c>
      <c r="B13" s="7" t="n">
        <v>0.001</v>
      </c>
    </row>
    <row r="14">
      <c r="A14" s="4" t="inlineStr">
        <is>
          <t>Common stock, shares authorized</t>
        </is>
      </c>
      <c r="B14" s="6" t="n">
        <v>2500000000</v>
      </c>
    </row>
    <row r="15">
      <c r="A15" s="4" t="inlineStr">
        <is>
          <t>Common stock, shares, issued</t>
        </is>
      </c>
      <c r="B15" s="6" t="n">
        <v>0</v>
      </c>
    </row>
    <row r="16">
      <c r="A16" s="4" t="inlineStr">
        <is>
          <t>Class C</t>
        </is>
      </c>
    </row>
    <row r="17">
      <c r="A17" s="4" t="inlineStr">
        <is>
          <t>Common stock, par value (in usd per share)</t>
        </is>
      </c>
      <c r="B17" s="7" t="n">
        <v>0.001</v>
      </c>
    </row>
    <row r="18">
      <c r="A18" s="4" t="inlineStr">
        <is>
          <t>Common stock, shares authorized</t>
        </is>
      </c>
      <c r="B18" s="6" t="n">
        <v>2500000000</v>
      </c>
    </row>
    <row r="19">
      <c r="A19" s="4" t="inlineStr">
        <is>
          <t>Common stock, shares, issued</t>
        </is>
      </c>
      <c r="B19" s="6" t="n">
        <v>172729168</v>
      </c>
    </row>
    <row r="20">
      <c r="A20" s="4" t="inlineStr">
        <is>
          <t>Class D</t>
        </is>
      </c>
    </row>
    <row r="21">
      <c r="A21" s="4" t="inlineStr">
        <is>
          <t>Common stock, par value (in usd per share)</t>
        </is>
      </c>
      <c r="B21" s="7" t="n">
        <v>0.001</v>
      </c>
    </row>
    <row r="22">
      <c r="A22" s="4" t="inlineStr">
        <is>
          <t>Common stock, shares authorized</t>
        </is>
      </c>
      <c r="B22" s="6" t="n">
        <v>2500000000</v>
      </c>
    </row>
    <row r="23">
      <c r="A23" s="4" t="inlineStr">
        <is>
          <t>Common stock, shares, issued</t>
        </is>
      </c>
      <c r="B23" s="6" t="n">
        <v>100822084</v>
      </c>
    </row>
    <row r="24">
      <c r="A24" s="4" t="inlineStr">
        <is>
          <t>Pledged as Collateral</t>
        </is>
      </c>
    </row>
    <row r="25">
      <c r="A25" s="4" t="inlineStr">
        <is>
          <t>Loans held for sale, at fair value</t>
        </is>
      </c>
      <c r="B25" s="5" t="n">
        <v>2557490</v>
      </c>
      <c r="C25" s="6" t="n">
        <v>1595442</v>
      </c>
    </row>
    <row r="26">
      <c r="A26" s="4" t="inlineStr">
        <is>
          <t>Servicing rights, at fair value</t>
        </is>
      </c>
      <c r="B26" s="5" t="n">
        <v>400678</v>
      </c>
      <c r="C26" s="5" t="n">
        <v>3004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stment in VIEs</t>
        </is>
      </c>
      <c r="B4" s="4" t="inlineStr">
        <is>
          <t xml:space="preserve">The table below presents a summary of the carrying value and balance sheet classification of assets and liabilities in the Company’s other consolidated VIEs established for its securitization activities. December 31, December 31, Assets Loans held for sale, at fair value $ 2,557,490 $ 1,595,442 Restricted cash 100,494 170,413 Servicing rights, at fair value 400,678 300,465 $ 3,058,662 $ 2,066,320 Liabilities Warehouse and other lines of credit $ 2,600,000 $ 1,699,803 Debt obligations, net 214,133 213,640 $ 2,814,133 $ 1,913,443 December 31, 2021 Carrying value Maximum Total assets in VIEs Assets Liabilities Retained interests (1) $ 72,874 $ — $ 72,874 $ 1,424,857 Investments in joint ventures 18,553 — 18,553 20,783 $ 91,427 $ — $ 91,427 (1) Carrying value of retained interests is included within trading securities, at fair value on the consolidated balance sheets. December 31, 2020 Carrying value Maximum Total assets in VIEs Assets Liabilities Investments in joint ventures $ 17,528 $ — $ 17,528 $ 15,3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 Net</t>
        </is>
      </c>
      <c r="B4" s="4" t="inlineStr">
        <is>
          <t xml:space="preserve">A summary of the changes in the balance of loans held for sale is as follows: Year Ended December 31, 2021 2020 Balance at beginning of period $ 6,955,424 $ 3,681,840 Origination and purchase of loans 136,606,028 100,535,715 Sales (136,081,060) (97,584,190) Repurchases 944,023 193,294 Principal payments (182,883) (57,120) Fair value (loss) gain (104,715) 185,885 Balance at end of period $ 8,136,817 $ 6,955,424 Accounts receivable, net consists of the following: December 31, 2021 2020 Servicing sales, net $ 19,134 $ 1,063 Loan sales 7,551 3,833 Loan origination 6,131 7,113 Loan principal and interest 5,835 5,158 Margin call receivable 1,740 91,920 Joint ventures 2,160 4,195 Settlement services 6,293 12,203 Servicing fee income 6,527 6,692 Other 812 5,945 $ 56,183 $ 138,1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Useful lives for purposes of computing depreciation are as follows: Years Leasehold improvements 2 - 15 Furniture and equipment 5 - 7 Computer software 3 - 5 December 31, 2021 2020 Furniture and equipment $ 146,456 $ 125,349 Computer software 20,254 19,031 Software development 88,822 82,202 Leasehold improvements 44,706 41,330 Work in progress 40,565 18,647 Property and equipment 340,803 286,559 Accumulated depreciation and amortization (236,541) (201,557) Property and equipment, net $ 104,262 $ 85,002 </t>
        </is>
      </c>
    </row>
    <row r="5">
      <c r="A5" s="4" t="inlineStr">
        <is>
          <t>Schedule of Capitalized Computer Software Development Costs</t>
        </is>
      </c>
      <c r="B5" s="4" t="inlineStr">
        <is>
          <t xml:space="preserve">Capitalized computer software development costs consist of the following: December 31, 2021 2020 Cost $ 88,822 $ 82,202 Accumulated depreciation (76,495) (65,014) Software development, net $ 12,327 $ 17,188 </t>
        </is>
      </c>
    </row>
    <row r="6">
      <c r="A6" s="4" t="inlineStr">
        <is>
          <t>Schedule of Future Computer Software Development Depreciation</t>
        </is>
      </c>
      <c r="B6" s="4" t="inlineStr">
        <is>
          <t xml:space="preserve">Future computer software development depreciation for the remaining years: Year ending December 31, 2022 $ 7,244 2023 4,520 2024 and thereafter 563 Total $ 12,3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EHOUSE AND OTHER LINES OF CREDIT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presents information on warehouse borrowings and the outstanding balance as of December 31, 2021 and 2020: Outstanding Balance Committed Uncommitted Total Expiration December 31, December 31, Facility 1 (1) $ 400,000 $ 1,100,000 $ 1,500,000 10/29/2022 $ 851,088 $ 1,665,005 Facility 2 (2) — 600,000 600,000 9/26/2022 295,743 226,891 Facility 3 — 500,000 500,000 4/19/2022 459,018 206,863 Facility 4 — 900,000 900,000 11/14/2022 266,230 335,096 Facility 5 (2) — 200,000 200,000 N/A 391 — Facility 6 (2) 100,000 1,000,000 1,100,000 10/10/2022 583,449 626,741 Facility 7 (3) 750,000 1,250,000 2,000,000 5/5/2023 1,410,367 919,068 Facility 8 (4) — — — 5/14/2021 — 300,000 Facility 9 (4) — — — 10/23/2021 — 299,803 Facility 10 — 850,000 850,000 N/A 361,783 358,761 Facility 11 (5) (6) 600,000 — 600,000 10/25/2022 600,000 600,000 Facility 12 (5) 500,000 — 500,000 12/17/2023 500,000 500,000 Facility 13 — 1,000,000 1,000,000 9/23/2022 263,516 259,247 Facility 14 (4) — — — 2/10/2021 — 279,954 Facility 15 (5) 500,000 — 500,000 2/2/2024 500,000 — Facility 16 (5) 500,000 — 500,000 4/23/2024 500,000 — Facility 17 — 500,000 500,000 9/22/2022 365,614 — Facility 18 (5) 500,000 — 500,000 10/21/2024 500,000 — Total $ 3,850,000 $ 7,900,000 $ 11,750,000 $ 7,457,199 $ 6,577,429 (1) The total facility is available both to fund loan originations and also provide liquidity under a gestation facility to finance recently sold MBS up to the MBS settlement date. (2) In addition to the warehouse line, the lender provides a separate gestation facility to finance recently sold MBS up to the MBS settlement date. (3) In addition to the outstanding balance secured by mortgage loans, the Company has $15.0 million outstanding to finance servicing rights included within debt obligations in the consolidated balance sheets. (4) This facility expired. (5) Securitization backed by a revolving warehouse facility to finance newly originated first-lien fixed and adjustable rate mortgage loans. (6) This facility was prepaid and terminated in March 2022. The following table presents certain information on warehouse borrowings: Year Ended December 31, 2021 2020 2019 Maximum outstanding balance during the period $ 9,180,276 $ 7,037,828 $ 4,370,205 Average balance outstanding during the period 8,149,855 3,974,625 2,844,290 Collateral pledged (loans held for sale) 7,815,347 6,752,909 3,553,504 Weighted average interest rate during the period 2.21 % 2.54 % 3.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Information on Outstanding Debt</t>
        </is>
      </c>
      <c r="B4" s="4" t="inlineStr">
        <is>
          <t xml:space="preserve">The following table shows the outstanding debt as of December 31, 2021 and 2020. December 31, 2021 2020 Secured debt obligations, net: Secured credit facilities: MSR facilities $ 262,250 $ 15,000 Securities financing facilities 66,439 — Servicing advance facilities 15,070 7,571 Total secured credit facilities 343,759 22,571 Term Notes 199,133 198,640 Total secured debt obligations, net 542,892 221,211 Unsecured debt obligations, net: Senior Notes 1,085,316 491,255 Total debt obligations, net $ 1,628,208 $ 712,4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 of the following: December 31, 2021 2020 Accrued compensation and benefits $ 154,154 $ 285,138 Accounts payable 136,619 110,618 Loan loss obligation for sold loans 29,877 33,591 Accrued pricing adjustments on sold loans 12,336 4,536 Deferred tax liability 193,020 — TRA liability 32,865 — Income tax payable 12,821 1,712 Dividends and dividend equivalents payable 38,057 — Servicing rights, at fair value 7,310 3,564 Financing lease obligations — 3,442 Other 7,385 3,769 $ 624,444 $ 446,3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ovision for Income Taxes</t>
        </is>
      </c>
      <c r="B4" s="4" t="inlineStr">
        <is>
          <t>The following table details the Company’s provision for income taxes: Year Ended December 31, 2021 2020 2019 Current Federal $ 8,936 $ 1,745 $ (1,809) State 3,120 581 40 Total current 12,056 2,326 (1,769) Deferred Federal 26,623 (82) 18 State 4,692 4 2 Total deferred 31,315 (78) 20 Total provision (benefit) for income taxes $ 43,371 $ 2,248 $ (1,749)</t>
        </is>
      </c>
    </row>
    <row r="5">
      <c r="A5" s="4" t="inlineStr">
        <is>
          <t>Schedule of Reconciliation of Estimated Provision for Income Taxes</t>
        </is>
      </c>
      <c r="B5" s="4" t="inlineStr">
        <is>
          <t>The following table is a reconciliation of the estimated provision for income taxes at statutory rates to the provision for income taxes at the Company’s effective tax rate: Year Ended December 31, 2021 2020 2019 Federal income tax at statutory rate 21.0 % 21.0 % 21.0 % State and local income taxes (net of federal benefit) 0.9 — — Non-controlling interests (16.2) (20.9) (26.4) Other, net 0.8 — — Total income tax expense (benefit) 6.5 % 0.1 % (5.4) %</t>
        </is>
      </c>
    </row>
    <row r="6">
      <c r="A6" s="4" t="inlineStr">
        <is>
          <t>Schedule of Deferred Tax Assets and Liabilities</t>
        </is>
      </c>
      <c r="B6" s="4" t="inlineStr">
        <is>
          <t xml:space="preserve">Temporary differences and carryforwards that give rise to deferred tax assets and liabilities are comprised of the following: December 31, 2021 2020 Deferred tax assets: Accrued compensation $ — $ 35 State taxes 437 — Acquired intangible assets — 14 Total deferred tax assets 437 49 Deferred tax liabilities: Outside basis difference 193,353 — Depreciation — 1 Total deferred tax liabilities 193,353 1 Net deferred tax (liabilities) assets $ (192,916) $ 48 </t>
        </is>
      </c>
    </row>
    <row r="7">
      <c r="A7" s="4" t="inlineStr">
        <is>
          <t>Reconciliation of Uncertain Tax Positions</t>
        </is>
      </c>
      <c r="B7" s="4" t="inlineStr">
        <is>
          <t xml:space="preserve">A reconciliation of the beginning and ending amount of uncertain tax positions is as follows: Year Ended December 31, 2021 2020 2019 Beginning balance $ — $ 282 $ 1,655 Increases related to positions taken during prior years 540 — — Increases related to positions taken during the current year 114 — — Decreases due to a lapse of applicable statute of limitations — (282) (1,373) Ending balance $ 654 $ — $ 2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 and Other Information</t>
        </is>
      </c>
      <c r="B4" s="4" t="inlineStr">
        <is>
          <t>Year Ended December 31, 2021 2020 2019 Lease expense: Operating leases $ 28,322 $ 30,350 $ 29,560 Short-term leases 747 688 430 Sublease income (1,049) (1,518) (1,000) Lease expense included in occupancy expense $ 28,020 $ 29,520 $ 28,990 Year Ended December 31, 2021 2020 Other information: Cash paid for operating leases $ 31,377 $ 29,394 Right-of-use assets obtained in exchange for lease obligations: New leases entered into during the year 11,826 29,768 December 31, December 31, 2020 Period-end: Operating leases: Weighted average remaining lease term (years) 3.8 4.2 Weighted average discount rate 7.0 % 7.0 %</t>
        </is>
      </c>
    </row>
    <row r="5">
      <c r="A5" s="4" t="inlineStr">
        <is>
          <t>Schedule of Future Minimum Lease Payments for Operating Lease</t>
        </is>
      </c>
      <c r="B5" s="4" t="inlineStr">
        <is>
          <t xml:space="preserve">The following is a schedule of future minimum lease payments for operating leases with initial terms in excess of one year as of December 31, 2021: Amount Year ending December 31, 2022 $ 28,713 2023 19,905 2024 14,568 2025 8,562 2026 4,666 Thereafter 6,344 Total operating lease payments 82,758 Less: Imputed interest (10,826) Operating lease liability $ 71,9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Fees earned, costs incurred, and receivables from joint ventures were as follows: Year Ended December 31, 2021 2020 2019 Loan processing and administrative services fee income $ 15,023 $ 14,483 $ 9,909 Loan origination broker fees expense 90,266 80,636 75,420 December 31, 2021 2020 Receivables from joint ventures $ 1,855 $ 2,1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Ownership of LD Holdings</t>
        </is>
      </c>
      <c r="B4" s="4" t="inlineStr">
        <is>
          <t>The following table summarizes the ownership of LD Holdings as of December 31, 2021. Holding Member Interests: Holdco Units Ownership Percentage loanDepot, Inc. 137,289,020 44.28% Continuing LLC Members 172,729,168 55.72% Total 310,018,188 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Interest income</t>
        </is>
      </c>
      <c r="B4" s="5" t="n">
        <v>262478</v>
      </c>
      <c r="C4" s="5" t="n">
        <v>142879</v>
      </c>
      <c r="D4" s="5" t="n">
        <v>127569</v>
      </c>
    </row>
    <row r="5">
      <c r="A5" s="4" t="inlineStr">
        <is>
          <t>Interest expense</t>
        </is>
      </c>
      <c r="B5" s="6" t="n">
        <v>-218457</v>
      </c>
      <c r="C5" s="6" t="n">
        <v>-131443</v>
      </c>
      <c r="D5" s="6" t="n">
        <v>-130344</v>
      </c>
    </row>
    <row r="6">
      <c r="A6" s="4" t="inlineStr">
        <is>
          <t>Net interest income (expense)</t>
        </is>
      </c>
      <c r="B6" s="6" t="n">
        <v>44021</v>
      </c>
      <c r="C6" s="6" t="n">
        <v>11436</v>
      </c>
      <c r="D6" s="6" t="n">
        <v>-2775</v>
      </c>
    </row>
    <row r="7">
      <c r="A7" s="4" t="inlineStr">
        <is>
          <t>Gain on origination and sale of loans, net</t>
        </is>
      </c>
      <c r="B7" s="6" t="n">
        <v>3213351</v>
      </c>
      <c r="C7" s="6" t="n">
        <v>3905986</v>
      </c>
      <c r="D7" s="6" t="n">
        <v>1104235</v>
      </c>
    </row>
    <row r="8">
      <c r="A8" s="4" t="inlineStr">
        <is>
          <t>Origination income, net</t>
        </is>
      </c>
      <c r="B8" s="6" t="n">
        <v>362257</v>
      </c>
      <c r="C8" s="6" t="n">
        <v>258807</v>
      </c>
      <c r="D8" s="6" t="n">
        <v>149500</v>
      </c>
    </row>
    <row r="9">
      <c r="A9" s="4" t="inlineStr">
        <is>
          <t>Servicing fee income</t>
        </is>
      </c>
      <c r="B9" s="6" t="n">
        <v>393680</v>
      </c>
      <c r="C9" s="6" t="n">
        <v>185895</v>
      </c>
      <c r="D9" s="6" t="n">
        <v>118418</v>
      </c>
    </row>
    <row r="10">
      <c r="A10" s="4" t="inlineStr">
        <is>
          <t>Changes in fair value of servicing rights, net</t>
        </is>
      </c>
      <c r="B10" s="6" t="n">
        <v>-445862</v>
      </c>
      <c r="C10" s="6" t="n">
        <v>-144348</v>
      </c>
      <c r="D10" s="6" t="n">
        <v>-97928</v>
      </c>
    </row>
    <row r="11">
      <c r="A11" s="4" t="inlineStr">
        <is>
          <t>Other income</t>
        </is>
      </c>
      <c r="B11" s="6" t="n">
        <v>157257</v>
      </c>
      <c r="C11" s="6" t="n">
        <v>94398</v>
      </c>
      <c r="D11" s="6" t="n">
        <v>65681</v>
      </c>
    </row>
    <row r="12">
      <c r="A12" s="4" t="inlineStr">
        <is>
          <t>Total net revenues</t>
        </is>
      </c>
      <c r="B12" s="6" t="n">
        <v>3724704</v>
      </c>
      <c r="C12" s="6" t="n">
        <v>4312174</v>
      </c>
      <c r="D12" s="6" t="n">
        <v>1337131</v>
      </c>
    </row>
    <row r="13">
      <c r="A13" s="3" t="inlineStr">
        <is>
          <t>EXPENSES:</t>
        </is>
      </c>
    </row>
    <row r="14">
      <c r="A14" s="4" t="inlineStr">
        <is>
          <t>Personnel expense</t>
        </is>
      </c>
      <c r="B14" s="6" t="n">
        <v>1929752</v>
      </c>
      <c r="C14" s="6" t="n">
        <v>1531371</v>
      </c>
      <c r="D14" s="6" t="n">
        <v>765256</v>
      </c>
    </row>
    <row r="15">
      <c r="A15" s="4" t="inlineStr">
        <is>
          <t>Marketing and advertising expense</t>
        </is>
      </c>
      <c r="B15" s="6" t="n">
        <v>467590</v>
      </c>
      <c r="C15" s="6" t="n">
        <v>264337</v>
      </c>
      <c r="D15" s="6" t="n">
        <v>187880</v>
      </c>
    </row>
    <row r="16">
      <c r="A16" s="4" t="inlineStr">
        <is>
          <t>Direct origination expense</t>
        </is>
      </c>
      <c r="B16" s="6" t="n">
        <v>193264</v>
      </c>
      <c r="C16" s="6" t="n">
        <v>124754</v>
      </c>
      <c r="D16" s="6" t="n">
        <v>93531</v>
      </c>
    </row>
    <row r="17">
      <c r="A17" s="4" t="inlineStr">
        <is>
          <t>General and administrative expense</t>
        </is>
      </c>
      <c r="B17" s="6" t="n">
        <v>214965</v>
      </c>
      <c r="C17" s="6" t="n">
        <v>171712</v>
      </c>
      <c r="D17" s="6" t="n">
        <v>100493</v>
      </c>
    </row>
    <row r="18">
      <c r="A18" s="4" t="inlineStr">
        <is>
          <t>Occupancy expense</t>
        </is>
      </c>
      <c r="B18" s="6" t="n">
        <v>38443</v>
      </c>
      <c r="C18" s="6" t="n">
        <v>39262</v>
      </c>
      <c r="D18" s="6" t="n">
        <v>37209</v>
      </c>
    </row>
    <row r="19">
      <c r="A19" s="4" t="inlineStr">
        <is>
          <t>Depreciation and amortization</t>
        </is>
      </c>
      <c r="B19" s="6" t="n">
        <v>35541</v>
      </c>
      <c r="C19" s="6" t="n">
        <v>35669</v>
      </c>
      <c r="D19" s="6" t="n">
        <v>37400</v>
      </c>
    </row>
    <row r="20">
      <c r="A20" s="4" t="inlineStr">
        <is>
          <t>Subservicing expense</t>
        </is>
      </c>
      <c r="B20" s="6" t="n">
        <v>99068</v>
      </c>
      <c r="C20" s="6" t="n">
        <v>81710</v>
      </c>
      <c r="D20" s="6" t="n">
        <v>41397</v>
      </c>
    </row>
    <row r="21">
      <c r="A21" s="4" t="inlineStr">
        <is>
          <t>Other interest expense</t>
        </is>
      </c>
      <c r="B21" s="6" t="n">
        <v>79564</v>
      </c>
      <c r="C21" s="6" t="n">
        <v>48001</v>
      </c>
      <c r="D21" s="6" t="n">
        <v>41294</v>
      </c>
    </row>
    <row r="22">
      <c r="A22" s="4" t="inlineStr">
        <is>
          <t>Total expenses</t>
        </is>
      </c>
      <c r="B22" s="6" t="n">
        <v>3058187</v>
      </c>
      <c r="C22" s="6" t="n">
        <v>2296816</v>
      </c>
      <c r="D22" s="6" t="n">
        <v>1304460</v>
      </c>
    </row>
    <row r="23">
      <c r="A23" s="4" t="inlineStr">
        <is>
          <t>Income before income taxes</t>
        </is>
      </c>
      <c r="B23" s="6" t="n">
        <v>666517</v>
      </c>
      <c r="C23" s="6" t="n">
        <v>2015358</v>
      </c>
      <c r="D23" s="6" t="n">
        <v>32671</v>
      </c>
    </row>
    <row r="24">
      <c r="A24" s="4" t="inlineStr">
        <is>
          <t>Income tax expense (benefit)</t>
        </is>
      </c>
      <c r="B24" s="6" t="n">
        <v>43371</v>
      </c>
      <c r="C24" s="6" t="n">
        <v>2248</v>
      </c>
      <c r="D24" s="6" t="n">
        <v>-1749</v>
      </c>
    </row>
    <row r="25">
      <c r="A25" s="4" t="inlineStr">
        <is>
          <t>Net income</t>
        </is>
      </c>
      <c r="B25" s="6" t="n">
        <v>623146</v>
      </c>
      <c r="C25" s="6" t="n">
        <v>2013110</v>
      </c>
      <c r="D25" s="6" t="n">
        <v>34420</v>
      </c>
    </row>
    <row r="26">
      <c r="A26" s="4" t="inlineStr">
        <is>
          <t>Net income attributable to noncontrolling interest</t>
        </is>
      </c>
      <c r="B26" s="6" t="n">
        <v>509622</v>
      </c>
      <c r="C26" s="6" t="n">
        <v>2013110</v>
      </c>
      <c r="D26" s="6" t="n">
        <v>34420</v>
      </c>
    </row>
    <row r="27">
      <c r="A27" s="4" t="inlineStr">
        <is>
          <t>Net income attributable to loanDepot, Inc.</t>
        </is>
      </c>
      <c r="B27" s="5" t="n">
        <v>113524</v>
      </c>
      <c r="C27" s="5" t="n">
        <v>0</v>
      </c>
      <c r="D27" s="5" t="n">
        <v>0</v>
      </c>
    </row>
    <row r="28">
      <c r="A28" s="3" t="inlineStr">
        <is>
          <t>Earnings per share:</t>
        </is>
      </c>
    </row>
    <row r="29">
      <c r="A29" s="4" t="inlineStr">
        <is>
          <t>Basic (in usd per share)</t>
        </is>
      </c>
      <c r="B29" s="8" t="n">
        <v>0.87</v>
      </c>
    </row>
    <row r="30">
      <c r="A30" s="4" t="inlineStr">
        <is>
          <t>Diluted (in usd per share)</t>
        </is>
      </c>
      <c r="B30" s="8" t="n">
        <v>0.87</v>
      </c>
    </row>
    <row r="31">
      <c r="A31" s="3" t="inlineStr">
        <is>
          <t>Weighted average shares outstanding:</t>
        </is>
      </c>
    </row>
    <row r="32">
      <c r="A32" s="4" t="inlineStr">
        <is>
          <t>Basic (in shares)</t>
        </is>
      </c>
      <c r="B32" s="6" t="n">
        <v>129998894</v>
      </c>
    </row>
    <row r="33">
      <c r="A33" s="4" t="inlineStr">
        <is>
          <t>Diluted (in shares)</t>
        </is>
      </c>
      <c r="B33" s="6" t="n">
        <v>1299988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RSU Activity</t>
        </is>
      </c>
      <c r="B4" s="4" t="inlineStr">
        <is>
          <t xml:space="preserve">The following is a summary of RSU activity for the year ended December 31, 2021. Year Ended December 31, 2021 Weighted Average Grant Date Shares Fair Value Unvested - beginning of period — $ — Granted 4,109,405 22.06 Vested (2,269,355) 26.22 Forfeited/Cancelled (74,287) 25.16 Unvested - end of period 1,765,763 16.60 </t>
        </is>
      </c>
    </row>
    <row r="5">
      <c r="A5" s="4" t="inlineStr">
        <is>
          <t>Summary of Units Activity</t>
        </is>
      </c>
      <c r="B5" s="4" t="inlineStr">
        <is>
          <t xml:space="preserve">The following table presents a summary of the changes in awards subsequent to the conversion into Holdco Units for the period ended December 31, 2021: Year Ended December 31, 2021 Shares Weighted Average Grant Date Fair Value Unvested - beginning of period 19,632,883 $ 0.50 Vested (6,184,267) 0.52 Forfeited/Cancelled (1,838,474) 0.51 Unvested - end of period 11,610,142 0.50 The following table presents a summary of the changes in Class Z, Class Y, Class X, Class W and Class V Common Units for the period January 1, 2021 through February 10, 2021 and for the years ended December 31, 2020 and 2019, prior to the conversion to Holdco Units . January 1, 2021 Year Ended 2020 2019 Shares Weighted Average Grant Date Fair Value Shares Weighted Average Grant Date Fair Value Shares Weighted Average Grant Date Fair Value Unvested - beginning of period 610,497,758 $ 0.016 100,679,480 $ 0.006 257,789,340 $ 0.030 Granted — — 1,228,708,539 0.016 — — Vested (12,656,379) 0.016 (623,673,773) 0.016 (89,639,924) 0.004 Forfeited/Cancelled (3,552,286) 0.016 (95,216,488) 0.008 (67,469,936) 0.008 Unvested - end of period 594,289,093 0.016 610,497,758 0.016 100,679,480 0.006 </t>
        </is>
      </c>
    </row>
    <row r="6">
      <c r="A6" s="4" t="inlineStr">
        <is>
          <t>Schedule of Assumptions Used for Grants</t>
        </is>
      </c>
      <c r="B6" s="4" t="inlineStr">
        <is>
          <t>The following assumptions were used for the grants during the year ended December 31, 2020: Risk-free interest rate 0.30 % Expected life 1.7 years Expected volatility 160.0 - 17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calculation of basic and diluted earnings per share for the period following the reorganization and IPO for Class A common stock and Class D common stock: Year Ended December 31, 2021 Class A Class D Total Net income attributable to loanDepot, Inc. $ 13,998 $ 99,526 $ 113,524 Weighted average shares - basic 16,029,314 113,969,580 129,998,894 Earnings per share - basic $ 0.87 $ 0.87 $ 0.87 Net income allocated to common stockholders - diluted $ 13,998 $ 99,526 $ 113,524 Weighted average shares - diluted 16,029,314 113,969,580 129,998,894 Earnings per share - diluted $ 0.87 $ 0.87 $ 0.8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oan Loss Obligation</t>
        </is>
      </c>
      <c r="B4" s="4" t="inlineStr">
        <is>
          <t xml:space="preserve">The activity related to the loan loss obligation for sold loans is as follows: Year Ended December 31, 2021 2020 2019 Balance at beginning of period $ 33,591 $ 17,677 $ 18,301 Provision for loan loss obligations 7,185 25,973 8,673 Charge-offs (10,899) (10,059) (9,297) Balance at end of period $ 29,877 $ 33,591 $ 17,67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PRESENTATION AND SUMMARY OF SIGNIFICANT ACCOUNTING POLICIES - Consolidation and Basis of Presentation (Details)</t>
        </is>
      </c>
      <c r="B1" s="2" t="inlineStr">
        <is>
          <t>Feb. 11, 2021</t>
        </is>
      </c>
      <c r="C1" s="2" t="inlineStr">
        <is>
          <t>Dec. 31, 2021</t>
        </is>
      </c>
    </row>
    <row r="2">
      <c r="A2" s="3" t="inlineStr">
        <is>
          <t>Organization, Consolidation and Presentation of Financial Statements [Abstract]</t>
        </is>
      </c>
    </row>
    <row r="3">
      <c r="A3" s="4" t="inlineStr">
        <is>
          <t>Stock, exchange ratio</t>
        </is>
      </c>
      <c r="B3" s="6" t="n">
        <v>1</v>
      </c>
    </row>
    <row r="4">
      <c r="A4" s="4" t="inlineStr">
        <is>
          <t>LD Holdings | LDLLC</t>
        </is>
      </c>
    </row>
    <row r="5">
      <c r="A5" s="3" t="inlineStr">
        <is>
          <t>Noncontrolling Interest [Line Items]</t>
        </is>
      </c>
    </row>
    <row r="6">
      <c r="A6" s="4" t="inlineStr">
        <is>
          <t>Ownership percentage</t>
        </is>
      </c>
      <c r="C6" s="4" t="inlineStr">
        <is>
          <t>99.99%</t>
        </is>
      </c>
    </row>
    <row r="7">
      <c r="A7" s="4" t="inlineStr">
        <is>
          <t>LD Holdings | ART</t>
        </is>
      </c>
    </row>
    <row r="8">
      <c r="A8" s="3" t="inlineStr">
        <is>
          <t>Noncontrolling Interest [Line Items]</t>
        </is>
      </c>
    </row>
    <row r="9">
      <c r="A9" s="4" t="inlineStr">
        <is>
          <t>Ownership percentage</t>
        </is>
      </c>
      <c r="C9" s="4" t="inlineStr">
        <is>
          <t>100.00%</t>
        </is>
      </c>
    </row>
    <row r="10">
      <c r="A10" s="4" t="inlineStr">
        <is>
          <t>LD Holdings | LDSS</t>
        </is>
      </c>
    </row>
    <row r="11">
      <c r="A11" s="3" t="inlineStr">
        <is>
          <t>Noncontrolling Interest [Line Items]</t>
        </is>
      </c>
    </row>
    <row r="12">
      <c r="A12" s="4" t="inlineStr">
        <is>
          <t>Ownership percentage</t>
        </is>
      </c>
      <c r="C12" s="4" t="inlineStr">
        <is>
          <t>100.00%</t>
        </is>
      </c>
    </row>
    <row r="13">
      <c r="A13" s="4" t="inlineStr">
        <is>
          <t>LD Holdings | Mello</t>
        </is>
      </c>
    </row>
    <row r="14">
      <c r="A14" s="3" t="inlineStr">
        <is>
          <t>Noncontrolling Interest [Line Items]</t>
        </is>
      </c>
    </row>
    <row r="15">
      <c r="A15" s="4" t="inlineStr">
        <is>
          <t>Ownership percentage</t>
        </is>
      </c>
      <c r="C15" s="4" t="inlineStr">
        <is>
          <t>100.00%</t>
        </is>
      </c>
    </row>
    <row r="16">
      <c r="A16" s="4" t="inlineStr">
        <is>
          <t>LD Holdings | MCS</t>
        </is>
      </c>
    </row>
    <row r="17">
      <c r="A17" s="3" t="inlineStr">
        <is>
          <t>Noncontrolling Interest [Line Items]</t>
        </is>
      </c>
    </row>
    <row r="18">
      <c r="A18" s="4" t="inlineStr">
        <is>
          <t>Ownership percentage</t>
        </is>
      </c>
      <c r="C18"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PRESENTATION AND SUMMARY OF SIGNIFICANT ACCOUNTING POLICIES - Reportable Segment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PRESENTATION AND SUMMARY OF SIGNIFICANT ACCOUNTING POLICIES - Servicing Rights (Details) - USD ($) $ in Millions</t>
        </is>
      </c>
      <c r="B1" s="2" t="inlineStr">
        <is>
          <t>Dec. 31, 2021</t>
        </is>
      </c>
      <c r="C1" s="2" t="inlineStr">
        <is>
          <t>Dec. 31, 2020</t>
        </is>
      </c>
    </row>
    <row r="2">
      <c r="A2" s="3" t="inlineStr">
        <is>
          <t>Organization, Consolidation and Presentation of Financial Statements [Abstract]</t>
        </is>
      </c>
    </row>
    <row r="3">
      <c r="A3" s="4" t="inlineStr">
        <is>
          <t>Servicing advances</t>
        </is>
      </c>
      <c r="B3" s="9" t="n">
        <v>81.09999999999999</v>
      </c>
      <c r="C3" s="9" t="n">
        <v>4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PRESENTATION AND SUMMARY OF SIGNIFICANT ACCOUNTING POLICIES - Property and Equipment (Details)</t>
        </is>
      </c>
      <c r="B1" s="2" t="inlineStr">
        <is>
          <t>12 Months Ended</t>
        </is>
      </c>
    </row>
    <row r="2">
      <c r="B2" s="2" t="inlineStr">
        <is>
          <t>Dec. 31, 2021</t>
        </is>
      </c>
    </row>
    <row r="3">
      <c r="A3" s="4" t="inlineStr">
        <is>
          <t>Software development</t>
        </is>
      </c>
    </row>
    <row r="4">
      <c r="A4" s="3" t="inlineStr">
        <is>
          <t>Property, Plant and Equipment [Line Items]</t>
        </is>
      </c>
    </row>
    <row r="5">
      <c r="A5" s="4" t="inlineStr">
        <is>
          <t>Useful lives (years)</t>
        </is>
      </c>
      <c r="B5" s="4" t="inlineStr">
        <is>
          <t>3 years</t>
        </is>
      </c>
    </row>
    <row r="6">
      <c r="A6" s="4" t="inlineStr">
        <is>
          <t>Leasehold improvements | Minimum</t>
        </is>
      </c>
    </row>
    <row r="7">
      <c r="A7" s="3" t="inlineStr">
        <is>
          <t>Property, Plant and Equipment [Line Items]</t>
        </is>
      </c>
    </row>
    <row r="8">
      <c r="A8" s="4" t="inlineStr">
        <is>
          <t>Useful lives (years)</t>
        </is>
      </c>
      <c r="B8" s="4" t="inlineStr">
        <is>
          <t>2 years</t>
        </is>
      </c>
    </row>
    <row r="9">
      <c r="A9" s="4" t="inlineStr">
        <is>
          <t>Leasehold improvements | Maximum</t>
        </is>
      </c>
    </row>
    <row r="10">
      <c r="A10" s="3" t="inlineStr">
        <is>
          <t>Property, Plant and Equipment [Line Items]</t>
        </is>
      </c>
    </row>
    <row r="11">
      <c r="A11" s="4" t="inlineStr">
        <is>
          <t>Useful lives (years)</t>
        </is>
      </c>
      <c r="B11" s="4" t="inlineStr">
        <is>
          <t>15 years</t>
        </is>
      </c>
    </row>
    <row r="12">
      <c r="A12" s="4" t="inlineStr">
        <is>
          <t>Furniture and equipment | Minimum</t>
        </is>
      </c>
    </row>
    <row r="13">
      <c r="A13" s="3" t="inlineStr">
        <is>
          <t>Property, Plant and Equipment [Line Items]</t>
        </is>
      </c>
    </row>
    <row r="14">
      <c r="A14" s="4" t="inlineStr">
        <is>
          <t>Useful lives (years)</t>
        </is>
      </c>
      <c r="B14" s="4" t="inlineStr">
        <is>
          <t>5 years</t>
        </is>
      </c>
    </row>
    <row r="15">
      <c r="A15" s="4" t="inlineStr">
        <is>
          <t>Furniture and equipment | Maximum</t>
        </is>
      </c>
    </row>
    <row r="16">
      <c r="A16" s="3" t="inlineStr">
        <is>
          <t>Property, Plant and Equipment [Line Items]</t>
        </is>
      </c>
    </row>
    <row r="17">
      <c r="A17" s="4" t="inlineStr">
        <is>
          <t>Useful lives (years)</t>
        </is>
      </c>
      <c r="B17" s="4" t="inlineStr">
        <is>
          <t>7 years</t>
        </is>
      </c>
    </row>
    <row r="18">
      <c r="A18" s="4" t="inlineStr">
        <is>
          <t>Computer software | Minimum</t>
        </is>
      </c>
    </row>
    <row r="19">
      <c r="A19" s="3" t="inlineStr">
        <is>
          <t>Property, Plant and Equipment [Line Items]</t>
        </is>
      </c>
    </row>
    <row r="20">
      <c r="A20" s="4" t="inlineStr">
        <is>
          <t>Useful lives (years)</t>
        </is>
      </c>
      <c r="B20" s="4" t="inlineStr">
        <is>
          <t>3 years</t>
        </is>
      </c>
    </row>
    <row r="21">
      <c r="A21" s="4" t="inlineStr">
        <is>
          <t>Computer software | Maximum</t>
        </is>
      </c>
    </row>
    <row r="22">
      <c r="A22" s="3" t="inlineStr">
        <is>
          <t>Property, Plant and Equipment [Line Items]</t>
        </is>
      </c>
    </row>
    <row r="23">
      <c r="A23" s="4" t="inlineStr">
        <is>
          <t>Useful lives (years)</t>
        </is>
      </c>
      <c r="B23"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PRESENTATION AND SUMMARY OF SIGNIFICANT ACCOUNTING POLICIES - Long-Lived Assets (Details)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Long-lived asset impairment charges</t>
        </is>
      </c>
      <c r="B4" s="5" t="n">
        <v>0</v>
      </c>
      <c r="C4" s="5" t="n">
        <v>0</v>
      </c>
      <c r="D4"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PRESENTATION AND SUMMARY OF SIGNIFICANT ACCOUNTING POLICIES - Concentration of Risk (Details)</t>
        </is>
      </c>
      <c r="B1" s="2" t="inlineStr">
        <is>
          <t>12 Months Ended</t>
        </is>
      </c>
    </row>
    <row r="2">
      <c r="B2" s="2" t="inlineStr">
        <is>
          <t>Dec. 31, 2021</t>
        </is>
      </c>
      <c r="C2" s="2" t="inlineStr">
        <is>
          <t>Dec. 31, 2020</t>
        </is>
      </c>
    </row>
    <row r="3">
      <c r="A3" s="4" t="inlineStr">
        <is>
          <t>Loan Originations Benchmark | Geographic Concentration Risk | California</t>
        </is>
      </c>
    </row>
    <row r="4">
      <c r="A4" s="3" t="inlineStr">
        <is>
          <t>Concentration of Risk [Line Items]</t>
        </is>
      </c>
    </row>
    <row r="5">
      <c r="A5" s="4" t="inlineStr">
        <is>
          <t>Concentration risk, percentage</t>
        </is>
      </c>
      <c r="B5" s="4" t="inlineStr">
        <is>
          <t>31.00%</t>
        </is>
      </c>
      <c r="C5" s="4" t="inlineStr">
        <is>
          <t>30.00%</t>
        </is>
      </c>
    </row>
    <row r="6">
      <c r="A6" s="4" t="inlineStr">
        <is>
          <t>Mortgage Loans Benchmark | Investor Concentration Risk | Investor 1</t>
        </is>
      </c>
    </row>
    <row r="7">
      <c r="A7" s="3" t="inlineStr">
        <is>
          <t>Concentration of Risk [Line Items]</t>
        </is>
      </c>
    </row>
    <row r="8">
      <c r="A8" s="4" t="inlineStr">
        <is>
          <t>Concentration risk, percentage</t>
        </is>
      </c>
      <c r="B8" s="4" t="inlineStr">
        <is>
          <t>41.00%</t>
        </is>
      </c>
      <c r="C8" s="4" t="inlineStr">
        <is>
          <t>41.00%</t>
        </is>
      </c>
    </row>
    <row r="9">
      <c r="A9" s="4" t="inlineStr">
        <is>
          <t>Mortgage Loans Benchmark | Investor Concentration Risk | Investor 2</t>
        </is>
      </c>
    </row>
    <row r="10">
      <c r="A10" s="3" t="inlineStr">
        <is>
          <t>Concentration of Risk [Line Items]</t>
        </is>
      </c>
    </row>
    <row r="11">
      <c r="A11" s="4" t="inlineStr">
        <is>
          <t>Concentration risk, percentage</t>
        </is>
      </c>
      <c r="B11" s="4" t="inlineStr">
        <is>
          <t>32.00%</t>
        </is>
      </c>
      <c r="C11" s="4" t="inlineStr">
        <is>
          <t>31.00%</t>
        </is>
      </c>
    </row>
    <row r="12">
      <c r="A12" s="4" t="inlineStr">
        <is>
          <t>Mortgage Loans Benchmark | Investor Concentration Risk | Investor 3</t>
        </is>
      </c>
    </row>
    <row r="13">
      <c r="A13" s="3" t="inlineStr">
        <is>
          <t>Concentration of Risk [Line Items]</t>
        </is>
      </c>
    </row>
    <row r="14">
      <c r="A14" s="4" t="inlineStr">
        <is>
          <t>Concentration risk, percentage</t>
        </is>
      </c>
      <c r="B14" s="4" t="inlineStr">
        <is>
          <t>14.00%</t>
        </is>
      </c>
      <c r="C14" s="4" t="inlineStr">
        <is>
          <t>18.00%</t>
        </is>
      </c>
    </row>
    <row r="15">
      <c r="A15" s="4" t="inlineStr">
        <is>
          <t>Warehouse Lines of Credit Benchmark | Lender Concentration Risk | Lender 1</t>
        </is>
      </c>
    </row>
    <row r="16">
      <c r="A16" s="3" t="inlineStr">
        <is>
          <t>Concentration of Risk [Line Items]</t>
        </is>
      </c>
    </row>
    <row r="17">
      <c r="A17" s="4" t="inlineStr">
        <is>
          <t>Concentration risk, percentage</t>
        </is>
      </c>
      <c r="B17" s="4" t="inlineStr">
        <is>
          <t>19.00%</t>
        </is>
      </c>
    </row>
    <row r="18">
      <c r="A18" s="4" t="inlineStr">
        <is>
          <t>Warehouse Lines of Credit Benchmark | Lender Concentration Risk | Lender 2</t>
        </is>
      </c>
    </row>
    <row r="19">
      <c r="A19" s="3" t="inlineStr">
        <is>
          <t>Concentration of Risk [Line Items]</t>
        </is>
      </c>
    </row>
    <row r="20">
      <c r="A20" s="4" t="inlineStr">
        <is>
          <t>Concentration risk, percentage</t>
        </is>
      </c>
      <c r="B20" s="4" t="inlineStr">
        <is>
          <t>11.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Statement Items on Recurring Basis (Details) - USD ($) $ in Thousands</t>
        </is>
      </c>
      <c r="B1" s="2" t="inlineStr">
        <is>
          <t>Dec. 31, 2021</t>
        </is>
      </c>
      <c r="C1" s="2" t="inlineStr">
        <is>
          <t>Dec. 31, 2020</t>
        </is>
      </c>
    </row>
    <row r="2">
      <c r="A2" s="3" t="inlineStr">
        <is>
          <t>Assets</t>
        </is>
      </c>
    </row>
    <row r="3">
      <c r="A3" s="4" t="inlineStr">
        <is>
          <t>Loans held for sale, at fair value</t>
        </is>
      </c>
      <c r="B3" s="5" t="n">
        <v>8136817</v>
      </c>
      <c r="C3" s="5" t="n">
        <v>6955424</v>
      </c>
    </row>
    <row r="4">
      <c r="A4" s="4" t="inlineStr">
        <is>
          <t>Derivative assets, at fair value</t>
        </is>
      </c>
      <c r="B4" s="6" t="n">
        <v>194665</v>
      </c>
      <c r="C4" s="6" t="n">
        <v>647939</v>
      </c>
    </row>
    <row r="5">
      <c r="A5" s="4" t="inlineStr">
        <is>
          <t>Servicing rights, at fair value</t>
        </is>
      </c>
      <c r="B5" s="6" t="n">
        <v>2006712</v>
      </c>
      <c r="C5" s="6" t="n">
        <v>1127866</v>
      </c>
    </row>
    <row r="6">
      <c r="A6" s="4" t="inlineStr">
        <is>
          <t>Trading securities, at fair value</t>
        </is>
      </c>
      <c r="B6" s="6" t="n">
        <v>72874</v>
      </c>
      <c r="C6" s="6" t="n">
        <v>0</v>
      </c>
    </row>
    <row r="7">
      <c r="A7" s="3" t="inlineStr">
        <is>
          <t>Liabilities</t>
        </is>
      </c>
    </row>
    <row r="8">
      <c r="A8" s="4" t="inlineStr">
        <is>
          <t>Derivative liabilities, at fair value</t>
        </is>
      </c>
      <c r="B8" s="6" t="n">
        <v>37797</v>
      </c>
      <c r="C8" s="6" t="n">
        <v>168169</v>
      </c>
    </row>
    <row r="9">
      <c r="A9" s="4" t="inlineStr">
        <is>
          <t>Servicing rights, at fair value</t>
        </is>
      </c>
      <c r="B9" s="6" t="n">
        <v>7310</v>
      </c>
      <c r="C9" s="6" t="n">
        <v>3564</v>
      </c>
    </row>
    <row r="10">
      <c r="A10" s="4" t="inlineStr">
        <is>
          <t>Fair Value, Recurring</t>
        </is>
      </c>
    </row>
    <row r="11">
      <c r="A11" s="3" t="inlineStr">
        <is>
          <t>Assets</t>
        </is>
      </c>
    </row>
    <row r="12">
      <c r="A12" s="4" t="inlineStr">
        <is>
          <t>Loans held for sale, at fair value</t>
        </is>
      </c>
      <c r="B12" s="6" t="n">
        <v>8136817</v>
      </c>
      <c r="C12" s="6" t="n">
        <v>6955424</v>
      </c>
    </row>
    <row r="13">
      <c r="A13" s="4" t="inlineStr">
        <is>
          <t>Servicing rights, at fair value</t>
        </is>
      </c>
      <c r="B13" s="6" t="n">
        <v>2006712</v>
      </c>
      <c r="C13" s="6" t="n">
        <v>1127866</v>
      </c>
    </row>
    <row r="14">
      <c r="A14" s="4" t="inlineStr">
        <is>
          <t>Trading securities, at fair value</t>
        </is>
      </c>
      <c r="B14" s="6" t="n">
        <v>72874</v>
      </c>
    </row>
    <row r="15">
      <c r="A15" s="3" t="inlineStr">
        <is>
          <t>Liabilities</t>
        </is>
      </c>
    </row>
    <row r="16">
      <c r="A16" s="4" t="inlineStr">
        <is>
          <t>Servicing rights, at fair value</t>
        </is>
      </c>
      <c r="B16" s="6" t="n">
        <v>7310</v>
      </c>
      <c r="C16" s="6" t="n">
        <v>3564</v>
      </c>
    </row>
    <row r="17">
      <c r="A17" s="4" t="inlineStr">
        <is>
          <t>Fair Value, Recurring | Level 1</t>
        </is>
      </c>
    </row>
    <row r="18">
      <c r="A18" s="3" t="inlineStr">
        <is>
          <t>Assets</t>
        </is>
      </c>
    </row>
    <row r="19">
      <c r="A19" s="4" t="inlineStr">
        <is>
          <t>Loans held for sale, at fair value</t>
        </is>
      </c>
      <c r="B19" s="6" t="n">
        <v>0</v>
      </c>
      <c r="C19" s="6" t="n">
        <v>0</v>
      </c>
    </row>
    <row r="20">
      <c r="A20" s="4" t="inlineStr">
        <is>
          <t>Servicing rights, at fair value</t>
        </is>
      </c>
      <c r="B20" s="6" t="n">
        <v>0</v>
      </c>
      <c r="C20" s="6" t="n">
        <v>0</v>
      </c>
    </row>
    <row r="21">
      <c r="A21" s="4" t="inlineStr">
        <is>
          <t>Trading securities, at fair value</t>
        </is>
      </c>
      <c r="B21" s="6" t="n">
        <v>0</v>
      </c>
    </row>
    <row r="22">
      <c r="A22" s="3" t="inlineStr">
        <is>
          <t>Liabilities</t>
        </is>
      </c>
    </row>
    <row r="23">
      <c r="A23" s="4" t="inlineStr">
        <is>
          <t>Servicing rights, at fair value</t>
        </is>
      </c>
      <c r="B23" s="6" t="n">
        <v>0</v>
      </c>
      <c r="C23" s="6" t="n">
        <v>0</v>
      </c>
    </row>
    <row r="24">
      <c r="A24" s="4" t="inlineStr">
        <is>
          <t>Fair Value, Recurring | Level 2</t>
        </is>
      </c>
    </row>
    <row r="25">
      <c r="A25" s="3" t="inlineStr">
        <is>
          <t>Assets</t>
        </is>
      </c>
    </row>
    <row r="26">
      <c r="A26" s="4" t="inlineStr">
        <is>
          <t>Loans held for sale, at fair value</t>
        </is>
      </c>
      <c r="B26" s="6" t="n">
        <v>8136817</v>
      </c>
      <c r="C26" s="6" t="n">
        <v>6955424</v>
      </c>
    </row>
    <row r="27">
      <c r="A27" s="4" t="inlineStr">
        <is>
          <t>Servicing rights, at fair value</t>
        </is>
      </c>
      <c r="B27" s="6" t="n">
        <v>0</v>
      </c>
      <c r="C27" s="6" t="n">
        <v>0</v>
      </c>
    </row>
    <row r="28">
      <c r="A28" s="4" t="inlineStr">
        <is>
          <t>Trading securities, at fair value</t>
        </is>
      </c>
      <c r="B28" s="6" t="n">
        <v>72874</v>
      </c>
    </row>
    <row r="29">
      <c r="A29" s="3" t="inlineStr">
        <is>
          <t>Liabilities</t>
        </is>
      </c>
    </row>
    <row r="30">
      <c r="A30" s="4" t="inlineStr">
        <is>
          <t>Servicing rights, at fair value</t>
        </is>
      </c>
      <c r="B30" s="6" t="n">
        <v>0</v>
      </c>
      <c r="C30" s="6" t="n">
        <v>0</v>
      </c>
    </row>
    <row r="31">
      <c r="A31" s="4" t="inlineStr">
        <is>
          <t>Fair Value, Recurring | Level 3</t>
        </is>
      </c>
    </row>
    <row r="32">
      <c r="A32" s="3" t="inlineStr">
        <is>
          <t>Assets</t>
        </is>
      </c>
    </row>
    <row r="33">
      <c r="A33" s="4" t="inlineStr">
        <is>
          <t>Loans held for sale, at fair value</t>
        </is>
      </c>
      <c r="B33" s="6" t="n">
        <v>0</v>
      </c>
      <c r="C33" s="6" t="n">
        <v>0</v>
      </c>
    </row>
    <row r="34">
      <c r="A34" s="4" t="inlineStr">
        <is>
          <t>Servicing rights, at fair value</t>
        </is>
      </c>
      <c r="B34" s="6" t="n">
        <v>2006712</v>
      </c>
      <c r="C34" s="6" t="n">
        <v>1127866</v>
      </c>
    </row>
    <row r="35">
      <c r="A35" s="4" t="inlineStr">
        <is>
          <t>Trading securities, at fair value</t>
        </is>
      </c>
      <c r="B35" s="6" t="n">
        <v>0</v>
      </c>
    </row>
    <row r="36">
      <c r="A36" s="3" t="inlineStr">
        <is>
          <t>Liabilities</t>
        </is>
      </c>
    </row>
    <row r="37">
      <c r="A37" s="4" t="inlineStr">
        <is>
          <t>Servicing rights, at fair value</t>
        </is>
      </c>
      <c r="B37" s="6" t="n">
        <v>7310</v>
      </c>
      <c r="C37" s="6" t="n">
        <v>3564</v>
      </c>
    </row>
    <row r="38">
      <c r="A38" s="4" t="inlineStr">
        <is>
          <t>Fair Value, Recurring | Carrying Amount</t>
        </is>
      </c>
    </row>
    <row r="39">
      <c r="A39" s="3" t="inlineStr">
        <is>
          <t>Assets</t>
        </is>
      </c>
    </row>
    <row r="40">
      <c r="A40" s="4" t="inlineStr">
        <is>
          <t>Cash and cash equivalents</t>
        </is>
      </c>
      <c r="B40" s="6" t="n">
        <v>419571</v>
      </c>
      <c r="C40" s="6" t="n">
        <v>284224</v>
      </c>
    </row>
    <row r="41">
      <c r="A41" s="4" t="inlineStr">
        <is>
          <t>Restricted cash</t>
        </is>
      </c>
      <c r="B41" s="6" t="n">
        <v>201025</v>
      </c>
      <c r="C41" s="6" t="n">
        <v>204465</v>
      </c>
    </row>
    <row r="42">
      <c r="A42" s="4" t="inlineStr">
        <is>
          <t>Loans held for sale, at fair value</t>
        </is>
      </c>
      <c r="B42" s="6" t="n">
        <v>8136817</v>
      </c>
      <c r="C42" s="6" t="n">
        <v>6955424</v>
      </c>
    </row>
    <row r="43">
      <c r="A43" s="4" t="inlineStr">
        <is>
          <t>Derivative assets, at fair value</t>
        </is>
      </c>
      <c r="B43" s="6" t="n">
        <v>194665</v>
      </c>
      <c r="C43" s="6" t="n">
        <v>647939</v>
      </c>
    </row>
    <row r="44">
      <c r="A44" s="4" t="inlineStr">
        <is>
          <t>Servicing rights, at fair value</t>
        </is>
      </c>
      <c r="B44" s="6" t="n">
        <v>2006712</v>
      </c>
      <c r="C44" s="6" t="n">
        <v>1127866</v>
      </c>
    </row>
    <row r="45">
      <c r="A45" s="4" t="inlineStr">
        <is>
          <t>Trading securities, at fair value</t>
        </is>
      </c>
      <c r="B45" s="6" t="n">
        <v>72874</v>
      </c>
    </row>
    <row r="46">
      <c r="A46" s="4" t="inlineStr">
        <is>
          <t>Loans eligible for repurchase</t>
        </is>
      </c>
      <c r="B46" s="6" t="n">
        <v>363373</v>
      </c>
      <c r="C46" s="6" t="n">
        <v>1246158</v>
      </c>
    </row>
    <row r="47">
      <c r="A47" s="3" t="inlineStr">
        <is>
          <t>Liabilities</t>
        </is>
      </c>
    </row>
    <row r="48">
      <c r="A48" s="4" t="inlineStr">
        <is>
          <t>Warehouse and other lines of credit</t>
        </is>
      </c>
      <c r="B48" s="6" t="n">
        <v>7457199</v>
      </c>
      <c r="C48" s="6" t="n">
        <v>6577429</v>
      </c>
    </row>
    <row r="49">
      <c r="A49" s="4" t="inlineStr">
        <is>
          <t>Derivative liabilities, at fair value</t>
        </is>
      </c>
      <c r="B49" s="6" t="n">
        <v>37797</v>
      </c>
      <c r="C49" s="6" t="n">
        <v>168169</v>
      </c>
    </row>
    <row r="50">
      <c r="A50" s="4" t="inlineStr">
        <is>
          <t>Servicing rights, at fair value</t>
        </is>
      </c>
      <c r="B50" s="6" t="n">
        <v>7310</v>
      </c>
      <c r="C50" s="6" t="n">
        <v>3564</v>
      </c>
    </row>
    <row r="51">
      <c r="A51" s="4" t="inlineStr">
        <is>
          <t>Liability for loans eligible for repurchase</t>
        </is>
      </c>
      <c r="B51" s="6" t="n">
        <v>363373</v>
      </c>
      <c r="C51" s="6" t="n">
        <v>1246158</v>
      </c>
    </row>
    <row r="52">
      <c r="A52" s="4" t="inlineStr">
        <is>
          <t>Fair Value, Recurring | Carrying Amount | Secured credit facilities</t>
        </is>
      </c>
    </row>
    <row r="53">
      <c r="A53" s="3" t="inlineStr">
        <is>
          <t>Liabilities</t>
        </is>
      </c>
    </row>
    <row r="54">
      <c r="A54" s="4" t="inlineStr">
        <is>
          <t>Debt obligations</t>
        </is>
      </c>
      <c r="B54" s="6" t="n">
        <v>343759</v>
      </c>
      <c r="C54" s="6" t="n">
        <v>22571</v>
      </c>
    </row>
    <row r="55">
      <c r="A55" s="4" t="inlineStr">
        <is>
          <t>Fair Value, Recurring | Carrying Amount | Term Notes</t>
        </is>
      </c>
    </row>
    <row r="56">
      <c r="A56" s="3" t="inlineStr">
        <is>
          <t>Liabilities</t>
        </is>
      </c>
    </row>
    <row r="57">
      <c r="A57" s="4" t="inlineStr">
        <is>
          <t>Debt obligations</t>
        </is>
      </c>
      <c r="B57" s="6" t="n">
        <v>199133</v>
      </c>
      <c r="C57" s="6" t="n">
        <v>198640</v>
      </c>
    </row>
    <row r="58">
      <c r="A58" s="4" t="inlineStr">
        <is>
          <t>Fair Value, Recurring | Carrying Amount | Senior Notes</t>
        </is>
      </c>
    </row>
    <row r="59">
      <c r="A59" s="3" t="inlineStr">
        <is>
          <t>Liabilities</t>
        </is>
      </c>
    </row>
    <row r="60">
      <c r="A60" s="4" t="inlineStr">
        <is>
          <t>Debt obligations</t>
        </is>
      </c>
      <c r="B60" s="6" t="n">
        <v>1085316</v>
      </c>
      <c r="C60" s="6" t="n">
        <v>491255</v>
      </c>
    </row>
    <row r="61">
      <c r="A61" s="4" t="inlineStr">
        <is>
          <t>Fair Value, Recurring | Estimated Fair Value | Level 1</t>
        </is>
      </c>
    </row>
    <row r="62">
      <c r="A62" s="3" t="inlineStr">
        <is>
          <t>Assets</t>
        </is>
      </c>
    </row>
    <row r="63">
      <c r="A63" s="4" t="inlineStr">
        <is>
          <t>Cash and cash equivalents</t>
        </is>
      </c>
      <c r="B63" s="6" t="n">
        <v>419571</v>
      </c>
      <c r="C63" s="6" t="n">
        <v>284224</v>
      </c>
    </row>
    <row r="64">
      <c r="A64" s="4" t="inlineStr">
        <is>
          <t>Restricted cash</t>
        </is>
      </c>
      <c r="B64" s="6" t="n">
        <v>201025</v>
      </c>
      <c r="C64" s="6" t="n">
        <v>204465</v>
      </c>
    </row>
    <row r="65">
      <c r="A65" s="4" t="inlineStr">
        <is>
          <t>Loans held for sale, at fair value</t>
        </is>
      </c>
      <c r="B65" s="6" t="n">
        <v>0</v>
      </c>
      <c r="C65" s="6" t="n">
        <v>0</v>
      </c>
    </row>
    <row r="66">
      <c r="A66" s="4" t="inlineStr">
        <is>
          <t>Derivative assets, at fair value</t>
        </is>
      </c>
      <c r="B66" s="6" t="n">
        <v>4924</v>
      </c>
      <c r="C66" s="6" t="n">
        <v>483</v>
      </c>
    </row>
    <row r="67">
      <c r="A67" s="4" t="inlineStr">
        <is>
          <t>Servicing rights, at fair value</t>
        </is>
      </c>
      <c r="B67" s="6" t="n">
        <v>0</v>
      </c>
      <c r="C67" s="6" t="n">
        <v>0</v>
      </c>
    </row>
    <row r="68">
      <c r="A68" s="4" t="inlineStr">
        <is>
          <t>Trading securities, at fair value</t>
        </is>
      </c>
      <c r="B68" s="6" t="n">
        <v>0</v>
      </c>
    </row>
    <row r="69">
      <c r="A69" s="4" t="inlineStr">
        <is>
          <t>Loans eligible for repurchase</t>
        </is>
      </c>
      <c r="B69" s="6" t="n">
        <v>0</v>
      </c>
      <c r="C69" s="6" t="n">
        <v>0</v>
      </c>
    </row>
    <row r="70">
      <c r="A70" s="3" t="inlineStr">
        <is>
          <t>Liabilities</t>
        </is>
      </c>
    </row>
    <row r="71">
      <c r="A71" s="4" t="inlineStr">
        <is>
          <t>Warehouse and other lines of credit</t>
        </is>
      </c>
      <c r="B71" s="6" t="n">
        <v>0</v>
      </c>
      <c r="C71" s="6" t="n">
        <v>0</v>
      </c>
    </row>
    <row r="72">
      <c r="A72" s="4" t="inlineStr">
        <is>
          <t>Derivative liabilities, at fair value</t>
        </is>
      </c>
      <c r="B72" s="6" t="n">
        <v>31070</v>
      </c>
      <c r="C72" s="6" t="n">
        <v>4299</v>
      </c>
    </row>
    <row r="73">
      <c r="A73" s="4" t="inlineStr">
        <is>
          <t>Servicing rights, at fair value</t>
        </is>
      </c>
      <c r="B73" s="6" t="n">
        <v>0</v>
      </c>
      <c r="C73" s="6" t="n">
        <v>0</v>
      </c>
    </row>
    <row r="74">
      <c r="A74" s="4" t="inlineStr">
        <is>
          <t>Liability for loans eligible for repurchase</t>
        </is>
      </c>
      <c r="B74" s="6" t="n">
        <v>0</v>
      </c>
      <c r="C74" s="6" t="n">
        <v>0</v>
      </c>
    </row>
    <row r="75">
      <c r="A75" s="4" t="inlineStr">
        <is>
          <t>Fair Value, Recurring | Estimated Fair Value | Level 1 | Secured credit facilities</t>
        </is>
      </c>
    </row>
    <row r="76">
      <c r="A76" s="3" t="inlineStr">
        <is>
          <t>Liabilities</t>
        </is>
      </c>
    </row>
    <row r="77">
      <c r="A77" s="4" t="inlineStr">
        <is>
          <t>Debt obligations</t>
        </is>
      </c>
      <c r="B77" s="6" t="n">
        <v>0</v>
      </c>
      <c r="C77" s="6" t="n">
        <v>0</v>
      </c>
    </row>
    <row r="78">
      <c r="A78" s="4" t="inlineStr">
        <is>
          <t>Fair Value, Recurring | Estimated Fair Value | Level 1 | Term Notes</t>
        </is>
      </c>
    </row>
    <row r="79">
      <c r="A79" s="3" t="inlineStr">
        <is>
          <t>Liabilities</t>
        </is>
      </c>
    </row>
    <row r="80">
      <c r="A80" s="4" t="inlineStr">
        <is>
          <t>Debt obligations</t>
        </is>
      </c>
      <c r="B80" s="6" t="n">
        <v>0</v>
      </c>
      <c r="C80" s="6" t="n">
        <v>0</v>
      </c>
    </row>
    <row r="81">
      <c r="A81" s="4" t="inlineStr">
        <is>
          <t>Fair Value, Recurring | Estimated Fair Value | Level 1 | Senior Notes</t>
        </is>
      </c>
    </row>
    <row r="82">
      <c r="A82" s="3" t="inlineStr">
        <is>
          <t>Liabilities</t>
        </is>
      </c>
    </row>
    <row r="83">
      <c r="A83" s="4" t="inlineStr">
        <is>
          <t>Debt obligations</t>
        </is>
      </c>
      <c r="B83" s="6" t="n">
        <v>0</v>
      </c>
      <c r="C83" s="4" t="inlineStr">
        <is>
          <t xml:space="preserve"> </t>
        </is>
      </c>
    </row>
    <row r="84">
      <c r="A84" s="4" t="inlineStr">
        <is>
          <t>Fair Value, Recurring | Estimated Fair Value | Level 2</t>
        </is>
      </c>
    </row>
    <row r="85">
      <c r="A85" s="3" t="inlineStr">
        <is>
          <t>Assets</t>
        </is>
      </c>
    </row>
    <row r="86">
      <c r="A86" s="4" t="inlineStr">
        <is>
          <t>Cash and cash equivalents</t>
        </is>
      </c>
      <c r="B86" s="6" t="n">
        <v>0</v>
      </c>
      <c r="C86" s="6" t="n">
        <v>0</v>
      </c>
    </row>
    <row r="87">
      <c r="A87" s="4" t="inlineStr">
        <is>
          <t>Restricted cash</t>
        </is>
      </c>
      <c r="B87" s="6" t="n">
        <v>0</v>
      </c>
      <c r="C87" s="6" t="n">
        <v>0</v>
      </c>
    </row>
    <row r="88">
      <c r="A88" s="4" t="inlineStr">
        <is>
          <t>Loans held for sale, at fair value</t>
        </is>
      </c>
      <c r="B88" s="6" t="n">
        <v>8136817</v>
      </c>
      <c r="C88" s="6" t="n">
        <v>6955424</v>
      </c>
    </row>
    <row r="89">
      <c r="A89" s="4" t="inlineStr">
        <is>
          <t>Derivative assets, at fair value</t>
        </is>
      </c>
      <c r="B89" s="6" t="n">
        <v>5358</v>
      </c>
      <c r="C89" s="6" t="n">
        <v>107</v>
      </c>
    </row>
    <row r="90">
      <c r="A90" s="4" t="inlineStr">
        <is>
          <t>Servicing rights, at fair value</t>
        </is>
      </c>
      <c r="B90" s="6" t="n">
        <v>0</v>
      </c>
      <c r="C90" s="6" t="n">
        <v>0</v>
      </c>
    </row>
    <row r="91">
      <c r="A91" s="4" t="inlineStr">
        <is>
          <t>Trading securities, at fair value</t>
        </is>
      </c>
      <c r="B91" s="6" t="n">
        <v>72874</v>
      </c>
    </row>
    <row r="92">
      <c r="A92" s="4" t="inlineStr">
        <is>
          <t>Loans eligible for repurchase</t>
        </is>
      </c>
      <c r="B92" s="6" t="n">
        <v>363373</v>
      </c>
      <c r="C92" s="6" t="n">
        <v>1246158</v>
      </c>
    </row>
    <row r="93">
      <c r="A93" s="3" t="inlineStr">
        <is>
          <t>Liabilities</t>
        </is>
      </c>
    </row>
    <row r="94">
      <c r="A94" s="4" t="inlineStr">
        <is>
          <t>Warehouse and other lines of credit</t>
        </is>
      </c>
      <c r="B94" s="6" t="n">
        <v>7457199</v>
      </c>
      <c r="C94" s="6" t="n">
        <v>6577429</v>
      </c>
    </row>
    <row r="95">
      <c r="A95" s="4" t="inlineStr">
        <is>
          <t>Derivative liabilities, at fair value</t>
        </is>
      </c>
      <c r="B95" s="6" t="n">
        <v>2964</v>
      </c>
      <c r="C95" s="6" t="n">
        <v>163566</v>
      </c>
    </row>
    <row r="96">
      <c r="A96" s="4" t="inlineStr">
        <is>
          <t>Servicing rights, at fair value</t>
        </is>
      </c>
      <c r="B96" s="6" t="n">
        <v>0</v>
      </c>
      <c r="C96" s="6" t="n">
        <v>0</v>
      </c>
    </row>
    <row r="97">
      <c r="A97" s="4" t="inlineStr">
        <is>
          <t>Liability for loans eligible for repurchase</t>
        </is>
      </c>
      <c r="B97" s="6" t="n">
        <v>363373</v>
      </c>
      <c r="C97" s="6" t="n">
        <v>1246158</v>
      </c>
    </row>
    <row r="98">
      <c r="A98" s="4" t="inlineStr">
        <is>
          <t>Fair Value, Recurring | Estimated Fair Value | Level 2 | Secured credit facilities</t>
        </is>
      </c>
    </row>
    <row r="99">
      <c r="A99" s="3" t="inlineStr">
        <is>
          <t>Liabilities</t>
        </is>
      </c>
    </row>
    <row r="100">
      <c r="A100" s="4" t="inlineStr">
        <is>
          <t>Debt obligations</t>
        </is>
      </c>
      <c r="B100" s="6" t="n">
        <v>345596</v>
      </c>
      <c r="C100" s="6" t="n">
        <v>23593</v>
      </c>
    </row>
    <row r="101">
      <c r="A101" s="4" t="inlineStr">
        <is>
          <t>Fair Value, Recurring | Estimated Fair Value | Level 2 | Term Notes</t>
        </is>
      </c>
    </row>
    <row r="102">
      <c r="A102" s="3" t="inlineStr">
        <is>
          <t>Liabilities</t>
        </is>
      </c>
    </row>
    <row r="103">
      <c r="A103" s="4" t="inlineStr">
        <is>
          <t>Debt obligations</t>
        </is>
      </c>
      <c r="B103" s="6" t="n">
        <v>200000</v>
      </c>
      <c r="C103" s="6" t="n">
        <v>200000</v>
      </c>
    </row>
    <row r="104">
      <c r="A104" s="4" t="inlineStr">
        <is>
          <t>Fair Value, Recurring | Estimated Fair Value | Level 2 | Senior Notes</t>
        </is>
      </c>
    </row>
    <row r="105">
      <c r="A105" s="3" t="inlineStr">
        <is>
          <t>Liabilities</t>
        </is>
      </c>
    </row>
    <row r="106">
      <c r="A106" s="4" t="inlineStr">
        <is>
          <t>Debt obligations</t>
        </is>
      </c>
      <c r="B106" s="6" t="n">
        <v>1057977</v>
      </c>
      <c r="C106" s="6" t="n">
        <v>518245</v>
      </c>
    </row>
    <row r="107">
      <c r="A107" s="4" t="inlineStr">
        <is>
          <t>Fair Value, Recurring | Estimated Fair Value | Level 3</t>
        </is>
      </c>
    </row>
    <row r="108">
      <c r="A108" s="3" t="inlineStr">
        <is>
          <t>Assets</t>
        </is>
      </c>
    </row>
    <row r="109">
      <c r="A109" s="4" t="inlineStr">
        <is>
          <t>Cash and cash equivalents</t>
        </is>
      </c>
      <c r="B109" s="6" t="n">
        <v>0</v>
      </c>
      <c r="C109" s="6" t="n">
        <v>0</v>
      </c>
    </row>
    <row r="110">
      <c r="A110" s="4" t="inlineStr">
        <is>
          <t>Restricted cash</t>
        </is>
      </c>
      <c r="B110" s="6" t="n">
        <v>0</v>
      </c>
      <c r="C110" s="6" t="n">
        <v>0</v>
      </c>
    </row>
    <row r="111">
      <c r="A111" s="4" t="inlineStr">
        <is>
          <t>Loans held for sale, at fair value</t>
        </is>
      </c>
      <c r="B111" s="6" t="n">
        <v>0</v>
      </c>
      <c r="C111" s="6" t="n">
        <v>0</v>
      </c>
    </row>
    <row r="112">
      <c r="A112" s="4" t="inlineStr">
        <is>
          <t>Derivative assets, at fair value</t>
        </is>
      </c>
      <c r="B112" s="6" t="n">
        <v>184383</v>
      </c>
      <c r="C112" s="6" t="n">
        <v>647349</v>
      </c>
    </row>
    <row r="113">
      <c r="A113" s="4" t="inlineStr">
        <is>
          <t>Servicing rights, at fair value</t>
        </is>
      </c>
      <c r="B113" s="6" t="n">
        <v>2006712</v>
      </c>
      <c r="C113" s="6" t="n">
        <v>1127866</v>
      </c>
    </row>
    <row r="114">
      <c r="A114" s="4" t="inlineStr">
        <is>
          <t>Trading securities, at fair value</t>
        </is>
      </c>
      <c r="B114" s="6" t="n">
        <v>0</v>
      </c>
    </row>
    <row r="115">
      <c r="A115" s="4" t="inlineStr">
        <is>
          <t>Loans eligible for repurchase</t>
        </is>
      </c>
      <c r="B115" s="6" t="n">
        <v>0</v>
      </c>
      <c r="C115" s="6" t="n">
        <v>0</v>
      </c>
    </row>
    <row r="116">
      <c r="A116" s="3" t="inlineStr">
        <is>
          <t>Liabilities</t>
        </is>
      </c>
    </row>
    <row r="117">
      <c r="A117" s="4" t="inlineStr">
        <is>
          <t>Warehouse and other lines of credit</t>
        </is>
      </c>
      <c r="B117" s="6" t="n">
        <v>0</v>
      </c>
      <c r="C117" s="6" t="n">
        <v>0</v>
      </c>
    </row>
    <row r="118">
      <c r="A118" s="4" t="inlineStr">
        <is>
          <t>Derivative liabilities, at fair value</t>
        </is>
      </c>
      <c r="B118" s="6" t="n">
        <v>3763</v>
      </c>
      <c r="C118" s="6" t="n">
        <v>304</v>
      </c>
    </row>
    <row r="119">
      <c r="A119" s="4" t="inlineStr">
        <is>
          <t>Servicing rights, at fair value</t>
        </is>
      </c>
      <c r="B119" s="6" t="n">
        <v>7310</v>
      </c>
      <c r="C119" s="6" t="n">
        <v>3564</v>
      </c>
    </row>
    <row r="120">
      <c r="A120" s="4" t="inlineStr">
        <is>
          <t>Liability for loans eligible for repurchase</t>
        </is>
      </c>
      <c r="B120" s="6" t="n">
        <v>0</v>
      </c>
      <c r="C120" s="6" t="n">
        <v>0</v>
      </c>
    </row>
    <row r="121">
      <c r="A121" s="4" t="inlineStr">
        <is>
          <t>Fair Value, Recurring | Estimated Fair Value | Level 3 | Secured credit facilities</t>
        </is>
      </c>
    </row>
    <row r="122">
      <c r="A122" s="3" t="inlineStr">
        <is>
          <t>Liabilities</t>
        </is>
      </c>
    </row>
    <row r="123">
      <c r="A123" s="4" t="inlineStr">
        <is>
          <t>Debt obligations</t>
        </is>
      </c>
      <c r="B123" s="6" t="n">
        <v>0</v>
      </c>
      <c r="C123" s="6" t="n">
        <v>0</v>
      </c>
    </row>
    <row r="124">
      <c r="A124" s="4" t="inlineStr">
        <is>
          <t>Fair Value, Recurring | Estimated Fair Value | Level 3 | Term Notes</t>
        </is>
      </c>
    </row>
    <row r="125">
      <c r="A125" s="3" t="inlineStr">
        <is>
          <t>Liabilities</t>
        </is>
      </c>
    </row>
    <row r="126">
      <c r="A126" s="4" t="inlineStr">
        <is>
          <t>Debt obligations</t>
        </is>
      </c>
      <c r="B126" s="6" t="n">
        <v>0</v>
      </c>
      <c r="C126" s="6" t="n">
        <v>0</v>
      </c>
    </row>
    <row r="127">
      <c r="A127" s="4" t="inlineStr">
        <is>
          <t>Fair Value, Recurring | Estimated Fair Value | Level 3 | Senior Notes</t>
        </is>
      </c>
    </row>
    <row r="128">
      <c r="A128" s="3" t="inlineStr">
        <is>
          <t>Liabilities</t>
        </is>
      </c>
    </row>
    <row r="129">
      <c r="A129" s="4" t="inlineStr">
        <is>
          <t>Debt obligations</t>
        </is>
      </c>
      <c r="B129" s="5" t="n">
        <v>0</v>
      </c>
      <c r="C1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76" customWidth="1" min="1" max="1"/>
    <col width="13" customWidth="1" min="2" max="2"/>
    <col width="19" customWidth="1" min="3" max="3"/>
    <col width="20" customWidth="1" min="4" max="4"/>
    <col width="13" customWidth="1" min="5" max="5"/>
    <col width="13" customWidth="1" min="6" max="6"/>
    <col width="13" customWidth="1" min="7" max="7"/>
    <col width="20" customWidth="1" min="8" max="8"/>
    <col width="20" customWidth="1" min="9" max="9"/>
    <col width="20" customWidth="1" min="10" max="10"/>
    <col width="15" customWidth="1" min="11" max="11"/>
    <col width="27" customWidth="1" min="12" max="12"/>
    <col width="28" customWidth="1" min="13" max="13"/>
    <col width="26" customWidth="1" min="14" max="14"/>
    <col width="44" customWidth="1" min="15" max="15"/>
    <col width="45" customWidth="1" min="16" max="16"/>
  </cols>
  <sheetData>
    <row r="1">
      <c r="A1" s="1" t="inlineStr">
        <is>
          <t>CONSOLIDATED STATEMENTS OF EQUITY - USD ($) $ in Thousands</t>
        </is>
      </c>
      <c r="B1" s="2" t="inlineStr">
        <is>
          <t>Total</t>
        </is>
      </c>
      <c r="C1" s="2" t="inlineStr">
        <is>
          <t>Redeemable I Units</t>
        </is>
      </c>
      <c r="D1" s="2" t="inlineStr">
        <is>
          <t>Class X Common Unit</t>
        </is>
      </c>
      <c r="E1" s="2" t="inlineStr">
        <is>
          <t>Class A</t>
        </is>
      </c>
      <c r="F1" s="2" t="inlineStr">
        <is>
          <t>Class C</t>
        </is>
      </c>
      <c r="G1" s="2" t="inlineStr">
        <is>
          <t>Class D</t>
        </is>
      </c>
      <c r="H1" s="2" t="inlineStr">
        <is>
          <t>Common stockClass A</t>
        </is>
      </c>
      <c r="I1" s="2" t="inlineStr">
        <is>
          <t>Common stockClass C</t>
        </is>
      </c>
      <c r="J1" s="2" t="inlineStr">
        <is>
          <t>Common stockClass D</t>
        </is>
      </c>
      <c r="K1" s="2" t="inlineStr">
        <is>
          <t>Treasury Stock</t>
        </is>
      </c>
      <c r="L1" s="2" t="inlineStr">
        <is>
          <t>Additional paid-in capital</t>
        </is>
      </c>
      <c r="M1" s="2" t="inlineStr">
        <is>
          <t>Retained Earnings (Deficit)</t>
        </is>
      </c>
      <c r="N1" s="2" t="inlineStr">
        <is>
          <t>Non-controlling Interests</t>
        </is>
      </c>
      <c r="O1" s="2" t="inlineStr">
        <is>
          <t>Non-controlling InterestsRedeemable I Units</t>
        </is>
      </c>
      <c r="P1" s="2" t="inlineStr">
        <is>
          <t>Non-controlling InterestsClass X Common Unit</t>
        </is>
      </c>
    </row>
    <row r="2">
      <c r="A2" s="4" t="inlineStr">
        <is>
          <t>Balance at beginning of period at Dec. 31, 2019</t>
        </is>
      </c>
      <c r="B2" s="5" t="n">
        <v>375885</v>
      </c>
      <c r="N2" s="5" t="n">
        <v>375885</v>
      </c>
    </row>
    <row r="3">
      <c r="A3" s="3" t="inlineStr">
        <is>
          <t>Stockholders' Equity Attributable to Noncontrolling Interest [Roll Forward]</t>
        </is>
      </c>
    </row>
    <row r="4">
      <c r="A4" s="4" t="inlineStr">
        <is>
          <t>Redemptions/Repurchase</t>
        </is>
      </c>
      <c r="C4" s="5" t="n">
        <v>-97608</v>
      </c>
      <c r="D4" s="5" t="n">
        <v>-220</v>
      </c>
      <c r="O4" s="5" t="n">
        <v>-97608</v>
      </c>
      <c r="P4" s="5" t="n">
        <v>-220</v>
      </c>
    </row>
    <row r="5">
      <c r="A5" s="4" t="inlineStr">
        <is>
          <t>Stock-based compensation</t>
        </is>
      </c>
      <c r="B5" s="6" t="n">
        <v>8501</v>
      </c>
      <c r="N5" s="6" t="n">
        <v>8501</v>
      </c>
    </row>
    <row r="6">
      <c r="A6" s="4" t="inlineStr">
        <is>
          <t>Dividends</t>
        </is>
      </c>
      <c r="B6" s="6" t="n">
        <v>-643055</v>
      </c>
      <c r="N6" s="6" t="n">
        <v>-643055</v>
      </c>
    </row>
    <row r="7">
      <c r="A7" s="4" t="inlineStr">
        <is>
          <t>Net income</t>
        </is>
      </c>
      <c r="B7" s="6" t="n">
        <v>2013110</v>
      </c>
      <c r="N7" s="6" t="n">
        <v>2013110</v>
      </c>
    </row>
    <row r="8">
      <c r="A8" s="4" t="inlineStr">
        <is>
          <t>Balance at end of period at Dec. 31, 2020</t>
        </is>
      </c>
      <c r="B8" s="6" t="n">
        <v>1656613</v>
      </c>
      <c r="N8" s="6" t="n">
        <v>1656613</v>
      </c>
    </row>
    <row r="9">
      <c r="A9" s="3" t="inlineStr">
        <is>
          <t>Increase (Decrease) in Stockholders' Equity [Roll Forward]</t>
        </is>
      </c>
    </row>
    <row r="10">
      <c r="A10" s="4" t="inlineStr">
        <is>
          <t>Dividends</t>
        </is>
      </c>
      <c r="B10" s="6" t="n">
        <v>-643055</v>
      </c>
      <c r="N10" s="6" t="n">
        <v>-643055</v>
      </c>
    </row>
    <row r="11">
      <c r="A11" s="4" t="inlineStr">
        <is>
          <t>Net income</t>
        </is>
      </c>
      <c r="B11" s="6" t="n">
        <v>2013110</v>
      </c>
    </row>
    <row r="12">
      <c r="A12" s="4" t="inlineStr">
        <is>
          <t>Balance at end of period (in shares) at Dec. 31, 2020</t>
        </is>
      </c>
      <c r="H12" s="6" t="n">
        <v>0</v>
      </c>
      <c r="I12" s="6" t="n">
        <v>0</v>
      </c>
      <c r="J12" s="6" t="n">
        <v>0</v>
      </c>
    </row>
    <row r="13">
      <c r="A13" s="4" t="inlineStr">
        <is>
          <t>Balance at end of period at Dec. 31, 2020</t>
        </is>
      </c>
      <c r="B13" s="6" t="n">
        <v>1656613</v>
      </c>
      <c r="H13" s="5" t="n">
        <v>0</v>
      </c>
      <c r="I13" s="5" t="n">
        <v>0</v>
      </c>
      <c r="J13" s="5" t="n">
        <v>0</v>
      </c>
      <c r="K13" s="5" t="n">
        <v>0</v>
      </c>
      <c r="L13" s="5" t="n">
        <v>0</v>
      </c>
      <c r="M13" s="5" t="n">
        <v>0</v>
      </c>
    </row>
    <row r="14">
      <c r="A14" s="3" t="inlineStr">
        <is>
          <t>Stockholders' Equity Attributable to Noncontrolling Interest [Roll Forward]</t>
        </is>
      </c>
    </row>
    <row r="15">
      <c r="A15" s="4" t="inlineStr">
        <is>
          <t>Net income</t>
        </is>
      </c>
      <c r="B15" s="6" t="n">
        <v>509622</v>
      </c>
    </row>
    <row r="16">
      <c r="A16" s="4" t="inlineStr">
        <is>
          <t>Balance at end of period at Dec. 31, 2021</t>
        </is>
      </c>
      <c r="B16" s="6" t="n">
        <v>1105803</v>
      </c>
    </row>
    <row r="17">
      <c r="A17" s="3" t="inlineStr">
        <is>
          <t>Increase (Decrease) in Stockholders' Equity [Roll Forward]</t>
        </is>
      </c>
    </row>
    <row r="18">
      <c r="A18" s="4" t="inlineStr">
        <is>
          <t>Net income</t>
        </is>
      </c>
      <c r="B18" s="6" t="n">
        <v>623146</v>
      </c>
    </row>
    <row r="19">
      <c r="A19" s="4" t="inlineStr">
        <is>
          <t>Balance at end of period (in shares) at Dec. 31, 2021</t>
        </is>
      </c>
      <c r="E19" s="6" t="n">
        <v>38060302</v>
      </c>
      <c r="F19" s="6" t="n">
        <v>172729168</v>
      </c>
      <c r="G19" s="6" t="n">
        <v>100822084</v>
      </c>
      <c r="H19" s="6" t="n">
        <v>36466936</v>
      </c>
      <c r="I19" s="6" t="n">
        <v>172729168</v>
      </c>
      <c r="J19" s="6" t="n">
        <v>100822084</v>
      </c>
    </row>
    <row r="20">
      <c r="A20" s="4" t="inlineStr">
        <is>
          <t>Balance at end of period at Dec. 31, 2021</t>
        </is>
      </c>
      <c r="B20" s="5" t="n">
        <v>1629360</v>
      </c>
      <c r="H20" s="5" t="n">
        <v>38</v>
      </c>
      <c r="I20" s="5" t="n">
        <v>173</v>
      </c>
      <c r="J20" s="5" t="n">
        <v>101</v>
      </c>
      <c r="K20" s="5" t="n">
        <v>-12852</v>
      </c>
      <c r="L20" s="5" t="n">
        <v>565073</v>
      </c>
      <c r="M20" s="5" t="n">
        <v>-28976</v>
      </c>
      <c r="N20" s="5" t="n">
        <v>11058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Statement Items on Recurring Basis by Fair Value Hierarchy (Details) - USD ($) $ in Thousands</t>
        </is>
      </c>
      <c r="B1" s="2" t="inlineStr">
        <is>
          <t>Dec. 31, 2021</t>
        </is>
      </c>
      <c r="C1" s="2" t="inlineStr">
        <is>
          <t>Dec. 31, 2020</t>
        </is>
      </c>
    </row>
    <row r="2">
      <c r="A2" s="3" t="inlineStr">
        <is>
          <t>Assets</t>
        </is>
      </c>
    </row>
    <row r="3">
      <c r="A3" s="4" t="inlineStr">
        <is>
          <t>Loans held for sale</t>
        </is>
      </c>
      <c r="B3" s="5" t="n">
        <v>8136817</v>
      </c>
      <c r="C3" s="5" t="n">
        <v>6955424</v>
      </c>
    </row>
    <row r="4">
      <c r="A4" s="4" t="inlineStr">
        <is>
          <t>Trading Securities</t>
        </is>
      </c>
      <c r="B4" s="6" t="n">
        <v>72874</v>
      </c>
      <c r="C4" s="6" t="n">
        <v>0</v>
      </c>
    </row>
    <row r="5">
      <c r="A5" s="4" t="inlineStr">
        <is>
          <t>Derivative assets</t>
        </is>
      </c>
      <c r="B5" s="6" t="n">
        <v>194665</v>
      </c>
      <c r="C5" s="6" t="n">
        <v>647939</v>
      </c>
    </row>
    <row r="6">
      <c r="A6" s="4" t="inlineStr">
        <is>
          <t>Servicing rights</t>
        </is>
      </c>
      <c r="B6" s="6" t="n">
        <v>2006712</v>
      </c>
      <c r="C6" s="6" t="n">
        <v>1127866</v>
      </c>
    </row>
    <row r="7">
      <c r="A7" s="3" t="inlineStr">
        <is>
          <t>Liabilities</t>
        </is>
      </c>
    </row>
    <row r="8">
      <c r="A8" s="4" t="inlineStr">
        <is>
          <t>Derivative liabilities:</t>
        </is>
      </c>
      <c r="B8" s="6" t="n">
        <v>37797</v>
      </c>
      <c r="C8" s="6" t="n">
        <v>168169</v>
      </c>
    </row>
    <row r="9">
      <c r="A9" s="4" t="inlineStr">
        <is>
          <t>Servicing rights</t>
        </is>
      </c>
      <c r="B9" s="6" t="n">
        <v>7310</v>
      </c>
      <c r="C9" s="6" t="n">
        <v>3564</v>
      </c>
    </row>
    <row r="10">
      <c r="A10" s="4" t="inlineStr">
        <is>
          <t>Interest rate lock commitments</t>
        </is>
      </c>
    </row>
    <row r="11">
      <c r="A11" s="3" t="inlineStr">
        <is>
          <t>Assets</t>
        </is>
      </c>
    </row>
    <row r="12">
      <c r="A12" s="4" t="inlineStr">
        <is>
          <t>Derivative assets</t>
        </is>
      </c>
      <c r="B12" s="6" t="n">
        <v>184383</v>
      </c>
      <c r="C12" s="6" t="n">
        <v>647349</v>
      </c>
    </row>
    <row r="13">
      <c r="A13" s="3" t="inlineStr">
        <is>
          <t>Liabilities</t>
        </is>
      </c>
    </row>
    <row r="14">
      <c r="A14" s="4" t="inlineStr">
        <is>
          <t>Derivative liabilities:</t>
        </is>
      </c>
      <c r="B14" s="6" t="n">
        <v>3763</v>
      </c>
      <c r="C14" s="6" t="n">
        <v>304</v>
      </c>
    </row>
    <row r="15">
      <c r="A15" s="4" t="inlineStr">
        <is>
          <t>Forward sale contracts</t>
        </is>
      </c>
    </row>
    <row r="16">
      <c r="A16" s="3" t="inlineStr">
        <is>
          <t>Assets</t>
        </is>
      </c>
    </row>
    <row r="17">
      <c r="A17" s="4" t="inlineStr">
        <is>
          <t>Derivative assets</t>
        </is>
      </c>
      <c r="B17" s="6" t="n">
        <v>5358</v>
      </c>
      <c r="C17" s="6" t="n">
        <v>107</v>
      </c>
    </row>
    <row r="18">
      <c r="A18" s="3" t="inlineStr">
        <is>
          <t>Liabilities</t>
        </is>
      </c>
    </row>
    <row r="19">
      <c r="A19" s="4" t="inlineStr">
        <is>
          <t>Derivative liabilities:</t>
        </is>
      </c>
      <c r="B19" s="6" t="n">
        <v>2964</v>
      </c>
      <c r="C19" s="6" t="n">
        <v>163566</v>
      </c>
    </row>
    <row r="20">
      <c r="A20" s="4" t="inlineStr">
        <is>
          <t>Interest rate swap futures</t>
        </is>
      </c>
    </row>
    <row r="21">
      <c r="A21" s="3" t="inlineStr">
        <is>
          <t>Assets</t>
        </is>
      </c>
    </row>
    <row r="22">
      <c r="A22" s="4" t="inlineStr">
        <is>
          <t>Derivative assets</t>
        </is>
      </c>
      <c r="B22" s="6" t="n">
        <v>4924</v>
      </c>
      <c r="C22" s="6" t="n">
        <v>483</v>
      </c>
    </row>
    <row r="23">
      <c r="A23" s="3" t="inlineStr">
        <is>
          <t>Liabilities</t>
        </is>
      </c>
    </row>
    <row r="24">
      <c r="A24" s="4" t="inlineStr">
        <is>
          <t>Derivative liabilities:</t>
        </is>
      </c>
      <c r="B24" s="6" t="n">
        <v>0</v>
      </c>
      <c r="C24" s="6" t="n">
        <v>0</v>
      </c>
    </row>
    <row r="25">
      <c r="A25" s="4" t="inlineStr">
        <is>
          <t>Put options on treasuries</t>
        </is>
      </c>
    </row>
    <row r="26">
      <c r="A26" s="3" t="inlineStr">
        <is>
          <t>Assets</t>
        </is>
      </c>
    </row>
    <row r="27">
      <c r="A27" s="4" t="inlineStr">
        <is>
          <t>Derivative assets</t>
        </is>
      </c>
      <c r="B27" s="6" t="n">
        <v>0</v>
      </c>
      <c r="C27" s="6" t="n">
        <v>0</v>
      </c>
    </row>
    <row r="28">
      <c r="A28" s="3" t="inlineStr">
        <is>
          <t>Liabilities</t>
        </is>
      </c>
    </row>
    <row r="29">
      <c r="A29" s="4" t="inlineStr">
        <is>
          <t>Derivative liabilities:</t>
        </is>
      </c>
      <c r="B29" s="6" t="n">
        <v>31070</v>
      </c>
      <c r="C29" s="6" t="n">
        <v>4299</v>
      </c>
    </row>
    <row r="30">
      <c r="A30" s="4" t="inlineStr">
        <is>
          <t>Fair Value, Recurring</t>
        </is>
      </c>
    </row>
    <row r="31">
      <c r="A31" s="3" t="inlineStr">
        <is>
          <t>Assets</t>
        </is>
      </c>
    </row>
    <row r="32">
      <c r="A32" s="4" t="inlineStr">
        <is>
          <t>Loans held for sale</t>
        </is>
      </c>
      <c r="B32" s="6" t="n">
        <v>8136817</v>
      </c>
      <c r="C32" s="6" t="n">
        <v>6955424</v>
      </c>
    </row>
    <row r="33">
      <c r="A33" s="4" t="inlineStr">
        <is>
          <t>Trading Securities</t>
        </is>
      </c>
      <c r="B33" s="6" t="n">
        <v>72874</v>
      </c>
    </row>
    <row r="34">
      <c r="A34" s="4" t="inlineStr">
        <is>
          <t>Servicing rights</t>
        </is>
      </c>
      <c r="B34" s="6" t="n">
        <v>2006712</v>
      </c>
      <c r="C34" s="6" t="n">
        <v>1127866</v>
      </c>
    </row>
    <row r="35">
      <c r="A35" s="4" t="inlineStr">
        <is>
          <t>Total assets at fair value</t>
        </is>
      </c>
      <c r="B35" s="6" t="n">
        <v>10411068</v>
      </c>
      <c r="C35" s="6" t="n">
        <v>8731229</v>
      </c>
    </row>
    <row r="36">
      <c r="A36" s="3" t="inlineStr">
        <is>
          <t>Liabilities</t>
        </is>
      </c>
    </row>
    <row r="37">
      <c r="A37" s="4" t="inlineStr">
        <is>
          <t>Servicing rights</t>
        </is>
      </c>
      <c r="B37" s="6" t="n">
        <v>7310</v>
      </c>
      <c r="C37" s="6" t="n">
        <v>3564</v>
      </c>
    </row>
    <row r="38">
      <c r="A38" s="4" t="inlineStr">
        <is>
          <t>Total liabilities at fair value</t>
        </is>
      </c>
      <c r="B38" s="6" t="n">
        <v>45107</v>
      </c>
      <c r="C38" s="6" t="n">
        <v>171733</v>
      </c>
    </row>
    <row r="39">
      <c r="A39" s="4" t="inlineStr">
        <is>
          <t>Fair Value, Recurring | Interest rate lock commitments</t>
        </is>
      </c>
    </row>
    <row r="40">
      <c r="A40" s="3" t="inlineStr">
        <is>
          <t>Assets</t>
        </is>
      </c>
    </row>
    <row r="41">
      <c r="A41" s="4" t="inlineStr">
        <is>
          <t>Derivative assets</t>
        </is>
      </c>
      <c r="B41" s="6" t="n">
        <v>184383</v>
      </c>
      <c r="C41" s="6" t="n">
        <v>647349</v>
      </c>
    </row>
    <row r="42">
      <c r="A42" s="3" t="inlineStr">
        <is>
          <t>Liabilities</t>
        </is>
      </c>
    </row>
    <row r="43">
      <c r="A43" s="4" t="inlineStr">
        <is>
          <t>Derivative liabilities:</t>
        </is>
      </c>
      <c r="B43" s="6" t="n">
        <v>3763</v>
      </c>
      <c r="C43" s="6" t="n">
        <v>304</v>
      </c>
    </row>
    <row r="44">
      <c r="A44" s="4" t="inlineStr">
        <is>
          <t>Fair Value, Recurring | Forward sale contracts</t>
        </is>
      </c>
    </row>
    <row r="45">
      <c r="A45" s="3" t="inlineStr">
        <is>
          <t>Assets</t>
        </is>
      </c>
    </row>
    <row r="46">
      <c r="A46" s="4" t="inlineStr">
        <is>
          <t>Derivative assets</t>
        </is>
      </c>
      <c r="B46" s="6" t="n">
        <v>5358</v>
      </c>
      <c r="C46" s="6" t="n">
        <v>107</v>
      </c>
    </row>
    <row r="47">
      <c r="A47" s="3" t="inlineStr">
        <is>
          <t>Liabilities</t>
        </is>
      </c>
    </row>
    <row r="48">
      <c r="A48" s="4" t="inlineStr">
        <is>
          <t>Derivative liabilities:</t>
        </is>
      </c>
      <c r="B48" s="6" t="n">
        <v>2964</v>
      </c>
      <c r="C48" s="6" t="n">
        <v>163566</v>
      </c>
    </row>
    <row r="49">
      <c r="A49" s="4" t="inlineStr">
        <is>
          <t>Fair Value, Recurring | Interest rate swap futures</t>
        </is>
      </c>
    </row>
    <row r="50">
      <c r="A50" s="3" t="inlineStr">
        <is>
          <t>Assets</t>
        </is>
      </c>
    </row>
    <row r="51">
      <c r="A51" s="4" t="inlineStr">
        <is>
          <t>Derivative assets</t>
        </is>
      </c>
      <c r="B51" s="6" t="n">
        <v>4924</v>
      </c>
      <c r="C51" s="6" t="n">
        <v>483</v>
      </c>
    </row>
    <row r="52">
      <c r="A52" s="4" t="inlineStr">
        <is>
          <t>Fair Value, Recurring | Put options on treasuries</t>
        </is>
      </c>
    </row>
    <row r="53">
      <c r="A53" s="3" t="inlineStr">
        <is>
          <t>Liabilities</t>
        </is>
      </c>
    </row>
    <row r="54">
      <c r="A54" s="4" t="inlineStr">
        <is>
          <t>Derivative liabilities:</t>
        </is>
      </c>
      <c r="B54" s="6" t="n">
        <v>31070</v>
      </c>
      <c r="C54" s="6" t="n">
        <v>4299</v>
      </c>
    </row>
    <row r="55">
      <c r="A55" s="4" t="inlineStr">
        <is>
          <t>Fair Value, Recurring | Level 1</t>
        </is>
      </c>
    </row>
    <row r="56">
      <c r="A56" s="3" t="inlineStr">
        <is>
          <t>Assets</t>
        </is>
      </c>
    </row>
    <row r="57">
      <c r="A57" s="4" t="inlineStr">
        <is>
          <t>Loans held for sale</t>
        </is>
      </c>
      <c r="B57" s="6" t="n">
        <v>0</v>
      </c>
      <c r="C57" s="6" t="n">
        <v>0</v>
      </c>
    </row>
    <row r="58">
      <c r="A58" s="4" t="inlineStr">
        <is>
          <t>Trading Securities</t>
        </is>
      </c>
      <c r="B58" s="6" t="n">
        <v>0</v>
      </c>
    </row>
    <row r="59">
      <c r="A59" s="4" t="inlineStr">
        <is>
          <t>Servicing rights</t>
        </is>
      </c>
      <c r="B59" s="6" t="n">
        <v>0</v>
      </c>
      <c r="C59" s="6" t="n">
        <v>0</v>
      </c>
    </row>
    <row r="60">
      <c r="A60" s="4" t="inlineStr">
        <is>
          <t>Total assets at fair value</t>
        </is>
      </c>
      <c r="B60" s="6" t="n">
        <v>4924</v>
      </c>
      <c r="C60" s="6" t="n">
        <v>483</v>
      </c>
    </row>
    <row r="61">
      <c r="A61" s="3" t="inlineStr">
        <is>
          <t>Liabilities</t>
        </is>
      </c>
    </row>
    <row r="62">
      <c r="A62" s="4" t="inlineStr">
        <is>
          <t>Servicing rights</t>
        </is>
      </c>
      <c r="B62" s="6" t="n">
        <v>0</v>
      </c>
      <c r="C62" s="6" t="n">
        <v>0</v>
      </c>
    </row>
    <row r="63">
      <c r="A63" s="4" t="inlineStr">
        <is>
          <t>Total liabilities at fair value</t>
        </is>
      </c>
      <c r="B63" s="6" t="n">
        <v>31070</v>
      </c>
      <c r="C63" s="6" t="n">
        <v>4299</v>
      </c>
    </row>
    <row r="64">
      <c r="A64" s="4" t="inlineStr">
        <is>
          <t>Fair Value, Recurring | Level 1 | Interest rate lock commitments</t>
        </is>
      </c>
    </row>
    <row r="65">
      <c r="A65" s="3" t="inlineStr">
        <is>
          <t>Assets</t>
        </is>
      </c>
    </row>
    <row r="66">
      <c r="A66" s="4" t="inlineStr">
        <is>
          <t>Derivative assets</t>
        </is>
      </c>
      <c r="B66" s="6" t="n">
        <v>0</v>
      </c>
      <c r="C66" s="6" t="n">
        <v>0</v>
      </c>
    </row>
    <row r="67">
      <c r="A67" s="3" t="inlineStr">
        <is>
          <t>Liabilities</t>
        </is>
      </c>
    </row>
    <row r="68">
      <c r="A68" s="4" t="inlineStr">
        <is>
          <t>Derivative liabilities:</t>
        </is>
      </c>
      <c r="B68" s="6" t="n">
        <v>0</v>
      </c>
      <c r="C68" s="6" t="n">
        <v>0</v>
      </c>
    </row>
    <row r="69">
      <c r="A69" s="4" t="inlineStr">
        <is>
          <t>Fair Value, Recurring | Level 1 | Forward sale contracts</t>
        </is>
      </c>
    </row>
    <row r="70">
      <c r="A70" s="3" t="inlineStr">
        <is>
          <t>Assets</t>
        </is>
      </c>
    </row>
    <row r="71">
      <c r="A71" s="4" t="inlineStr">
        <is>
          <t>Derivative assets</t>
        </is>
      </c>
      <c r="B71" s="6" t="n">
        <v>0</v>
      </c>
      <c r="C71" s="6" t="n">
        <v>0</v>
      </c>
    </row>
    <row r="72">
      <c r="A72" s="3" t="inlineStr">
        <is>
          <t>Liabilities</t>
        </is>
      </c>
    </row>
    <row r="73">
      <c r="A73" s="4" t="inlineStr">
        <is>
          <t>Derivative liabilities:</t>
        </is>
      </c>
      <c r="B73" s="6" t="n">
        <v>0</v>
      </c>
      <c r="C73" s="6" t="n">
        <v>0</v>
      </c>
    </row>
    <row r="74">
      <c r="A74" s="4" t="inlineStr">
        <is>
          <t>Fair Value, Recurring | Level 1 | Interest rate swap futures</t>
        </is>
      </c>
    </row>
    <row r="75">
      <c r="A75" s="3" t="inlineStr">
        <is>
          <t>Assets</t>
        </is>
      </c>
    </row>
    <row r="76">
      <c r="A76" s="4" t="inlineStr">
        <is>
          <t>Derivative assets</t>
        </is>
      </c>
      <c r="B76" s="6" t="n">
        <v>4924</v>
      </c>
      <c r="C76" s="6" t="n">
        <v>483</v>
      </c>
    </row>
    <row r="77">
      <c r="A77" s="4" t="inlineStr">
        <is>
          <t>Fair Value, Recurring | Level 1 | Put options on treasuries</t>
        </is>
      </c>
    </row>
    <row r="78">
      <c r="A78" s="3" t="inlineStr">
        <is>
          <t>Liabilities</t>
        </is>
      </c>
    </row>
    <row r="79">
      <c r="A79" s="4" t="inlineStr">
        <is>
          <t>Derivative liabilities:</t>
        </is>
      </c>
      <c r="B79" s="6" t="n">
        <v>31070</v>
      </c>
      <c r="C79" s="6" t="n">
        <v>4299</v>
      </c>
    </row>
    <row r="80">
      <c r="A80" s="4" t="inlineStr">
        <is>
          <t>Fair Value, Recurring | Level 2</t>
        </is>
      </c>
    </row>
    <row r="81">
      <c r="A81" s="3" t="inlineStr">
        <is>
          <t>Assets</t>
        </is>
      </c>
    </row>
    <row r="82">
      <c r="A82" s="4" t="inlineStr">
        <is>
          <t>Loans held for sale</t>
        </is>
      </c>
      <c r="B82" s="6" t="n">
        <v>8136817</v>
      </c>
      <c r="C82" s="6" t="n">
        <v>6955424</v>
      </c>
    </row>
    <row r="83">
      <c r="A83" s="4" t="inlineStr">
        <is>
          <t>Trading Securities</t>
        </is>
      </c>
      <c r="B83" s="6" t="n">
        <v>72874</v>
      </c>
    </row>
    <row r="84">
      <c r="A84" s="4" t="inlineStr">
        <is>
          <t>Servicing rights</t>
        </is>
      </c>
      <c r="B84" s="6" t="n">
        <v>0</v>
      </c>
      <c r="C84" s="6" t="n">
        <v>0</v>
      </c>
    </row>
    <row r="85">
      <c r="A85" s="4" t="inlineStr">
        <is>
          <t>Total assets at fair value</t>
        </is>
      </c>
      <c r="B85" s="6" t="n">
        <v>8215049</v>
      </c>
      <c r="C85" s="6" t="n">
        <v>6955531</v>
      </c>
    </row>
    <row r="86">
      <c r="A86" s="3" t="inlineStr">
        <is>
          <t>Liabilities</t>
        </is>
      </c>
    </row>
    <row r="87">
      <c r="A87" s="4" t="inlineStr">
        <is>
          <t>Servicing rights</t>
        </is>
      </c>
      <c r="B87" s="6" t="n">
        <v>0</v>
      </c>
      <c r="C87" s="6" t="n">
        <v>0</v>
      </c>
    </row>
    <row r="88">
      <c r="A88" s="4" t="inlineStr">
        <is>
          <t>Total liabilities at fair value</t>
        </is>
      </c>
      <c r="B88" s="6" t="n">
        <v>2964</v>
      </c>
      <c r="C88" s="6" t="n">
        <v>163566</v>
      </c>
    </row>
    <row r="89">
      <c r="A89" s="4" t="inlineStr">
        <is>
          <t>Fair Value, Recurring | Level 2 | Interest rate lock commitments</t>
        </is>
      </c>
    </row>
    <row r="90">
      <c r="A90" s="3" t="inlineStr">
        <is>
          <t>Assets</t>
        </is>
      </c>
    </row>
    <row r="91">
      <c r="A91" s="4" t="inlineStr">
        <is>
          <t>Derivative assets</t>
        </is>
      </c>
      <c r="B91" s="6" t="n">
        <v>0</v>
      </c>
      <c r="C91" s="6" t="n">
        <v>0</v>
      </c>
    </row>
    <row r="92">
      <c r="A92" s="3" t="inlineStr">
        <is>
          <t>Liabilities</t>
        </is>
      </c>
    </row>
    <row r="93">
      <c r="A93" s="4" t="inlineStr">
        <is>
          <t>Derivative liabilities:</t>
        </is>
      </c>
      <c r="B93" s="6" t="n">
        <v>0</v>
      </c>
      <c r="C93" s="6" t="n">
        <v>0</v>
      </c>
    </row>
    <row r="94">
      <c r="A94" s="4" t="inlineStr">
        <is>
          <t>Fair Value, Recurring | Level 2 | Forward sale contracts</t>
        </is>
      </c>
    </row>
    <row r="95">
      <c r="A95" s="3" t="inlineStr">
        <is>
          <t>Assets</t>
        </is>
      </c>
    </row>
    <row r="96">
      <c r="A96" s="4" t="inlineStr">
        <is>
          <t>Derivative assets</t>
        </is>
      </c>
      <c r="B96" s="6" t="n">
        <v>5358</v>
      </c>
      <c r="C96" s="6" t="n">
        <v>107</v>
      </c>
    </row>
    <row r="97">
      <c r="A97" s="3" t="inlineStr">
        <is>
          <t>Liabilities</t>
        </is>
      </c>
    </row>
    <row r="98">
      <c r="A98" s="4" t="inlineStr">
        <is>
          <t>Derivative liabilities:</t>
        </is>
      </c>
      <c r="B98" s="6" t="n">
        <v>2964</v>
      </c>
      <c r="C98" s="6" t="n">
        <v>163566</v>
      </c>
    </row>
    <row r="99">
      <c r="A99" s="4" t="inlineStr">
        <is>
          <t>Fair Value, Recurring | Level 2 | Interest rate swap futures</t>
        </is>
      </c>
    </row>
    <row r="100">
      <c r="A100" s="3" t="inlineStr">
        <is>
          <t>Assets</t>
        </is>
      </c>
    </row>
    <row r="101">
      <c r="A101" s="4" t="inlineStr">
        <is>
          <t>Derivative assets</t>
        </is>
      </c>
      <c r="B101" s="6" t="n">
        <v>0</v>
      </c>
      <c r="C101" s="6" t="n">
        <v>0</v>
      </c>
    </row>
    <row r="102">
      <c r="A102" s="4" t="inlineStr">
        <is>
          <t>Fair Value, Recurring | Level 2 | Put options on treasuries</t>
        </is>
      </c>
    </row>
    <row r="103">
      <c r="A103" s="3" t="inlineStr">
        <is>
          <t>Liabilities</t>
        </is>
      </c>
    </row>
    <row r="104">
      <c r="A104" s="4" t="inlineStr">
        <is>
          <t>Derivative liabilities:</t>
        </is>
      </c>
      <c r="B104" s="6" t="n">
        <v>0</v>
      </c>
      <c r="C104" s="6" t="n">
        <v>0</v>
      </c>
    </row>
    <row r="105">
      <c r="A105" s="4" t="inlineStr">
        <is>
          <t>Fair Value, Recurring | Level 3</t>
        </is>
      </c>
    </row>
    <row r="106">
      <c r="A106" s="3" t="inlineStr">
        <is>
          <t>Assets</t>
        </is>
      </c>
    </row>
    <row r="107">
      <c r="A107" s="4" t="inlineStr">
        <is>
          <t>Loans held for sale</t>
        </is>
      </c>
      <c r="B107" s="6" t="n">
        <v>0</v>
      </c>
      <c r="C107" s="6" t="n">
        <v>0</v>
      </c>
    </row>
    <row r="108">
      <c r="A108" s="4" t="inlineStr">
        <is>
          <t>Trading Securities</t>
        </is>
      </c>
      <c r="B108" s="6" t="n">
        <v>0</v>
      </c>
    </row>
    <row r="109">
      <c r="A109" s="4" t="inlineStr">
        <is>
          <t>Servicing rights</t>
        </is>
      </c>
      <c r="B109" s="6" t="n">
        <v>2006712</v>
      </c>
      <c r="C109" s="6" t="n">
        <v>1127866</v>
      </c>
    </row>
    <row r="110">
      <c r="A110" s="4" t="inlineStr">
        <is>
          <t>Total assets at fair value</t>
        </is>
      </c>
      <c r="B110" s="6" t="n">
        <v>2191095</v>
      </c>
      <c r="C110" s="6" t="n">
        <v>1775215</v>
      </c>
    </row>
    <row r="111">
      <c r="A111" s="3" t="inlineStr">
        <is>
          <t>Liabilities</t>
        </is>
      </c>
    </row>
    <row r="112">
      <c r="A112" s="4" t="inlineStr">
        <is>
          <t>Servicing rights</t>
        </is>
      </c>
      <c r="B112" s="6" t="n">
        <v>7310</v>
      </c>
      <c r="C112" s="6" t="n">
        <v>3564</v>
      </c>
    </row>
    <row r="113">
      <c r="A113" s="4" t="inlineStr">
        <is>
          <t>Total liabilities at fair value</t>
        </is>
      </c>
      <c r="B113" s="6" t="n">
        <v>11073</v>
      </c>
      <c r="C113" s="6" t="n">
        <v>3868</v>
      </c>
    </row>
    <row r="114">
      <c r="A114" s="4" t="inlineStr">
        <is>
          <t>Fair Value, Recurring | Level 3 | Interest rate lock commitments</t>
        </is>
      </c>
    </row>
    <row r="115">
      <c r="A115" s="3" t="inlineStr">
        <is>
          <t>Assets</t>
        </is>
      </c>
    </row>
    <row r="116">
      <c r="A116" s="4" t="inlineStr">
        <is>
          <t>Derivative assets</t>
        </is>
      </c>
      <c r="B116" s="6" t="n">
        <v>184383</v>
      </c>
      <c r="C116" s="6" t="n">
        <v>647349</v>
      </c>
    </row>
    <row r="117">
      <c r="A117" s="3" t="inlineStr">
        <is>
          <t>Liabilities</t>
        </is>
      </c>
    </row>
    <row r="118">
      <c r="A118" s="4" t="inlineStr">
        <is>
          <t>Derivative liabilities:</t>
        </is>
      </c>
      <c r="B118" s="6" t="n">
        <v>3763</v>
      </c>
      <c r="C118" s="6" t="n">
        <v>304</v>
      </c>
    </row>
    <row r="119">
      <c r="A119" s="4" t="inlineStr">
        <is>
          <t>Fair Value, Recurring | Level 3 | Forward sale contracts</t>
        </is>
      </c>
    </row>
    <row r="120">
      <c r="A120" s="3" t="inlineStr">
        <is>
          <t>Assets</t>
        </is>
      </c>
    </row>
    <row r="121">
      <c r="A121" s="4" t="inlineStr">
        <is>
          <t>Derivative assets</t>
        </is>
      </c>
      <c r="B121" s="6" t="n">
        <v>0</v>
      </c>
      <c r="C121" s="6" t="n">
        <v>0</v>
      </c>
    </row>
    <row r="122">
      <c r="A122" s="3" t="inlineStr">
        <is>
          <t>Liabilities</t>
        </is>
      </c>
    </row>
    <row r="123">
      <c r="A123" s="4" t="inlineStr">
        <is>
          <t>Derivative liabilities:</t>
        </is>
      </c>
      <c r="B123" s="6" t="n">
        <v>0</v>
      </c>
      <c r="C123" s="6" t="n">
        <v>0</v>
      </c>
    </row>
    <row r="124">
      <c r="A124" s="4" t="inlineStr">
        <is>
          <t>Fair Value, Recurring | Level 3 | Interest rate swap futures</t>
        </is>
      </c>
    </row>
    <row r="125">
      <c r="A125" s="3" t="inlineStr">
        <is>
          <t>Assets</t>
        </is>
      </c>
    </row>
    <row r="126">
      <c r="A126" s="4" t="inlineStr">
        <is>
          <t>Derivative assets</t>
        </is>
      </c>
      <c r="B126" s="6" t="n">
        <v>0</v>
      </c>
      <c r="C126" s="6" t="n">
        <v>0</v>
      </c>
    </row>
    <row r="127">
      <c r="A127" s="4" t="inlineStr">
        <is>
          <t>Fair Value, Recurring | Level 3 | Put options on treasuries</t>
        </is>
      </c>
    </row>
    <row r="128">
      <c r="A128" s="3" t="inlineStr">
        <is>
          <t>Liabilities</t>
        </is>
      </c>
    </row>
    <row r="129">
      <c r="A129" s="4" t="inlineStr">
        <is>
          <t>Derivative liabilities:</t>
        </is>
      </c>
      <c r="B129" s="5" t="n">
        <v>0</v>
      </c>
      <c r="C12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ssets and Liabilities on Recurring Basis Using Significant Unobservable Inputs (Details) - USD ($) $ in Thousands</t>
        </is>
      </c>
      <c r="B1" s="2" t="inlineStr">
        <is>
          <t>12 Months Ended</t>
        </is>
      </c>
    </row>
    <row r="2">
      <c r="B2" s="2" t="inlineStr">
        <is>
          <t>Dec. 31, 2021</t>
        </is>
      </c>
      <c r="C2" s="2" t="inlineStr">
        <is>
          <t>Dec. 31, 2020</t>
        </is>
      </c>
      <c r="D2" s="2" t="inlineStr">
        <is>
          <t>Dec. 31, 2019</t>
        </is>
      </c>
    </row>
    <row r="3">
      <c r="A3" s="3" t="inlineStr">
        <is>
          <t>Contingent Consideration:</t>
        </is>
      </c>
    </row>
    <row r="4">
      <c r="A4" s="4" t="inlineStr">
        <is>
          <t>Contingent consideration paid</t>
        </is>
      </c>
      <c r="B4" s="5" t="n">
        <v>0</v>
      </c>
      <c r="C4" s="5" t="n">
        <v>14692</v>
      </c>
      <c r="D4" s="5" t="n">
        <v>961</v>
      </c>
    </row>
    <row r="5">
      <c r="A5" s="4" t="inlineStr">
        <is>
          <t>Contingent consideration paid from annual earnout computation</t>
        </is>
      </c>
      <c r="C5" s="6" t="n">
        <v>20100</v>
      </c>
    </row>
    <row r="6">
      <c r="A6" s="4" t="inlineStr">
        <is>
          <t>Accounts Payable and Accrued Liabilities</t>
        </is>
      </c>
    </row>
    <row r="7">
      <c r="A7" s="3" t="inlineStr">
        <is>
          <t>Contingent Consideration:</t>
        </is>
      </c>
    </row>
    <row r="8">
      <c r="A8" s="4" t="inlineStr">
        <is>
          <t>Contingent consideration</t>
        </is>
      </c>
      <c r="C8" s="6" t="n">
        <v>189</v>
      </c>
    </row>
    <row r="9">
      <c r="A9" s="4" t="inlineStr">
        <is>
          <t>Contingent Consideration</t>
        </is>
      </c>
    </row>
    <row r="10">
      <c r="A10" s="3" t="inlineStr">
        <is>
          <t>Contingent Consideration:</t>
        </is>
      </c>
    </row>
    <row r="11">
      <c r="A11" s="4" t="inlineStr">
        <is>
          <t>Balance at beginning of period</t>
        </is>
      </c>
      <c r="B11" s="6" t="n">
        <v>0</v>
      </c>
      <c r="C11" s="6" t="n">
        <v>-2374</v>
      </c>
      <c r="D11" s="6" t="n">
        <v>-961</v>
      </c>
    </row>
    <row r="12">
      <c r="A12" s="4" t="inlineStr">
        <is>
          <t>Total net gains or losses included in earnings (realized and unrealized)</t>
        </is>
      </c>
      <c r="C12" s="6" t="n">
        <v>-32650</v>
      </c>
      <c r="D12" s="6" t="n">
        <v>-2374</v>
      </c>
    </row>
    <row r="13">
      <c r="A13" s="4" t="inlineStr">
        <is>
          <t>Sales</t>
        </is>
      </c>
      <c r="C13" s="6" t="n">
        <v>0</v>
      </c>
      <c r="D13" s="6" t="n">
        <v>0</v>
      </c>
    </row>
    <row r="14">
      <c r="A14" s="4" t="inlineStr">
        <is>
          <t>Settlements</t>
        </is>
      </c>
      <c r="C14" s="6" t="n">
        <v>34835</v>
      </c>
      <c r="D14" s="6" t="n">
        <v>961</v>
      </c>
    </row>
    <row r="15">
      <c r="A15" s="4" t="inlineStr">
        <is>
          <t>Transfers from Level 3</t>
        </is>
      </c>
      <c r="C15" s="6" t="n">
        <v>189</v>
      </c>
    </row>
    <row r="16">
      <c r="A16" s="4" t="inlineStr">
        <is>
          <t>Balance at end of period</t>
        </is>
      </c>
      <c r="C16" s="6" t="n">
        <v>0</v>
      </c>
      <c r="D16" s="6" t="n">
        <v>-2374</v>
      </c>
    </row>
    <row r="17">
      <c r="A17" s="4" t="inlineStr">
        <is>
          <t>Servicing Rights, net</t>
        </is>
      </c>
    </row>
    <row r="18">
      <c r="A18" s="3" t="inlineStr">
        <is>
          <t>Servicing Rights:</t>
        </is>
      </c>
    </row>
    <row r="19">
      <c r="A19" s="4" t="inlineStr">
        <is>
          <t>Balance at beginning of period</t>
        </is>
      </c>
      <c r="B19" s="6" t="n">
        <v>1124302</v>
      </c>
      <c r="C19" s="6" t="n">
        <v>444443</v>
      </c>
      <c r="D19" s="6" t="n">
        <v>408989</v>
      </c>
    </row>
    <row r="20">
      <c r="A20" s="4" t="inlineStr">
        <is>
          <t>Total net gains or losses included in earnings (realized and unrealized)</t>
        </is>
      </c>
      <c r="B20" s="6" t="n">
        <v>1258829</v>
      </c>
      <c r="C20" s="6" t="n">
        <v>686632</v>
      </c>
      <c r="D20" s="6" t="n">
        <v>200392</v>
      </c>
    </row>
    <row r="21">
      <c r="A21" s="4" t="inlineStr">
        <is>
          <t>Sales</t>
        </is>
      </c>
      <c r="B21" s="6" t="n">
        <v>-383729</v>
      </c>
      <c r="C21" s="6" t="n">
        <v>-6773</v>
      </c>
      <c r="D21" s="6" t="n">
        <v>-164938</v>
      </c>
    </row>
    <row r="22">
      <c r="A22" s="4" t="inlineStr">
        <is>
          <t>Settlements</t>
        </is>
      </c>
      <c r="B22" s="6" t="n">
        <v>0</v>
      </c>
      <c r="C22" s="6" t="n">
        <v>0</v>
      </c>
      <c r="D22" s="6" t="n">
        <v>0</v>
      </c>
    </row>
    <row r="23">
      <c r="A23" s="4" t="inlineStr">
        <is>
          <t>Balance at end of period</t>
        </is>
      </c>
      <c r="B23" s="6" t="n">
        <v>1999402</v>
      </c>
      <c r="C23" s="6" t="n">
        <v>1124302</v>
      </c>
      <c r="D23" s="6" t="n">
        <v>444443</v>
      </c>
    </row>
    <row r="24">
      <c r="A24" s="4" t="inlineStr">
        <is>
          <t>IRLCs</t>
        </is>
      </c>
    </row>
    <row r="25">
      <c r="A25" s="3" t="inlineStr">
        <is>
          <t>Derivatives:</t>
        </is>
      </c>
    </row>
    <row r="26">
      <c r="A26" s="4" t="inlineStr">
        <is>
          <t>Balance at beginning of period</t>
        </is>
      </c>
      <c r="B26" s="6" t="n">
        <v>647045</v>
      </c>
      <c r="C26" s="6" t="n">
        <v>128208</v>
      </c>
      <c r="D26" s="6" t="n">
        <v>60466</v>
      </c>
    </row>
    <row r="27">
      <c r="A27" s="4" t="inlineStr">
        <is>
          <t>Total net gains or losses included in earnings (realized and unrealized)</t>
        </is>
      </c>
      <c r="B27" s="6" t="n">
        <v>2169847</v>
      </c>
      <c r="C27" s="6" t="n">
        <v>3628891</v>
      </c>
      <c r="D27" s="6" t="n">
        <v>957418</v>
      </c>
    </row>
    <row r="28">
      <c r="A28" s="4" t="inlineStr">
        <is>
          <t>Sales</t>
        </is>
      </c>
      <c r="B28" s="6" t="n">
        <v>0</v>
      </c>
      <c r="C28" s="6" t="n">
        <v>0</v>
      </c>
      <c r="D28" s="6" t="n">
        <v>0</v>
      </c>
    </row>
    <row r="29">
      <c r="A29" s="4" t="inlineStr">
        <is>
          <t>Settlements</t>
        </is>
      </c>
      <c r="B29" s="6" t="n">
        <v>-1969541</v>
      </c>
      <c r="C29" s="6" t="n">
        <v>-2460225</v>
      </c>
      <c r="D29" s="6" t="n">
        <v>-655644</v>
      </c>
    </row>
    <row r="30">
      <c r="A30" s="4" t="inlineStr">
        <is>
          <t>Transfers of IRLCs to closed loans</t>
        </is>
      </c>
      <c r="B30" s="6" t="n">
        <v>-666731</v>
      </c>
      <c r="C30" s="6" t="n">
        <v>-649829</v>
      </c>
      <c r="D30" s="6" t="n">
        <v>-234032</v>
      </c>
    </row>
    <row r="31">
      <c r="A31" s="4" t="inlineStr">
        <is>
          <t>Balance at end of period</t>
        </is>
      </c>
      <c r="B31" s="5" t="n">
        <v>180620</v>
      </c>
      <c r="C31" s="5" t="n">
        <v>647045</v>
      </c>
      <c r="D31" s="5" t="n">
        <v>1282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Gains and Losses in Earnings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Gain on origination and sale of loans, net</t>
        </is>
      </c>
      <c r="B4" s="5" t="n">
        <v>1610596</v>
      </c>
      <c r="C4" s="5" t="n">
        <v>986050</v>
      </c>
      <c r="D4" s="5" t="n">
        <v>334176</v>
      </c>
    </row>
    <row r="5">
      <c r="A5" s="4" t="inlineStr">
        <is>
          <t>Losses included in change in fair value of servicing rights</t>
        </is>
      </c>
      <c r="B5" s="6" t="n">
        <v>-351800</v>
      </c>
      <c r="C5" s="6" t="n">
        <v>-299400</v>
      </c>
      <c r="D5" s="6" t="n">
        <v>-133800</v>
      </c>
    </row>
    <row r="6">
      <c r="A6" s="4" t="inlineStr">
        <is>
          <t>Level 3 | Contingent Consideration</t>
        </is>
      </c>
    </row>
    <row r="7">
      <c r="A7" s="3" t="inlineStr">
        <is>
          <t>Liabilities:</t>
        </is>
      </c>
    </row>
    <row r="8">
      <c r="A8" s="4" t="inlineStr">
        <is>
          <t>Total net gains (losses) included in earnings</t>
        </is>
      </c>
      <c r="D8" s="6" t="n">
        <v>-2374</v>
      </c>
    </row>
    <row r="9">
      <c r="A9" s="4" t="inlineStr">
        <is>
          <t>Change in unrealized gains (losses) relating to assets and liabilities still held at period end</t>
        </is>
      </c>
      <c r="D9" s="6" t="n">
        <v>-2374</v>
      </c>
    </row>
    <row r="10">
      <c r="A10" s="4" t="inlineStr">
        <is>
          <t>Level 3 | Servicing Rights, net</t>
        </is>
      </c>
    </row>
    <row r="11">
      <c r="A11" s="3" t="inlineStr">
        <is>
          <t>Assets:</t>
        </is>
      </c>
    </row>
    <row r="12">
      <c r="A12" s="4" t="inlineStr">
        <is>
          <t>Total net gains (losses) included in earnings</t>
        </is>
      </c>
      <c r="B12" s="6" t="n">
        <v>1258829</v>
      </c>
      <c r="C12" s="6" t="n">
        <v>686632</v>
      </c>
      <c r="D12" s="6" t="n">
        <v>200392</v>
      </c>
    </row>
    <row r="13">
      <c r="A13" s="4" t="inlineStr">
        <is>
          <t>Change in unrealized gains (losses) relating to assets and liabilities still held at period end</t>
        </is>
      </c>
      <c r="B13" s="6" t="n">
        <v>1341289</v>
      </c>
      <c r="C13" s="6" t="n">
        <v>860212</v>
      </c>
      <c r="D13" s="6" t="n">
        <v>229979</v>
      </c>
    </row>
    <row r="14">
      <c r="A14" s="4" t="inlineStr">
        <is>
          <t>Level 3 | IRLCs</t>
        </is>
      </c>
    </row>
    <row r="15">
      <c r="A15" s="3" t="inlineStr">
        <is>
          <t>Derivatives:</t>
        </is>
      </c>
    </row>
    <row r="16">
      <c r="A16" s="4" t="inlineStr">
        <is>
          <t>Total net gains (losses) included in earnings</t>
        </is>
      </c>
      <c r="B16" s="6" t="n">
        <v>-466425</v>
      </c>
      <c r="C16" s="6" t="n">
        <v>518837</v>
      </c>
      <c r="D16" s="6" t="n">
        <v>67742</v>
      </c>
    </row>
    <row r="17">
      <c r="A17" s="4" t="inlineStr">
        <is>
          <t>Change in unrealized gains (losses) relating to assets and liabilities still held at period end</t>
        </is>
      </c>
      <c r="B17" s="5" t="n">
        <v>180620</v>
      </c>
      <c r="C17" s="5" t="n">
        <v>647045</v>
      </c>
      <c r="D17" s="5" t="n">
        <v>1282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FAIR VALUE - Fair Value Inputs and Valuation Techniques (Details)</t>
        </is>
      </c>
      <c r="B1" s="2" t="inlineStr">
        <is>
          <t>Dec. 31, 2021$ / loan</t>
        </is>
      </c>
      <c r="C1" s="2" t="inlineStr">
        <is>
          <t>Dec. 31, 2020$ / loan</t>
        </is>
      </c>
    </row>
    <row r="2">
      <c r="A2" s="4" t="inlineStr">
        <is>
          <t>Derivative | IRLCs | Weighted Average | Pull-through rate</t>
        </is>
      </c>
    </row>
    <row r="3">
      <c r="A3" s="3" t="inlineStr">
        <is>
          <t>Fair Value Measurement Inputs and Valuation Techniques [Line Items]</t>
        </is>
      </c>
    </row>
    <row r="4">
      <c r="A4" s="4" t="inlineStr">
        <is>
          <t>Derivative, measurement input</t>
        </is>
      </c>
      <c r="B4" s="10" t="n">
        <v>0.742</v>
      </c>
      <c r="C4" s="10" t="n">
        <v>0.705</v>
      </c>
    </row>
    <row r="5">
      <c r="A5" s="4" t="inlineStr">
        <is>
          <t>Derivative | IRLCs | Minimum | Pull-through rate</t>
        </is>
      </c>
    </row>
    <row r="6">
      <c r="A6" s="3" t="inlineStr">
        <is>
          <t>Fair Value Measurement Inputs and Valuation Techniques [Line Items]</t>
        </is>
      </c>
    </row>
    <row r="7">
      <c r="A7" s="4" t="inlineStr">
        <is>
          <t>Derivative, measurement input</t>
        </is>
      </c>
      <c r="B7" s="10" t="n">
        <v>0.003</v>
      </c>
      <c r="C7" s="10" t="n">
        <v>0.028</v>
      </c>
    </row>
    <row r="8">
      <c r="A8" s="4" t="inlineStr">
        <is>
          <t>Derivative | IRLCs | Maximum | Pull-through rate</t>
        </is>
      </c>
    </row>
    <row r="9">
      <c r="A9" s="3" t="inlineStr">
        <is>
          <t>Fair Value Measurement Inputs and Valuation Techniques [Line Items]</t>
        </is>
      </c>
    </row>
    <row r="10">
      <c r="A10" s="4" t="inlineStr">
        <is>
          <t>Derivative, measurement input</t>
        </is>
      </c>
      <c r="B10" s="10" t="n">
        <v>0.993</v>
      </c>
      <c r="C10" s="10" t="n">
        <v>0.999</v>
      </c>
    </row>
    <row r="11">
      <c r="A11" s="4" t="inlineStr">
        <is>
          <t>Servicing rights | Weighted Average | Discount rate</t>
        </is>
      </c>
    </row>
    <row r="12">
      <c r="A12" s="3" t="inlineStr">
        <is>
          <t>Fair Value Measurement Inputs and Valuation Techniques [Line Items]</t>
        </is>
      </c>
    </row>
    <row r="13">
      <c r="A13" s="4" t="inlineStr">
        <is>
          <t>Servicing right, measurement input</t>
        </is>
      </c>
      <c r="B13" s="10" t="n">
        <v>0.058</v>
      </c>
      <c r="C13" s="10" t="n">
        <v>0.062</v>
      </c>
    </row>
    <row r="14">
      <c r="A14" s="4" t="inlineStr">
        <is>
          <t>Servicing rights | Weighted Average | Prepayment rate</t>
        </is>
      </c>
    </row>
    <row r="15">
      <c r="A15" s="3" t="inlineStr">
        <is>
          <t>Fair Value Measurement Inputs and Valuation Techniques [Line Items]</t>
        </is>
      </c>
    </row>
    <row r="16">
      <c r="A16" s="4" t="inlineStr">
        <is>
          <t>Servicing right, measurement input</t>
        </is>
      </c>
      <c r="B16" s="10" t="n">
        <v>0.102</v>
      </c>
      <c r="C16" s="10" t="n">
        <v>0.14</v>
      </c>
    </row>
    <row r="17">
      <c r="A17" s="4" t="inlineStr">
        <is>
          <t>Servicing rights | Weighted Average | Cost to service (per loan)</t>
        </is>
      </c>
    </row>
    <row r="18">
      <c r="A18" s="3" t="inlineStr">
        <is>
          <t>Fair Value Measurement Inputs and Valuation Techniques [Line Items]</t>
        </is>
      </c>
    </row>
    <row r="19">
      <c r="A19" s="4" t="inlineStr">
        <is>
          <t>Servicing right, measurement input</t>
        </is>
      </c>
      <c r="B19" s="6" t="n">
        <v>82</v>
      </c>
      <c r="C19" s="6" t="n">
        <v>89</v>
      </c>
    </row>
    <row r="20">
      <c r="A20" s="4" t="inlineStr">
        <is>
          <t>Servicing rights | Minimum | Discount rate</t>
        </is>
      </c>
    </row>
    <row r="21">
      <c r="A21" s="3" t="inlineStr">
        <is>
          <t>Fair Value Measurement Inputs and Valuation Techniques [Line Items]</t>
        </is>
      </c>
    </row>
    <row r="22">
      <c r="A22" s="4" t="inlineStr">
        <is>
          <t>Servicing right, measurement input</t>
        </is>
      </c>
      <c r="B22" s="10" t="n">
        <v>0.045</v>
      </c>
      <c r="C22" s="10" t="n">
        <v>0.05</v>
      </c>
    </row>
    <row r="23">
      <c r="A23" s="4" t="inlineStr">
        <is>
          <t>Servicing rights | Minimum | Prepayment rate</t>
        </is>
      </c>
    </row>
    <row r="24">
      <c r="A24" s="3" t="inlineStr">
        <is>
          <t>Fair Value Measurement Inputs and Valuation Techniques [Line Items]</t>
        </is>
      </c>
    </row>
    <row r="25">
      <c r="A25" s="4" t="inlineStr">
        <is>
          <t>Servicing right, measurement input</t>
        </is>
      </c>
      <c r="B25" s="10" t="n">
        <v>0.08400000000000001</v>
      </c>
      <c r="C25" s="10" t="n">
        <v>0.134</v>
      </c>
    </row>
    <row r="26">
      <c r="A26" s="4" t="inlineStr">
        <is>
          <t>Servicing rights | Minimum | Cost to service (per loan)</t>
        </is>
      </c>
    </row>
    <row r="27">
      <c r="A27" s="3" t="inlineStr">
        <is>
          <t>Fair Value Measurement Inputs and Valuation Techniques [Line Items]</t>
        </is>
      </c>
    </row>
    <row r="28">
      <c r="A28" s="4" t="inlineStr">
        <is>
          <t>Servicing right, measurement input</t>
        </is>
      </c>
      <c r="B28" s="6" t="n">
        <v>70</v>
      </c>
      <c r="C28" s="6" t="n">
        <v>71</v>
      </c>
    </row>
    <row r="29">
      <c r="A29" s="4" t="inlineStr">
        <is>
          <t>Servicing rights | Maximum | Discount rate</t>
        </is>
      </c>
    </row>
    <row r="30">
      <c r="A30" s="3" t="inlineStr">
        <is>
          <t>Fair Value Measurement Inputs and Valuation Techniques [Line Items]</t>
        </is>
      </c>
    </row>
    <row r="31">
      <c r="A31" s="4" t="inlineStr">
        <is>
          <t>Servicing right, measurement input</t>
        </is>
      </c>
      <c r="B31" s="10" t="n">
        <v>0.09</v>
      </c>
      <c r="C31" s="10" t="n">
        <v>0.1</v>
      </c>
    </row>
    <row r="32">
      <c r="A32" s="4" t="inlineStr">
        <is>
          <t>Servicing rights | Maximum | Prepayment rate</t>
        </is>
      </c>
    </row>
    <row r="33">
      <c r="A33" s="3" t="inlineStr">
        <is>
          <t>Fair Value Measurement Inputs and Valuation Techniques [Line Items]</t>
        </is>
      </c>
    </row>
    <row r="34">
      <c r="A34" s="4" t="inlineStr">
        <is>
          <t>Servicing right, measurement input</t>
        </is>
      </c>
      <c r="B34" s="10" t="n">
        <v>0.187</v>
      </c>
      <c r="C34" s="10" t="n">
        <v>0.348</v>
      </c>
    </row>
    <row r="35">
      <c r="A35" s="4" t="inlineStr">
        <is>
          <t>Servicing rights | Maximum | Cost to service (per loan)</t>
        </is>
      </c>
    </row>
    <row r="36">
      <c r="A36" s="3" t="inlineStr">
        <is>
          <t>Fair Value Measurement Inputs and Valuation Techniques [Line Items]</t>
        </is>
      </c>
    </row>
    <row r="37">
      <c r="A37" s="4" t="inlineStr">
        <is>
          <t>Servicing right, measurement input</t>
        </is>
      </c>
      <c r="B37" s="6" t="n">
        <v>114</v>
      </c>
      <c r="C37" s="6" t="n">
        <v>1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NETTING (Details) - USD ($) $ in Thousands</t>
        </is>
      </c>
      <c r="B1" s="2" t="inlineStr">
        <is>
          <t>Dec. 31, 2021</t>
        </is>
      </c>
      <c r="C1" s="2" t="inlineStr">
        <is>
          <t>Dec. 31, 2020</t>
        </is>
      </c>
    </row>
    <row r="2">
      <c r="A2" s="3" t="inlineStr">
        <is>
          <t>Assets:</t>
        </is>
      </c>
    </row>
    <row r="3">
      <c r="A3" s="4" t="inlineStr">
        <is>
          <t>Net amounts presented in consolidated balance sheet</t>
        </is>
      </c>
      <c r="B3" s="5" t="n">
        <v>194665</v>
      </c>
      <c r="C3" s="5" t="n">
        <v>647939</v>
      </c>
    </row>
    <row r="4">
      <c r="A4" s="3" t="inlineStr">
        <is>
          <t>Liabilities:</t>
        </is>
      </c>
    </row>
    <row r="5">
      <c r="A5" s="4" t="inlineStr">
        <is>
          <t>Net amounts presented in consolidated balance sheet</t>
        </is>
      </c>
      <c r="B5" s="6" t="n">
        <v>37797</v>
      </c>
      <c r="C5" s="6" t="n">
        <v>168169</v>
      </c>
    </row>
    <row r="6">
      <c r="A6" s="4" t="inlineStr">
        <is>
          <t>Total Liabilities, Gross amounts recognized</t>
        </is>
      </c>
      <c r="B6" s="6" t="n">
        <v>8060968</v>
      </c>
      <c r="C6" s="6" t="n">
        <v>7039809</v>
      </c>
    </row>
    <row r="7">
      <c r="A7" s="4" t="inlineStr">
        <is>
          <t>Total Liabilities, Gross amounts offset in consolidated balance sheet</t>
        </is>
      </c>
      <c r="B7" s="6" t="n">
        <v>-24139</v>
      </c>
      <c r="C7" s="6" t="n">
        <v>-70922</v>
      </c>
    </row>
    <row r="8">
      <c r="A8" s="4" t="inlineStr">
        <is>
          <t>Total Liabilities, Net amounts presented in consolidated balance sheet</t>
        </is>
      </c>
      <c r="B8" s="6" t="n">
        <v>8036829</v>
      </c>
      <c r="C8" s="6" t="n">
        <v>6968887</v>
      </c>
    </row>
    <row r="9">
      <c r="A9" s="4" t="inlineStr">
        <is>
          <t>Total Liabilities, Gross amounts not offset in consolidated balance sheet, Financial instruments</t>
        </is>
      </c>
      <c r="B9" s="6" t="n">
        <v>-8002795</v>
      </c>
      <c r="C9" s="6" t="n">
        <v>-6801022</v>
      </c>
    </row>
    <row r="10">
      <c r="A10" s="4" t="inlineStr">
        <is>
          <t>Total Liabilities, Gross amounts not offset in consolidated balance sheet, Cash collateral</t>
        </is>
      </c>
      <c r="B10" s="6" t="n">
        <v>-1736</v>
      </c>
      <c r="C10" s="6" t="n">
        <v>0</v>
      </c>
    </row>
    <row r="11">
      <c r="A11" s="4" t="inlineStr">
        <is>
          <t>Total Liabilities, Net amount</t>
        </is>
      </c>
      <c r="B11" s="6" t="n">
        <v>32298</v>
      </c>
      <c r="C11" s="6" t="n">
        <v>167865</v>
      </c>
    </row>
    <row r="12">
      <c r="A12" s="4" t="inlineStr">
        <is>
          <t>Warehouse lines of credit</t>
        </is>
      </c>
    </row>
    <row r="13">
      <c r="A13" s="3" t="inlineStr">
        <is>
          <t>Liabilities:</t>
        </is>
      </c>
    </row>
    <row r="14">
      <c r="A14" s="4" t="inlineStr">
        <is>
          <t>Securities Loaned, Gross/net amounts recognized</t>
        </is>
      </c>
      <c r="B14" s="6" t="n">
        <v>7457199</v>
      </c>
      <c r="C14" s="6" t="n">
        <v>6577429</v>
      </c>
    </row>
    <row r="15">
      <c r="A15" s="4" t="inlineStr">
        <is>
          <t>Securities Loaned, Gross amounts not offset in consolidated balance sheet, Financial instruments</t>
        </is>
      </c>
      <c r="B15" s="6" t="n">
        <v>-7457199</v>
      </c>
      <c r="C15" s="6" t="n">
        <v>-6577429</v>
      </c>
    </row>
    <row r="16">
      <c r="A16" s="4" t="inlineStr">
        <is>
          <t>Securities Loaned, Gross amounts not offset in consolidated balance sheet, Cash collateral</t>
        </is>
      </c>
      <c r="B16" s="6" t="n">
        <v>0</v>
      </c>
      <c r="C16" s="6" t="n">
        <v>0</v>
      </c>
    </row>
    <row r="17">
      <c r="A17" s="4" t="inlineStr">
        <is>
          <t>Securities Loaned, Net amount</t>
        </is>
      </c>
      <c r="B17" s="6" t="n">
        <v>0</v>
      </c>
      <c r="C17" s="6" t="n">
        <v>0</v>
      </c>
    </row>
    <row r="18">
      <c r="A18" s="4" t="inlineStr">
        <is>
          <t>Secured debt obligations, net</t>
        </is>
      </c>
    </row>
    <row r="19">
      <c r="A19" s="3" t="inlineStr">
        <is>
          <t>Liabilities:</t>
        </is>
      </c>
    </row>
    <row r="20">
      <c r="A20" s="4" t="inlineStr">
        <is>
          <t>Securities Loaned, Gross/net amounts recognized</t>
        </is>
      </c>
      <c r="B20" s="6" t="n">
        <v>545596</v>
      </c>
      <c r="C20" s="6" t="n">
        <v>223593</v>
      </c>
    </row>
    <row r="21">
      <c r="A21" s="4" t="inlineStr">
        <is>
          <t>Securities Loaned, Gross amounts not offset in consolidated balance sheet, Financial instruments</t>
        </is>
      </c>
      <c r="B21" s="6" t="n">
        <v>-545596</v>
      </c>
      <c r="C21" s="6" t="n">
        <v>-223593</v>
      </c>
    </row>
    <row r="22">
      <c r="A22" s="4" t="inlineStr">
        <is>
          <t>Securities Loaned, Gross amounts not offset in consolidated balance sheet, Cash collateral</t>
        </is>
      </c>
      <c r="B22" s="6" t="n">
        <v>0</v>
      </c>
      <c r="C22" s="6" t="n">
        <v>0</v>
      </c>
    </row>
    <row r="23">
      <c r="A23" s="4" t="inlineStr">
        <is>
          <t>Securities Loaned, Net amount</t>
        </is>
      </c>
      <c r="B23" s="6" t="n">
        <v>0</v>
      </c>
      <c r="C23" s="6" t="n">
        <v>0</v>
      </c>
    </row>
    <row r="24">
      <c r="A24" s="4" t="inlineStr">
        <is>
          <t>Forward sale contracts</t>
        </is>
      </c>
    </row>
    <row r="25">
      <c r="A25" s="3" t="inlineStr">
        <is>
          <t>Assets:</t>
        </is>
      </c>
    </row>
    <row r="26">
      <c r="A26" s="4" t="inlineStr">
        <is>
          <t>Gross amounts recognized</t>
        </is>
      </c>
      <c r="B26" s="6" t="n">
        <v>29497</v>
      </c>
      <c r="C26" s="6" t="n">
        <v>71029</v>
      </c>
    </row>
    <row r="27">
      <c r="A27" s="4" t="inlineStr">
        <is>
          <t>Gross amounts offset in consolidated balance sheet</t>
        </is>
      </c>
      <c r="B27" s="6" t="n">
        <v>-24139</v>
      </c>
      <c r="C27" s="6" t="n">
        <v>-70922</v>
      </c>
    </row>
    <row r="28">
      <c r="A28" s="4" t="inlineStr">
        <is>
          <t>Net amounts presented in consolidated balance sheet</t>
        </is>
      </c>
      <c r="B28" s="6" t="n">
        <v>5358</v>
      </c>
      <c r="C28" s="6" t="n">
        <v>107</v>
      </c>
    </row>
    <row r="29">
      <c r="A29" s="4" t="inlineStr">
        <is>
          <t>Gross amounts not offset in consolidated balance sheet, Financial instruments</t>
        </is>
      </c>
      <c r="B29" s="6" t="n">
        <v>0</v>
      </c>
      <c r="C29" s="6" t="n">
        <v>0</v>
      </c>
    </row>
    <row r="30">
      <c r="A30" s="4" t="inlineStr">
        <is>
          <t>Gross amounts not offset in consolidated balance sheet, Cash collateral</t>
        </is>
      </c>
      <c r="B30" s="6" t="n">
        <v>-1447</v>
      </c>
      <c r="C30" s="6" t="n">
        <v>0</v>
      </c>
    </row>
    <row r="31">
      <c r="A31" s="4" t="inlineStr">
        <is>
          <t>Net amount</t>
        </is>
      </c>
      <c r="B31" s="6" t="n">
        <v>3911</v>
      </c>
      <c r="C31" s="6" t="n">
        <v>107</v>
      </c>
    </row>
    <row r="32">
      <c r="A32" s="3" t="inlineStr">
        <is>
          <t>Liabilities:</t>
        </is>
      </c>
    </row>
    <row r="33">
      <c r="A33" s="4" t="inlineStr">
        <is>
          <t>Gross amounts recognized</t>
        </is>
      </c>
      <c r="B33" s="6" t="n">
        <v>27103</v>
      </c>
      <c r="C33" s="6" t="n">
        <v>234488</v>
      </c>
    </row>
    <row r="34">
      <c r="A34" s="4" t="inlineStr">
        <is>
          <t>Gross amounts offset in consolidated balance sheet</t>
        </is>
      </c>
      <c r="B34" s="6" t="n">
        <v>-24139</v>
      </c>
      <c r="C34" s="6" t="n">
        <v>-70922</v>
      </c>
    </row>
    <row r="35">
      <c r="A35" s="4" t="inlineStr">
        <is>
          <t>Net amounts presented in consolidated balance sheet</t>
        </is>
      </c>
      <c r="B35" s="6" t="n">
        <v>2964</v>
      </c>
      <c r="C35" s="6" t="n">
        <v>163566</v>
      </c>
    </row>
    <row r="36">
      <c r="A36" s="4" t="inlineStr">
        <is>
          <t>Gross amounts not offset in consolidated balance sheet, Financial instruments</t>
        </is>
      </c>
      <c r="B36" s="6" t="n">
        <v>0</v>
      </c>
      <c r="C36" s="6" t="n">
        <v>0</v>
      </c>
    </row>
    <row r="37">
      <c r="A37" s="4" t="inlineStr">
        <is>
          <t>Gross amounts not offset in consolidated balance sheet, Cash collateral</t>
        </is>
      </c>
      <c r="B37" s="6" t="n">
        <v>-1736</v>
      </c>
      <c r="C37" s="6" t="n">
        <v>0</v>
      </c>
    </row>
    <row r="38">
      <c r="A38" s="4" t="inlineStr">
        <is>
          <t>Net amount</t>
        </is>
      </c>
      <c r="B38" s="6" t="n">
        <v>1228</v>
      </c>
      <c r="C38" s="6" t="n">
        <v>163566</v>
      </c>
    </row>
    <row r="39">
      <c r="A39" s="4" t="inlineStr">
        <is>
          <t>Interest rate swap futures</t>
        </is>
      </c>
    </row>
    <row r="40">
      <c r="A40" s="3" t="inlineStr">
        <is>
          <t>Assets:</t>
        </is>
      </c>
    </row>
    <row r="41">
      <c r="A41" s="4" t="inlineStr">
        <is>
          <t>Gross amounts recognized</t>
        </is>
      </c>
      <c r="B41" s="6" t="n">
        <v>4924</v>
      </c>
      <c r="C41" s="6" t="n">
        <v>483</v>
      </c>
    </row>
    <row r="42">
      <c r="A42" s="4" t="inlineStr">
        <is>
          <t>Gross amounts offset in consolidated balance sheet</t>
        </is>
      </c>
      <c r="B42" s="6" t="n">
        <v>0</v>
      </c>
      <c r="C42" s="6" t="n">
        <v>0</v>
      </c>
    </row>
    <row r="43">
      <c r="A43" s="4" t="inlineStr">
        <is>
          <t>Net amounts presented in consolidated balance sheet</t>
        </is>
      </c>
      <c r="B43" s="6" t="n">
        <v>4924</v>
      </c>
      <c r="C43" s="6" t="n">
        <v>483</v>
      </c>
    </row>
    <row r="44">
      <c r="A44" s="4" t="inlineStr">
        <is>
          <t>Gross amounts not offset in consolidated balance sheet, Financial instruments</t>
        </is>
      </c>
      <c r="B44" s="6" t="n">
        <v>0</v>
      </c>
      <c r="C44" s="6" t="n">
        <v>0</v>
      </c>
    </row>
    <row r="45">
      <c r="A45" s="4" t="inlineStr">
        <is>
          <t>Gross amounts not offset in consolidated balance sheet, Cash collateral</t>
        </is>
      </c>
      <c r="B45" s="6" t="n">
        <v>0</v>
      </c>
      <c r="C45" s="6" t="n">
        <v>0</v>
      </c>
    </row>
    <row r="46">
      <c r="A46" s="4" t="inlineStr">
        <is>
          <t>Net amount</t>
        </is>
      </c>
      <c r="B46" s="6" t="n">
        <v>4924</v>
      </c>
      <c r="C46" s="6" t="n">
        <v>483</v>
      </c>
    </row>
    <row r="47">
      <c r="A47" s="3" t="inlineStr">
        <is>
          <t>Liabilities:</t>
        </is>
      </c>
    </row>
    <row r="48">
      <c r="A48" s="4" t="inlineStr">
        <is>
          <t>Net amounts presented in consolidated balance sheet</t>
        </is>
      </c>
      <c r="B48" s="6" t="n">
        <v>0</v>
      </c>
      <c r="C48" s="6" t="n">
        <v>0</v>
      </c>
    </row>
    <row r="49">
      <c r="A49" s="4" t="inlineStr">
        <is>
          <t>Put options on treasuries</t>
        </is>
      </c>
    </row>
    <row r="50">
      <c r="A50" s="3" t="inlineStr">
        <is>
          <t>Assets:</t>
        </is>
      </c>
    </row>
    <row r="51">
      <c r="A51" s="4" t="inlineStr">
        <is>
          <t>Net amounts presented in consolidated balance sheet</t>
        </is>
      </c>
      <c r="B51" s="6" t="n">
        <v>0</v>
      </c>
      <c r="C51" s="6" t="n">
        <v>0</v>
      </c>
    </row>
    <row r="52">
      <c r="A52" s="3" t="inlineStr">
        <is>
          <t>Liabilities:</t>
        </is>
      </c>
    </row>
    <row r="53">
      <c r="A53" s="4" t="inlineStr">
        <is>
          <t>Gross amounts recognized</t>
        </is>
      </c>
      <c r="B53" s="6" t="n">
        <v>31070</v>
      </c>
      <c r="C53" s="6" t="n">
        <v>4299</v>
      </c>
    </row>
    <row r="54">
      <c r="A54" s="4" t="inlineStr">
        <is>
          <t>Gross amounts offset in consolidated balance sheet</t>
        </is>
      </c>
      <c r="B54" s="6" t="n">
        <v>0</v>
      </c>
      <c r="C54" s="6" t="n">
        <v>0</v>
      </c>
    </row>
    <row r="55">
      <c r="A55" s="4" t="inlineStr">
        <is>
          <t>Net amounts presented in consolidated balance sheet</t>
        </is>
      </c>
      <c r="B55" s="6" t="n">
        <v>31070</v>
      </c>
      <c r="C55" s="6" t="n">
        <v>4299</v>
      </c>
    </row>
    <row r="56">
      <c r="A56" s="4" t="inlineStr">
        <is>
          <t>Gross amounts not offset in consolidated balance sheet, Financial instruments</t>
        </is>
      </c>
      <c r="B56" s="6" t="n">
        <v>0</v>
      </c>
      <c r="C56" s="6" t="n">
        <v>0</v>
      </c>
    </row>
    <row r="57">
      <c r="A57" s="4" t="inlineStr">
        <is>
          <t>Gross amounts not offset in consolidated balance sheet, Cash collateral</t>
        </is>
      </c>
      <c r="B57" s="6" t="n">
        <v>0</v>
      </c>
      <c r="C57" s="6" t="n">
        <v>0</v>
      </c>
    </row>
    <row r="58">
      <c r="A58" s="4" t="inlineStr">
        <is>
          <t>Net amount</t>
        </is>
      </c>
      <c r="B58" s="6" t="n">
        <v>31070</v>
      </c>
      <c r="C58" s="6" t="n">
        <v>4299</v>
      </c>
    </row>
    <row r="59">
      <c r="A59" s="4" t="inlineStr">
        <is>
          <t>All except interest rate lock commitments</t>
        </is>
      </c>
    </row>
    <row r="60">
      <c r="A60" s="3" t="inlineStr">
        <is>
          <t>Assets:</t>
        </is>
      </c>
    </row>
    <row r="61">
      <c r="A61" s="4" t="inlineStr">
        <is>
          <t>Gross amounts recognized</t>
        </is>
      </c>
      <c r="B61" s="6" t="n">
        <v>34421</v>
      </c>
      <c r="C61" s="6" t="n">
        <v>71512</v>
      </c>
    </row>
    <row r="62">
      <c r="A62" s="4" t="inlineStr">
        <is>
          <t>Gross amounts offset in consolidated balance sheet</t>
        </is>
      </c>
      <c r="B62" s="6" t="n">
        <v>-24139</v>
      </c>
      <c r="C62" s="6" t="n">
        <v>-70922</v>
      </c>
    </row>
    <row r="63">
      <c r="A63" s="4" t="inlineStr">
        <is>
          <t>Net amounts presented in consolidated balance sheet</t>
        </is>
      </c>
      <c r="B63" s="6" t="n">
        <v>10282</v>
      </c>
      <c r="C63" s="6" t="n">
        <v>590</v>
      </c>
    </row>
    <row r="64">
      <c r="A64" s="4" t="inlineStr">
        <is>
          <t>Gross amounts not offset in consolidated balance sheet, Financial instruments</t>
        </is>
      </c>
      <c r="B64" s="6" t="n">
        <v>0</v>
      </c>
      <c r="C64" s="6" t="n">
        <v>0</v>
      </c>
    </row>
    <row r="65">
      <c r="A65" s="4" t="inlineStr">
        <is>
          <t>Gross amounts not offset in consolidated balance sheet, Cash collateral</t>
        </is>
      </c>
      <c r="B65" s="6" t="n">
        <v>-1447</v>
      </c>
      <c r="C65" s="6" t="n">
        <v>0</v>
      </c>
    </row>
    <row r="66">
      <c r="A66" s="4" t="inlineStr">
        <is>
          <t>Net amount</t>
        </is>
      </c>
      <c r="B66" s="5" t="n">
        <v>8835</v>
      </c>
      <c r="C66" s="5" t="n">
        <v>5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SALE, AT FAIR VALUE - Unpaid Principal Balance of LHFS by Loan Type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Amount</t>
        </is>
      </c>
      <c r="B4" s="5" t="n">
        <v>7979226</v>
      </c>
      <c r="C4" s="5" t="n">
        <v>6693111</v>
      </c>
    </row>
    <row r="5">
      <c r="A5" s="4" t="inlineStr">
        <is>
          <t>Fair value adjustment</t>
        </is>
      </c>
      <c r="B5" s="6" t="n">
        <v>157591</v>
      </c>
      <c r="C5" s="6" t="n">
        <v>262313</v>
      </c>
    </row>
    <row r="6">
      <c r="A6" s="4" t="inlineStr">
        <is>
          <t>Total</t>
        </is>
      </c>
      <c r="B6" s="5" t="n">
        <v>8136817</v>
      </c>
      <c r="C6" s="5" t="n">
        <v>6955424</v>
      </c>
    </row>
    <row r="7">
      <c r="A7" s="4" t="inlineStr">
        <is>
          <t>Product Concentration Risk | Receivables Benchmark</t>
        </is>
      </c>
    </row>
    <row r="8">
      <c r="A8" s="3" t="inlineStr">
        <is>
          <t>Accounts, Notes, Loans and Financing Receivable [Line Items]</t>
        </is>
      </c>
    </row>
    <row r="9">
      <c r="A9" s="4" t="inlineStr">
        <is>
          <t>Concentration risk, percentage</t>
        </is>
      </c>
      <c r="B9" s="4" t="inlineStr">
        <is>
          <t>100.00%</t>
        </is>
      </c>
      <c r="C9" s="4" t="inlineStr">
        <is>
          <t>100.00%</t>
        </is>
      </c>
    </row>
    <row r="10">
      <c r="A10" s="4" t="inlineStr">
        <is>
          <t>Fixed | Confirming</t>
        </is>
      </c>
    </row>
    <row r="11">
      <c r="A11" s="3" t="inlineStr">
        <is>
          <t>Accounts, Notes, Loans and Financing Receivable [Line Items]</t>
        </is>
      </c>
    </row>
    <row r="12">
      <c r="A12" s="4" t="inlineStr">
        <is>
          <t>Amount</t>
        </is>
      </c>
      <c r="B12" s="5" t="n">
        <v>4881222</v>
      </c>
      <c r="C12" s="5" t="n">
        <v>5223177</v>
      </c>
    </row>
    <row r="13">
      <c r="A13" s="4" t="inlineStr">
        <is>
          <t>Fixed | Confirming | Product Concentration Risk | Receivables Benchmark</t>
        </is>
      </c>
    </row>
    <row r="14">
      <c r="A14" s="3" t="inlineStr">
        <is>
          <t>Accounts, Notes, Loans and Financing Receivable [Line Items]</t>
        </is>
      </c>
    </row>
    <row r="15">
      <c r="A15" s="4" t="inlineStr">
        <is>
          <t>Concentration risk, percentage</t>
        </is>
      </c>
      <c r="B15" s="4" t="inlineStr">
        <is>
          <t>61.00%</t>
        </is>
      </c>
      <c r="C15" s="4" t="inlineStr">
        <is>
          <t>78.00%</t>
        </is>
      </c>
    </row>
    <row r="16">
      <c r="A16" s="4" t="inlineStr">
        <is>
          <t>Fixed | Government</t>
        </is>
      </c>
    </row>
    <row r="17">
      <c r="A17" s="3" t="inlineStr">
        <is>
          <t>Accounts, Notes, Loans and Financing Receivable [Line Items]</t>
        </is>
      </c>
    </row>
    <row r="18">
      <c r="A18" s="4" t="inlineStr">
        <is>
          <t>Amount</t>
        </is>
      </c>
      <c r="B18" s="5" t="n">
        <v>1156890</v>
      </c>
      <c r="C18" s="5" t="n">
        <v>1108936</v>
      </c>
    </row>
    <row r="19">
      <c r="A19" s="4" t="inlineStr">
        <is>
          <t>Fixed | Government | Product Concentration Risk | Receivables Benchmark</t>
        </is>
      </c>
    </row>
    <row r="20">
      <c r="A20" s="3" t="inlineStr">
        <is>
          <t>Accounts, Notes, Loans and Financing Receivable [Line Items]</t>
        </is>
      </c>
    </row>
    <row r="21">
      <c r="A21" s="4" t="inlineStr">
        <is>
          <t>Concentration risk, percentage</t>
        </is>
      </c>
      <c r="B21" s="4" t="inlineStr">
        <is>
          <t>15.00%</t>
        </is>
      </c>
      <c r="C21" s="4" t="inlineStr">
        <is>
          <t>16.00%</t>
        </is>
      </c>
    </row>
    <row r="22">
      <c r="A22" s="4" t="inlineStr">
        <is>
          <t>ARM | Confirming</t>
        </is>
      </c>
    </row>
    <row r="23">
      <c r="A23" s="3" t="inlineStr">
        <is>
          <t>Accounts, Notes, Loans and Financing Receivable [Line Items]</t>
        </is>
      </c>
    </row>
    <row r="24">
      <c r="A24" s="4" t="inlineStr">
        <is>
          <t>Amount</t>
        </is>
      </c>
      <c r="B24" s="5" t="n">
        <v>351408</v>
      </c>
      <c r="C24" s="5" t="n">
        <v>260</v>
      </c>
    </row>
    <row r="25">
      <c r="A25" s="4" t="inlineStr">
        <is>
          <t>ARM | Confirming | Product Concentration Risk | Receivables Benchmark</t>
        </is>
      </c>
    </row>
    <row r="26">
      <c r="A26" s="3" t="inlineStr">
        <is>
          <t>Accounts, Notes, Loans and Financing Receivable [Line Items]</t>
        </is>
      </c>
    </row>
    <row r="27">
      <c r="A27" s="4" t="inlineStr">
        <is>
          <t>Concentration risk, percentage</t>
        </is>
      </c>
      <c r="B27" s="4" t="inlineStr">
        <is>
          <t>4.00%</t>
        </is>
      </c>
      <c r="C27" s="4" t="inlineStr">
        <is>
          <t>0.00%</t>
        </is>
      </c>
    </row>
    <row r="28">
      <c r="A28" s="4" t="inlineStr">
        <is>
          <t>ARM | Government</t>
        </is>
      </c>
    </row>
    <row r="29">
      <c r="A29" s="3" t="inlineStr">
        <is>
          <t>Accounts, Notes, Loans and Financing Receivable [Line Items]</t>
        </is>
      </c>
    </row>
    <row r="30">
      <c r="A30" s="4" t="inlineStr">
        <is>
          <t>Amount</t>
        </is>
      </c>
      <c r="B30" s="5" t="n">
        <v>10906</v>
      </c>
      <c r="C30" s="5" t="n">
        <v>45243</v>
      </c>
    </row>
    <row r="31">
      <c r="A31" s="4" t="inlineStr">
        <is>
          <t>ARM | Government | Product Concentration Risk | Receivables Benchmark</t>
        </is>
      </c>
    </row>
    <row r="32">
      <c r="A32" s="3" t="inlineStr">
        <is>
          <t>Accounts, Notes, Loans and Financing Receivable [Line Items]</t>
        </is>
      </c>
    </row>
    <row r="33">
      <c r="A33" s="4" t="inlineStr">
        <is>
          <t>Concentration risk, percentage</t>
        </is>
      </c>
      <c r="B33" s="4" t="inlineStr">
        <is>
          <t>0.00%</t>
        </is>
      </c>
      <c r="C33" s="4" t="inlineStr">
        <is>
          <t>1.00%</t>
        </is>
      </c>
    </row>
    <row r="34">
      <c r="A34" s="4" t="inlineStr">
        <is>
          <t>Other - residential mortgage loans</t>
        </is>
      </c>
    </row>
    <row r="35">
      <c r="A35" s="3" t="inlineStr">
        <is>
          <t>Accounts, Notes, Loans and Financing Receivable [Line Items]</t>
        </is>
      </c>
    </row>
    <row r="36">
      <c r="A36" s="4" t="inlineStr">
        <is>
          <t>Amount</t>
        </is>
      </c>
      <c r="B36" s="5" t="n">
        <v>1576858</v>
      </c>
      <c r="C36" s="5" t="n">
        <v>312954</v>
      </c>
    </row>
    <row r="37">
      <c r="A37" s="4" t="inlineStr">
        <is>
          <t>Other - residential mortgage loans | Product Concentration Risk | Receivables Benchmark</t>
        </is>
      </c>
    </row>
    <row r="38">
      <c r="A38" s="3" t="inlineStr">
        <is>
          <t>Accounts, Notes, Loans and Financing Receivable [Line Items]</t>
        </is>
      </c>
    </row>
    <row r="39">
      <c r="A39" s="4" t="inlineStr">
        <is>
          <t>Concentration risk, percentage</t>
        </is>
      </c>
      <c r="B39" s="4" t="inlineStr">
        <is>
          <t>20.00%</t>
        </is>
      </c>
      <c r="C39" s="4" t="inlineStr">
        <is>
          <t>5.00%</t>
        </is>
      </c>
    </row>
    <row r="40">
      <c r="A40" s="4" t="inlineStr">
        <is>
          <t>Consumer loans</t>
        </is>
      </c>
    </row>
    <row r="41">
      <c r="A41" s="3" t="inlineStr">
        <is>
          <t>Accounts, Notes, Loans and Financing Receivable [Line Items]</t>
        </is>
      </c>
    </row>
    <row r="42">
      <c r="A42" s="4" t="inlineStr">
        <is>
          <t>Amount</t>
        </is>
      </c>
      <c r="B42" s="5" t="n">
        <v>1942</v>
      </c>
      <c r="C42" s="5" t="n">
        <v>2541</v>
      </c>
    </row>
    <row r="43">
      <c r="A43" s="4" t="inlineStr">
        <is>
          <t>Consumer loans | Product Concentration Risk | Receivables Benchmark</t>
        </is>
      </c>
    </row>
    <row r="44">
      <c r="A44" s="3" t="inlineStr">
        <is>
          <t>Accounts, Notes, Loans and Financing Receivable [Line Items]</t>
        </is>
      </c>
    </row>
    <row r="45">
      <c r="A45" s="4" t="inlineStr">
        <is>
          <t>Concentration risk, percentage</t>
        </is>
      </c>
      <c r="B45" s="4" t="inlineStr">
        <is>
          <t>0.00%</t>
        </is>
      </c>
      <c r="C45"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AT FAIR VALUE - Summary of Changes in Balances (Details) - USD ($) $ in Thousands</t>
        </is>
      </c>
      <c r="B1" s="2" t="inlineStr">
        <is>
          <t>12 Months Ended</t>
        </is>
      </c>
    </row>
    <row r="2">
      <c r="B2" s="2" t="inlineStr">
        <is>
          <t>Dec. 31, 2021</t>
        </is>
      </c>
      <c r="C2" s="2" t="inlineStr">
        <is>
          <t>Dec. 31, 2020</t>
        </is>
      </c>
      <c r="D2" s="2" t="inlineStr">
        <is>
          <t>Dec. 31, 2019</t>
        </is>
      </c>
    </row>
    <row r="3">
      <c r="A3" s="3" t="inlineStr">
        <is>
          <t>Loans Receivable Held-for-sale, Net, Reconciliation to Cash Flow [Roll Forward]</t>
        </is>
      </c>
    </row>
    <row r="4">
      <c r="A4" s="4" t="inlineStr">
        <is>
          <t>Balance at beginning of period</t>
        </is>
      </c>
      <c r="B4" s="5" t="n">
        <v>6955424</v>
      </c>
      <c r="C4" s="5" t="n">
        <v>3681840</v>
      </c>
    </row>
    <row r="5">
      <c r="A5" s="4" t="inlineStr">
        <is>
          <t>Origination and purchase of loans</t>
        </is>
      </c>
      <c r="B5" s="6" t="n">
        <v>136606028</v>
      </c>
      <c r="C5" s="6" t="n">
        <v>100535715</v>
      </c>
    </row>
    <row r="6">
      <c r="A6" s="4" t="inlineStr">
        <is>
          <t>Sales</t>
        </is>
      </c>
      <c r="B6" s="6" t="n">
        <v>-136081060</v>
      </c>
      <c r="C6" s="6" t="n">
        <v>-97584190</v>
      </c>
    </row>
    <row r="7">
      <c r="A7" s="4" t="inlineStr">
        <is>
          <t>Repurchases</t>
        </is>
      </c>
      <c r="B7" s="6" t="n">
        <v>944023</v>
      </c>
      <c r="C7" s="6" t="n">
        <v>193294</v>
      </c>
    </row>
    <row r="8">
      <c r="A8" s="4" t="inlineStr">
        <is>
          <t>Principal payments</t>
        </is>
      </c>
      <c r="B8" s="6" t="n">
        <v>-182883</v>
      </c>
      <c r="C8" s="6" t="n">
        <v>-57120</v>
      </c>
    </row>
    <row r="9">
      <c r="A9" s="4" t="inlineStr">
        <is>
          <t>Fair value (loss) gain</t>
        </is>
      </c>
      <c r="B9" s="6" t="n">
        <v>-104715</v>
      </c>
      <c r="C9" s="6" t="n">
        <v>185885</v>
      </c>
      <c r="D9" s="5" t="n">
        <v>13996</v>
      </c>
    </row>
    <row r="10">
      <c r="A10" s="4" t="inlineStr">
        <is>
          <t>Balance at end of period</t>
        </is>
      </c>
      <c r="B10" s="5" t="n">
        <v>8136817</v>
      </c>
      <c r="C10" s="5" t="n">
        <v>6955424</v>
      </c>
      <c r="D10" s="5" t="n">
        <v>36818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AT FAIR VALUE - Components of Gain on Origination and Sale of Loans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Premium from loan sales</t>
        </is>
      </c>
      <c r="B4" s="5" t="n">
        <v>1882557</v>
      </c>
      <c r="C4" s="5" t="n">
        <v>3178213</v>
      </c>
      <c r="D4" s="5" t="n">
        <v>905257</v>
      </c>
    </row>
    <row r="5">
      <c r="A5" s="4" t="inlineStr">
        <is>
          <t>Servicing rights</t>
        </is>
      </c>
      <c r="B5" s="6" t="n">
        <v>1610596</v>
      </c>
      <c r="C5" s="6" t="n">
        <v>986050</v>
      </c>
      <c r="D5" s="6" t="n">
        <v>334176</v>
      </c>
    </row>
    <row r="6">
      <c r="A6" s="4" t="inlineStr">
        <is>
          <t>Unrealized (losses) gains from derivative assets and liabilities</t>
        </is>
      </c>
      <c r="B6" s="6" t="n">
        <v>-308200</v>
      </c>
      <c r="C6" s="6" t="n">
        <v>288325</v>
      </c>
      <c r="D6" s="6" t="n">
        <v>95578</v>
      </c>
    </row>
    <row r="7">
      <c r="A7" s="4" t="inlineStr">
        <is>
          <t>Realized gains (losses) from derivative assets and liabilities</t>
        </is>
      </c>
      <c r="B7" s="6" t="n">
        <v>347014</v>
      </c>
      <c r="C7" s="6" t="n">
        <v>-557996</v>
      </c>
      <c r="D7" s="6" t="n">
        <v>-160151</v>
      </c>
    </row>
    <row r="8">
      <c r="A8" s="4" t="inlineStr">
        <is>
          <t>Discount points, rebates and lender paid costs</t>
        </is>
      </c>
      <c r="B8" s="6" t="n">
        <v>-206716</v>
      </c>
      <c r="C8" s="6" t="n">
        <v>-148518</v>
      </c>
      <c r="D8" s="6" t="n">
        <v>-75948</v>
      </c>
    </row>
    <row r="9">
      <c r="A9" s="4" t="inlineStr">
        <is>
          <t>Mark to market (loss) gain on loans held for sale</t>
        </is>
      </c>
      <c r="B9" s="6" t="n">
        <v>-104715</v>
      </c>
      <c r="C9" s="6" t="n">
        <v>185885</v>
      </c>
      <c r="D9" s="6" t="n">
        <v>13996</v>
      </c>
    </row>
    <row r="10">
      <c r="A10" s="4" t="inlineStr">
        <is>
          <t>Provision for loan loss obligation for loans sold</t>
        </is>
      </c>
      <c r="B10" s="6" t="n">
        <v>-7185</v>
      </c>
      <c r="C10" s="6" t="n">
        <v>-25973</v>
      </c>
      <c r="D10" s="6" t="n">
        <v>-8673</v>
      </c>
    </row>
    <row r="11">
      <c r="A11" s="4" t="inlineStr">
        <is>
          <t>Total gain on origination and sale of loans, net</t>
        </is>
      </c>
      <c r="B11" s="6" t="n">
        <v>3213351</v>
      </c>
      <c r="C11" s="6" t="n">
        <v>3905986</v>
      </c>
      <c r="D11" s="5" t="n">
        <v>1104235</v>
      </c>
    </row>
    <row r="12">
      <c r="A12" s="4" t="inlineStr">
        <is>
          <t>Loans held for sale on non-accrual status</t>
        </is>
      </c>
      <c r="B12" s="5" t="n">
        <v>28800</v>
      </c>
      <c r="C12" s="5" t="n">
        <v>258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AT FAIR VALUE - Components of Service Portfolio (Details) - USD ($) $ in Thousands</t>
        </is>
      </c>
      <c r="B1" s="2" t="inlineStr">
        <is>
          <t>Dec. 31, 2021</t>
        </is>
      </c>
      <c r="C1" s="2" t="inlineStr">
        <is>
          <t>Dec. 31, 2020</t>
        </is>
      </c>
    </row>
    <row r="2">
      <c r="A2" s="3" t="inlineStr">
        <is>
          <t>Servicing Assets at Fair Value [Line Items]</t>
        </is>
      </c>
    </row>
    <row r="3">
      <c r="A3" s="4" t="inlineStr">
        <is>
          <t>Total servicing portfolio</t>
        </is>
      </c>
      <c r="B3" s="5" t="n">
        <v>162112965</v>
      </c>
      <c r="C3" s="5" t="n">
        <v>102931258</v>
      </c>
    </row>
    <row r="4">
      <c r="A4" s="4" t="inlineStr">
        <is>
          <t>Conventional</t>
        </is>
      </c>
    </row>
    <row r="5">
      <c r="A5" s="3" t="inlineStr">
        <is>
          <t>Servicing Assets at Fair Value [Line Items]</t>
        </is>
      </c>
    </row>
    <row r="6">
      <c r="A6" s="4" t="inlineStr">
        <is>
          <t>Total servicing portfolio</t>
        </is>
      </c>
      <c r="B6" s="6" t="n">
        <v>127270097</v>
      </c>
      <c r="C6" s="6" t="n">
        <v>74459448</v>
      </c>
    </row>
    <row r="7">
      <c r="A7" s="4" t="inlineStr">
        <is>
          <t>Government</t>
        </is>
      </c>
    </row>
    <row r="8">
      <c r="A8" s="3" t="inlineStr">
        <is>
          <t>Servicing Assets at Fair Value [Line Items]</t>
        </is>
      </c>
    </row>
    <row r="9">
      <c r="A9" s="4" t="inlineStr">
        <is>
          <t>Total servicing portfolio</t>
        </is>
      </c>
      <c r="B9" s="5" t="n">
        <v>34842868</v>
      </c>
      <c r="C9" s="5" t="n">
        <v>284718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AT FAIR VALUE - Unpaid Principal of Servicing Portfolio (Details) - USD ($) $ in Thousands</t>
        </is>
      </c>
      <c r="B1" s="2" t="inlineStr">
        <is>
          <t>Dec. 31, 2021</t>
        </is>
      </c>
      <c r="C1" s="2" t="inlineStr">
        <is>
          <t>Dec. 31, 2020</t>
        </is>
      </c>
    </row>
    <row r="2">
      <c r="A2" s="3" t="inlineStr">
        <is>
          <t>Servicing Assets at Fair Value [Line Items]</t>
        </is>
      </c>
    </row>
    <row r="3">
      <c r="A3" s="4" t="inlineStr">
        <is>
          <t>Total servicing portfolio</t>
        </is>
      </c>
      <c r="B3" s="5" t="n">
        <v>162112965</v>
      </c>
      <c r="C3" s="5" t="n">
        <v>102931258</v>
      </c>
    </row>
    <row r="4">
      <c r="A4" s="4" t="inlineStr">
        <is>
          <t>Percentage of servicing portfolio in forbearance resulting from COVID-19</t>
        </is>
      </c>
      <c r="B4" s="4" t="inlineStr">
        <is>
          <t>0.60%</t>
        </is>
      </c>
      <c r="C4" s="4" t="inlineStr">
        <is>
          <t>2.40%</t>
        </is>
      </c>
    </row>
    <row r="5">
      <c r="A5" s="4" t="inlineStr">
        <is>
          <t>Current loans</t>
        </is>
      </c>
    </row>
    <row r="6">
      <c r="A6" s="3" t="inlineStr">
        <is>
          <t>Servicing Assets at Fair Value [Line Items]</t>
        </is>
      </c>
    </row>
    <row r="7">
      <c r="A7" s="4" t="inlineStr">
        <is>
          <t>Total servicing portfolio</t>
        </is>
      </c>
      <c r="B7" s="5" t="n">
        <v>160302966</v>
      </c>
      <c r="C7" s="5" t="n">
        <v>100358713</v>
      </c>
    </row>
    <row r="8">
      <c r="A8" s="4" t="inlineStr">
        <is>
          <t>Loans 30 - 89 days delinquent</t>
        </is>
      </c>
    </row>
    <row r="9">
      <c r="A9" s="3" t="inlineStr">
        <is>
          <t>Servicing Assets at Fair Value [Line Items]</t>
        </is>
      </c>
    </row>
    <row r="10">
      <c r="A10" s="4" t="inlineStr">
        <is>
          <t>Total servicing portfolio</t>
        </is>
      </c>
      <c r="B10" s="6" t="n">
        <v>504467</v>
      </c>
      <c r="C10" s="6" t="n">
        <v>709946</v>
      </c>
    </row>
    <row r="11">
      <c r="A11" s="4" t="inlineStr">
        <is>
          <t>Loans 90 or more days delinquent or in foreclosure</t>
        </is>
      </c>
    </row>
    <row r="12">
      <c r="A12" s="3" t="inlineStr">
        <is>
          <t>Servicing Assets at Fair Value [Line Items]</t>
        </is>
      </c>
    </row>
    <row r="13">
      <c r="A13" s="4" t="inlineStr">
        <is>
          <t>Total servicing portfolio</t>
        </is>
      </c>
      <c r="B13" s="5" t="n">
        <v>1305532</v>
      </c>
      <c r="C13" s="5" t="n">
        <v>18625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4" customWidth="1" min="2" max="2"/>
  </cols>
  <sheetData>
    <row r="1">
      <c r="A1" s="1" t="inlineStr">
        <is>
          <t>CONSOLIDATED STATEMENTS OF EQUITY (Parenthetical)</t>
        </is>
      </c>
      <c r="B1" s="2" t="inlineStr">
        <is>
          <t>12 Months Ended</t>
        </is>
      </c>
    </row>
    <row r="2">
      <c r="B2" s="2" t="inlineStr">
        <is>
          <t>Dec. 31, 2021$ / shares</t>
        </is>
      </c>
    </row>
    <row r="3">
      <c r="A3" s="4" t="inlineStr">
        <is>
          <t>Class A and D</t>
        </is>
      </c>
    </row>
    <row r="4">
      <c r="A4" s="4" t="inlineStr">
        <is>
          <t>Dividends declared (in usd per share)</t>
        </is>
      </c>
      <c r="B4" s="8" t="n">
        <v>0.85</v>
      </c>
    </row>
    <row r="5">
      <c r="A5" s="4" t="inlineStr">
        <is>
          <t>Class C</t>
        </is>
      </c>
    </row>
    <row r="6">
      <c r="A6" s="4" t="inlineStr">
        <is>
          <t>Dividends declared (in usd per share)</t>
        </is>
      </c>
      <c r="B6" s="8" t="n">
        <v>0.8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RIGHTS, AT FAIR VALUE - Change in Servicing Rights (Details) - USD ($) $ in Thousands</t>
        </is>
      </c>
      <c r="B1" s="2" t="inlineStr">
        <is>
          <t>12 Months Ended</t>
        </is>
      </c>
    </row>
    <row r="2">
      <c r="B2" s="2" t="inlineStr">
        <is>
          <t>Dec. 31, 2021</t>
        </is>
      </c>
      <c r="C2" s="2" t="inlineStr">
        <is>
          <t>Dec. 31, 2020</t>
        </is>
      </c>
      <c r="D2" s="2" t="inlineStr">
        <is>
          <t>Dec. 31, 2019</t>
        </is>
      </c>
    </row>
    <row r="3">
      <c r="A3" s="3" t="inlineStr">
        <is>
          <t>Servicing Asset at Fair Value, Amount [Roll Forward]</t>
        </is>
      </c>
    </row>
    <row r="4">
      <c r="A4" s="4" t="inlineStr">
        <is>
          <t>Balance at beginning of period</t>
        </is>
      </c>
      <c r="B4" s="5" t="n">
        <v>1124302</v>
      </c>
      <c r="C4" s="5" t="n">
        <v>444443</v>
      </c>
      <c r="D4" s="5" t="n">
        <v>408989</v>
      </c>
    </row>
    <row r="5">
      <c r="A5" s="4" t="inlineStr">
        <is>
          <t>Additions</t>
        </is>
      </c>
      <c r="B5" s="6" t="n">
        <v>1610596</v>
      </c>
      <c r="C5" s="6" t="n">
        <v>986050</v>
      </c>
      <c r="D5" s="6" t="n">
        <v>334176</v>
      </c>
    </row>
    <row r="6">
      <c r="A6" s="4" t="inlineStr">
        <is>
          <t>Sales proceeds, net</t>
        </is>
      </c>
      <c r="B6" s="6" t="n">
        <v>-382271</v>
      </c>
      <c r="C6" s="6" t="n">
        <v>-9881</v>
      </c>
      <c r="D6" s="6" t="n">
        <v>-162220</v>
      </c>
    </row>
    <row r="7">
      <c r="A7" s="4" t="inlineStr">
        <is>
          <t>Due to changes in valuation inputs or assumptions</t>
        </is>
      </c>
      <c r="B7" s="6" t="n">
        <v>68399</v>
      </c>
      <c r="C7" s="6" t="n">
        <v>-95764</v>
      </c>
      <c r="D7" s="6" t="n">
        <v>-51086</v>
      </c>
    </row>
    <row r="8">
      <c r="A8" s="4" t="inlineStr">
        <is>
          <t>Other changes in fair value</t>
        </is>
      </c>
      <c r="B8" s="6" t="n">
        <v>-421624</v>
      </c>
      <c r="C8" s="6" t="n">
        <v>-200546</v>
      </c>
      <c r="D8" s="6" t="n">
        <v>-85416</v>
      </c>
    </row>
    <row r="9">
      <c r="A9" s="4" t="inlineStr">
        <is>
          <t>Balance at end of period</t>
        </is>
      </c>
      <c r="B9" s="5" t="n">
        <v>1999402</v>
      </c>
      <c r="C9" s="5" t="n">
        <v>1124302</v>
      </c>
      <c r="D9" s="5" t="n">
        <v>4444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RIGHTS, AT FAIR VALUE - Component of Loan Servicing Fee Income (Details) - USD ($) $ in Thousands</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Contractual servicing fees</t>
        </is>
      </c>
      <c r="B4" s="5" t="n">
        <v>382501</v>
      </c>
      <c r="C4" s="5" t="n">
        <v>174532</v>
      </c>
      <c r="D4" s="5" t="n">
        <v>98325</v>
      </c>
    </row>
    <row r="5">
      <c r="A5" s="4" t="inlineStr">
        <is>
          <t>Late, ancillary and other fees</t>
        </is>
      </c>
      <c r="B5" s="6" t="n">
        <v>11179</v>
      </c>
      <c r="C5" s="6" t="n">
        <v>11363</v>
      </c>
      <c r="D5" s="6" t="n">
        <v>20093</v>
      </c>
    </row>
    <row r="6">
      <c r="A6" s="4" t="inlineStr">
        <is>
          <t>Servicing fee income</t>
        </is>
      </c>
      <c r="B6" s="5" t="n">
        <v>393680</v>
      </c>
      <c r="C6" s="5" t="n">
        <v>185895</v>
      </c>
      <c r="D6" s="5" t="n">
        <v>1184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RIGHTS, AT FAIR VALUE - Changes in Fair Value (Details) - USD ($) $ in Thousands</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Due to changes in valuation inputs or assumptions</t>
        </is>
      </c>
      <c r="B4" s="5" t="n">
        <v>68399</v>
      </c>
      <c r="C4" s="5" t="n">
        <v>-95764</v>
      </c>
      <c r="D4" s="5" t="n">
        <v>-51086</v>
      </c>
    </row>
    <row r="5">
      <c r="A5" s="4" t="inlineStr">
        <is>
          <t>Other changes in fair value</t>
        </is>
      </c>
      <c r="B5" s="6" t="n">
        <v>-421624</v>
      </c>
      <c r="C5" s="6" t="n">
        <v>-200546</v>
      </c>
      <c r="D5" s="6" t="n">
        <v>-85416</v>
      </c>
    </row>
    <row r="6">
      <c r="A6" s="4" t="inlineStr">
        <is>
          <t>Realized losses on sales of servicing rights</t>
        </is>
      </c>
      <c r="B6" s="6" t="n">
        <v>-9759</v>
      </c>
      <c r="C6" s="6" t="n">
        <v>-2701</v>
      </c>
      <c r="D6" s="6" t="n">
        <v>-4018</v>
      </c>
    </row>
    <row r="7">
      <c r="A7" s="4" t="inlineStr">
        <is>
          <t>Net (losses) gains from derivatives hedging servicing rights</t>
        </is>
      </c>
      <c r="B7" s="6" t="n">
        <v>-82878</v>
      </c>
      <c r="C7" s="6" t="n">
        <v>154663</v>
      </c>
      <c r="D7" s="6" t="n">
        <v>42592</v>
      </c>
    </row>
    <row r="8">
      <c r="A8" s="4" t="inlineStr">
        <is>
          <t>Changes in fair value of servicing rights, net</t>
        </is>
      </c>
      <c r="B8" s="5" t="n">
        <v>-445862</v>
      </c>
      <c r="C8" s="5" t="n">
        <v>-144348</v>
      </c>
      <c r="D8" s="5" t="n">
        <v>-979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AT FAIR VALUE - Servicing Rights Sensitivity Analysis (Details) - USD ($) $ in Thousands</t>
        </is>
      </c>
      <c r="B1" s="2" t="inlineStr">
        <is>
          <t>Dec. 31, 2021</t>
        </is>
      </c>
      <c r="C1" s="2" t="inlineStr">
        <is>
          <t>Dec. 31, 2020</t>
        </is>
      </c>
    </row>
    <row r="2">
      <c r="A2" s="3" t="inlineStr">
        <is>
          <t>Transfers and Servicing [Abstract]</t>
        </is>
      </c>
    </row>
    <row r="3">
      <c r="A3" s="4" t="inlineStr">
        <is>
          <t>Fair Value of Servicing Rights, net</t>
        </is>
      </c>
      <c r="B3" s="5" t="n">
        <v>1999402</v>
      </c>
      <c r="C3" s="5" t="n">
        <v>1124302</v>
      </c>
    </row>
    <row r="4">
      <c r="A4" s="4" t="inlineStr">
        <is>
          <t>Discount Rate, Increase 1%</t>
        </is>
      </c>
      <c r="B4" s="6" t="n">
        <v>-85066</v>
      </c>
      <c r="C4" s="6" t="n">
        <v>-45745</v>
      </c>
    </row>
    <row r="5">
      <c r="A5" s="4" t="inlineStr">
        <is>
          <t>Discount Rate, Increase 2%</t>
        </is>
      </c>
      <c r="B5" s="6" t="n">
        <v>-163255</v>
      </c>
      <c r="C5" s="6" t="n">
        <v>-87800</v>
      </c>
    </row>
    <row r="6">
      <c r="A6" s="4" t="inlineStr">
        <is>
          <t>Cost of Servicing. Increase 10%</t>
        </is>
      </c>
      <c r="B6" s="6" t="n">
        <v>-20843</v>
      </c>
      <c r="C6" s="6" t="n">
        <v>-11556</v>
      </c>
    </row>
    <row r="7">
      <c r="A7" s="4" t="inlineStr">
        <is>
          <t>Cost of Servicing. Increase 20%</t>
        </is>
      </c>
      <c r="B7" s="6" t="n">
        <v>-41727</v>
      </c>
      <c r="C7" s="6" t="n">
        <v>-23112</v>
      </c>
    </row>
    <row r="8">
      <c r="A8" s="4" t="inlineStr">
        <is>
          <t>Prepayment Speed, Increase 10%</t>
        </is>
      </c>
      <c r="B8" s="6" t="n">
        <v>-76532</v>
      </c>
      <c r="C8" s="6" t="n">
        <v>-63351</v>
      </c>
    </row>
    <row r="9">
      <c r="A9" s="4" t="inlineStr">
        <is>
          <t>Prepayment Speed, Increase 20%</t>
        </is>
      </c>
      <c r="B9" s="5" t="n">
        <v>-148556</v>
      </c>
      <c r="C9" s="5" t="n">
        <v>-1222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utstanding Derivative Instruments (Details) - USD ($) $ in Thousands</t>
        </is>
      </c>
      <c r="B1" s="2" t="inlineStr">
        <is>
          <t>Dec. 31, 2021</t>
        </is>
      </c>
      <c r="C1" s="2" t="inlineStr">
        <is>
          <t>Dec. 31, 2020</t>
        </is>
      </c>
    </row>
    <row r="2">
      <c r="A2" s="3" t="inlineStr">
        <is>
          <t>Derivative [Line Items]</t>
        </is>
      </c>
    </row>
    <row r="3">
      <c r="A3" s="4" t="inlineStr">
        <is>
          <t>Fair Value, Asset</t>
        </is>
      </c>
      <c r="B3" s="5" t="n">
        <v>194665</v>
      </c>
      <c r="C3" s="5" t="n">
        <v>647939</v>
      </c>
    </row>
    <row r="4">
      <c r="A4" s="4" t="inlineStr">
        <is>
          <t>Fair Value, Liability</t>
        </is>
      </c>
      <c r="B4" s="6" t="n">
        <v>37797</v>
      </c>
      <c r="C4" s="6" t="n">
        <v>168169</v>
      </c>
    </row>
    <row r="5">
      <c r="A5" s="4" t="inlineStr">
        <is>
          <t>Interest rate lock commitments</t>
        </is>
      </c>
    </row>
    <row r="6">
      <c r="A6" s="3" t="inlineStr">
        <is>
          <t>Derivative [Line Items]</t>
        </is>
      </c>
    </row>
    <row r="7">
      <c r="A7" s="4" t="inlineStr">
        <is>
          <t>Notional, Assets</t>
        </is>
      </c>
      <c r="B7" s="6" t="n">
        <v>11530721</v>
      </c>
      <c r="C7" s="6" t="n">
        <v>31365494</v>
      </c>
    </row>
    <row r="8">
      <c r="A8" s="4" t="inlineStr">
        <is>
          <t>Notional, Liabilities</t>
        </is>
      </c>
      <c r="B8" s="6" t="n">
        <v>1125911</v>
      </c>
      <c r="C8" s="6" t="n">
        <v>99635</v>
      </c>
    </row>
    <row r="9">
      <c r="A9" s="4" t="inlineStr">
        <is>
          <t>Fair Value, Asset</t>
        </is>
      </c>
      <c r="B9" s="6" t="n">
        <v>184383</v>
      </c>
      <c r="C9" s="6" t="n">
        <v>647349</v>
      </c>
    </row>
    <row r="10">
      <c r="A10" s="4" t="inlineStr">
        <is>
          <t>Fair Value, Liability</t>
        </is>
      </c>
      <c r="B10" s="6" t="n">
        <v>3763</v>
      </c>
      <c r="C10" s="6" t="n">
        <v>304</v>
      </c>
    </row>
    <row r="11">
      <c r="A11" s="4" t="inlineStr">
        <is>
          <t>Forward sale contracts</t>
        </is>
      </c>
    </row>
    <row r="12">
      <c r="A12" s="3" t="inlineStr">
        <is>
          <t>Derivative [Line Items]</t>
        </is>
      </c>
    </row>
    <row r="13">
      <c r="A13" s="4" t="inlineStr">
        <is>
          <t>Notional, Assets</t>
        </is>
      </c>
      <c r="B13" s="6" t="n">
        <v>19482705</v>
      </c>
      <c r="C13" s="6" t="n">
        <v>44694</v>
      </c>
    </row>
    <row r="14">
      <c r="A14" s="4" t="inlineStr">
        <is>
          <t>Notional, Liabilities</t>
        </is>
      </c>
      <c r="B14" s="6" t="n">
        <v>13171462</v>
      </c>
      <c r="C14" s="6" t="n">
        <v>54397834</v>
      </c>
    </row>
    <row r="15">
      <c r="A15" s="4" t="inlineStr">
        <is>
          <t>Fair Value, Asset</t>
        </is>
      </c>
      <c r="B15" s="6" t="n">
        <v>5358</v>
      </c>
      <c r="C15" s="6" t="n">
        <v>107</v>
      </c>
    </row>
    <row r="16">
      <c r="A16" s="4" t="inlineStr">
        <is>
          <t>Fair Value, Liability</t>
        </is>
      </c>
      <c r="B16" s="6" t="n">
        <v>2964</v>
      </c>
      <c r="C16" s="6" t="n">
        <v>163566</v>
      </c>
    </row>
    <row r="17">
      <c r="A17" s="4" t="inlineStr">
        <is>
          <t>Put options on treasuries</t>
        </is>
      </c>
    </row>
    <row r="18">
      <c r="A18" s="3" t="inlineStr">
        <is>
          <t>Derivative [Line Items]</t>
        </is>
      </c>
    </row>
    <row r="19">
      <c r="A19" s="4" t="inlineStr">
        <is>
          <t>Notional, Assets</t>
        </is>
      </c>
      <c r="B19" s="6" t="n">
        <v>0</v>
      </c>
      <c r="C19" s="6" t="n">
        <v>0</v>
      </c>
    </row>
    <row r="20">
      <c r="A20" s="4" t="inlineStr">
        <is>
          <t>Notional, Liabilities</t>
        </is>
      </c>
      <c r="B20" s="6" t="n">
        <v>16980</v>
      </c>
      <c r="C20" s="6" t="n">
        <v>27803</v>
      </c>
    </row>
    <row r="21">
      <c r="A21" s="4" t="inlineStr">
        <is>
          <t>Fair Value, Asset</t>
        </is>
      </c>
      <c r="B21" s="6" t="n">
        <v>0</v>
      </c>
      <c r="C21" s="6" t="n">
        <v>0</v>
      </c>
    </row>
    <row r="22">
      <c r="A22" s="4" t="inlineStr">
        <is>
          <t>Fair Value, Liability</t>
        </is>
      </c>
      <c r="B22" s="6" t="n">
        <v>31070</v>
      </c>
      <c r="C22" s="6" t="n">
        <v>4299</v>
      </c>
    </row>
    <row r="23">
      <c r="A23" s="4" t="inlineStr">
        <is>
          <t>Interest rate swap futures</t>
        </is>
      </c>
    </row>
    <row r="24">
      <c r="A24" s="3" t="inlineStr">
        <is>
          <t>Derivative [Line Items]</t>
        </is>
      </c>
    </row>
    <row r="25">
      <c r="A25" s="4" t="inlineStr">
        <is>
          <t>Notional, Assets</t>
        </is>
      </c>
      <c r="B25" s="6" t="n">
        <v>2640</v>
      </c>
      <c r="C25" s="6" t="n">
        <v>2350</v>
      </c>
    </row>
    <row r="26">
      <c r="A26" s="4" t="inlineStr">
        <is>
          <t>Notional, Liabilities</t>
        </is>
      </c>
      <c r="B26" s="6" t="n">
        <v>0</v>
      </c>
      <c r="C26" s="6" t="n">
        <v>0</v>
      </c>
    </row>
    <row r="27">
      <c r="A27" s="4" t="inlineStr">
        <is>
          <t>Fair Value, Asset</t>
        </is>
      </c>
      <c r="B27" s="6" t="n">
        <v>4924</v>
      </c>
      <c r="C27" s="6" t="n">
        <v>483</v>
      </c>
    </row>
    <row r="28">
      <c r="A28" s="4" t="inlineStr">
        <is>
          <t>Fair Value, Liability</t>
        </is>
      </c>
      <c r="B28" s="5" t="n">
        <v>0</v>
      </c>
      <c r="C2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Realized and Unrealized Gains on Derivative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Total realized and unrealized losses on derivative financial instruments</t>
        </is>
      </c>
      <c r="B4" s="5" t="n">
        <v>-44064</v>
      </c>
      <c r="C4" s="5" t="n">
        <v>-115008</v>
      </c>
      <c r="D4" s="5" t="n">
        <v>-21981</v>
      </c>
    </row>
    <row r="5">
      <c r="A5" s="4" t="inlineStr">
        <is>
          <t>Gain on origination and sale of loans, net | Interest rate lock commitments</t>
        </is>
      </c>
    </row>
    <row r="6">
      <c r="A6" s="3" t="inlineStr">
        <is>
          <t>Derivative Instruments, Gain (Loss) [Line Items]</t>
        </is>
      </c>
    </row>
    <row r="7">
      <c r="A7" s="4" t="inlineStr">
        <is>
          <t>Total realized and unrealized losses on derivative financial instruments</t>
        </is>
      </c>
      <c r="B7" s="6" t="n">
        <v>-466425</v>
      </c>
      <c r="C7" s="6" t="n">
        <v>518837</v>
      </c>
      <c r="D7" s="6" t="n">
        <v>67742</v>
      </c>
    </row>
    <row r="8">
      <c r="A8" s="4" t="inlineStr">
        <is>
          <t>Gain on origination and sale of loans, net | Forward sale contracts</t>
        </is>
      </c>
    </row>
    <row r="9">
      <c r="A9" s="3" t="inlineStr">
        <is>
          <t>Derivative Instruments, Gain (Loss) [Line Items]</t>
        </is>
      </c>
    </row>
    <row r="10">
      <c r="A10" s="4" t="inlineStr">
        <is>
          <t>Total realized and unrealized losses on derivative financial instruments</t>
        </is>
      </c>
      <c r="B10" s="6" t="n">
        <v>540811</v>
      </c>
      <c r="C10" s="6" t="n">
        <v>-748245</v>
      </c>
      <c r="D10" s="6" t="n">
        <v>-130328</v>
      </c>
    </row>
    <row r="11">
      <c r="A11" s="4" t="inlineStr">
        <is>
          <t>Gain on origination and sale of loans, net | Interest rate swap futures</t>
        </is>
      </c>
    </row>
    <row r="12">
      <c r="A12" s="3" t="inlineStr">
        <is>
          <t>Derivative Instruments, Gain (Loss) [Line Items]</t>
        </is>
      </c>
    </row>
    <row r="13">
      <c r="A13" s="4" t="inlineStr">
        <is>
          <t>Total realized and unrealized losses on derivative financial instruments</t>
        </is>
      </c>
      <c r="B13" s="6" t="n">
        <v>-111300</v>
      </c>
      <c r="C13" s="6" t="n">
        <v>-13151</v>
      </c>
      <c r="D13" s="6" t="n">
        <v>-1401</v>
      </c>
    </row>
    <row r="14">
      <c r="A14" s="4" t="inlineStr">
        <is>
          <t>Gain on origination and sale of loans, net | Put options</t>
        </is>
      </c>
    </row>
    <row r="15">
      <c r="A15" s="3" t="inlineStr">
        <is>
          <t>Derivative Instruments, Gain (Loss) [Line Items]</t>
        </is>
      </c>
    </row>
    <row r="16">
      <c r="A16" s="4" t="inlineStr">
        <is>
          <t>Total realized and unrealized losses on derivative financial instruments</t>
        </is>
      </c>
      <c r="B16" s="6" t="n">
        <v>75728</v>
      </c>
      <c r="C16" s="6" t="n">
        <v>-27112</v>
      </c>
      <c r="D16" s="6" t="n">
        <v>-586</v>
      </c>
    </row>
    <row r="17">
      <c r="A17" s="4" t="inlineStr">
        <is>
          <t>Change in fair value of servicing rights, net | Forward sale contracts</t>
        </is>
      </c>
    </row>
    <row r="18">
      <c r="A18" s="3" t="inlineStr">
        <is>
          <t>Derivative Instruments, Gain (Loss) [Line Items]</t>
        </is>
      </c>
    </row>
    <row r="19">
      <c r="A19" s="4" t="inlineStr">
        <is>
          <t>Total realized and unrealized losses on derivative financial instruments</t>
        </is>
      </c>
      <c r="B19" s="6" t="n">
        <v>-89127</v>
      </c>
      <c r="C19" s="6" t="n">
        <v>140173</v>
      </c>
      <c r="D19" s="6" t="n">
        <v>21618</v>
      </c>
    </row>
    <row r="20">
      <c r="A20" s="4" t="inlineStr">
        <is>
          <t>Change in fair value of servicing rights, net | Interest rate swap futures</t>
        </is>
      </c>
    </row>
    <row r="21">
      <c r="A21" s="3" t="inlineStr">
        <is>
          <t>Derivative Instruments, Gain (Loss) [Line Items]</t>
        </is>
      </c>
    </row>
    <row r="22">
      <c r="A22" s="4" t="inlineStr">
        <is>
          <t>Total realized and unrealized losses on derivative financial instruments</t>
        </is>
      </c>
      <c r="B22" s="6" t="n">
        <v>9071</v>
      </c>
      <c r="C22" s="6" t="n">
        <v>16708</v>
      </c>
      <c r="D22" s="6" t="n">
        <v>20974</v>
      </c>
    </row>
    <row r="23">
      <c r="A23" s="4" t="inlineStr">
        <is>
          <t>Change in fair value of servicing rights, net | Put options</t>
        </is>
      </c>
    </row>
    <row r="24">
      <c r="A24" s="3" t="inlineStr">
        <is>
          <t>Derivative Instruments, Gain (Loss) [Line Items]</t>
        </is>
      </c>
    </row>
    <row r="25">
      <c r="A25" s="4" t="inlineStr">
        <is>
          <t>Total realized and unrealized losses on derivative financial instruments</t>
        </is>
      </c>
      <c r="B25" s="5" t="n">
        <v>-2822</v>
      </c>
      <c r="C25" s="5" t="n">
        <v>-2218</v>
      </c>
      <c r="D25"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9" t="n">
        <v>40.7</v>
      </c>
      <c r="C4" s="9" t="n">
        <v>40.7</v>
      </c>
    </row>
    <row r="5">
      <c r="A5" s="4" t="inlineStr">
        <is>
          <t>Change in goodwill</t>
        </is>
      </c>
      <c r="B5" s="6" t="n">
        <v>0</v>
      </c>
      <c r="C5" s="6" t="n">
        <v>0</v>
      </c>
      <c r="D5" s="5" t="n">
        <v>0</v>
      </c>
    </row>
    <row r="6">
      <c r="A6" s="4" t="inlineStr">
        <is>
          <t>Amortization expense</t>
        </is>
      </c>
      <c r="B6" s="9" t="n">
        <v>0.5</v>
      </c>
      <c r="C6" s="11" t="n">
        <v>0.5</v>
      </c>
      <c r="D6" s="9" t="n">
        <v>0.6</v>
      </c>
    </row>
    <row r="7">
      <c r="A7" s="4" t="inlineStr">
        <is>
          <t>Weighted average amortization period</t>
        </is>
      </c>
      <c r="B7" s="4" t="inlineStr">
        <is>
          <t>36 months</t>
        </is>
      </c>
    </row>
    <row r="8">
      <c r="A8" s="4" t="inlineStr">
        <is>
          <t>Impairment of goodwill</t>
        </is>
      </c>
      <c r="B8" s="5" t="n">
        <v>0</v>
      </c>
      <c r="C8" s="6" t="n">
        <v>0</v>
      </c>
    </row>
    <row r="9">
      <c r="A9" s="4" t="inlineStr">
        <is>
          <t>Trademarks</t>
        </is>
      </c>
    </row>
    <row r="10">
      <c r="A10" s="3" t="inlineStr">
        <is>
          <t>Indefinite-lived Intangible Assets [Line Items]</t>
        </is>
      </c>
    </row>
    <row r="11">
      <c r="A11" s="4" t="inlineStr">
        <is>
          <t>Indefinite-lived intangible assets</t>
        </is>
      </c>
      <c r="B11" s="9" t="n">
        <v>0.1</v>
      </c>
      <c r="C11" s="9"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Amortizing Intangible Assets, Net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6060</v>
      </c>
      <c r="C4" s="5" t="n">
        <v>6060</v>
      </c>
    </row>
    <row r="5">
      <c r="A5" s="4" t="inlineStr">
        <is>
          <t>Accumulated amortization</t>
        </is>
      </c>
      <c r="B5" s="6" t="n">
        <v>-4586</v>
      </c>
      <c r="C5" s="6" t="n">
        <v>-4077</v>
      </c>
    </row>
    <row r="6">
      <c r="A6" s="4" t="inlineStr">
        <is>
          <t>Net carrying amount</t>
        </is>
      </c>
      <c r="B6" s="6" t="n">
        <v>1474</v>
      </c>
      <c r="C6" s="6" t="n">
        <v>1983</v>
      </c>
    </row>
    <row r="7">
      <c r="A7" s="4" t="inlineStr">
        <is>
          <t>Non compete agreements</t>
        </is>
      </c>
    </row>
    <row r="8">
      <c r="A8" s="3" t="inlineStr">
        <is>
          <t>Finite-Lived Intangible Assets [Line Items]</t>
        </is>
      </c>
    </row>
    <row r="9">
      <c r="A9" s="4" t="inlineStr">
        <is>
          <t>Gross carrying amount</t>
        </is>
      </c>
      <c r="B9" s="6" t="n">
        <v>2130</v>
      </c>
      <c r="C9" s="6" t="n">
        <v>2130</v>
      </c>
    </row>
    <row r="10">
      <c r="A10" s="4" t="inlineStr">
        <is>
          <t>Accumulated amortization</t>
        </is>
      </c>
      <c r="B10" s="6" t="n">
        <v>-2130</v>
      </c>
      <c r="C10" s="6" t="n">
        <v>-2112</v>
      </c>
    </row>
    <row r="11">
      <c r="A11" s="4" t="inlineStr">
        <is>
          <t>Net carrying amount</t>
        </is>
      </c>
      <c r="B11" s="5" t="n">
        <v>0</v>
      </c>
      <c r="C11" s="5" t="n">
        <v>18</v>
      </c>
    </row>
    <row r="12">
      <c r="A12" s="4" t="inlineStr">
        <is>
          <t>Weighted average life (years)</t>
        </is>
      </c>
      <c r="B12" s="4" t="inlineStr">
        <is>
          <t>0 years</t>
        </is>
      </c>
      <c r="C12" s="4" t="inlineStr">
        <is>
          <t>0 years</t>
        </is>
      </c>
    </row>
    <row r="13">
      <c r="A13" s="4" t="inlineStr">
        <is>
          <t>Trademarks and trade name</t>
        </is>
      </c>
    </row>
    <row r="14">
      <c r="A14" s="3" t="inlineStr">
        <is>
          <t>Finite-Lived Intangible Assets [Line Items]</t>
        </is>
      </c>
    </row>
    <row r="15">
      <c r="A15" s="4" t="inlineStr">
        <is>
          <t>Gross carrying amount</t>
        </is>
      </c>
      <c r="B15" s="5" t="n">
        <v>3900</v>
      </c>
      <c r="C15" s="5" t="n">
        <v>3900</v>
      </c>
    </row>
    <row r="16">
      <c r="A16" s="4" t="inlineStr">
        <is>
          <t>Accumulated amortization</t>
        </is>
      </c>
      <c r="B16" s="6" t="n">
        <v>-2437</v>
      </c>
      <c r="C16" s="6" t="n">
        <v>-1950</v>
      </c>
    </row>
    <row r="17">
      <c r="A17" s="4" t="inlineStr">
        <is>
          <t>Net carrying amount</t>
        </is>
      </c>
      <c r="B17" s="5" t="n">
        <v>1463</v>
      </c>
      <c r="C17" s="5" t="n">
        <v>1950</v>
      </c>
    </row>
    <row r="18">
      <c r="A18" s="4" t="inlineStr">
        <is>
          <t>Weighted average life (years)</t>
        </is>
      </c>
      <c r="B18" s="4" t="inlineStr">
        <is>
          <t>3 years</t>
        </is>
      </c>
      <c r="C18" s="4" t="inlineStr">
        <is>
          <t>4 years</t>
        </is>
      </c>
    </row>
    <row r="19">
      <c r="A19" s="4" t="inlineStr">
        <is>
          <t>Domain name</t>
        </is>
      </c>
    </row>
    <row r="20">
      <c r="A20" s="3" t="inlineStr">
        <is>
          <t>Finite-Lived Intangible Assets [Line Items]</t>
        </is>
      </c>
    </row>
    <row r="21">
      <c r="A21" s="4" t="inlineStr">
        <is>
          <t>Gross carrying amount</t>
        </is>
      </c>
      <c r="B21" s="5" t="n">
        <v>30</v>
      </c>
      <c r="C21" s="5" t="n">
        <v>30</v>
      </c>
    </row>
    <row r="22">
      <c r="A22" s="4" t="inlineStr">
        <is>
          <t>Accumulated amortization</t>
        </is>
      </c>
      <c r="B22" s="6" t="n">
        <v>-19</v>
      </c>
      <c r="C22" s="6" t="n">
        <v>-15</v>
      </c>
    </row>
    <row r="23">
      <c r="A23" s="4" t="inlineStr">
        <is>
          <t>Net carrying amount</t>
        </is>
      </c>
      <c r="B23" s="5" t="n">
        <v>11</v>
      </c>
      <c r="C23" s="5" t="n">
        <v>15</v>
      </c>
    </row>
    <row r="24">
      <c r="A24" s="4" t="inlineStr">
        <is>
          <t>Weighted average life (years)</t>
        </is>
      </c>
      <c r="B24" s="4" t="inlineStr">
        <is>
          <t>3 years</t>
        </is>
      </c>
      <c r="C24" s="4" t="inlineStr">
        <is>
          <t>4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491</v>
      </c>
    </row>
    <row r="4">
      <c r="A4" s="4" t="inlineStr">
        <is>
          <t>2023</t>
        </is>
      </c>
      <c r="B4" s="6" t="n">
        <v>491</v>
      </c>
    </row>
    <row r="5">
      <c r="A5" s="4" t="inlineStr">
        <is>
          <t>2024</t>
        </is>
      </c>
      <c r="B5" s="6" t="n">
        <v>492</v>
      </c>
    </row>
    <row r="6">
      <c r="A6" s="4" t="inlineStr">
        <is>
          <t>Net carrying amount</t>
        </is>
      </c>
      <c r="B6" s="5" t="n">
        <v>1474</v>
      </c>
      <c r="C6" s="5" t="n">
        <v>19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VIEs (Details) - USD ($) $ in Thousands</t>
        </is>
      </c>
      <c r="B1" s="2" t="inlineStr">
        <is>
          <t>Dec. 31, 2021</t>
        </is>
      </c>
      <c r="C1" s="2" t="inlineStr">
        <is>
          <t>Dec. 31, 2020</t>
        </is>
      </c>
    </row>
    <row r="2">
      <c r="A2" s="3" t="inlineStr">
        <is>
          <t>Variable Interest Entity [Line Items]</t>
        </is>
      </c>
    </row>
    <row r="3">
      <c r="A3" s="4" t="inlineStr">
        <is>
          <t>Loans held for sale, at fair value</t>
        </is>
      </c>
      <c r="B3" s="5" t="n">
        <v>8136817</v>
      </c>
      <c r="C3" s="5" t="n">
        <v>6955424</v>
      </c>
    </row>
    <row r="4">
      <c r="A4" s="4" t="inlineStr">
        <is>
          <t>Servicing rights, at fair value</t>
        </is>
      </c>
      <c r="B4" s="6" t="n">
        <v>2006712</v>
      </c>
      <c r="C4" s="6" t="n">
        <v>1127866</v>
      </c>
    </row>
    <row r="5">
      <c r="A5" s="4" t="inlineStr">
        <is>
          <t>Total assets</t>
        </is>
      </c>
      <c r="B5" s="6" t="n">
        <v>11812313</v>
      </c>
      <c r="C5" s="6" t="n">
        <v>10893228</v>
      </c>
    </row>
    <row r="6">
      <c r="A6" s="4" t="inlineStr">
        <is>
          <t>Warehouse and other lines of credit</t>
        </is>
      </c>
      <c r="B6" s="6" t="n">
        <v>7457199</v>
      </c>
      <c r="C6" s="6" t="n">
        <v>6577429</v>
      </c>
    </row>
    <row r="7">
      <c r="A7" s="4" t="inlineStr">
        <is>
          <t>Debt obligations, net</t>
        </is>
      </c>
      <c r="B7" s="6" t="n">
        <v>1628208</v>
      </c>
      <c r="C7" s="6" t="n">
        <v>712466</v>
      </c>
    </row>
    <row r="8">
      <c r="A8" s="4" t="inlineStr">
        <is>
          <t>Total liabilities</t>
        </is>
      </c>
      <c r="B8" s="6" t="n">
        <v>10182953</v>
      </c>
      <c r="C8" s="6" t="n">
        <v>9236615</v>
      </c>
    </row>
    <row r="9">
      <c r="A9" s="4" t="inlineStr">
        <is>
          <t>Variable Interest Entity, Primary Beneficiary</t>
        </is>
      </c>
    </row>
    <row r="10">
      <c r="A10" s="3" t="inlineStr">
        <is>
          <t>Variable Interest Entity [Line Items]</t>
        </is>
      </c>
    </row>
    <row r="11">
      <c r="A11" s="4" t="inlineStr">
        <is>
          <t>Loans held for sale, at fair value</t>
        </is>
      </c>
      <c r="B11" s="6" t="n">
        <v>2557490</v>
      </c>
      <c r="C11" s="6" t="n">
        <v>1595442</v>
      </c>
    </row>
    <row r="12">
      <c r="A12" s="4" t="inlineStr">
        <is>
          <t>Restricted cash</t>
        </is>
      </c>
      <c r="B12" s="6" t="n">
        <v>100494</v>
      </c>
      <c r="C12" s="6" t="n">
        <v>170413</v>
      </c>
    </row>
    <row r="13">
      <c r="A13" s="4" t="inlineStr">
        <is>
          <t>Servicing rights, at fair value</t>
        </is>
      </c>
      <c r="B13" s="6" t="n">
        <v>400678</v>
      </c>
      <c r="C13" s="6" t="n">
        <v>300465</v>
      </c>
    </row>
    <row r="14">
      <c r="A14" s="4" t="inlineStr">
        <is>
          <t>Total assets</t>
        </is>
      </c>
      <c r="B14" s="6" t="n">
        <v>3058662</v>
      </c>
      <c r="C14" s="6" t="n">
        <v>2066320</v>
      </c>
    </row>
    <row r="15">
      <c r="A15" s="4" t="inlineStr">
        <is>
          <t>Warehouse and other lines of credit</t>
        </is>
      </c>
      <c r="B15" s="6" t="n">
        <v>2600000</v>
      </c>
      <c r="C15" s="6" t="n">
        <v>1699803</v>
      </c>
    </row>
    <row r="16">
      <c r="A16" s="4" t="inlineStr">
        <is>
          <t>Debt obligations, net</t>
        </is>
      </c>
      <c r="B16" s="6" t="n">
        <v>214133</v>
      </c>
      <c r="C16" s="6" t="n">
        <v>213640</v>
      </c>
    </row>
    <row r="17">
      <c r="A17" s="4" t="inlineStr">
        <is>
          <t>Total liabilities</t>
        </is>
      </c>
      <c r="B17" s="5" t="n">
        <v>2814133</v>
      </c>
      <c r="C17" s="5" t="n">
        <v>19134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623146</v>
      </c>
      <c r="C4" s="5" t="n">
        <v>2013110</v>
      </c>
      <c r="D4" s="5" t="n">
        <v>34420</v>
      </c>
    </row>
    <row r="5">
      <c r="A5" s="3" t="inlineStr">
        <is>
          <t>Adjustments to reconcile net income to net cash used in operation activities:</t>
        </is>
      </c>
    </row>
    <row r="6">
      <c r="A6" s="4" t="inlineStr">
        <is>
          <t>Depreciation and amortization expense</t>
        </is>
      </c>
      <c r="B6" s="6" t="n">
        <v>35541</v>
      </c>
      <c r="C6" s="6" t="n">
        <v>35669</v>
      </c>
      <c r="D6" s="6" t="n">
        <v>37400</v>
      </c>
    </row>
    <row r="7">
      <c r="A7" s="4" t="inlineStr">
        <is>
          <t>Amortization of debt issuance costs</t>
        </is>
      </c>
      <c r="B7" s="6" t="n">
        <v>12633</v>
      </c>
      <c r="C7" s="6" t="n">
        <v>7068</v>
      </c>
      <c r="D7" s="6" t="n">
        <v>5572</v>
      </c>
    </row>
    <row r="8">
      <c r="A8" s="4" t="inlineStr">
        <is>
          <t>Amortization of operating lease right-of-use asset</t>
        </is>
      </c>
      <c r="B8" s="6" t="n">
        <v>22613</v>
      </c>
      <c r="C8" s="6" t="n">
        <v>25028</v>
      </c>
      <c r="D8" s="6" t="n">
        <v>23935</v>
      </c>
    </row>
    <row r="9">
      <c r="A9" s="4" t="inlineStr">
        <is>
          <t>Gain on origination and sale of loans</t>
        </is>
      </c>
      <c r="B9" s="6" t="n">
        <v>-3633452</v>
      </c>
      <c r="C9" s="6" t="n">
        <v>-3565492</v>
      </c>
      <c r="D9" s="6" t="n">
        <v>-1034851</v>
      </c>
    </row>
    <row r="10">
      <c r="A10" s="4" t="inlineStr">
        <is>
          <t>(Gain) loss on sale of servicing rights</t>
        </is>
      </c>
      <c r="B10" s="6" t="n">
        <v>-1458</v>
      </c>
      <c r="C10" s="6" t="n">
        <v>3108</v>
      </c>
      <c r="D10" s="6" t="n">
        <v>-2718</v>
      </c>
    </row>
    <row r="11">
      <c r="A11" s="4" t="inlineStr">
        <is>
          <t>Disposition of securities held for resale</t>
        </is>
      </c>
      <c r="B11" s="6" t="n">
        <v>0</v>
      </c>
      <c r="C11" s="6" t="n">
        <v>0</v>
      </c>
      <c r="D11" s="6" t="n">
        <v>25511</v>
      </c>
    </row>
    <row r="12">
      <c r="A12" s="4" t="inlineStr">
        <is>
          <t>Fair value change in trading securities</t>
        </is>
      </c>
      <c r="B12" s="6" t="n">
        <v>836</v>
      </c>
      <c r="C12" s="6" t="n">
        <v>0</v>
      </c>
      <c r="D12" s="6" t="n">
        <v>-426</v>
      </c>
    </row>
    <row r="13">
      <c r="A13" s="4" t="inlineStr">
        <is>
          <t>Provision for loss obligation on sold loans and servicing rights</t>
        </is>
      </c>
      <c r="B13" s="6" t="n">
        <v>18403</v>
      </c>
      <c r="C13" s="6" t="n">
        <v>25565</v>
      </c>
      <c r="D13" s="6" t="n">
        <v>14746</v>
      </c>
    </row>
    <row r="14">
      <c r="A14" s="4" t="inlineStr">
        <is>
          <t>Provision for deferred income taxes</t>
        </is>
      </c>
      <c r="B14" s="6" t="n">
        <v>31315</v>
      </c>
      <c r="C14" s="6" t="n">
        <v>0</v>
      </c>
      <c r="D14" s="6" t="n">
        <v>0</v>
      </c>
    </row>
    <row r="15">
      <c r="A15" s="4" t="inlineStr">
        <is>
          <t>Fair value change in derivative assets</t>
        </is>
      </c>
      <c r="B15" s="6" t="n">
        <v>460264</v>
      </c>
      <c r="C15" s="6" t="n">
        <v>-493436</v>
      </c>
      <c r="D15" s="6" t="n">
        <v>-84058</v>
      </c>
    </row>
    <row r="16">
      <c r="A16" s="4" t="inlineStr">
        <is>
          <t>Fair value change in derivative liabilities</t>
        </is>
      </c>
      <c r="B16" s="6" t="n">
        <v>-130372</v>
      </c>
      <c r="C16" s="6" t="n">
        <v>158191</v>
      </c>
      <c r="D16" s="6" t="n">
        <v>-22598</v>
      </c>
    </row>
    <row r="17">
      <c r="A17" s="4" t="inlineStr">
        <is>
          <t>Premium received (paid) on derivatives</t>
        </is>
      </c>
      <c r="B17" s="6" t="n">
        <v>3393</v>
      </c>
      <c r="C17" s="6" t="n">
        <v>-23275</v>
      </c>
      <c r="D17" s="6" t="n">
        <v>26269</v>
      </c>
    </row>
    <row r="18">
      <c r="A18" s="4" t="inlineStr">
        <is>
          <t>Purchase of options contracts</t>
        </is>
      </c>
      <c r="B18" s="6" t="n">
        <v>-10383</v>
      </c>
      <c r="C18" s="6" t="n">
        <v>0</v>
      </c>
      <c r="D18" s="6" t="n">
        <v>0</v>
      </c>
    </row>
    <row r="19">
      <c r="A19" s="4" t="inlineStr">
        <is>
          <t>Fair value change in loans held for sale</t>
        </is>
      </c>
      <c r="B19" s="6" t="n">
        <v>104715</v>
      </c>
      <c r="C19" s="6" t="n">
        <v>-185885</v>
      </c>
      <c r="D19" s="6" t="n">
        <v>-13996</v>
      </c>
    </row>
    <row r="20">
      <c r="A20" s="4" t="inlineStr">
        <is>
          <t>Fair value change in servicing rights</t>
        </is>
      </c>
      <c r="B20" s="6" t="n">
        <v>353225</v>
      </c>
      <c r="C20" s="6" t="n">
        <v>296310</v>
      </c>
      <c r="D20" s="6" t="n">
        <v>136502</v>
      </c>
    </row>
    <row r="21">
      <c r="A21" s="4" t="inlineStr">
        <is>
          <t>Stock-based compensation expense</t>
        </is>
      </c>
      <c r="B21" s="6" t="n">
        <v>67063</v>
      </c>
      <c r="C21" s="6" t="n">
        <v>8501</v>
      </c>
      <c r="D21" s="6" t="n">
        <v>191</v>
      </c>
    </row>
    <row r="22">
      <c r="A22" s="4" t="inlineStr">
        <is>
          <t>Change in fair value of contingent consideration</t>
        </is>
      </c>
      <c r="B22" s="6" t="n">
        <v>0</v>
      </c>
      <c r="C22" s="6" t="n">
        <v>32650</v>
      </c>
      <c r="D22" s="6" t="n">
        <v>2374</v>
      </c>
    </row>
    <row r="23">
      <c r="A23" s="4" t="inlineStr">
        <is>
          <t>Originations of loans</t>
        </is>
      </c>
      <c r="B23" s="6" t="n">
        <v>-136606028</v>
      </c>
      <c r="C23" s="6" t="n">
        <v>-100535715</v>
      </c>
      <c r="D23" s="6" t="n">
        <v>-44947450</v>
      </c>
    </row>
    <row r="24">
      <c r="A24" s="4" t="inlineStr">
        <is>
          <t>Proceeds from sales of loans</t>
        </is>
      </c>
      <c r="B24" s="6" t="n">
        <v>138027936</v>
      </c>
      <c r="C24" s="6" t="n">
        <v>100163631</v>
      </c>
      <c r="D24" s="6" t="n">
        <v>44300254</v>
      </c>
    </row>
    <row r="25">
      <c r="A25" s="4" t="inlineStr">
        <is>
          <t>Proceeds from principal payments</t>
        </is>
      </c>
      <c r="B25" s="6" t="n">
        <v>182883</v>
      </c>
      <c r="C25" s="6" t="n">
        <v>57120</v>
      </c>
      <c r="D25" s="6" t="n">
        <v>109694</v>
      </c>
    </row>
    <row r="26">
      <c r="A26" s="4" t="inlineStr">
        <is>
          <t>Payments to investors for loan repurchases</t>
        </is>
      </c>
      <c r="B26" s="6" t="n">
        <v>-965933</v>
      </c>
      <c r="C26" s="6" t="n">
        <v>-203931</v>
      </c>
      <c r="D26" s="6" t="n">
        <v>-153315</v>
      </c>
    </row>
    <row r="27">
      <c r="A27" s="4" t="inlineStr">
        <is>
          <t>Disbursements from joint ventures</t>
        </is>
      </c>
      <c r="B27" s="6" t="n">
        <v>11749</v>
      </c>
      <c r="C27" s="6" t="n">
        <v>10450</v>
      </c>
      <c r="D27" s="6" t="n">
        <v>12736</v>
      </c>
    </row>
    <row r="28">
      <c r="A28" s="3" t="inlineStr">
        <is>
          <t>Changes in operating assets and liabilities:</t>
        </is>
      </c>
    </row>
    <row r="29">
      <c r="A29" s="4" t="inlineStr">
        <is>
          <t>Other changes in operating assets and liabilities</t>
        </is>
      </c>
      <c r="B29" s="6" t="n">
        <v>-73774</v>
      </c>
      <c r="C29" s="6" t="n">
        <v>140620</v>
      </c>
      <c r="D29" s="6" t="n">
        <v>32428</v>
      </c>
    </row>
    <row r="30">
      <c r="A30" s="4" t="inlineStr">
        <is>
          <t>Net cash used in operating activities</t>
        </is>
      </c>
      <c r="B30" s="6" t="n">
        <v>-1465685</v>
      </c>
      <c r="C30" s="6" t="n">
        <v>-2030713</v>
      </c>
      <c r="D30" s="6" t="n">
        <v>-1497380</v>
      </c>
    </row>
    <row r="31">
      <c r="A31" s="3" t="inlineStr">
        <is>
          <t>CASH FLOWS FROM INVESTING ACTIVITIES</t>
        </is>
      </c>
    </row>
    <row r="32">
      <c r="A32" s="4" t="inlineStr">
        <is>
          <t>Purchase of property and equipment</t>
        </is>
      </c>
      <c r="B32" s="6" t="n">
        <v>-54124</v>
      </c>
      <c r="C32" s="6" t="n">
        <v>-33905</v>
      </c>
      <c r="D32" s="6" t="n">
        <v>-12551</v>
      </c>
    </row>
    <row r="33">
      <c r="A33" s="4" t="inlineStr">
        <is>
          <t>Proceeds from sale of servicing rights</t>
        </is>
      </c>
      <c r="B33" s="6" t="n">
        <v>349528</v>
      </c>
      <c r="C33" s="6" t="n">
        <v>6773</v>
      </c>
      <c r="D33" s="6" t="n">
        <v>153491</v>
      </c>
    </row>
    <row r="34">
      <c r="A34" s="4" t="inlineStr">
        <is>
          <t>Cash flows received on trading securities</t>
        </is>
      </c>
      <c r="B34" s="6" t="n">
        <v>2268</v>
      </c>
      <c r="C34" s="6" t="n">
        <v>0</v>
      </c>
      <c r="D34" s="6" t="n">
        <v>0</v>
      </c>
    </row>
    <row r="35">
      <c r="A35" s="4" t="inlineStr">
        <is>
          <t>Investment in joint ventures</t>
        </is>
      </c>
      <c r="B35" s="6" t="n">
        <v>-1115</v>
      </c>
      <c r="C35" s="6" t="n">
        <v>-750</v>
      </c>
      <c r="D35" s="6" t="n">
        <v>0</v>
      </c>
    </row>
    <row r="36">
      <c r="A36" s="4" t="inlineStr">
        <is>
          <t>Return of capital from joint ventures</t>
        </is>
      </c>
      <c r="B36" s="6" t="n">
        <v>221</v>
      </c>
      <c r="C36" s="6" t="n">
        <v>213</v>
      </c>
      <c r="D36" s="6" t="n">
        <v>150</v>
      </c>
    </row>
    <row r="37">
      <c r="A37" s="4" t="inlineStr">
        <is>
          <t>Net cash flows provided by (used in) investing activities</t>
        </is>
      </c>
      <c r="B37" s="6" t="n">
        <v>296778</v>
      </c>
      <c r="C37" s="6" t="n">
        <v>-27669</v>
      </c>
      <c r="D37" s="6" t="n">
        <v>141090</v>
      </c>
    </row>
    <row r="38">
      <c r="A38" s="3" t="inlineStr">
        <is>
          <t>CASH FLOWS FROM FINANCING ACTIVITIES</t>
        </is>
      </c>
    </row>
    <row r="39">
      <c r="A39" s="4" t="inlineStr">
        <is>
          <t>Proceeds from borrowings on warehouse lines of credit</t>
        </is>
      </c>
      <c r="B39" s="6" t="n">
        <v>154391100</v>
      </c>
      <c r="C39" s="6" t="n">
        <v>103367680</v>
      </c>
      <c r="D39" s="6" t="n">
        <v>44140738</v>
      </c>
    </row>
    <row r="40">
      <c r="A40" s="4" t="inlineStr">
        <is>
          <t>Repayment of borrowings on warehouse lines of credit</t>
        </is>
      </c>
      <c r="B40" s="6" t="n">
        <v>-153511330</v>
      </c>
      <c r="C40" s="6" t="n">
        <v>-100256817</v>
      </c>
      <c r="D40" s="6" t="n">
        <v>-42800811</v>
      </c>
    </row>
    <row r="41">
      <c r="A41" s="4" t="inlineStr">
        <is>
          <t>Proceeds from debt obligations</t>
        </is>
      </c>
      <c r="B41" s="6" t="n">
        <v>1401782</v>
      </c>
      <c r="C41" s="6" t="n">
        <v>927693</v>
      </c>
      <c r="D41" s="6" t="n">
        <v>238600</v>
      </c>
    </row>
    <row r="42">
      <c r="A42" s="4" t="inlineStr">
        <is>
          <t>Payments on debt obligations</t>
        </is>
      </c>
      <c r="B42" s="6" t="n">
        <v>-479778</v>
      </c>
      <c r="C42" s="6" t="n">
        <v>-800000</v>
      </c>
      <c r="D42" s="6" t="n">
        <v>-195740</v>
      </c>
    </row>
    <row r="43">
      <c r="A43" s="4" t="inlineStr">
        <is>
          <t>Payments of debt issuance costs</t>
        </is>
      </c>
      <c r="B43" s="6" t="n">
        <v>-21185</v>
      </c>
      <c r="C43" s="6" t="n">
        <v>-17675</v>
      </c>
      <c r="D43" s="6" t="n">
        <v>-4238</v>
      </c>
    </row>
    <row r="44">
      <c r="A44" s="4" t="inlineStr">
        <is>
          <t>Payments for contingent consideration</t>
        </is>
      </c>
      <c r="B44" s="6" t="n">
        <v>0</v>
      </c>
      <c r="C44" s="6" t="n">
        <v>-14692</v>
      </c>
      <c r="D44" s="6" t="n">
        <v>-961</v>
      </c>
    </row>
    <row r="45">
      <c r="A45" s="4" t="inlineStr">
        <is>
          <t>Proceeds from financing lease transactions</t>
        </is>
      </c>
      <c r="B45" s="6" t="n">
        <v>0</v>
      </c>
      <c r="C45" s="6" t="n">
        <v>0</v>
      </c>
      <c r="D45" s="6" t="n">
        <v>7816</v>
      </c>
    </row>
    <row r="46">
      <c r="A46" s="4" t="inlineStr">
        <is>
          <t>Payments on financing lease obligation</t>
        </is>
      </c>
      <c r="B46" s="6" t="n">
        <v>-3610</v>
      </c>
      <c r="C46" s="6" t="n">
        <v>-35731</v>
      </c>
      <c r="D46" s="6" t="n">
        <v>-17993</v>
      </c>
    </row>
    <row r="47">
      <c r="A47" s="4" t="inlineStr">
        <is>
          <t>Treasury stock purchased to net settle and withhold taxes on vested shares</t>
        </is>
      </c>
      <c r="B47" s="6" t="n">
        <v>-12852</v>
      </c>
      <c r="C47" s="6" t="n">
        <v>0</v>
      </c>
      <c r="D47" s="6" t="n">
        <v>0</v>
      </c>
    </row>
    <row r="48">
      <c r="A48" s="4" t="inlineStr">
        <is>
          <t>Dividends and shareholder distributions</t>
        </is>
      </c>
      <c r="B48" s="6" t="n">
        <v>-463313</v>
      </c>
      <c r="C48" s="6" t="n">
        <v>-643055</v>
      </c>
      <c r="D48" s="6" t="n">
        <v>-7612</v>
      </c>
    </row>
    <row r="49">
      <c r="A49" s="4" t="inlineStr">
        <is>
          <t>Net cash provided by financing activities</t>
        </is>
      </c>
      <c r="B49" s="6" t="n">
        <v>1300814</v>
      </c>
      <c r="C49" s="6" t="n">
        <v>2429575</v>
      </c>
      <c r="D49" s="6" t="n">
        <v>1359794</v>
      </c>
    </row>
    <row r="50">
      <c r="A50" s="4" t="inlineStr">
        <is>
          <t>Net change in cash and cash equivalents and restricted cash</t>
        </is>
      </c>
      <c r="B50" s="6" t="n">
        <v>131907</v>
      </c>
      <c r="C50" s="6" t="n">
        <v>371193</v>
      </c>
      <c r="D50" s="6" t="n">
        <v>3504</v>
      </c>
    </row>
    <row r="51">
      <c r="A51" s="4" t="inlineStr">
        <is>
          <t>Cash and cash equivalents and restricted cash at beginning of the period</t>
        </is>
      </c>
      <c r="B51" s="6" t="n">
        <v>488689</v>
      </c>
      <c r="C51" s="6" t="n">
        <v>117496</v>
      </c>
      <c r="D51" s="6" t="n">
        <v>113992</v>
      </c>
    </row>
    <row r="52">
      <c r="A52" s="4" t="inlineStr">
        <is>
          <t>Cash and cash equivalents and restricted cash at end of the period</t>
        </is>
      </c>
      <c r="B52" s="6" t="n">
        <v>620596</v>
      </c>
      <c r="C52" s="6" t="n">
        <v>488689</v>
      </c>
      <c r="D52" s="6" t="n">
        <v>117496</v>
      </c>
    </row>
    <row r="53">
      <c r="A53" s="3" t="inlineStr">
        <is>
          <t>SUPPLEMENTAL DISCLOSURES OF CASH FLOW INFORMATION</t>
        </is>
      </c>
    </row>
    <row r="54">
      <c r="A54" s="4" t="inlineStr">
        <is>
          <t>Cash paid during the period for interest</t>
        </is>
      </c>
      <c r="B54" s="6" t="n">
        <v>270471</v>
      </c>
      <c r="C54" s="6" t="n">
        <v>159994</v>
      </c>
      <c r="D54" s="6" t="n">
        <v>159749</v>
      </c>
    </row>
    <row r="55">
      <c r="A55" s="4" t="inlineStr">
        <is>
          <t>Cash paid during the period for income taxes</t>
        </is>
      </c>
      <c r="B55" s="6" t="n">
        <v>3329</v>
      </c>
      <c r="C55" s="6" t="n">
        <v>447</v>
      </c>
      <c r="D55" s="6" t="n">
        <v>4036</v>
      </c>
    </row>
    <row r="56">
      <c r="A56" s="3" t="inlineStr">
        <is>
          <t>Supplemental disclosure of noncash investing and financing activities</t>
        </is>
      </c>
    </row>
    <row r="57">
      <c r="A57" s="4" t="inlineStr">
        <is>
          <t>Trading securities retained in securitizations</t>
        </is>
      </c>
      <c r="B57" s="6" t="n">
        <v>75979</v>
      </c>
      <c r="C57" s="6" t="n">
        <v>0</v>
      </c>
      <c r="D57" s="6" t="n">
        <v>0</v>
      </c>
    </row>
    <row r="58">
      <c r="A58" s="4" t="inlineStr">
        <is>
          <t>Purchase of equipment under financing leases</t>
        </is>
      </c>
      <c r="B58" s="6" t="n">
        <v>168</v>
      </c>
      <c r="C58" s="6" t="n">
        <v>5357</v>
      </c>
      <c r="D58" s="6" t="n">
        <v>14190</v>
      </c>
    </row>
    <row r="59">
      <c r="A59" s="4" t="inlineStr">
        <is>
          <t>Class I</t>
        </is>
      </c>
    </row>
    <row r="60">
      <c r="A60" s="3" t="inlineStr">
        <is>
          <t>CASH FLOWS FROM FINANCING ACTIVITIES</t>
        </is>
      </c>
    </row>
    <row r="61">
      <c r="A61" s="4" t="inlineStr">
        <is>
          <t>Payments on repurchase of units</t>
        </is>
      </c>
      <c r="B61" s="6" t="n">
        <v>0</v>
      </c>
      <c r="C61" s="6" t="n">
        <v>-97608</v>
      </c>
      <c r="D61" s="4" t="inlineStr">
        <is>
          <t xml:space="preserve"> </t>
        </is>
      </c>
    </row>
    <row r="62">
      <c r="A62" s="4" t="inlineStr">
        <is>
          <t>Units</t>
        </is>
      </c>
    </row>
    <row r="63">
      <c r="A63" s="3" t="inlineStr">
        <is>
          <t>CASH FLOWS FROM FINANCING ACTIVITIES</t>
        </is>
      </c>
    </row>
    <row r="64">
      <c r="A64" s="4" t="inlineStr">
        <is>
          <t>Payments on repurchase of units</t>
        </is>
      </c>
      <c r="B64" s="5" t="n">
        <v>0</v>
      </c>
      <c r="C64" s="5" t="n">
        <v>-220</v>
      </c>
      <c r="D64" s="5" t="n">
        <v>-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Thousands</t>
        </is>
      </c>
      <c r="B1" s="2" t="inlineStr">
        <is>
          <t>Dec. 31, 2021</t>
        </is>
      </c>
      <c r="C1" s="2" t="inlineStr">
        <is>
          <t>Dec. 31, 2020</t>
        </is>
      </c>
    </row>
    <row r="2">
      <c r="A2" s="3" t="inlineStr">
        <is>
          <t>Variable Interest Entity [Line Items]</t>
        </is>
      </c>
    </row>
    <row r="3">
      <c r="A3" s="4" t="inlineStr">
        <is>
          <t>Retained interests</t>
        </is>
      </c>
      <c r="B3" s="5" t="n">
        <v>72874</v>
      </c>
      <c r="C3" s="5" t="n">
        <v>0</v>
      </c>
    </row>
    <row r="4">
      <c r="A4" s="4" t="inlineStr">
        <is>
          <t>Total assets</t>
        </is>
      </c>
      <c r="B4" s="6" t="n">
        <v>11812313</v>
      </c>
      <c r="C4" s="6" t="n">
        <v>10893228</v>
      </c>
    </row>
    <row r="5">
      <c r="A5" s="4" t="inlineStr">
        <is>
          <t>Variable Interest Entity, Not Primary Beneficiary</t>
        </is>
      </c>
    </row>
    <row r="6">
      <c r="A6" s="3" t="inlineStr">
        <is>
          <t>Variable Interest Entity [Line Items]</t>
        </is>
      </c>
    </row>
    <row r="7">
      <c r="A7" s="4" t="inlineStr">
        <is>
          <t>Total assets</t>
        </is>
      </c>
      <c r="B7" s="6" t="n">
        <v>91427</v>
      </c>
    </row>
    <row r="8">
      <c r="A8" s="4" t="inlineStr">
        <is>
          <t>Maximum exposure to loss</t>
        </is>
      </c>
      <c r="B8" s="6" t="n">
        <v>91427</v>
      </c>
    </row>
    <row r="9">
      <c r="A9" s="4" t="inlineStr">
        <is>
          <t>Variable Interest Entity, Not Primary Beneficiary | Joint Venture</t>
        </is>
      </c>
    </row>
    <row r="10">
      <c r="A10" s="3" t="inlineStr">
        <is>
          <t>Variable Interest Entity [Line Items]</t>
        </is>
      </c>
    </row>
    <row r="11">
      <c r="A11" s="4" t="inlineStr">
        <is>
          <t>Investments in joint ventures</t>
        </is>
      </c>
      <c r="B11" s="6" t="n">
        <v>18553</v>
      </c>
      <c r="C11" s="6" t="n">
        <v>17528</v>
      </c>
    </row>
    <row r="12">
      <c r="A12" s="4" t="inlineStr">
        <is>
          <t>Maximum exposure to loss</t>
        </is>
      </c>
      <c r="B12" s="6" t="n">
        <v>18553</v>
      </c>
      <c r="C12" s="6" t="n">
        <v>17528</v>
      </c>
    </row>
    <row r="13">
      <c r="A13" s="4" t="inlineStr">
        <is>
          <t>Total assets in VIEs</t>
        </is>
      </c>
      <c r="B13" s="6" t="n">
        <v>20783</v>
      </c>
      <c r="C13" s="5" t="n">
        <v>15342</v>
      </c>
    </row>
    <row r="14">
      <c r="A14" s="4" t="inlineStr">
        <is>
          <t>Variable Interest Entity, Not Primary Beneficiary | Retained Interests</t>
        </is>
      </c>
    </row>
    <row r="15">
      <c r="A15" s="3" t="inlineStr">
        <is>
          <t>Variable Interest Entity [Line Items]</t>
        </is>
      </c>
    </row>
    <row r="16">
      <c r="A16" s="4" t="inlineStr">
        <is>
          <t>Retained interests</t>
        </is>
      </c>
      <c r="B16" s="6" t="n">
        <v>72874</v>
      </c>
    </row>
    <row r="17">
      <c r="A17" s="4" t="inlineStr">
        <is>
          <t>Maximum exposure to loss</t>
        </is>
      </c>
      <c r="B17" s="6" t="n">
        <v>72874</v>
      </c>
    </row>
    <row r="18">
      <c r="A18" s="4" t="inlineStr">
        <is>
          <t>Total assets in VIEs</t>
        </is>
      </c>
      <c r="B18" s="5" t="n">
        <v>14248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Additional Information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Loans</t>
        </is>
      </c>
      <c r="B4" s="5" t="n">
        <v>162112965</v>
      </c>
      <c r="C4" s="5" t="n">
        <v>102931258</v>
      </c>
    </row>
    <row r="5">
      <c r="A5" s="4" t="inlineStr">
        <is>
          <t>Loans 90 days or more past due</t>
        </is>
      </c>
    </row>
    <row r="6">
      <c r="A6" s="3" t="inlineStr">
        <is>
          <t>Variable Interest Entity [Line Items]</t>
        </is>
      </c>
    </row>
    <row r="7">
      <c r="A7" s="4" t="inlineStr">
        <is>
          <t>Loans</t>
        </is>
      </c>
      <c r="B7" s="6" t="n">
        <v>1305532</v>
      </c>
      <c r="C7" s="6" t="n">
        <v>1862599</v>
      </c>
    </row>
    <row r="8">
      <c r="A8" s="4" t="inlineStr">
        <is>
          <t>Variable Interest Entity, Not Primary Beneficiary | Joint Venture</t>
        </is>
      </c>
    </row>
    <row r="9">
      <c r="A9" s="3" t="inlineStr">
        <is>
          <t>Variable Interest Entity [Line Items]</t>
        </is>
      </c>
    </row>
    <row r="10">
      <c r="A10" s="4" t="inlineStr">
        <is>
          <t>Total assets in VIEs</t>
        </is>
      </c>
      <c r="B10" s="6" t="n">
        <v>20783</v>
      </c>
      <c r="C10" s="6" t="n">
        <v>15342</v>
      </c>
    </row>
    <row r="11">
      <c r="A11" s="4" t="inlineStr">
        <is>
          <t>Pro rata share of net earnings in joint ventures</t>
        </is>
      </c>
      <c r="B11" s="6" t="n">
        <v>11900</v>
      </c>
      <c r="C11" s="5" t="n">
        <v>10400</v>
      </c>
      <c r="D11" s="5" t="n">
        <v>12900</v>
      </c>
    </row>
    <row r="12">
      <c r="A12" s="4" t="inlineStr">
        <is>
          <t>Variable Interest Entity, Not Primary Beneficiary | Loans 90 days or more past due</t>
        </is>
      </c>
    </row>
    <row r="13">
      <c r="A13" s="3" t="inlineStr">
        <is>
          <t>Variable Interest Entity [Line Items]</t>
        </is>
      </c>
    </row>
    <row r="14">
      <c r="A14" s="4" t="inlineStr">
        <is>
          <t>Loans</t>
        </is>
      </c>
      <c r="B14" s="6" t="n">
        <v>0</v>
      </c>
    </row>
    <row r="15">
      <c r="A15" s="4" t="inlineStr">
        <is>
          <t>Variable Interest Entity, Not Primary Beneficiary | Pledged as Collateral</t>
        </is>
      </c>
    </row>
    <row r="16">
      <c r="A16" s="3" t="inlineStr">
        <is>
          <t>Variable Interest Entity [Line Items]</t>
        </is>
      </c>
    </row>
    <row r="17">
      <c r="A17" s="4" t="inlineStr">
        <is>
          <t>Total assets in VIEs</t>
        </is>
      </c>
      <c r="B17" s="5" t="n">
        <v>14248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 Schedule (Details) - USD ($) $ in Thousands</t>
        </is>
      </c>
      <c r="B1" s="2" t="inlineStr">
        <is>
          <t>Dec. 31, 2021</t>
        </is>
      </c>
      <c r="C1" s="2" t="inlineStr">
        <is>
          <t>Dec. 31, 2020</t>
        </is>
      </c>
    </row>
    <row r="2">
      <c r="A2" s="3" t="inlineStr">
        <is>
          <t>Receivables [Abstract]</t>
        </is>
      </c>
    </row>
    <row r="3">
      <c r="A3" s="4" t="inlineStr">
        <is>
          <t>Servicing sales, net</t>
        </is>
      </c>
      <c r="B3" s="5" t="n">
        <v>19134</v>
      </c>
      <c r="C3" s="5" t="n">
        <v>1063</v>
      </c>
    </row>
    <row r="4">
      <c r="A4" s="4" t="inlineStr">
        <is>
          <t>Loan sales</t>
        </is>
      </c>
      <c r="B4" s="6" t="n">
        <v>7551</v>
      </c>
      <c r="C4" s="6" t="n">
        <v>3833</v>
      </c>
    </row>
    <row r="5">
      <c r="A5" s="4" t="inlineStr">
        <is>
          <t>Loan origination</t>
        </is>
      </c>
      <c r="B5" s="6" t="n">
        <v>6131</v>
      </c>
      <c r="C5" s="6" t="n">
        <v>7113</v>
      </c>
    </row>
    <row r="6">
      <c r="A6" s="4" t="inlineStr">
        <is>
          <t>Loan principal and interest</t>
        </is>
      </c>
      <c r="B6" s="6" t="n">
        <v>5835</v>
      </c>
      <c r="C6" s="6" t="n">
        <v>5158</v>
      </c>
    </row>
    <row r="7">
      <c r="A7" s="4" t="inlineStr">
        <is>
          <t>Margin call receivable</t>
        </is>
      </c>
      <c r="B7" s="6" t="n">
        <v>1740</v>
      </c>
      <c r="C7" s="6" t="n">
        <v>91920</v>
      </c>
    </row>
    <row r="8">
      <c r="A8" s="4" t="inlineStr">
        <is>
          <t>Joint ventures</t>
        </is>
      </c>
      <c r="B8" s="6" t="n">
        <v>2160</v>
      </c>
      <c r="C8" s="6" t="n">
        <v>4195</v>
      </c>
    </row>
    <row r="9">
      <c r="A9" s="4" t="inlineStr">
        <is>
          <t>Settlement services</t>
        </is>
      </c>
      <c r="B9" s="6" t="n">
        <v>6293</v>
      </c>
      <c r="C9" s="6" t="n">
        <v>12203</v>
      </c>
    </row>
    <row r="10">
      <c r="A10" s="4" t="inlineStr">
        <is>
          <t>Servicing fee income</t>
        </is>
      </c>
      <c r="B10" s="6" t="n">
        <v>6527</v>
      </c>
      <c r="C10" s="6" t="n">
        <v>6692</v>
      </c>
    </row>
    <row r="11">
      <c r="A11" s="4" t="inlineStr">
        <is>
          <t>Other</t>
        </is>
      </c>
      <c r="B11" s="6" t="n">
        <v>812</v>
      </c>
      <c r="C11" s="6" t="n">
        <v>5945</v>
      </c>
    </row>
    <row r="12">
      <c r="A12" s="4" t="inlineStr">
        <is>
          <t>Total accounts receivable, net</t>
        </is>
      </c>
      <c r="B12" s="5" t="n">
        <v>56183</v>
      </c>
      <c r="C12" s="5" t="n">
        <v>1381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Allowance for credit losses</t>
        </is>
      </c>
      <c r="B4" s="9" t="n">
        <v>0.9</v>
      </c>
      <c r="C4" s="9" t="n">
        <v>0.4</v>
      </c>
    </row>
    <row r="5">
      <c r="A5" s="4" t="inlineStr">
        <is>
          <t>Accounts receivable write-offs</t>
        </is>
      </c>
      <c r="B5" s="9" t="n">
        <v>1.5</v>
      </c>
      <c r="C5" s="9" t="n">
        <v>0.5</v>
      </c>
      <c r="D5" s="5"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Schedule (Details) - USD ($) $ in Thousands</t>
        </is>
      </c>
      <c r="B1" s="2" t="inlineStr">
        <is>
          <t>Dec. 31, 2021</t>
        </is>
      </c>
      <c r="C1" s="2" t="inlineStr">
        <is>
          <t>Dec. 31, 2020</t>
        </is>
      </c>
    </row>
    <row r="2">
      <c r="A2" s="3" t="inlineStr">
        <is>
          <t>Property, Plant and Equipment [Line Items]</t>
        </is>
      </c>
    </row>
    <row r="3">
      <c r="A3" s="4" t="inlineStr">
        <is>
          <t>Property and equipment</t>
        </is>
      </c>
      <c r="B3" s="5" t="n">
        <v>340803</v>
      </c>
      <c r="C3" s="5" t="n">
        <v>286559</v>
      </c>
    </row>
    <row r="4">
      <c r="A4" s="4" t="inlineStr">
        <is>
          <t>Accumulated depreciation and amortization</t>
        </is>
      </c>
      <c r="B4" s="6" t="n">
        <v>-236541</v>
      </c>
      <c r="C4" s="6" t="n">
        <v>-201557</v>
      </c>
    </row>
    <row r="5">
      <c r="A5" s="4" t="inlineStr">
        <is>
          <t>Property and equipment, net</t>
        </is>
      </c>
      <c r="B5" s="6" t="n">
        <v>104262</v>
      </c>
      <c r="C5" s="6" t="n">
        <v>85002</v>
      </c>
    </row>
    <row r="6">
      <c r="A6" s="4" t="inlineStr">
        <is>
          <t>Furniture and equipment</t>
        </is>
      </c>
    </row>
    <row r="7">
      <c r="A7" s="3" t="inlineStr">
        <is>
          <t>Property, Plant and Equipment [Line Items]</t>
        </is>
      </c>
    </row>
    <row r="8">
      <c r="A8" s="4" t="inlineStr">
        <is>
          <t>Property and equipment</t>
        </is>
      </c>
      <c r="B8" s="6" t="n">
        <v>146456</v>
      </c>
      <c r="C8" s="6" t="n">
        <v>125349</v>
      </c>
    </row>
    <row r="9">
      <c r="A9" s="4" t="inlineStr">
        <is>
          <t>Computer software</t>
        </is>
      </c>
    </row>
    <row r="10">
      <c r="A10" s="3" t="inlineStr">
        <is>
          <t>Property, Plant and Equipment [Line Items]</t>
        </is>
      </c>
    </row>
    <row r="11">
      <c r="A11" s="4" t="inlineStr">
        <is>
          <t>Property and equipment</t>
        </is>
      </c>
      <c r="B11" s="6" t="n">
        <v>20254</v>
      </c>
      <c r="C11" s="6" t="n">
        <v>19031</v>
      </c>
    </row>
    <row r="12">
      <c r="A12" s="4" t="inlineStr">
        <is>
          <t>Software development</t>
        </is>
      </c>
    </row>
    <row r="13">
      <c r="A13" s="3" t="inlineStr">
        <is>
          <t>Property, Plant and Equipment [Line Items]</t>
        </is>
      </c>
    </row>
    <row r="14">
      <c r="A14" s="4" t="inlineStr">
        <is>
          <t>Property and equipment</t>
        </is>
      </c>
      <c r="B14" s="6" t="n">
        <v>88822</v>
      </c>
      <c r="C14" s="6" t="n">
        <v>82202</v>
      </c>
    </row>
    <row r="15">
      <c r="A15" s="4" t="inlineStr">
        <is>
          <t>Leasehold improvements</t>
        </is>
      </c>
    </row>
    <row r="16">
      <c r="A16" s="3" t="inlineStr">
        <is>
          <t>Property, Plant and Equipment [Line Items]</t>
        </is>
      </c>
    </row>
    <row r="17">
      <c r="A17" s="4" t="inlineStr">
        <is>
          <t>Property and equipment</t>
        </is>
      </c>
      <c r="B17" s="6" t="n">
        <v>44706</v>
      </c>
      <c r="C17" s="6" t="n">
        <v>41330</v>
      </c>
    </row>
    <row r="18">
      <c r="A18" s="4" t="inlineStr">
        <is>
          <t>Work in progress</t>
        </is>
      </c>
    </row>
    <row r="19">
      <c r="A19" s="3" t="inlineStr">
        <is>
          <t>Property, Plant and Equipment [Line Items]</t>
        </is>
      </c>
    </row>
    <row r="20">
      <c r="A20" s="4" t="inlineStr">
        <is>
          <t>Property and equipment</t>
        </is>
      </c>
      <c r="B20" s="5" t="n">
        <v>40565</v>
      </c>
      <c r="C20" s="5" t="n">
        <v>186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5" t="n">
        <v>35</v>
      </c>
      <c r="C4" s="9" t="n">
        <v>35.2</v>
      </c>
      <c r="D4" s="9" t="n">
        <v>36.8</v>
      </c>
    </row>
    <row r="5">
      <c r="A5" s="4" t="inlineStr">
        <is>
          <t>Depreciation expense of software development</t>
        </is>
      </c>
      <c r="B5" s="9" t="n">
        <v>11.5</v>
      </c>
      <c r="C5" s="9" t="n">
        <v>11.5</v>
      </c>
      <c r="D5" s="9" t="n">
        <v>1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apitalized Computer Software Development Costs (Details) - USD ($) $ in Thousands</t>
        </is>
      </c>
      <c r="B1" s="2" t="inlineStr">
        <is>
          <t>Dec. 31, 2021</t>
        </is>
      </c>
      <c r="C1" s="2" t="inlineStr">
        <is>
          <t>Dec. 31, 2020</t>
        </is>
      </c>
    </row>
    <row r="2">
      <c r="A2" s="3" t="inlineStr">
        <is>
          <t>Property, Plant and Equipment [Abstract]</t>
        </is>
      </c>
    </row>
    <row r="3">
      <c r="A3" s="4" t="inlineStr">
        <is>
          <t>Cost</t>
        </is>
      </c>
      <c r="B3" s="5" t="n">
        <v>88822</v>
      </c>
      <c r="C3" s="5" t="n">
        <v>82202</v>
      </c>
    </row>
    <row r="4">
      <c r="A4" s="4" t="inlineStr">
        <is>
          <t>Accumulated depreciation</t>
        </is>
      </c>
      <c r="B4" s="6" t="n">
        <v>-76495</v>
      </c>
      <c r="C4" s="6" t="n">
        <v>-65014</v>
      </c>
    </row>
    <row r="5">
      <c r="A5" s="4" t="inlineStr">
        <is>
          <t>Software development, net</t>
        </is>
      </c>
      <c r="B5" s="5" t="n">
        <v>12327</v>
      </c>
      <c r="C5" s="5" t="n">
        <v>171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Future Depreciation Expense (Details) - USD ($) $ in Thousands</t>
        </is>
      </c>
      <c r="B1" s="2" t="inlineStr">
        <is>
          <t>Dec. 31, 2021</t>
        </is>
      </c>
      <c r="C1" s="2" t="inlineStr">
        <is>
          <t>Dec. 31, 2020</t>
        </is>
      </c>
    </row>
    <row r="2">
      <c r="A2" s="3" t="inlineStr">
        <is>
          <t>Property, Plant and Equipment [Abstract]</t>
        </is>
      </c>
    </row>
    <row r="3">
      <c r="A3" s="4" t="inlineStr">
        <is>
          <t>2022</t>
        </is>
      </c>
      <c r="B3" s="5" t="n">
        <v>7244</v>
      </c>
    </row>
    <row r="4">
      <c r="A4" s="4" t="inlineStr">
        <is>
          <t>2023</t>
        </is>
      </c>
      <c r="B4" s="6" t="n">
        <v>4520</v>
      </c>
    </row>
    <row r="5">
      <c r="A5" s="4" t="inlineStr">
        <is>
          <t>2024 and thereafter</t>
        </is>
      </c>
      <c r="B5" s="6" t="n">
        <v>563</v>
      </c>
    </row>
    <row r="6">
      <c r="A6" s="4" t="inlineStr">
        <is>
          <t>Software development, net</t>
        </is>
      </c>
      <c r="B6" s="5" t="n">
        <v>12327</v>
      </c>
      <c r="C6" s="5" t="n">
        <v>171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0" customWidth="1" min="8" max="8"/>
    <col width="33" customWidth="1" min="9" max="9"/>
  </cols>
  <sheetData>
    <row r="1">
      <c r="A1" s="1" t="inlineStr">
        <is>
          <t>WAREHOUSE AND OTHER LINES OF CREDIT - Additional Information (Details)</t>
        </is>
      </c>
      <c r="B1" s="2" t="inlineStr">
        <is>
          <t>1 Months Ended</t>
        </is>
      </c>
      <c r="I1" s="2" t="inlineStr">
        <is>
          <t>12 Months Ended</t>
        </is>
      </c>
    </row>
    <row r="2">
      <c r="B2" s="2" t="inlineStr">
        <is>
          <t>Oct. 31, 2021USD ($)</t>
        </is>
      </c>
      <c r="C2" s="2" t="inlineStr">
        <is>
          <t>Apr. 30, 2021USD ($)</t>
        </is>
      </c>
      <c r="D2" s="2" t="inlineStr">
        <is>
          <t>Feb. 28, 2021USD ($)</t>
        </is>
      </c>
      <c r="E2" s="2" t="inlineStr">
        <is>
          <t>Dec. 31, 2020USD ($)</t>
        </is>
      </c>
      <c r="F2" s="2" t="inlineStr">
        <is>
          <t>Oct. 31, 2020USD ($)</t>
        </is>
      </c>
      <c r="G2" s="2" t="inlineStr">
        <is>
          <t>Oct. 31, 2019USD ($)</t>
        </is>
      </c>
      <c r="H2" s="2" t="inlineStr">
        <is>
          <t>May 31, 2019USD ($)</t>
        </is>
      </c>
      <c r="I2" s="2" t="inlineStr">
        <is>
          <t>Dec. 31, 2021USD ($)lineOfCredit</t>
        </is>
      </c>
    </row>
    <row r="3">
      <c r="A3" s="3" t="inlineStr">
        <is>
          <t>Line of Credit Facility [Line Items]</t>
        </is>
      </c>
    </row>
    <row r="4">
      <c r="A4" s="4" t="inlineStr">
        <is>
          <t>Number of lines of credit held | lineOfCredit</t>
        </is>
      </c>
      <c r="I4" s="6" t="n">
        <v>15</v>
      </c>
    </row>
    <row r="5">
      <c r="A5" s="4" t="inlineStr">
        <is>
          <t>Restricted cash</t>
        </is>
      </c>
      <c r="E5" s="5" t="n">
        <v>204465000</v>
      </c>
      <c r="I5" s="5" t="n">
        <v>201025000</v>
      </c>
    </row>
    <row r="6">
      <c r="A6" s="4" t="inlineStr">
        <is>
          <t>Warehouse Agreement Borrowings</t>
        </is>
      </c>
    </row>
    <row r="7">
      <c r="A7" s="3" t="inlineStr">
        <is>
          <t>Line of Credit Facility [Line Items]</t>
        </is>
      </c>
    </row>
    <row r="8">
      <c r="A8" s="4" t="inlineStr">
        <is>
          <t>Restricted cash</t>
        </is>
      </c>
      <c r="E8" s="6" t="n">
        <v>6700000</v>
      </c>
      <c r="I8" s="5" t="n">
        <v>8000000</v>
      </c>
    </row>
    <row r="9">
      <c r="A9" s="4" t="inlineStr">
        <is>
          <t>Warehouse Agreement Borrowings | Minimum</t>
        </is>
      </c>
    </row>
    <row r="10">
      <c r="A10" s="3" t="inlineStr">
        <is>
          <t>Line of Credit Facility [Line Items]</t>
        </is>
      </c>
    </row>
    <row r="11">
      <c r="A11" s="4" t="inlineStr">
        <is>
          <t>Debt instrument, term</t>
        </is>
      </c>
      <c r="I11" s="4" t="inlineStr">
        <is>
          <t>1 year</t>
        </is>
      </c>
    </row>
    <row r="12">
      <c r="A12" s="4" t="inlineStr">
        <is>
          <t>Warehouse Agreement Borrowings | Maximum</t>
        </is>
      </c>
    </row>
    <row r="13">
      <c r="A13" s="3" t="inlineStr">
        <is>
          <t>Line of Credit Facility [Line Items]</t>
        </is>
      </c>
    </row>
    <row r="14">
      <c r="A14" s="4" t="inlineStr">
        <is>
          <t>Debt instrument, term</t>
        </is>
      </c>
      <c r="I14" s="4" t="inlineStr">
        <is>
          <t>2 years</t>
        </is>
      </c>
    </row>
    <row r="15">
      <c r="A15" s="4" t="inlineStr">
        <is>
          <t>Warehouse and Revolving Credit Facilities</t>
        </is>
      </c>
    </row>
    <row r="16">
      <c r="A16" s="3" t="inlineStr">
        <is>
          <t>Line of Credit Facility [Line Items]</t>
        </is>
      </c>
    </row>
    <row r="17">
      <c r="A17" s="4" t="inlineStr">
        <is>
          <t>Maximum borrowing capacity</t>
        </is>
      </c>
      <c r="I17" s="5" t="n">
        <v>11750000000</v>
      </c>
    </row>
    <row r="18">
      <c r="A18" s="4" t="inlineStr">
        <is>
          <t>Weighted average interest rate</t>
        </is>
      </c>
      <c r="I18" s="4" t="inlineStr">
        <is>
          <t>1.91%</t>
        </is>
      </c>
    </row>
    <row r="19">
      <c r="A19" s="4" t="inlineStr">
        <is>
          <t>Securitization Facilities | 2019-1 Securitization Facility</t>
        </is>
      </c>
    </row>
    <row r="20">
      <c r="A20" s="3" t="inlineStr">
        <is>
          <t>Line of Credit Facility [Line Items]</t>
        </is>
      </c>
    </row>
    <row r="21">
      <c r="A21" s="4" t="inlineStr">
        <is>
          <t>Maximum borrowing capacity</t>
        </is>
      </c>
      <c r="H21" s="5" t="n">
        <v>300000000</v>
      </c>
    </row>
    <row r="22">
      <c r="A22" s="4" t="inlineStr">
        <is>
          <t>Debt instrument, term</t>
        </is>
      </c>
      <c r="H22" s="4" t="inlineStr">
        <is>
          <t>2 years</t>
        </is>
      </c>
    </row>
    <row r="23">
      <c r="A23" s="4" t="inlineStr">
        <is>
          <t>Securitization Facilities | 2019-2 Securitization Facility</t>
        </is>
      </c>
    </row>
    <row r="24">
      <c r="A24" s="3" t="inlineStr">
        <is>
          <t>Line of Credit Facility [Line Items]</t>
        </is>
      </c>
    </row>
    <row r="25">
      <c r="A25" s="4" t="inlineStr">
        <is>
          <t>Maximum borrowing capacity</t>
        </is>
      </c>
      <c r="G25" s="5" t="n">
        <v>300000000</v>
      </c>
    </row>
    <row r="26">
      <c r="A26" s="4" t="inlineStr">
        <is>
          <t>Debt instrument, term</t>
        </is>
      </c>
      <c r="G26" s="4" t="inlineStr">
        <is>
          <t>2 years</t>
        </is>
      </c>
    </row>
    <row r="27">
      <c r="A27" s="4" t="inlineStr">
        <is>
          <t>Securitization Facilities | 2020-1 Securitization Facility</t>
        </is>
      </c>
    </row>
    <row r="28">
      <c r="A28" s="3" t="inlineStr">
        <is>
          <t>Line of Credit Facility [Line Items]</t>
        </is>
      </c>
    </row>
    <row r="29">
      <c r="A29" s="4" t="inlineStr">
        <is>
          <t>Maximum borrowing capacity</t>
        </is>
      </c>
      <c r="F29" s="5" t="n">
        <v>600000000</v>
      </c>
    </row>
    <row r="30">
      <c r="A30" s="4" t="inlineStr">
        <is>
          <t>Debt instrument, term</t>
        </is>
      </c>
      <c r="F30" s="4" t="inlineStr">
        <is>
          <t>2 years</t>
        </is>
      </c>
    </row>
    <row r="31">
      <c r="A31" s="4" t="inlineStr">
        <is>
          <t>Securitization Facilities | 2020-2 Securitization Facility</t>
        </is>
      </c>
    </row>
    <row r="32">
      <c r="A32" s="3" t="inlineStr">
        <is>
          <t>Line of Credit Facility [Line Items]</t>
        </is>
      </c>
    </row>
    <row r="33">
      <c r="A33" s="4" t="inlineStr">
        <is>
          <t>Maximum borrowing capacity</t>
        </is>
      </c>
      <c r="E33" s="5" t="n">
        <v>500000000</v>
      </c>
    </row>
    <row r="34">
      <c r="A34" s="4" t="inlineStr">
        <is>
          <t>Debt instrument, term</t>
        </is>
      </c>
      <c r="E34" s="4" t="inlineStr">
        <is>
          <t>3 years</t>
        </is>
      </c>
    </row>
    <row r="35">
      <c r="A35" s="4" t="inlineStr">
        <is>
          <t>Securitization Facilities | 2021-1 Securitization Facility</t>
        </is>
      </c>
    </row>
    <row r="36">
      <c r="A36" s="3" t="inlineStr">
        <is>
          <t>Line of Credit Facility [Line Items]</t>
        </is>
      </c>
    </row>
    <row r="37">
      <c r="A37" s="4" t="inlineStr">
        <is>
          <t>Maximum borrowing capacity</t>
        </is>
      </c>
      <c r="D37" s="5" t="n">
        <v>500000000</v>
      </c>
    </row>
    <row r="38">
      <c r="A38" s="4" t="inlineStr">
        <is>
          <t>Debt instrument, term</t>
        </is>
      </c>
      <c r="D38" s="4" t="inlineStr">
        <is>
          <t>3 years</t>
        </is>
      </c>
    </row>
    <row r="39">
      <c r="A39" s="4" t="inlineStr">
        <is>
          <t>Securitization Facilities | 2021-2 Securitization Facility</t>
        </is>
      </c>
    </row>
    <row r="40">
      <c r="A40" s="3" t="inlineStr">
        <is>
          <t>Line of Credit Facility [Line Items]</t>
        </is>
      </c>
    </row>
    <row r="41">
      <c r="A41" s="4" t="inlineStr">
        <is>
          <t>Maximum borrowing capacity</t>
        </is>
      </c>
      <c r="C41" s="5" t="n">
        <v>500000000</v>
      </c>
    </row>
    <row r="42">
      <c r="A42" s="4" t="inlineStr">
        <is>
          <t>Debt instrument, term</t>
        </is>
      </c>
      <c r="C42" s="4" t="inlineStr">
        <is>
          <t>3 years</t>
        </is>
      </c>
    </row>
    <row r="43">
      <c r="A43" s="4" t="inlineStr">
        <is>
          <t>Securitization Facilities | 2021-3 Securitization Facility</t>
        </is>
      </c>
    </row>
    <row r="44">
      <c r="A44" s="3" t="inlineStr">
        <is>
          <t>Line of Credit Facility [Line Items]</t>
        </is>
      </c>
    </row>
    <row r="45">
      <c r="A45" s="4" t="inlineStr">
        <is>
          <t>Maximum borrowing capacity</t>
        </is>
      </c>
      <c r="B45" s="5" t="n">
        <v>500000000</v>
      </c>
    </row>
    <row r="46">
      <c r="A46" s="4" t="inlineStr">
        <is>
          <t>Debt instrument, term</t>
        </is>
      </c>
      <c r="B46" s="4" t="inlineStr">
        <is>
          <t>3 years</t>
        </is>
      </c>
    </row>
    <row r="47">
      <c r="A47" s="4" t="inlineStr">
        <is>
          <t>Securitization Facilities | Minimum</t>
        </is>
      </c>
    </row>
    <row r="48">
      <c r="A48" s="3" t="inlineStr">
        <is>
          <t>Line of Credit Facility [Line Items]</t>
        </is>
      </c>
    </row>
    <row r="49">
      <c r="A49" s="4" t="inlineStr">
        <is>
          <t>Debt instrument, term</t>
        </is>
      </c>
      <c r="I49" s="4" t="inlineStr">
        <is>
          <t>2 years</t>
        </is>
      </c>
    </row>
    <row r="50">
      <c r="A50" s="4" t="inlineStr">
        <is>
          <t>Securitization Facilities | Maximum</t>
        </is>
      </c>
    </row>
    <row r="51">
      <c r="A51" s="3" t="inlineStr">
        <is>
          <t>Line of Credit Facility [Line Items]</t>
        </is>
      </c>
    </row>
    <row r="52">
      <c r="A52" s="4" t="inlineStr">
        <is>
          <t>Debt instrument, term</t>
        </is>
      </c>
      <c r="I52" s="4" t="inlineStr">
        <is>
          <t>3 years</t>
        </is>
      </c>
    </row>
  </sheetData>
  <mergeCells count="2">
    <mergeCell ref="A1:A2"/>
    <mergeCell ref="B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WAREHOUSE AND OTHER LINES OF CREDIT - Warehouse Borrowings (Details) - USD ($)</t>
        </is>
      </c>
      <c r="B1" s="2" t="inlineStr">
        <is>
          <t>Dec. 31, 2021</t>
        </is>
      </c>
      <c r="C1" s="2" t="inlineStr">
        <is>
          <t>Dec. 31, 2020</t>
        </is>
      </c>
    </row>
    <row r="2">
      <c r="A2" s="3" t="inlineStr">
        <is>
          <t>Line of Credit Facility [Line Items]</t>
        </is>
      </c>
    </row>
    <row r="3">
      <c r="A3" s="4" t="inlineStr">
        <is>
          <t>Outstanding Balance</t>
        </is>
      </c>
      <c r="B3" s="5" t="n">
        <v>7457199000</v>
      </c>
      <c r="C3" s="5" t="n">
        <v>6577429000</v>
      </c>
    </row>
    <row r="4">
      <c r="A4" s="4" t="inlineStr">
        <is>
          <t>GMSR VFN | Secured debt obligations | GNMA MSRs</t>
        </is>
      </c>
    </row>
    <row r="5">
      <c r="A5" s="3" t="inlineStr">
        <is>
          <t>Line of Credit Facility [Line Items]</t>
        </is>
      </c>
    </row>
    <row r="6">
      <c r="A6" s="4" t="inlineStr">
        <is>
          <t>Outstanding balance</t>
        </is>
      </c>
      <c r="B6" s="6" t="n">
        <v>15000000</v>
      </c>
    </row>
    <row r="7">
      <c r="A7" s="4" t="inlineStr">
        <is>
          <t>Warehouse and Revolving Credit Facilities</t>
        </is>
      </c>
    </row>
    <row r="8">
      <c r="A8" s="3" t="inlineStr">
        <is>
          <t>Line of Credit Facility [Line Items]</t>
        </is>
      </c>
    </row>
    <row r="9">
      <c r="A9" s="4" t="inlineStr">
        <is>
          <t>Committed Amount</t>
        </is>
      </c>
      <c r="B9" s="6" t="n">
        <v>3850000000</v>
      </c>
    </row>
    <row r="10">
      <c r="A10" s="4" t="inlineStr">
        <is>
          <t>Uncommitted Amount</t>
        </is>
      </c>
      <c r="B10" s="6" t="n">
        <v>7900000000</v>
      </c>
    </row>
    <row r="11">
      <c r="A11" s="4" t="inlineStr">
        <is>
          <t>Total Facility Amount</t>
        </is>
      </c>
      <c r="B11" s="6" t="n">
        <v>11750000000</v>
      </c>
    </row>
    <row r="12">
      <c r="A12" s="4" t="inlineStr">
        <is>
          <t>Outstanding Balance</t>
        </is>
      </c>
      <c r="B12" s="6" t="n">
        <v>7457199000</v>
      </c>
      <c r="C12" s="6" t="n">
        <v>6577429000</v>
      </c>
    </row>
    <row r="13">
      <c r="A13" s="4" t="inlineStr">
        <is>
          <t>Warehouse and Revolving Credit Facilities | Facility 1</t>
        </is>
      </c>
    </row>
    <row r="14">
      <c r="A14" s="3" t="inlineStr">
        <is>
          <t>Line of Credit Facility [Line Items]</t>
        </is>
      </c>
    </row>
    <row r="15">
      <c r="A15" s="4" t="inlineStr">
        <is>
          <t>Committed Amount</t>
        </is>
      </c>
      <c r="B15" s="6" t="n">
        <v>400000000</v>
      </c>
    </row>
    <row r="16">
      <c r="A16" s="4" t="inlineStr">
        <is>
          <t>Uncommitted Amount</t>
        </is>
      </c>
      <c r="B16" s="6" t="n">
        <v>1100000000</v>
      </c>
    </row>
    <row r="17">
      <c r="A17" s="4" t="inlineStr">
        <is>
          <t>Total Facility Amount</t>
        </is>
      </c>
      <c r="B17" s="6" t="n">
        <v>1500000000</v>
      </c>
    </row>
    <row r="18">
      <c r="A18" s="4" t="inlineStr">
        <is>
          <t>Outstanding Balance</t>
        </is>
      </c>
      <c r="B18" s="6" t="n">
        <v>851088000</v>
      </c>
      <c r="C18" s="6" t="n">
        <v>1665005000</v>
      </c>
    </row>
    <row r="19">
      <c r="A19" s="4" t="inlineStr">
        <is>
          <t>Warehouse and Revolving Credit Facilities | Facility 2</t>
        </is>
      </c>
    </row>
    <row r="20">
      <c r="A20" s="3" t="inlineStr">
        <is>
          <t>Line of Credit Facility [Line Items]</t>
        </is>
      </c>
    </row>
    <row r="21">
      <c r="A21" s="4" t="inlineStr">
        <is>
          <t>Committed Amount</t>
        </is>
      </c>
      <c r="B21" s="6" t="n">
        <v>0</v>
      </c>
    </row>
    <row r="22">
      <c r="A22" s="4" t="inlineStr">
        <is>
          <t>Uncommitted Amount</t>
        </is>
      </c>
      <c r="B22" s="6" t="n">
        <v>600000000</v>
      </c>
    </row>
    <row r="23">
      <c r="A23" s="4" t="inlineStr">
        <is>
          <t>Total Facility Amount</t>
        </is>
      </c>
      <c r="B23" s="6" t="n">
        <v>600000000</v>
      </c>
    </row>
    <row r="24">
      <c r="A24" s="4" t="inlineStr">
        <is>
          <t>Outstanding Balance</t>
        </is>
      </c>
      <c r="B24" s="6" t="n">
        <v>295743000</v>
      </c>
      <c r="C24" s="6" t="n">
        <v>226891000</v>
      </c>
    </row>
    <row r="25">
      <c r="A25" s="4" t="inlineStr">
        <is>
          <t>Warehouse and Revolving Credit Facilities | Facility 3</t>
        </is>
      </c>
    </row>
    <row r="26">
      <c r="A26" s="3" t="inlineStr">
        <is>
          <t>Line of Credit Facility [Line Items]</t>
        </is>
      </c>
    </row>
    <row r="27">
      <c r="A27" s="4" t="inlineStr">
        <is>
          <t>Committed Amount</t>
        </is>
      </c>
      <c r="B27" s="6" t="n">
        <v>0</v>
      </c>
    </row>
    <row r="28">
      <c r="A28" s="4" t="inlineStr">
        <is>
          <t>Uncommitted Amount</t>
        </is>
      </c>
      <c r="B28" s="6" t="n">
        <v>500000000</v>
      </c>
    </row>
    <row r="29">
      <c r="A29" s="4" t="inlineStr">
        <is>
          <t>Total Facility Amount</t>
        </is>
      </c>
      <c r="B29" s="6" t="n">
        <v>500000000</v>
      </c>
    </row>
    <row r="30">
      <c r="A30" s="4" t="inlineStr">
        <is>
          <t>Outstanding Balance</t>
        </is>
      </c>
      <c r="B30" s="6" t="n">
        <v>459018000</v>
      </c>
      <c r="C30" s="6" t="n">
        <v>206863000</v>
      </c>
    </row>
    <row r="31">
      <c r="A31" s="4" t="inlineStr">
        <is>
          <t>Warehouse and Revolving Credit Facilities | Facility 4</t>
        </is>
      </c>
    </row>
    <row r="32">
      <c r="A32" s="3" t="inlineStr">
        <is>
          <t>Line of Credit Facility [Line Items]</t>
        </is>
      </c>
    </row>
    <row r="33">
      <c r="A33" s="4" t="inlineStr">
        <is>
          <t>Committed Amount</t>
        </is>
      </c>
      <c r="B33" s="6" t="n">
        <v>0</v>
      </c>
    </row>
    <row r="34">
      <c r="A34" s="4" t="inlineStr">
        <is>
          <t>Uncommitted Amount</t>
        </is>
      </c>
      <c r="B34" s="6" t="n">
        <v>900000000</v>
      </c>
    </row>
    <row r="35">
      <c r="A35" s="4" t="inlineStr">
        <is>
          <t>Total Facility Amount</t>
        </is>
      </c>
      <c r="B35" s="6" t="n">
        <v>900000000</v>
      </c>
    </row>
    <row r="36">
      <c r="A36" s="4" t="inlineStr">
        <is>
          <t>Outstanding Balance</t>
        </is>
      </c>
      <c r="B36" s="6" t="n">
        <v>266230000</v>
      </c>
      <c r="C36" s="6" t="n">
        <v>335096000</v>
      </c>
    </row>
    <row r="37">
      <c r="A37" s="4" t="inlineStr">
        <is>
          <t>Warehouse and Revolving Credit Facilities | Facility 5</t>
        </is>
      </c>
    </row>
    <row r="38">
      <c r="A38" s="3" t="inlineStr">
        <is>
          <t>Line of Credit Facility [Line Items]</t>
        </is>
      </c>
    </row>
    <row r="39">
      <c r="A39" s="4" t="inlineStr">
        <is>
          <t>Committed Amount</t>
        </is>
      </c>
      <c r="B39" s="6" t="n">
        <v>0</v>
      </c>
    </row>
    <row r="40">
      <c r="A40" s="4" t="inlineStr">
        <is>
          <t>Uncommitted Amount</t>
        </is>
      </c>
      <c r="B40" s="6" t="n">
        <v>200000000</v>
      </c>
    </row>
    <row r="41">
      <c r="A41" s="4" t="inlineStr">
        <is>
          <t>Total Facility Amount</t>
        </is>
      </c>
      <c r="B41" s="6" t="n">
        <v>200000000</v>
      </c>
    </row>
    <row r="42">
      <c r="A42" s="4" t="inlineStr">
        <is>
          <t>Outstanding Balance</t>
        </is>
      </c>
      <c r="B42" s="6" t="n">
        <v>391000</v>
      </c>
      <c r="C42" s="6" t="n">
        <v>0</v>
      </c>
    </row>
    <row r="43">
      <c r="A43" s="4" t="inlineStr">
        <is>
          <t>Warehouse and Revolving Credit Facilities | Facility 6</t>
        </is>
      </c>
    </row>
    <row r="44">
      <c r="A44" s="3" t="inlineStr">
        <is>
          <t>Line of Credit Facility [Line Items]</t>
        </is>
      </c>
    </row>
    <row r="45">
      <c r="A45" s="4" t="inlineStr">
        <is>
          <t>Committed Amount</t>
        </is>
      </c>
      <c r="B45" s="6" t="n">
        <v>100000000</v>
      </c>
    </row>
    <row r="46">
      <c r="A46" s="4" t="inlineStr">
        <is>
          <t>Uncommitted Amount</t>
        </is>
      </c>
      <c r="B46" s="6" t="n">
        <v>1000000000</v>
      </c>
    </row>
    <row r="47">
      <c r="A47" s="4" t="inlineStr">
        <is>
          <t>Total Facility Amount</t>
        </is>
      </c>
      <c r="B47" s="6" t="n">
        <v>1100000000</v>
      </c>
    </row>
    <row r="48">
      <c r="A48" s="4" t="inlineStr">
        <is>
          <t>Outstanding Balance</t>
        </is>
      </c>
      <c r="B48" s="6" t="n">
        <v>583449000</v>
      </c>
      <c r="C48" s="6" t="n">
        <v>626741000</v>
      </c>
    </row>
    <row r="49">
      <c r="A49" s="4" t="inlineStr">
        <is>
          <t>Warehouse and Revolving Credit Facilities | Facility 7</t>
        </is>
      </c>
    </row>
    <row r="50">
      <c r="A50" s="3" t="inlineStr">
        <is>
          <t>Line of Credit Facility [Line Items]</t>
        </is>
      </c>
    </row>
    <row r="51">
      <c r="A51" s="4" t="inlineStr">
        <is>
          <t>Committed Amount</t>
        </is>
      </c>
      <c r="B51" s="6" t="n">
        <v>750000000</v>
      </c>
    </row>
    <row r="52">
      <c r="A52" s="4" t="inlineStr">
        <is>
          <t>Uncommitted Amount</t>
        </is>
      </c>
      <c r="B52" s="6" t="n">
        <v>1250000000</v>
      </c>
    </row>
    <row r="53">
      <c r="A53" s="4" t="inlineStr">
        <is>
          <t>Total Facility Amount</t>
        </is>
      </c>
      <c r="B53" s="6" t="n">
        <v>2000000000</v>
      </c>
    </row>
    <row r="54">
      <c r="A54" s="4" t="inlineStr">
        <is>
          <t>Outstanding Balance</t>
        </is>
      </c>
      <c r="B54" s="6" t="n">
        <v>1410367000</v>
      </c>
      <c r="C54" s="6" t="n">
        <v>919068000</v>
      </c>
    </row>
    <row r="55">
      <c r="A55" s="4" t="inlineStr">
        <is>
          <t>Warehouse and Revolving Credit Facilities | Facility 8</t>
        </is>
      </c>
    </row>
    <row r="56">
      <c r="A56" s="3" t="inlineStr">
        <is>
          <t>Line of Credit Facility [Line Items]</t>
        </is>
      </c>
    </row>
    <row r="57">
      <c r="A57" s="4" t="inlineStr">
        <is>
          <t>Committed Amount</t>
        </is>
      </c>
      <c r="B57" s="6" t="n">
        <v>0</v>
      </c>
    </row>
    <row r="58">
      <c r="A58" s="4" t="inlineStr">
        <is>
          <t>Uncommitted Amount</t>
        </is>
      </c>
      <c r="B58" s="6" t="n">
        <v>0</v>
      </c>
    </row>
    <row r="59">
      <c r="A59" s="4" t="inlineStr">
        <is>
          <t>Total Facility Amount</t>
        </is>
      </c>
      <c r="B59" s="6" t="n">
        <v>0</v>
      </c>
    </row>
    <row r="60">
      <c r="A60" s="4" t="inlineStr">
        <is>
          <t>Outstanding Balance</t>
        </is>
      </c>
      <c r="B60" s="6" t="n">
        <v>0</v>
      </c>
      <c r="C60" s="6" t="n">
        <v>300000000</v>
      </c>
    </row>
    <row r="61">
      <c r="A61" s="4" t="inlineStr">
        <is>
          <t>Warehouse and Revolving Credit Facilities | Facility 9</t>
        </is>
      </c>
    </row>
    <row r="62">
      <c r="A62" s="3" t="inlineStr">
        <is>
          <t>Line of Credit Facility [Line Items]</t>
        </is>
      </c>
    </row>
    <row r="63">
      <c r="A63" s="4" t="inlineStr">
        <is>
          <t>Committed Amount</t>
        </is>
      </c>
      <c r="B63" s="6" t="n">
        <v>0</v>
      </c>
    </row>
    <row r="64">
      <c r="A64" s="4" t="inlineStr">
        <is>
          <t>Uncommitted Amount</t>
        </is>
      </c>
      <c r="B64" s="6" t="n">
        <v>0</v>
      </c>
    </row>
    <row r="65">
      <c r="A65" s="4" t="inlineStr">
        <is>
          <t>Total Facility Amount</t>
        </is>
      </c>
      <c r="B65" s="6" t="n">
        <v>0</v>
      </c>
    </row>
    <row r="66">
      <c r="A66" s="4" t="inlineStr">
        <is>
          <t>Outstanding Balance</t>
        </is>
      </c>
      <c r="B66" s="6" t="n">
        <v>0</v>
      </c>
      <c r="C66" s="6" t="n">
        <v>299803000</v>
      </c>
    </row>
    <row r="67">
      <c r="A67" s="4" t="inlineStr">
        <is>
          <t>Warehouse and Revolving Credit Facilities | Facility 10</t>
        </is>
      </c>
    </row>
    <row r="68">
      <c r="A68" s="3" t="inlineStr">
        <is>
          <t>Line of Credit Facility [Line Items]</t>
        </is>
      </c>
    </row>
    <row r="69">
      <c r="A69" s="4" t="inlineStr">
        <is>
          <t>Committed Amount</t>
        </is>
      </c>
      <c r="B69" s="6" t="n">
        <v>0</v>
      </c>
    </row>
    <row r="70">
      <c r="A70" s="4" t="inlineStr">
        <is>
          <t>Uncommitted Amount</t>
        </is>
      </c>
      <c r="B70" s="6" t="n">
        <v>850000000</v>
      </c>
    </row>
    <row r="71">
      <c r="A71" s="4" t="inlineStr">
        <is>
          <t>Total Facility Amount</t>
        </is>
      </c>
      <c r="B71" s="6" t="n">
        <v>850000000</v>
      </c>
    </row>
    <row r="72">
      <c r="A72" s="4" t="inlineStr">
        <is>
          <t>Outstanding Balance</t>
        </is>
      </c>
      <c r="B72" s="6" t="n">
        <v>361783000</v>
      </c>
      <c r="C72" s="6" t="n">
        <v>358761000</v>
      </c>
    </row>
    <row r="73">
      <c r="A73" s="4" t="inlineStr">
        <is>
          <t>Warehouse and Revolving Credit Facilities | Facility 11</t>
        </is>
      </c>
    </row>
    <row r="74">
      <c r="A74" s="3" t="inlineStr">
        <is>
          <t>Line of Credit Facility [Line Items]</t>
        </is>
      </c>
    </row>
    <row r="75">
      <c r="A75" s="4" t="inlineStr">
        <is>
          <t>Committed Amount</t>
        </is>
      </c>
      <c r="B75" s="6" t="n">
        <v>600000000</v>
      </c>
    </row>
    <row r="76">
      <c r="A76" s="4" t="inlineStr">
        <is>
          <t>Uncommitted Amount</t>
        </is>
      </c>
      <c r="B76" s="6" t="n">
        <v>0</v>
      </c>
    </row>
    <row r="77">
      <c r="A77" s="4" t="inlineStr">
        <is>
          <t>Total Facility Amount</t>
        </is>
      </c>
      <c r="B77" s="6" t="n">
        <v>600000000</v>
      </c>
    </row>
    <row r="78">
      <c r="A78" s="4" t="inlineStr">
        <is>
          <t>Outstanding Balance</t>
        </is>
      </c>
      <c r="B78" s="6" t="n">
        <v>600000000</v>
      </c>
      <c r="C78" s="6" t="n">
        <v>600000000</v>
      </c>
    </row>
    <row r="79">
      <c r="A79" s="4" t="inlineStr">
        <is>
          <t>Warehouse and Revolving Credit Facilities | Facility 12</t>
        </is>
      </c>
    </row>
    <row r="80">
      <c r="A80" s="3" t="inlineStr">
        <is>
          <t>Line of Credit Facility [Line Items]</t>
        </is>
      </c>
    </row>
    <row r="81">
      <c r="A81" s="4" t="inlineStr">
        <is>
          <t>Committed Amount</t>
        </is>
      </c>
      <c r="B81" s="6" t="n">
        <v>500000000</v>
      </c>
    </row>
    <row r="82">
      <c r="A82" s="4" t="inlineStr">
        <is>
          <t>Uncommitted Amount</t>
        </is>
      </c>
      <c r="B82" s="6" t="n">
        <v>0</v>
      </c>
    </row>
    <row r="83">
      <c r="A83" s="4" t="inlineStr">
        <is>
          <t>Total Facility Amount</t>
        </is>
      </c>
      <c r="B83" s="6" t="n">
        <v>500000000</v>
      </c>
    </row>
    <row r="84">
      <c r="A84" s="4" t="inlineStr">
        <is>
          <t>Outstanding Balance</t>
        </is>
      </c>
      <c r="B84" s="6" t="n">
        <v>500000000</v>
      </c>
      <c r="C84" s="6" t="n">
        <v>500000000</v>
      </c>
    </row>
    <row r="85">
      <c r="A85" s="4" t="inlineStr">
        <is>
          <t>Warehouse and Revolving Credit Facilities | Facility 13</t>
        </is>
      </c>
    </row>
    <row r="86">
      <c r="A86" s="3" t="inlineStr">
        <is>
          <t>Line of Credit Facility [Line Items]</t>
        </is>
      </c>
    </row>
    <row r="87">
      <c r="A87" s="4" t="inlineStr">
        <is>
          <t>Committed Amount</t>
        </is>
      </c>
      <c r="B87" s="6" t="n">
        <v>0</v>
      </c>
    </row>
    <row r="88">
      <c r="A88" s="4" t="inlineStr">
        <is>
          <t>Uncommitted Amount</t>
        </is>
      </c>
      <c r="B88" s="6" t="n">
        <v>1000000000</v>
      </c>
    </row>
    <row r="89">
      <c r="A89" s="4" t="inlineStr">
        <is>
          <t>Total Facility Amount</t>
        </is>
      </c>
      <c r="B89" s="6" t="n">
        <v>1000000000</v>
      </c>
    </row>
    <row r="90">
      <c r="A90" s="4" t="inlineStr">
        <is>
          <t>Outstanding Balance</t>
        </is>
      </c>
      <c r="B90" s="6" t="n">
        <v>263516000</v>
      </c>
      <c r="C90" s="6" t="n">
        <v>259247000</v>
      </c>
    </row>
    <row r="91">
      <c r="A91" s="4" t="inlineStr">
        <is>
          <t>Warehouse and Revolving Credit Facilities | Facility 14</t>
        </is>
      </c>
    </row>
    <row r="92">
      <c r="A92" s="3" t="inlineStr">
        <is>
          <t>Line of Credit Facility [Line Items]</t>
        </is>
      </c>
    </row>
    <row r="93">
      <c r="A93" s="4" t="inlineStr">
        <is>
          <t>Committed Amount</t>
        </is>
      </c>
      <c r="B93" s="6" t="n">
        <v>0</v>
      </c>
    </row>
    <row r="94">
      <c r="A94" s="4" t="inlineStr">
        <is>
          <t>Uncommitted Amount</t>
        </is>
      </c>
      <c r="B94" s="6" t="n">
        <v>0</v>
      </c>
    </row>
    <row r="95">
      <c r="A95" s="4" t="inlineStr">
        <is>
          <t>Total Facility Amount</t>
        </is>
      </c>
      <c r="B95" s="6" t="n">
        <v>0</v>
      </c>
    </row>
    <row r="96">
      <c r="A96" s="4" t="inlineStr">
        <is>
          <t>Outstanding Balance</t>
        </is>
      </c>
      <c r="B96" s="6" t="n">
        <v>0</v>
      </c>
      <c r="C96" s="6" t="n">
        <v>279954000</v>
      </c>
    </row>
    <row r="97">
      <c r="A97" s="4" t="inlineStr">
        <is>
          <t>Warehouse and Revolving Credit Facilities | Facility 15</t>
        </is>
      </c>
    </row>
    <row r="98">
      <c r="A98" s="3" t="inlineStr">
        <is>
          <t>Line of Credit Facility [Line Items]</t>
        </is>
      </c>
    </row>
    <row r="99">
      <c r="A99" s="4" t="inlineStr">
        <is>
          <t>Committed Amount</t>
        </is>
      </c>
      <c r="B99" s="6" t="n">
        <v>500000000</v>
      </c>
    </row>
    <row r="100">
      <c r="A100" s="4" t="inlineStr">
        <is>
          <t>Uncommitted Amount</t>
        </is>
      </c>
      <c r="B100" s="6" t="n">
        <v>0</v>
      </c>
    </row>
    <row r="101">
      <c r="A101" s="4" t="inlineStr">
        <is>
          <t>Total Facility Amount</t>
        </is>
      </c>
      <c r="B101" s="6" t="n">
        <v>500000000</v>
      </c>
    </row>
    <row r="102">
      <c r="A102" s="4" t="inlineStr">
        <is>
          <t>Outstanding Balance</t>
        </is>
      </c>
      <c r="B102" s="6" t="n">
        <v>500000000</v>
      </c>
      <c r="C102" s="6" t="n">
        <v>0</v>
      </c>
    </row>
    <row r="103">
      <c r="A103" s="4" t="inlineStr">
        <is>
          <t>Warehouse and Revolving Credit Facilities | Facility 16</t>
        </is>
      </c>
    </row>
    <row r="104">
      <c r="A104" s="3" t="inlineStr">
        <is>
          <t>Line of Credit Facility [Line Items]</t>
        </is>
      </c>
    </row>
    <row r="105">
      <c r="A105" s="4" t="inlineStr">
        <is>
          <t>Committed Amount</t>
        </is>
      </c>
      <c r="B105" s="6" t="n">
        <v>500000000</v>
      </c>
    </row>
    <row r="106">
      <c r="A106" s="4" t="inlineStr">
        <is>
          <t>Uncommitted Amount</t>
        </is>
      </c>
      <c r="B106" s="6" t="n">
        <v>0</v>
      </c>
    </row>
    <row r="107">
      <c r="A107" s="4" t="inlineStr">
        <is>
          <t>Total Facility Amount</t>
        </is>
      </c>
      <c r="B107" s="6" t="n">
        <v>500000000</v>
      </c>
    </row>
    <row r="108">
      <c r="A108" s="4" t="inlineStr">
        <is>
          <t>Outstanding Balance</t>
        </is>
      </c>
      <c r="B108" s="6" t="n">
        <v>500000000</v>
      </c>
      <c r="C108" s="6" t="n">
        <v>0</v>
      </c>
    </row>
    <row r="109">
      <c r="A109" s="4" t="inlineStr">
        <is>
          <t>Warehouse and Revolving Credit Facilities | Facility 17</t>
        </is>
      </c>
    </row>
    <row r="110">
      <c r="A110" s="3" t="inlineStr">
        <is>
          <t>Line of Credit Facility [Line Items]</t>
        </is>
      </c>
    </row>
    <row r="111">
      <c r="A111" s="4" t="inlineStr">
        <is>
          <t>Committed Amount</t>
        </is>
      </c>
      <c r="B111" s="6" t="n">
        <v>0</v>
      </c>
    </row>
    <row r="112">
      <c r="A112" s="4" t="inlineStr">
        <is>
          <t>Uncommitted Amount</t>
        </is>
      </c>
      <c r="B112" s="6" t="n">
        <v>500000000</v>
      </c>
    </row>
    <row r="113">
      <c r="A113" s="4" t="inlineStr">
        <is>
          <t>Total Facility Amount</t>
        </is>
      </c>
      <c r="B113" s="6" t="n">
        <v>500000000</v>
      </c>
    </row>
    <row r="114">
      <c r="A114" s="4" t="inlineStr">
        <is>
          <t>Outstanding Balance</t>
        </is>
      </c>
      <c r="B114" s="6" t="n">
        <v>365614000</v>
      </c>
      <c r="C114" s="6" t="n">
        <v>0</v>
      </c>
    </row>
    <row r="115">
      <c r="A115" s="4" t="inlineStr">
        <is>
          <t>Warehouse and Revolving Credit Facilities | Facility 18</t>
        </is>
      </c>
    </row>
    <row r="116">
      <c r="A116" s="3" t="inlineStr">
        <is>
          <t>Line of Credit Facility [Line Items]</t>
        </is>
      </c>
    </row>
    <row r="117">
      <c r="A117" s="4" t="inlineStr">
        <is>
          <t>Committed Amount</t>
        </is>
      </c>
      <c r="B117" s="6" t="n">
        <v>500000000</v>
      </c>
    </row>
    <row r="118">
      <c r="A118" s="4" t="inlineStr">
        <is>
          <t>Uncommitted Amount</t>
        </is>
      </c>
      <c r="B118" s="6" t="n">
        <v>0</v>
      </c>
    </row>
    <row r="119">
      <c r="A119" s="4" t="inlineStr">
        <is>
          <t>Total Facility Amount</t>
        </is>
      </c>
      <c r="B119" s="6" t="n">
        <v>500000000</v>
      </c>
    </row>
    <row r="120">
      <c r="A120" s="4" t="inlineStr">
        <is>
          <t>Outstanding Balance</t>
        </is>
      </c>
      <c r="B120" s="5" t="n">
        <v>500000000</v>
      </c>
      <c r="C120"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PRESENTATION AND SUMMARY OF SIGNIFICANT ACCOUNTING POLICIES</t>
        </is>
      </c>
      <c r="B4" s="4" t="inlineStr">
        <is>
          <t>DESCRIPTION OF BUSINESS, PRESENTATION AND SUMMARY OF SIGNIFICANT ACCOUNTING POLICIES Nature of Operations loanDepot, Inc. was incorporated in Delaware on November 6, 2020 to facilitate the initial public offering (“IPO”) of its Class A common stock and related transactions in order to carry on the business of LD Holdings Group, LLC (“LD Holdings”) and its consolidated subsidiaries. loanDepot, Inc.’s common stock began trading on the New York Stock Exchange on February 11, 2021 under the ticker symbol “LDI.” loanDepot, Inc. is a holding company and its sole material asset is its equity interest in LD Holdings. As of December 31, 2021 the consolidated subsidiaries of LD Holdings included loanDepot.com, LLC, (“LDLLC”), Artemis Management, LLC (“ART”), LD Settlement Services, LLC (“LDSS”), mello Holdings, LLC (“Mello”), and mello Credit Strategies LLC (“MCS”). Unless otherwise noted or indicated by the context, the term, the “Company,” refers (1) prior to the consummation of the IPO to LD Holdings and its consolidated subsidiaries, and (2) after the IPO to loanDepot, Inc. and its consolidated subsidiaries, including LD Holdings. The Company engages in the originating, financing, selling, and servicing of residential mortgage loans, and engages in title, escrow, and settlement services for mortgage loan transactions. The Company derives income primarily from gains on the origination and sale of loans to investors, income from loan servicing, and fees charged for settlement services related to the origination and sale of loans. Summary of Significant Accounting Policies The following is a summary of the significant accounting policies used in preparation of the Company’s consolidated financial statements. Consolidation and Basis of Presentation The Company's consolidated financial statements are prepared in accordance with U.S. Generally Accepted Accounting Principles (“GAAP”) as codified in the Financial Accounting Standards Board's (“FASB”) Accounting Standards Codification (“ASC” or the “Codification”). ASC 250 requires that a change in the reporting entity or the consummation of a transaction accounted for in a manner similar to a pooling of interests, i.e., a reorganization of entities under common control, be retrospectively applied to the financial statements of all prior periods when the financial statements are issued for a period that includes the date the change in reporting entity or the transaction occurred. Prior to the IPO, the Company completed a reorganization where LLC units in LD Holdings held by certain members (“Continuing LLC Members) were exchanged on a one-for-one basis for Class A holding units (“Holdco Units”) and Class C common stock. LD Holdings continues to be a holding company and has no material assets other than its equity interests in its direct subsidiaries consisting of a 99.99% ownership in LDLLC (the majority asset of the group), and 100% equity ownership in ART, LDSS, Mello, and MCS. As a result of the IPO and reorganization, loanDepot, Inc. became a holding company, its sole material asset is its equity interest in LD Holdings and as the sole managing member of LD Holdings, loanDepot, Inc. indirectly operates and controls all of LD Holdings’ business and affairs. The IPO and reorganization were considered transactions between entities under common control, therefore, the financial statements for the periods prior to the IPO and reorganization were adjusted to combine the previously separate entities for presentation. The financial results of LD Holdings and its subsidiaries are consolidated with loanDepot, Inc, and the consolidated net earnings or loss are allocated to the noncontrolling interest to reflect the entitlement of the Continuing LLC Members. The accompanying consolidated financial statements include all of the assets, liabilities, and results of operations of the Company and consolidated variable interest entities (“VIEs”) in which the Company is the primary beneficiary. VIEs are entities that have a total equity investment at risk that is insufficient to permit the entity to finance its activities without additional subordinated financial support, whose equity investors at risk lack the ability to control the entity's activities, or is structured with non-substantive voting rights. The Company evaluates its associations with VIEs, both at inception and when there is a change in circumstance that requires reconsideration, to determine if the Company is the primary beneficiary and consolidation is required.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has not provided financial or other support during the periods presented to any VIE that it was not previously contractually required to provide. Other entities that the Company does not consolidate, but for which it has significant influence over operating and financial policies, are accounted for using the equity method. All intercompany accounts and transactions have been eliminated in consolidation. Certain items in prior periods were reclassified to conform to the current presentation. Financing lease obligations are included as part of accounts payable, accrued expenses and other liabilities on the consolidated balance sheets. Gain on the origination and sale of loans, net was adjusted to exclude the change in fair value of forward sale contracts, including pair offs hedging MSRs, which are now included in the change in fair value of servicing rights, net on the consolidated statements of operations. The Company determined that this change would more appropriately reflect the hedged item and better align with industry practice. Gain on origination and sale of loans, net and change in fair value of servicing rights, net, in the current and prior periods along with the related financial statement disclosures were adjusted to reflect this reclassification in reports beginning after the first quarter of 2021. The Company has evaluated subsequent events for recognition or disclosure through the date of this report and has not identified any recordable or disclosable events that were not already reported in these consolidated financial statements or notes theret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nagement has made significant estimates in certain areas, including determining the fair value of loans held for sale, servicing rights, derivative assets and derivative liabilities, trading securities, awards granted under the incentive equity plan, and determining the loan loss obligation on sold loans. Actual results could differ from those estimates. Reportable Segments The Company’s organizational structure is currently comprised of one operating segment. This determination is based on the organizational structure, which reflects how the chief operating decision maker evaluates the performance of the business. The Company’s chief operating decision maker evaluates the performance of our business that comprise our one segment based on the measurement of income before income taxes. Fair Value Fair value is defined as the exchange price that would be received to sell an asset or paid to transfer a liability in an orderly transaction (not in a forced transaction) between willing market participants at the measurement date. Financial instruments recorded at fair value on a recurring basis include the Company’s loans held for sale, derivative assets and derivative liabilities, and servicing rights. Assets and liabilities measured at fair value are categorized based on whether the inputs are observable in the market and the degree that the inputs are observable. The categorization of assets and liabilities measured at fair value within the valuation hierarchy is based on the lowest level of input that is significant to the fair value measurement. The hierarchy is prioritized into three levels (with Level 3 being the lowest) defined as follows: • Level 1 - Quoted prices in active markets for identical assets or liabilities that the Company has the ability to access. • Level 2 - 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 -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The fair value option provides an option to elect fair value as an alternative measurement for selected financial assets, financial liabilities, unrecognized firm commitments, and written loan commitments not previously carried at fair value. The Company has elected the fair value option on loans held for sale (“LHFS”). Elections were made to mitigate income statement volatility caused by differences in the measurement basis of elected instruments with derivative financial instruments that are carried at fair value. The following are methods and assumptions used to measure the Company’s financial instruments recorded at fair value, as well as a description of the methods and significant assumptions used to estimate fair value disclosures for financial instruments not recorded at fair value in their entirety on a recurring basis. Loans held for sale, at fair value- Management has elected to account for loans held for sale at fair value, with changes in fair value recognized in current period income, to more timely reflect the Company's performance. LHFS are valued at the best execution value based on the underlying characteristics of the loan, which is either based off of the to be announced mortgage-backed securities (“TBA MBS”) prices market, or investor pricing, based on product, note rate and term, therefore LHFS are classified as Level 2. The most significant data inputs used in this valuation include, but are not limited to, loan type, underlying loan amount, note rate, loan program, and expected sale date of the loan. The valuations for LHFS are adjusted at the loan level to consider the servicing release premium and loan level pricing adjustments specific to each loan. Changes in the fair value of the LHFS are recorded in current earnings as a component of gain on origination and sale of loans, net. Loans eligible for repurchase - Loans eligible for repurchase represents certain mortgage loans sold pursuant to Government National Mortgage Association (“Ginnie Mae”) programs where the Company, as servicer, has the unilateral option to repurchase the loan if certain criteria are met, including if a loan is greater than 90 days delinquent. Regardless of whether the repurchase option has been exercised, the Company must recognize eligible loans as an asset with a corresponding repurchase liability in its consolidated balance sheets. These loans are government guaranteed. The carrying value of loans eligible for repurchase approximates the fair value. Servicing rights, at fair value - The Company uses a discounted cash flow approach to estimate the fair value of servicing rights. This approach consists of projecting servicing cash flows. The inputs used in the Company's discounted cash flow model are based on market factors, which management believes are consistent with assumptions and data used by market participants valuing similar servicing rights. The key inputs used in the valuation of servicing rights include mortgage prepayment speeds, discount rates, costs to service the loan, and other inputs such as projected and actual rates of delinquencies, defaults and liquidations, ancillary fee income, and amounts of future servicing advances. These inputs can, and generally do, change from period to period as market conditions change. Servicing rights are classified as Level 3 as considerable judgment is required to estimate the fair values and the exercise of such judgment can significantly affect the Company's income. Derivative assets and liabilities, at fair value - Derivative assets and liabilities at fair value include interest rate lock commitments (“IRLCs”), forward sales contracts, interest rate swap futures, and put options on treasuries. Changes in fair value of derivatives hedging IRLCs and loans held for sale at fair value are included in gain on origination and sale of loans, net on the consolidated statements of operations. Changes in fair value of derivatives hedging mortgage servicing rights (“MSRs”) are included in change in fair value of servicing rights, net on the consolidated statements of operations. Interest rate lock commitments- The Company enters into IRLCs with prospective borrowers, which are commitments to originate loans at a specified interest rate. The IRLCs are recorded as a component of derivative assets and liabilities on the consolidated balance sheets with changes in fair value being recorded in current earnings as a component of gain on origination and sale of loans, net. The Company estimates the fair value of the IRLCs based on quoted agency TBA MBS prices, its estimate of the fair value of the servicing rights it expects to receive in the sale of the loans, the probability that the mortgage loan will fund or be purchased (the “pull-through rate”), and estimated transformative costs. The pull-through rate is based on the Company’s own experience and is a significant unobservable input used in the fair value measurement of these instruments and results in the classification of these instruments as Level 3. Significant changes in the pull-through rate of the IRLCs, in isolation, could result in significant changes in fair value measurement. Forward sale contracts - Mandatory trades are valued using available market pricing sources that reflect the commitments particular product, coupon, and settlement. These derivatives are classified as Level 2. Best efforts forward delivery commitments are valued using investor pricing considering the current base loan price. An anticipated loan funding probability is applied to value best efforts commitments hedging IRLCs, which results in the classification of these contracts as Level 3. The current base loan price and the anticipated loan funding probability are the most significant assumptions affecting the value of the best efforts commitments. The best efforts forward delivery commitments hedging LHFS are classified as Level 2; such contracts are transferred from Level 3 to Level 2 at the time the underlying loan is originated. Put options on treasuries and interest rate swap futures - The Company also utilizes put options and treasury futures to hedge interest rate risk. These instruments are actively traded in a liquid market and classified as Level 1 inputs. Trading securities, at fair value - Trading securities, at fair value represent retained interest in the credit risk of the assets collateralizing certain securitization transactions. The fair value is based on observable market data for similar securities obtained from sources independent of the Company and therefore classified as Level 2. Warehouse lines - The Company’s warehouse lines of credit bear interest at a rate that is periodically adjusted based on a market index. The carrying value of warehouse lines of credit approximates fair value. The warehouse lines are classified as Level 2 in the fair value hierarchy. Debt obligations, net - Debt consists of secured debt facilities and unsecured Senior Notes. The Company’s secured credit facilities are highly liquid and short-term in nature and as a result, their carrying value approximated fair value. The secured credit facilities bear interest at a rate that is periodically adjusted based on a market index and are classified as Level 2 in the fair value hierarchy. Fair value of the Company’s Senior Notes are estimated using quoted market prices. The Senior Notes are classified as Level 2 in the fair value hierarchy. The unsecured term loan was classified as Level 3 in the fair value hierarchy. Cash and Cash Equivalents All highly liquid investments with an original maturity of three months or less are considered to be cash equivalents. As of December 31, 2021 and 2020, all amounts recorded in cash and cash equivalents represent cash held in banks, with the exception of insignificant amounts of petty cash held on hand. Restricted Cash Cash balances that have restrictions as to the Company's ability to withdraw funds are considered restricted cash. Restricted cash is the result of the terms of the Company's warehouse lines of credit, debt obligations, and cash collateral associated with the Company’s derivative activities. In accordance with the terms of the warehouse lines of credit and debt obligations, the Company is required to maintain cash balances with the lender as additional collateral for the borrowings. Loans Held for Sale, at Fair Value Loans held for sale are accounted for at fair value, with changes in fair value recognized in current period income. All changes in fair value, including changes arising from the passage of time, are recognized as a component of gain on origination and sale of loans, net. Sale Recognition - The Company recognizes transfers of loans held for sale as sales when it surrenders control over the loans. Control over transferred assets is deemed to be surrender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If the sale criteria are not met, the transfer is recorded as a secured borrowing in which the assets remain on the balance sheet and the proceeds from the transaction are recognized as a liability. Net interest income - Interest income on loans held for sale is recognized using their contractual interest rates. Interest income recognition is suspended for loans when they become 90 days delinquent, or when, in management's opinion, a full recovery of interest and principal becomes doubtful. Interest income recognition is resumed when the loan becomes contractually current. When loans are placed on non-accrual status, all interest previously accrued but not collected is reversed against current period interest income. Interest income on non-accrual loans is subsequently recognized only to the extent cash is received. Interest expense on warehouse and other lines of credit, debt obligations, and other types of borrowings is recognized using their contractual rates. Interest expense includes the amortization of expenses incurred in connection with financing activities over the term of the related borrowings. Origination Income, net - Origination income, net, reflects the fees earned, net of lender credits paid from originating loans. Origination income includes loan origination fees, processing fees, underwriting fees and other fees collected from the borrower at the time of funding. Lender credits typically include rebates or concessions to borrowers for certain loan origination costs. Loan Loss Obligations on Loans Sold When the Company sells loans to investors, the risk of loss or default by the borrower is generally transferred to the investor. However, the Company is required by these investors to make certain representations relating to credit information, loan documentation and collateral. These representations and warranties may extend through the contractual life of the mortgage loan. Subsequent to the sale, if underwriting deficiencies, borrower fraud or documentation defects are discovered in individual mortgage loans, the Company may be obligated to repurchase the respective mortgage loan or indemnify the investors for any losses from borrower defaults if such deficiency or defect cannot be cured within the specified period following discovery. In the case of early loan payoffs and early defaults on certain loans, the Company may be required to repay all or a portion of the premium initially paid by the investor on loans. The estimated obligation associated with early loan payoffs and early defaults is calculated based on historical loss experience. The obligation for losses related to the representations and warranties and other provisions discussed above is recorded based upon an estimate of losses. The liability for repurchase losses is assessed quarterly. Because the Company does not service all of the loans it sells, it does not maintain nor have access to the current balances and loan performance data with respect to all of the individual loans previously sold to investors. However, the Company uses industry-available prepayment data, historical and projected loss frequency and loss severity ratios, default expectations, and expected investor repurchase demands, to estimate its exposure to losses on loans previously sold. Given current general industry trends in mortgage loans as well as housing prices, market expectations around losses related to the Company's obligations could vary significantly from the obligation recorded as of the balance sheet dates. The Company records a provision for loan losses, included in gain on origination and sale of loans, net in the consolidated statements of operations, to establish the loan repurchase reserve for sold loans which is reflected in accounts payable and accrued expenses on the consolidated balance sheets. Securitizations The Company is involved in several types of securitization and financing transactions that utilize special-purpose entities (SPEs). A SPE is an entity that is designed to fulfill a specified limited need of the sponsor. The Company’s principal use of SPEs is to obtain liquidity by securitizing certain of its financial and non-financial assets. SPEs involved in the Company’s securitization and other financing transactions are often considered VIEs. Securitization transactions are accounted for either as sales or secured borrowings. The Company may retain economic interests in the securitized and sold assets, which are generally retained in the form of subordinated interests, residual interests, and/or servicing rights. Derivative Financial Instruments Derivative financial instruments are recognized as assets or liabilities and are measured at fair value. The Company accounts for derivatives as free-standing derivatives and does not designate any derivative financial instruments for hedge accounting. All derivative financial instruments are recognized on the consolidated balance sheets at fair value with changes in the fair values being reported in current period earnings. The Company does not use derivative financial instruments for purposes other than in support of its risk management activities. Certain derivatives, loan warehouse and repurchase agreements are subject to master netting arrangements or similar agreements. In certain circumstances the Company may elect to present certain financial assets, liabilities subject to master netting arrangements in a net position on the consolidated balance sheets. Interest rate lock commitments - The Company enters into IRLCs to originate loans held for sale, at specified interest rates, with customers who have applied for residential mortgage loans and meet certain credit and underwriting criteria. The Company is exposed to price risk related to its loans held for sale, IRLCs and servicing rights. The Company bears price risk from the time a commitment to originate a loan is made to a borrower or to purchase a loan from a third-party, to the time the loan is sold. During this period, the Company is exposed to losses if mortgage interest rates rise because the value of the IRLC or the loan held for sale decreases. Forward sale contracts - The Company manages the price risk created by IRLCs and LHFS by entering into forward sale agreements to sell or buy specified residential mortgage loans at prices which are fixed as of the forward commitment date. Forward sale contracts also include pair offs hedging MSRs, IRLCs, and LHFS. Put options on treasuries and interest rate swap futures - The Company is exposed to losses on servicing rights through changes in fair value if mortgage interest rates decline. The Company manages the risk created by servicing rights by hedging the fair value of servicing rights with interest rate swap futures and options on Treasury bond future contracts. Servicing Rights The value of the servicing rights is derived from the net positive cash flows associated with the servicing contracts. Servicing rights arise from contractual agreements between the Company and investors (or their agents) in mortgage securities and mortgage loans. Under these contracts, the Company performs loan servicing functions in exchange for fees and other remuneration. Servicing functions typically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in settlement of loans and property disposition. The Company is required to make servicing advances on behalf of borrowers and investors to cover delinquent balances for property taxes, insurance premiums and other costs. Advances are made in accordance with servicing agreements and are recoverable upon collection from the borrower or foreclosure of the underlying loans. The Company periodically reviews the receivable for collectability and amounts are written-off when deemed uncollectible. As of December 31, 2021 and 2020, the Company had $81.1 million and $46.6 million, respectively, in outstanding servicing advances included in prepaid expenses and other assets. When the Company sells a loan on a servicing-retained basis, it recognizes a servicing asset at fair value based on the present value of future cash flows generated by the servicing asset retained in the sale. The Company has made the election to carry its servicing rights at fair value. The Company recognizes sales of servicing rights to a purchaser as sales when (i) the Company has received approval from the investor, if required, (ii) the purchaser is currently approved as a servicer and is not at risk of losing approval status, (iii) if the portion of the sales price has been financed, an adequate nonrefundable down payment has been received and the note receivable from the purchaser provides full recourse to the purchaser, and (iv) any temporary servicing performed by the Company for a short period of time is compensated in accordance with a subservicing contract that provides adequate compensation. Additionally, the Company recognizes sales of servicing rights as sales if title passes, if substantially all risks and rewards of ownership have irrevocably passed to the purchaser and any protection provisions retained by the Company are minor and can be reasonably estimated. If a sale is recognized and only minor protection provisions exist, a liability is accrued for the estimated obligation associated with those provisions. The liability for servicing rights is included in accounts payable and accrued expenses on the consolidated balance sheets. Servicing Fee Income - The Company receives a servicing fee monthly on the remaining outstanding principal balances of the loans subject to the servicing contracts. Servicing fee income is recognized on an accrual basis and is recorded to servicing fee income. The servicing fees are collected from the monthly payments made by the mortgagors. The Company is contractually entitled to receive other remuneration including rights to various mortgagor-contracted fees such as late charges, collateral reconveyance charges and loan prepayment penalties, and the Company is generally entitled to retain the interest earned on funds held pending remittance related to its collection of mortgagor payments. Subservicing Expense - The Company utilizes a sub-servicer to service a portion of its loan servicing portfolio and records the costs to subservicing expense. Change in Fair Value of Servicing Rights, net - The Company is exposed to fair value risk related to its servicing rights. Servicing rights generally decline in fair value when market mortgage interest rates decrease. Decreasing market mortgage interest rates normally encourage increased mortgage refinancing activity. Increased refinancing activity reduces the life of the loans underlying the servicing rights, thereby reducing their value. Reductions in the value of these assets affect income primarily through change in fair value. Unrealized gains or losses resulting from changes in the fair value of servicing rights are recorded to change in fair value of servicing rights, net. Realized and unrealized hedging gains or losses used to hedge interest rate risk on servicing rights are recorded to change in fair value of servicing rights, net. Realized gains or losses from the sale of servicing rights are also included in change in fair value of servicing rights, net. Accounts Receivable, net Accounts receivable are assessed for collectibility and a reserve is established when amounts are outstanding longer than the contractual payment terms. The Company writes off accounts receivable when management deems them uncollectible. Property and Equipment Property and equipment are recorded at cost and depreciated over their estimated useful lives using the straight-line method. Costs associated with internally developed software during the development stage, both internal expenses and those paid to third parties, are capitalized and amortized over three years. Leasehold improvements are capitalized and amortized over the lesser of the life of the lease or the estimated useful life of the asset. Useful lives for purposes of computing depreciation are as follows: Years Leasehold improvements 2 - 15 Furniture and equipment 5 - 7 Computer software 3 - 5 Expenditures that materially increase the asset life are capitalized, while ordinary maintenance and repairs are charged to operations as incurred. When assets are sold or retired, the cost and related accumulated depreciation are removed from the accounts and any resulting gains or losses are included in earnings. Leases The Company determines if an arrangement contains a lease at contract inception and recognizes an operating lease right-of-use (“ROU”) asset and corresponding operating lease liability based on the present value of lease payments over the lease term, except leases with initial terms less than or equal to 12 months. While the operating leases may include options to extend the term, these options are not included when calculating the operating lease right-of-use asset and lease liability unless the Company is reasonably certain it will exercise such options. Most of the leases do not provide an implicit rate and, therefore, the Company determines the present value of lease payments by using the Company’s incremental borrowing rate. Leases with an initial term of 12 months or less are not recorded in the consolidated balance sheets. The Company’s lease agreements include both lease and non-lease components (such as common area maintenance), which are generally included in the lease and are accounted for together with the lease as a single lease component. Certain of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EHOUSE AND OTHER LINES OF CREDIT - Information on Warehouse Borrowings (Details) - Warehouse Agreement Borrowings - USD ($) $ in Thousands</t>
        </is>
      </c>
      <c r="B1" s="2" t="inlineStr">
        <is>
          <t>12 Months Ended</t>
        </is>
      </c>
    </row>
    <row r="2">
      <c r="B2" s="2" t="inlineStr">
        <is>
          <t>Dec. 31, 2021</t>
        </is>
      </c>
      <c r="C2" s="2" t="inlineStr">
        <is>
          <t>Dec. 31, 2020</t>
        </is>
      </c>
      <c r="D2" s="2" t="inlineStr">
        <is>
          <t>Dec. 31, 2019</t>
        </is>
      </c>
    </row>
    <row r="3">
      <c r="A3" s="3" t="inlineStr">
        <is>
          <t>Line of Credit Facility [Line Items]</t>
        </is>
      </c>
    </row>
    <row r="4">
      <c r="A4" s="4" t="inlineStr">
        <is>
          <t>Maximum outstanding balance during the period</t>
        </is>
      </c>
      <c r="B4" s="5" t="n">
        <v>9180276</v>
      </c>
      <c r="C4" s="5" t="n">
        <v>7037828</v>
      </c>
      <c r="D4" s="5" t="n">
        <v>4370205</v>
      </c>
    </row>
    <row r="5">
      <c r="A5" s="4" t="inlineStr">
        <is>
          <t>Average balance outstanding during the period</t>
        </is>
      </c>
      <c r="B5" s="6" t="n">
        <v>8149855</v>
      </c>
      <c r="C5" s="6" t="n">
        <v>3974625</v>
      </c>
      <c r="D5" s="6" t="n">
        <v>2844290</v>
      </c>
    </row>
    <row r="6">
      <c r="A6" s="4" t="inlineStr">
        <is>
          <t>Collateral pledged (loans held for sale)</t>
        </is>
      </c>
      <c r="B6" s="5" t="n">
        <v>7815347</v>
      </c>
      <c r="C6" s="5" t="n">
        <v>6752909</v>
      </c>
      <c r="D6" s="5" t="n">
        <v>3553504</v>
      </c>
    </row>
    <row r="7">
      <c r="A7" s="4" t="inlineStr">
        <is>
          <t>Weighted average interest rate during the period</t>
        </is>
      </c>
      <c r="B7" s="4" t="inlineStr">
        <is>
          <t>2.21%</t>
        </is>
      </c>
      <c r="C7" s="4" t="inlineStr">
        <is>
          <t>2.54%</t>
        </is>
      </c>
      <c r="D7" s="4" t="inlineStr">
        <is>
          <t>3.83%</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Information on Outstanding Debt (Details) - USD ($) $ in Thousands</t>
        </is>
      </c>
      <c r="B1" s="2" t="inlineStr">
        <is>
          <t>Dec. 31, 2021</t>
        </is>
      </c>
      <c r="C1" s="2" t="inlineStr">
        <is>
          <t>Dec. 31, 2020</t>
        </is>
      </c>
    </row>
    <row r="2">
      <c r="A2" s="3" t="inlineStr">
        <is>
          <t>Debt Instrument [Line Items]</t>
        </is>
      </c>
    </row>
    <row r="3">
      <c r="A3" s="4" t="inlineStr">
        <is>
          <t>Debt obligations, net</t>
        </is>
      </c>
      <c r="B3" s="5" t="n">
        <v>1628208</v>
      </c>
      <c r="C3" s="5" t="n">
        <v>712466</v>
      </c>
    </row>
    <row r="4">
      <c r="A4" s="4" t="inlineStr">
        <is>
          <t>Secured debt obligations, net</t>
        </is>
      </c>
    </row>
    <row r="5">
      <c r="A5" s="3" t="inlineStr">
        <is>
          <t>Debt Instrument [Line Items]</t>
        </is>
      </c>
    </row>
    <row r="6">
      <c r="A6" s="4" t="inlineStr">
        <is>
          <t>Debt obligations, net</t>
        </is>
      </c>
      <c r="B6" s="6" t="n">
        <v>542892</v>
      </c>
      <c r="C6" s="6" t="n">
        <v>221211</v>
      </c>
    </row>
    <row r="7">
      <c r="A7" s="4" t="inlineStr">
        <is>
          <t>Secured debt obligations, net | Term Notes</t>
        </is>
      </c>
    </row>
    <row r="8">
      <c r="A8" s="3" t="inlineStr">
        <is>
          <t>Debt Instrument [Line Items]</t>
        </is>
      </c>
    </row>
    <row r="9">
      <c r="A9" s="4" t="inlineStr">
        <is>
          <t>Debt obligations, net</t>
        </is>
      </c>
      <c r="B9" s="6" t="n">
        <v>199133</v>
      </c>
      <c r="C9" s="6" t="n">
        <v>198640</v>
      </c>
    </row>
    <row r="10">
      <c r="A10" s="4" t="inlineStr">
        <is>
          <t>Secured debt obligations, net | Secured credit facilities</t>
        </is>
      </c>
    </row>
    <row r="11">
      <c r="A11" s="3" t="inlineStr">
        <is>
          <t>Debt Instrument [Line Items]</t>
        </is>
      </c>
    </row>
    <row r="12">
      <c r="A12" s="4" t="inlineStr">
        <is>
          <t>Debt obligations, net</t>
        </is>
      </c>
      <c r="B12" s="6" t="n">
        <v>343759</v>
      </c>
      <c r="C12" s="6" t="n">
        <v>22571</v>
      </c>
    </row>
    <row r="13">
      <c r="A13" s="4" t="inlineStr">
        <is>
          <t>Secured debt obligations, net | MSR facilities</t>
        </is>
      </c>
    </row>
    <row r="14">
      <c r="A14" s="3" t="inlineStr">
        <is>
          <t>Debt Instrument [Line Items]</t>
        </is>
      </c>
    </row>
    <row r="15">
      <c r="A15" s="4" t="inlineStr">
        <is>
          <t>Debt obligations, net</t>
        </is>
      </c>
      <c r="B15" s="6" t="n">
        <v>262250</v>
      </c>
      <c r="C15" s="6" t="n">
        <v>15000</v>
      </c>
    </row>
    <row r="16">
      <c r="A16" s="4" t="inlineStr">
        <is>
          <t>Secured debt obligations, net | Securities financing facilities</t>
        </is>
      </c>
    </row>
    <row r="17">
      <c r="A17" s="3" t="inlineStr">
        <is>
          <t>Debt Instrument [Line Items]</t>
        </is>
      </c>
    </row>
    <row r="18">
      <c r="A18" s="4" t="inlineStr">
        <is>
          <t>Debt obligations, net</t>
        </is>
      </c>
      <c r="B18" s="6" t="n">
        <v>66439</v>
      </c>
      <c r="C18" s="6" t="n">
        <v>0</v>
      </c>
    </row>
    <row r="19">
      <c r="A19" s="4" t="inlineStr">
        <is>
          <t>Secured debt obligations, net | Servicing advance facilities</t>
        </is>
      </c>
    </row>
    <row r="20">
      <c r="A20" s="3" t="inlineStr">
        <is>
          <t>Debt Instrument [Line Items]</t>
        </is>
      </c>
    </row>
    <row r="21">
      <c r="A21" s="4" t="inlineStr">
        <is>
          <t>Debt obligations, net</t>
        </is>
      </c>
      <c r="B21" s="6" t="n">
        <v>15070</v>
      </c>
      <c r="C21" s="6" t="n">
        <v>7571</v>
      </c>
    </row>
    <row r="22">
      <c r="A22" s="4" t="inlineStr">
        <is>
          <t>Unsecured debt obligations, net: | Senior Notes</t>
        </is>
      </c>
    </row>
    <row r="23">
      <c r="A23" s="3" t="inlineStr">
        <is>
          <t>Debt Instrument [Line Items]</t>
        </is>
      </c>
    </row>
    <row r="24">
      <c r="A24" s="4" t="inlineStr">
        <is>
          <t>Debt obligations, net</t>
        </is>
      </c>
      <c r="B24" s="5" t="n">
        <v>1085316</v>
      </c>
      <c r="C24" s="5" t="n">
        <v>4912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DEBT OBLIGATIONS - MSR Facilities (Details) - USD ($) $ in Thousands</t>
        </is>
      </c>
      <c r="B1" s="2" t="inlineStr">
        <is>
          <t>Dec. 31, 2021</t>
        </is>
      </c>
      <c r="C1" s="2" t="inlineStr">
        <is>
          <t>Dec. 31, 2020</t>
        </is>
      </c>
      <c r="D1" s="2" t="inlineStr">
        <is>
          <t>Aug. 31, 2017</t>
        </is>
      </c>
      <c r="E1" s="2" t="inlineStr">
        <is>
          <t>May 31, 2015</t>
        </is>
      </c>
      <c r="F1" s="2" t="inlineStr">
        <is>
          <t>Oct. 31, 2014</t>
        </is>
      </c>
    </row>
    <row r="2">
      <c r="A2" s="3" t="inlineStr">
        <is>
          <t>Debt Instrument [Line Items]</t>
        </is>
      </c>
    </row>
    <row r="3">
      <c r="A3" s="4" t="inlineStr">
        <is>
          <t>Servicing rights, at fair value</t>
        </is>
      </c>
      <c r="B3" s="5" t="n">
        <v>2006712</v>
      </c>
      <c r="C3" s="5" t="n">
        <v>1127866</v>
      </c>
    </row>
    <row r="4">
      <c r="A4" s="4" t="inlineStr">
        <is>
          <t>Pledged as Collateral</t>
        </is>
      </c>
    </row>
    <row r="5">
      <c r="A5" s="3" t="inlineStr">
        <is>
          <t>Debt Instrument [Line Items]</t>
        </is>
      </c>
    </row>
    <row r="6">
      <c r="A6" s="4" t="inlineStr">
        <is>
          <t>Servicing rights, at fair value</t>
        </is>
      </c>
      <c r="B6" s="6" t="n">
        <v>400678</v>
      </c>
      <c r="C6" s="5" t="n">
        <v>300465</v>
      </c>
    </row>
    <row r="7">
      <c r="A7" s="4" t="inlineStr">
        <is>
          <t>Secured debt obligations | GMSR VFN | GNMA MSRs</t>
        </is>
      </c>
    </row>
    <row r="8">
      <c r="A8" s="3" t="inlineStr">
        <is>
          <t>Debt Instrument [Line Items]</t>
        </is>
      </c>
    </row>
    <row r="9">
      <c r="A9" s="4" t="inlineStr">
        <is>
          <t>Outstanding balance</t>
        </is>
      </c>
      <c r="B9" s="6" t="n">
        <v>15000</v>
      </c>
    </row>
    <row r="10">
      <c r="A10" s="4" t="inlineStr">
        <is>
          <t>Face amount</t>
        </is>
      </c>
      <c r="D10" s="5" t="n">
        <v>65000</v>
      </c>
    </row>
    <row r="11">
      <c r="A11" s="4" t="inlineStr">
        <is>
          <t>Secured debt obligations | GMSR VFN | Maximum | GNMA MSRs</t>
        </is>
      </c>
    </row>
    <row r="12">
      <c r="A12" s="3" t="inlineStr">
        <is>
          <t>Debt Instrument [Line Items]</t>
        </is>
      </c>
    </row>
    <row r="13">
      <c r="A13" s="4" t="inlineStr">
        <is>
          <t>Face amount</t>
        </is>
      </c>
      <c r="D13" s="5" t="n">
        <v>150000</v>
      </c>
    </row>
    <row r="14">
      <c r="A14" s="4" t="inlineStr">
        <is>
          <t>Secured debt obligations | Original Secured Credit Facility</t>
        </is>
      </c>
    </row>
    <row r="15">
      <c r="A15" s="3" t="inlineStr">
        <is>
          <t>Debt Instrument [Line Items]</t>
        </is>
      </c>
    </row>
    <row r="16">
      <c r="A16" s="4" t="inlineStr">
        <is>
          <t>Borrowing capacity</t>
        </is>
      </c>
      <c r="F16" s="5" t="n">
        <v>25000</v>
      </c>
    </row>
    <row r="17">
      <c r="A17" s="4" t="inlineStr">
        <is>
          <t>Outstanding balance</t>
        </is>
      </c>
      <c r="B17" s="6" t="n">
        <v>248000</v>
      </c>
    </row>
    <row r="18">
      <c r="A18" s="4" t="inlineStr">
        <is>
          <t>Available borrowing capacity</t>
        </is>
      </c>
      <c r="B18" s="6" t="n">
        <v>268000</v>
      </c>
    </row>
    <row r="19">
      <c r="A19" s="4" t="inlineStr">
        <is>
          <t>Secured debt obligations | Original Secured Credit Facility | Pledged as Collateral</t>
        </is>
      </c>
    </row>
    <row r="20">
      <c r="A20" s="3" t="inlineStr">
        <is>
          <t>Debt Instrument [Line Items]</t>
        </is>
      </c>
    </row>
    <row r="21">
      <c r="A21" s="4" t="inlineStr">
        <is>
          <t>Servicing rights, at fair value</t>
        </is>
      </c>
      <c r="B21" s="6" t="n">
        <v>890000</v>
      </c>
    </row>
    <row r="22">
      <c r="A22" s="4" t="inlineStr">
        <is>
          <t>Secured debt obligations | Second Secured Credit Facility</t>
        </is>
      </c>
    </row>
    <row r="23">
      <c r="A23" s="3" t="inlineStr">
        <is>
          <t>Debt Instrument [Line Items]</t>
        </is>
      </c>
    </row>
    <row r="24">
      <c r="A24" s="4" t="inlineStr">
        <is>
          <t>Borrowing capacity</t>
        </is>
      </c>
      <c r="E24" s="5" t="n">
        <v>50000</v>
      </c>
    </row>
    <row r="25">
      <c r="A25" s="4" t="inlineStr">
        <is>
          <t>Secured debt obligations | Third Secured Credit Facility</t>
        </is>
      </c>
    </row>
    <row r="26">
      <c r="A26" s="3" t="inlineStr">
        <is>
          <t>Debt Instrument [Line Items]</t>
        </is>
      </c>
    </row>
    <row r="27">
      <c r="A27" s="4" t="inlineStr">
        <is>
          <t>Borrowing capacity</t>
        </is>
      </c>
      <c r="B27" s="6" t="n">
        <v>300000</v>
      </c>
    </row>
    <row r="28">
      <c r="A28" s="4" t="inlineStr">
        <is>
          <t>Outstanding balance</t>
        </is>
      </c>
      <c r="B28" s="6" t="n">
        <v>0</v>
      </c>
    </row>
    <row r="29">
      <c r="A29" s="4" t="inlineStr">
        <is>
          <t>Option to increase borrowing capacity</t>
        </is>
      </c>
      <c r="B29" s="6" t="n">
        <v>500000</v>
      </c>
    </row>
    <row r="30">
      <c r="A30" s="4" t="inlineStr">
        <is>
          <t>Deferred financing costs</t>
        </is>
      </c>
      <c r="B30" s="5" t="n">
        <v>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30" customWidth="1" min="2" max="2"/>
    <col width="21" customWidth="1" min="3" max="3"/>
  </cols>
  <sheetData>
    <row r="1">
      <c r="A1" s="1" t="inlineStr">
        <is>
          <t>DEBT OBLIGATIONS - Securities Financing Facilities (Details) $ in Thousands</t>
        </is>
      </c>
      <c r="B1" s="2" t="inlineStr">
        <is>
          <t>6 Months Ended</t>
        </is>
      </c>
    </row>
    <row r="2">
      <c r="B2" s="2" t="inlineStr">
        <is>
          <t>Dec. 31, 2021USD ($)agreement</t>
        </is>
      </c>
      <c r="C2" s="2" t="inlineStr">
        <is>
          <t>Dec. 31, 2020USD ($)</t>
        </is>
      </c>
    </row>
    <row r="3">
      <c r="A3" s="3" t="inlineStr">
        <is>
          <t>Debt Instrument [Line Items]</t>
        </is>
      </c>
    </row>
    <row r="4">
      <c r="A4" s="4" t="inlineStr">
        <is>
          <t>Retained interests</t>
        </is>
      </c>
      <c r="B4" s="5" t="n">
        <v>72874</v>
      </c>
      <c r="C4" s="5" t="n">
        <v>0</v>
      </c>
    </row>
    <row r="5">
      <c r="A5" s="4" t="inlineStr">
        <is>
          <t>Variable Interest Entity, Not Primary Beneficiary | Pledged as Collateral</t>
        </is>
      </c>
    </row>
    <row r="6">
      <c r="A6" s="3" t="inlineStr">
        <is>
          <t>Debt Instrument [Line Items]</t>
        </is>
      </c>
    </row>
    <row r="7">
      <c r="A7" s="4" t="inlineStr">
        <is>
          <t>Retained interests</t>
        </is>
      </c>
      <c r="B7" s="5" t="n">
        <v>72874</v>
      </c>
    </row>
    <row r="8">
      <c r="A8" s="4" t="inlineStr">
        <is>
          <t>Secured debt obligations | Securities financing facilities</t>
        </is>
      </c>
    </row>
    <row r="9">
      <c r="A9" s="3" t="inlineStr">
        <is>
          <t>Debt Instrument [Line Items]</t>
        </is>
      </c>
    </row>
    <row r="10">
      <c r="A10" s="4" t="inlineStr">
        <is>
          <t>Number of master repurchase agreements entered into | agreement</t>
        </is>
      </c>
      <c r="B10" s="6" t="n">
        <v>3</v>
      </c>
    </row>
    <row r="11">
      <c r="A11" s="4" t="inlineStr">
        <is>
          <t>Outstanding balance</t>
        </is>
      </c>
      <c r="B11" s="5" t="n">
        <v>66400</v>
      </c>
    </row>
    <row r="12">
      <c r="A12" s="4" t="inlineStr">
        <is>
          <t>Secured debt obligations | Minimum | Securities financing facilities</t>
        </is>
      </c>
    </row>
    <row r="13">
      <c r="A13" s="3" t="inlineStr">
        <is>
          <t>Debt Instrument [Line Items]</t>
        </is>
      </c>
    </row>
    <row r="14">
      <c r="A14" s="4" t="inlineStr">
        <is>
          <t>Advance rate</t>
        </is>
      </c>
      <c r="B14" s="4" t="inlineStr">
        <is>
          <t>60.00%</t>
        </is>
      </c>
    </row>
    <row r="15">
      <c r="A15" s="4" t="inlineStr">
        <is>
          <t>Secured debt obligations | Maximum | Securities financing facilities</t>
        </is>
      </c>
    </row>
    <row r="16">
      <c r="A16" s="3" t="inlineStr">
        <is>
          <t>Debt Instrument [Line Items]</t>
        </is>
      </c>
    </row>
    <row r="17">
      <c r="A17" s="4" t="inlineStr">
        <is>
          <t>Advance rate</t>
        </is>
      </c>
      <c r="B17" s="4" t="inlineStr">
        <is>
          <t>92.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s>
  <sheetData>
    <row r="1">
      <c r="A1" s="1" t="inlineStr">
        <is>
          <t>DEBT OBLIGATIONS - Servicing Advance Facilities (Details) - Secured debt obligations $ in Millions</t>
        </is>
      </c>
      <c r="B1" s="2" t="inlineStr">
        <is>
          <t>Dec. 31, 2021USD ($)</t>
        </is>
      </c>
      <c r="C1" s="2" t="inlineStr">
        <is>
          <t>Nov. 30, 2021USD ($)debt_instrument</t>
        </is>
      </c>
      <c r="D1" s="2" t="inlineStr">
        <is>
          <t>Sep. 30, 2020USD ($)</t>
        </is>
      </c>
    </row>
    <row r="2">
      <c r="A2" s="4" t="inlineStr">
        <is>
          <t>2020-VF1 Notes | LDLLC's Right to Reimbursement for Advances Made</t>
        </is>
      </c>
    </row>
    <row r="3">
      <c r="A3" s="3" t="inlineStr">
        <is>
          <t>Debt Instrument [Line Items]</t>
        </is>
      </c>
    </row>
    <row r="4">
      <c r="A4" s="4" t="inlineStr">
        <is>
          <t>Outstanding balance</t>
        </is>
      </c>
      <c r="B4" s="9" t="n">
        <v>16.2</v>
      </c>
    </row>
    <row r="5">
      <c r="A5" s="4" t="inlineStr">
        <is>
          <t>GMSR VFN | Servicing Advance Reimbursement Amounts</t>
        </is>
      </c>
    </row>
    <row r="6">
      <c r="A6" s="3" t="inlineStr">
        <is>
          <t>Debt Instrument [Line Items]</t>
        </is>
      </c>
    </row>
    <row r="7">
      <c r="A7" s="4" t="inlineStr">
        <is>
          <t>Outstanding balance</t>
        </is>
      </c>
      <c r="B7" s="6" t="n">
        <v>0</v>
      </c>
    </row>
    <row r="8">
      <c r="A8" s="4" t="inlineStr">
        <is>
          <t>Number of debt instruments | debt_instrument</t>
        </is>
      </c>
      <c r="C8" s="6" t="n">
        <v>2</v>
      </c>
    </row>
    <row r="9">
      <c r="A9" s="4" t="inlineStr">
        <is>
          <t>Deferred financing costs</t>
        </is>
      </c>
      <c r="B9" s="9" t="n">
        <v>1.1</v>
      </c>
    </row>
    <row r="10">
      <c r="A10" s="4" t="inlineStr">
        <is>
          <t>GMSR VFN | Servicing Advance Reimbursement Amounts | Maximum</t>
        </is>
      </c>
    </row>
    <row r="11">
      <c r="A11" s="3" t="inlineStr">
        <is>
          <t>Debt Instrument [Line Items]</t>
        </is>
      </c>
    </row>
    <row r="12">
      <c r="A12" s="4" t="inlineStr">
        <is>
          <t>Face amount</t>
        </is>
      </c>
      <c r="C12" s="5" t="n">
        <v>150</v>
      </c>
    </row>
    <row r="13">
      <c r="A13" s="4" t="inlineStr">
        <is>
          <t>Advance Receivables Trust | 2020-VF1 Notes | LDLLC's Right to Reimbursement for Advances Made</t>
        </is>
      </c>
    </row>
    <row r="14">
      <c r="A14" s="3" t="inlineStr">
        <is>
          <t>Debt Instrument [Line Items]</t>
        </is>
      </c>
    </row>
    <row r="15">
      <c r="A15" s="4" t="inlineStr">
        <is>
          <t>Face amount</t>
        </is>
      </c>
      <c r="D15" s="5" t="n">
        <v>1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OBLIGATIONS - Term Notes (Details) - Secured debt obligations - Term Notes $ in Millions</t>
        </is>
      </c>
      <c r="B1" s="2" t="inlineStr">
        <is>
          <t>Dec. 31, 2021USD ($)</t>
        </is>
      </c>
    </row>
    <row r="2">
      <c r="A2" s="3" t="inlineStr">
        <is>
          <t>Debt Instrument [Line Items]</t>
        </is>
      </c>
    </row>
    <row r="3">
      <c r="A3" s="4" t="inlineStr">
        <is>
          <t>Outstanding balance, gross</t>
        </is>
      </c>
      <c r="B3" s="5" t="n">
        <v>200</v>
      </c>
    </row>
    <row r="4">
      <c r="A4" s="4" t="inlineStr">
        <is>
          <t>Deferred financing costs</t>
        </is>
      </c>
      <c r="B4" s="9" t="n">
        <v>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OBLIGATIONS - Senior Notes (Details) - USD ($) $ in Thousands</t>
        </is>
      </c>
      <c r="B1" s="2" t="inlineStr">
        <is>
          <t>1 Months Ended</t>
        </is>
      </c>
    </row>
    <row r="2">
      <c r="B2" s="2" t="inlineStr">
        <is>
          <t>Mar. 31, 2021</t>
        </is>
      </c>
      <c r="C2" s="2" t="inlineStr">
        <is>
          <t>Oct. 31, 2020</t>
        </is>
      </c>
      <c r="D2" s="2" t="inlineStr">
        <is>
          <t>Dec. 31, 2021</t>
        </is>
      </c>
      <c r="E2" s="2" t="inlineStr">
        <is>
          <t>Dec. 31, 2020</t>
        </is>
      </c>
    </row>
    <row r="3">
      <c r="A3" s="3" t="inlineStr">
        <is>
          <t>Debt Instrument [Line Items]</t>
        </is>
      </c>
    </row>
    <row r="4">
      <c r="A4" s="4" t="inlineStr">
        <is>
          <t>Outstanding balance</t>
        </is>
      </c>
      <c r="D4" s="5" t="n">
        <v>1628208</v>
      </c>
      <c r="E4" s="5" t="n">
        <v>712466</v>
      </c>
    </row>
    <row r="5">
      <c r="A5" s="4" t="inlineStr">
        <is>
          <t>Unsecured term loan | 6.50% Senior Unsecured Notes Due 2025</t>
        </is>
      </c>
    </row>
    <row r="6">
      <c r="A6" s="3" t="inlineStr">
        <is>
          <t>Debt Instrument [Line Items]</t>
        </is>
      </c>
    </row>
    <row r="7">
      <c r="A7" s="4" t="inlineStr">
        <is>
          <t>Face amount</t>
        </is>
      </c>
      <c r="C7" s="5" t="n">
        <v>500000</v>
      </c>
    </row>
    <row r="8">
      <c r="A8" s="4" t="inlineStr">
        <is>
          <t>Stated interest rate (as a percent)</t>
        </is>
      </c>
      <c r="C8" s="4" t="inlineStr">
        <is>
          <t>6.50%</t>
        </is>
      </c>
    </row>
    <row r="9">
      <c r="A9" s="4" t="inlineStr">
        <is>
          <t>Redemption price (as a percent)</t>
        </is>
      </c>
      <c r="C9" s="4" t="inlineStr">
        <is>
          <t>100.00%</t>
        </is>
      </c>
    </row>
    <row r="10">
      <c r="A10" s="4" t="inlineStr">
        <is>
          <t>Outstanding balance</t>
        </is>
      </c>
      <c r="D10" s="6" t="n">
        <v>500000</v>
      </c>
    </row>
    <row r="11">
      <c r="A11" s="4" t="inlineStr">
        <is>
          <t>Deferred financing costs</t>
        </is>
      </c>
      <c r="D11" s="6" t="n">
        <v>6800</v>
      </c>
    </row>
    <row r="12">
      <c r="A12" s="4" t="inlineStr">
        <is>
          <t>Unsecured term loan | 6.50% Senior Unsecured Notes Due 2025 | Any time prior to November 1, 2022</t>
        </is>
      </c>
    </row>
    <row r="13">
      <c r="A13" s="3" t="inlineStr">
        <is>
          <t>Debt Instrument [Line Items]</t>
        </is>
      </c>
    </row>
    <row r="14">
      <c r="A14" s="4" t="inlineStr">
        <is>
          <t>Redemption price (as a percent)</t>
        </is>
      </c>
      <c r="C14" s="4" t="inlineStr">
        <is>
          <t>106.50%</t>
        </is>
      </c>
    </row>
    <row r="15">
      <c r="A15" s="4" t="inlineStr">
        <is>
          <t>Percentage of principal amount to be redeemed</t>
        </is>
      </c>
      <c r="C15" s="4" t="inlineStr">
        <is>
          <t>40.00%</t>
        </is>
      </c>
    </row>
    <row r="16">
      <c r="A16" s="4" t="inlineStr">
        <is>
          <t>Unsecured term loan | 6.125% Senior Unsecured Notes Due 2028</t>
        </is>
      </c>
    </row>
    <row r="17">
      <c r="A17" s="3" t="inlineStr">
        <is>
          <t>Debt Instrument [Line Items]</t>
        </is>
      </c>
    </row>
    <row r="18">
      <c r="A18" s="4" t="inlineStr">
        <is>
          <t>Face amount</t>
        </is>
      </c>
      <c r="B18" s="5" t="n">
        <v>600000</v>
      </c>
    </row>
    <row r="19">
      <c r="A19" s="4" t="inlineStr">
        <is>
          <t>Stated interest rate (as a percent)</t>
        </is>
      </c>
      <c r="B19" s="4" t="inlineStr">
        <is>
          <t>6.125%</t>
        </is>
      </c>
    </row>
    <row r="20">
      <c r="A20" s="4" t="inlineStr">
        <is>
          <t>Redemption price (as a percent)</t>
        </is>
      </c>
      <c r="B20" s="4" t="inlineStr">
        <is>
          <t>100.00%</t>
        </is>
      </c>
    </row>
    <row r="21">
      <c r="A21" s="4" t="inlineStr">
        <is>
          <t>Outstanding balance</t>
        </is>
      </c>
      <c r="D21" s="6" t="n">
        <v>600000</v>
      </c>
    </row>
    <row r="22">
      <c r="A22" s="4" t="inlineStr">
        <is>
          <t>Deferred financing costs</t>
        </is>
      </c>
      <c r="D22" s="5" t="n">
        <v>7900</v>
      </c>
    </row>
    <row r="23">
      <c r="A23" s="4" t="inlineStr">
        <is>
          <t>Unsecured term loan | 6.125% Senior Unsecured Notes Due 2028 | Any time prior to April 1, 2024</t>
        </is>
      </c>
    </row>
    <row r="24">
      <c r="A24" s="3" t="inlineStr">
        <is>
          <t>Debt Instrument [Line Items]</t>
        </is>
      </c>
    </row>
    <row r="25">
      <c r="A25" s="4" t="inlineStr">
        <is>
          <t>Redemption price (as a percent)</t>
        </is>
      </c>
      <c r="B25" s="4" t="inlineStr">
        <is>
          <t>106.125%</t>
        </is>
      </c>
    </row>
    <row r="26">
      <c r="A26" s="4" t="inlineStr">
        <is>
          <t>Percentage of principal amount to be redeemed</t>
        </is>
      </c>
      <c r="B26" s="4" t="inlineStr">
        <is>
          <t>4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6" customWidth="1" min="2" max="2"/>
  </cols>
  <sheetData>
    <row r="1">
      <c r="A1" s="1" t="inlineStr">
        <is>
          <t>DEBT OBLIGATIONS - Interest Expense (Details) - 30-Day or 90-Day LIBOR</t>
        </is>
      </c>
      <c r="B1" s="2" t="inlineStr">
        <is>
          <t>12 Months Ended</t>
        </is>
      </c>
    </row>
    <row r="2">
      <c r="B2" s="2" t="inlineStr">
        <is>
          <t>Dec. 31, 2021</t>
        </is>
      </c>
    </row>
    <row r="3">
      <c r="A3" s="4" t="inlineStr">
        <is>
          <t>Minimum</t>
        </is>
      </c>
    </row>
    <row r="4">
      <c r="A4" s="3" t="inlineStr">
        <is>
          <t>Debt Instrument [Line Items]</t>
        </is>
      </c>
    </row>
    <row r="5">
      <c r="A5" s="4" t="inlineStr">
        <is>
          <t>Basis spread on variable rate (as a percent)</t>
        </is>
      </c>
      <c r="B5" s="4" t="inlineStr">
        <is>
          <t>0.45%</t>
        </is>
      </c>
    </row>
    <row r="6">
      <c r="A6" s="4" t="inlineStr">
        <is>
          <t>Maximum</t>
        </is>
      </c>
    </row>
    <row r="7">
      <c r="A7" s="3" t="inlineStr">
        <is>
          <t>Debt Instrument [Line Items]</t>
        </is>
      </c>
    </row>
    <row r="8">
      <c r="A8" s="4" t="inlineStr">
        <is>
          <t>Basis spread on variable rate (as a percent)</t>
        </is>
      </c>
      <c r="B8" s="4" t="inlineStr">
        <is>
          <t>475.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ACCOUNTS PAYABLE AND ACCRUED EXPENSES (Details) - USD ($) $ in Thousands</t>
        </is>
      </c>
      <c r="B1" s="2" t="inlineStr">
        <is>
          <t>Dec. 31, 2021</t>
        </is>
      </c>
      <c r="C1" s="2" t="inlineStr">
        <is>
          <t>Dec. 31, 2020</t>
        </is>
      </c>
    </row>
    <row r="2">
      <c r="A2" s="3" t="inlineStr">
        <is>
          <t>Payables and Accruals [Abstract]</t>
        </is>
      </c>
    </row>
    <row r="3">
      <c r="A3" s="4" t="inlineStr">
        <is>
          <t>Accrued compensation and benefits</t>
        </is>
      </c>
      <c r="B3" s="5" t="n">
        <v>154154</v>
      </c>
      <c r="C3" s="5" t="n">
        <v>285138</v>
      </c>
    </row>
    <row r="4">
      <c r="A4" s="4" t="inlineStr">
        <is>
          <t>Accounts payable</t>
        </is>
      </c>
      <c r="B4" s="6" t="n">
        <v>136619</v>
      </c>
      <c r="C4" s="6" t="n">
        <v>110618</v>
      </c>
    </row>
    <row r="5">
      <c r="A5" s="4" t="inlineStr">
        <is>
          <t>Loan loss obligation for sold loans</t>
        </is>
      </c>
      <c r="B5" s="6" t="n">
        <v>29877</v>
      </c>
      <c r="C5" s="6" t="n">
        <v>33591</v>
      </c>
    </row>
    <row r="6">
      <c r="A6" s="4" t="inlineStr">
        <is>
          <t>Accrued pricing adjustments on sold loans</t>
        </is>
      </c>
      <c r="B6" s="6" t="n">
        <v>12336</v>
      </c>
      <c r="C6" s="6" t="n">
        <v>4536</v>
      </c>
    </row>
    <row r="7">
      <c r="A7" s="4" t="inlineStr">
        <is>
          <t>Deferred tax liability</t>
        </is>
      </c>
      <c r="B7" s="6" t="n">
        <v>193020</v>
      </c>
      <c r="C7" s="6" t="n">
        <v>0</v>
      </c>
    </row>
    <row r="8">
      <c r="A8" s="4" t="inlineStr">
        <is>
          <t>TRA liability</t>
        </is>
      </c>
      <c r="B8" s="6" t="n">
        <v>32865</v>
      </c>
      <c r="C8" s="6" t="n">
        <v>0</v>
      </c>
    </row>
    <row r="9">
      <c r="A9" s="4" t="inlineStr">
        <is>
          <t>Income tax payable</t>
        </is>
      </c>
      <c r="B9" s="6" t="n">
        <v>12821</v>
      </c>
      <c r="C9" s="6" t="n">
        <v>1712</v>
      </c>
    </row>
    <row r="10">
      <c r="A10" s="4" t="inlineStr">
        <is>
          <t>Dividends and dividend equivalents payable</t>
        </is>
      </c>
      <c r="B10" s="6" t="n">
        <v>38057</v>
      </c>
      <c r="C10" s="6" t="n">
        <v>0</v>
      </c>
    </row>
    <row r="11">
      <c r="A11" s="4" t="inlineStr">
        <is>
          <t>Servicing rights, at fair value</t>
        </is>
      </c>
      <c r="B11" s="6" t="n">
        <v>7310</v>
      </c>
      <c r="C11" s="6" t="n">
        <v>3564</v>
      </c>
    </row>
    <row r="12">
      <c r="A12" s="4" t="inlineStr">
        <is>
          <t>Financing lease obligations</t>
        </is>
      </c>
      <c r="B12" s="6" t="n">
        <v>0</v>
      </c>
      <c r="C12" s="6" t="n">
        <v>3442</v>
      </c>
    </row>
    <row r="13">
      <c r="A13" s="4" t="inlineStr">
        <is>
          <t>Other</t>
        </is>
      </c>
      <c r="B13" s="6" t="n">
        <v>7385</v>
      </c>
      <c r="C13" s="6" t="n">
        <v>3769</v>
      </c>
    </row>
    <row r="14">
      <c r="A14" s="4" t="inlineStr">
        <is>
          <t>Accounts payable and accrued expenses</t>
        </is>
      </c>
      <c r="B14" s="5" t="n">
        <v>624444</v>
      </c>
      <c r="C14" s="5" t="n">
        <v>446370</v>
      </c>
    </row>
    <row r="15">
      <c r="A15" s="4" t="inlineStr">
        <is>
          <t>Finance Lease, Liability, Statement of Financial Position [Extensible Enumeration]</t>
        </is>
      </c>
      <c r="B15" s="4" t="inlineStr">
        <is>
          <t>Accounts payable and accrued expenses</t>
        </is>
      </c>
      <c r="C15" s="4" t="inlineStr">
        <is>
          <t>Accounts payable and accrued expens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8936</v>
      </c>
      <c r="C4" s="5" t="n">
        <v>1745</v>
      </c>
      <c r="D4" s="5" t="n">
        <v>-1809</v>
      </c>
    </row>
    <row r="5">
      <c r="A5" s="4" t="inlineStr">
        <is>
          <t>State</t>
        </is>
      </c>
      <c r="B5" s="6" t="n">
        <v>3120</v>
      </c>
      <c r="C5" s="6" t="n">
        <v>581</v>
      </c>
      <c r="D5" s="6" t="n">
        <v>40</v>
      </c>
    </row>
    <row r="6">
      <c r="A6" s="4" t="inlineStr">
        <is>
          <t>Total current</t>
        </is>
      </c>
      <c r="B6" s="6" t="n">
        <v>12056</v>
      </c>
      <c r="C6" s="6" t="n">
        <v>2326</v>
      </c>
      <c r="D6" s="6" t="n">
        <v>-1769</v>
      </c>
    </row>
    <row r="7">
      <c r="A7" s="3" t="inlineStr">
        <is>
          <t>Deferred</t>
        </is>
      </c>
    </row>
    <row r="8">
      <c r="A8" s="4" t="inlineStr">
        <is>
          <t>Federal</t>
        </is>
      </c>
      <c r="B8" s="6" t="n">
        <v>26623</v>
      </c>
      <c r="C8" s="6" t="n">
        <v>-82</v>
      </c>
      <c r="D8" s="6" t="n">
        <v>18</v>
      </c>
    </row>
    <row r="9">
      <c r="A9" s="4" t="inlineStr">
        <is>
          <t>State</t>
        </is>
      </c>
      <c r="B9" s="6" t="n">
        <v>4692</v>
      </c>
      <c r="C9" s="6" t="n">
        <v>4</v>
      </c>
      <c r="D9" s="6" t="n">
        <v>2</v>
      </c>
    </row>
    <row r="10">
      <c r="A10" s="4" t="inlineStr">
        <is>
          <t>Total deferred</t>
        </is>
      </c>
      <c r="B10" s="6" t="n">
        <v>31315</v>
      </c>
      <c r="C10" s="6" t="n">
        <v>-78</v>
      </c>
      <c r="D10" s="6" t="n">
        <v>20</v>
      </c>
    </row>
    <row r="11">
      <c r="A11" s="4" t="inlineStr">
        <is>
          <t>Total provision (benefit) for income taxes</t>
        </is>
      </c>
      <c r="B11" s="5" t="n">
        <v>43371</v>
      </c>
      <c r="C11" s="5" t="n">
        <v>2248</v>
      </c>
      <c r="D11" s="5" t="n">
        <v>-17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9:41:30Z</dcterms:created>
  <dcterms:modified xmlns:dcterms="http://purl.org/dc/terms/" xmlns:xsi="http://www.w3.org/2001/XMLSchema-instance" xsi:type="dcterms:W3CDTF">2022-03-18T19:41:30Z</dcterms:modified>
</cp:coreProperties>
</file>